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solidated Statements Of Shar"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structuring And Related Charg" sheetId="11" state="visible" r:id="rId11"/>
    <sheet xmlns:r="http://schemas.openxmlformats.org/officeDocument/2006/relationships" name="Receivables And Concentration O"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Employee Benefit Plans" sheetId="19" state="visible" r:id="rId19"/>
    <sheet xmlns:r="http://schemas.openxmlformats.org/officeDocument/2006/relationships" name="Share 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Earnings Per Share - SBH" sheetId="25" state="visible" r:id="rId25"/>
    <sheet xmlns:r="http://schemas.openxmlformats.org/officeDocument/2006/relationships" name="Guarantor Statements - SB_RH" sheetId="26" state="visible" r:id="rId26"/>
    <sheet xmlns:r="http://schemas.openxmlformats.org/officeDocument/2006/relationships" name="Significant Accounting Polici27" sheetId="27" state="visible" r:id="rId27"/>
    <sheet xmlns:r="http://schemas.openxmlformats.org/officeDocument/2006/relationships" name="Acquisitions (Tables)" sheetId="28" state="visible" r:id="rId28"/>
    <sheet xmlns:r="http://schemas.openxmlformats.org/officeDocument/2006/relationships" name="Restructuring And Related Cha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Of Financial Instr35" sheetId="35" state="visible" r:id="rId35"/>
    <sheet xmlns:r="http://schemas.openxmlformats.org/officeDocument/2006/relationships" name="Employee Benefit Plans (Tables)" sheetId="36" state="visible" r:id="rId36"/>
    <sheet xmlns:r="http://schemas.openxmlformats.org/officeDocument/2006/relationships" name="Share Based Compensation (Table"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Earnings Per Share - SBH (Table" sheetId="41" state="visible" r:id="rId41"/>
    <sheet xmlns:r="http://schemas.openxmlformats.org/officeDocument/2006/relationships" name="Guarantor Statements - SB_RH (T" sheetId="42" state="visible" r:id="rId42"/>
    <sheet xmlns:r="http://schemas.openxmlformats.org/officeDocument/2006/relationships" name="Significant Accounting Polici43" sheetId="43" state="visible" r:id="rId43"/>
    <sheet xmlns:r="http://schemas.openxmlformats.org/officeDocument/2006/relationships" name="Acquisitions (Narrative) (Detai" sheetId="44" state="visible" r:id="rId44"/>
    <sheet xmlns:r="http://schemas.openxmlformats.org/officeDocument/2006/relationships" name="Acquisitions (Summary Of Purcha" sheetId="45" state="visible" r:id="rId45"/>
    <sheet xmlns:r="http://schemas.openxmlformats.org/officeDocument/2006/relationships" name="Acquisitions (Summary Of Purc46" sheetId="46" state="visible" r:id="rId46"/>
    <sheet xmlns:r="http://schemas.openxmlformats.org/officeDocument/2006/relationships" name="Acquisitions (Summary Of Acquis" sheetId="47" state="visible" r:id="rId47"/>
    <sheet xmlns:r="http://schemas.openxmlformats.org/officeDocument/2006/relationships" name="Restructuring And Related Cha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Restructuring And Related Cha52" sheetId="52" state="visible" r:id="rId52"/>
    <sheet xmlns:r="http://schemas.openxmlformats.org/officeDocument/2006/relationships" name="Receivables And Concentration53" sheetId="53" state="visible" r:id="rId53"/>
    <sheet xmlns:r="http://schemas.openxmlformats.org/officeDocument/2006/relationships" name="Inventories (Schedule Of Invent"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Debt (Narrative) (Details)" sheetId="61" state="visible" r:id="rId61"/>
    <sheet xmlns:r="http://schemas.openxmlformats.org/officeDocument/2006/relationships" name="Debt (Schedule Of Debt) (Detail" sheetId="62" state="visible" r:id="rId62"/>
    <sheet xmlns:r="http://schemas.openxmlformats.org/officeDocument/2006/relationships" name="Derivatives (Narrative) (Detail" sheetId="63" state="visible" r:id="rId63"/>
    <sheet xmlns:r="http://schemas.openxmlformats.org/officeDocument/2006/relationships" name="Derivatives (Schedule Of Intere" sheetId="64" state="visible" r:id="rId64"/>
    <sheet xmlns:r="http://schemas.openxmlformats.org/officeDocument/2006/relationships" name="Derivatives (Schedule Of Commod" sheetId="65" state="visible" r:id="rId65"/>
    <sheet xmlns:r="http://schemas.openxmlformats.org/officeDocument/2006/relationships" name="Derivatives (Schedule Of Fair V" sheetId="66" state="visible" r:id="rId66"/>
    <sheet xmlns:r="http://schemas.openxmlformats.org/officeDocument/2006/relationships" name="Derivatives (Summary Of Impact " sheetId="67" state="visible" r:id="rId67"/>
    <sheet xmlns:r="http://schemas.openxmlformats.org/officeDocument/2006/relationships" name="Derivatives (Summary Of Gain (L"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Employee Benefit Plans (Narrati" sheetId="71" state="visible" r:id="rId71"/>
    <sheet xmlns:r="http://schemas.openxmlformats.org/officeDocument/2006/relationships" name="Employee Benefit Plans (Compone" sheetId="72" state="visible" r:id="rId72"/>
    <sheet xmlns:r="http://schemas.openxmlformats.org/officeDocument/2006/relationships" name="Share Based Compensation (Narra" sheetId="73" state="visible" r:id="rId73"/>
    <sheet xmlns:r="http://schemas.openxmlformats.org/officeDocument/2006/relationships" name="Share Based Compensation (Summa" sheetId="74" state="visible" r:id="rId74"/>
    <sheet xmlns:r="http://schemas.openxmlformats.org/officeDocument/2006/relationships" name="Share Based Compensation (Sum75" sheetId="75" state="visible" r:id="rId75"/>
    <sheet xmlns:r="http://schemas.openxmlformats.org/officeDocument/2006/relationships" name="Share Based Compensation (Sum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Income Taxes (Narrative) (Detai" sheetId="79" state="visible" r:id="rId79"/>
    <sheet xmlns:r="http://schemas.openxmlformats.org/officeDocument/2006/relationships" name="Income Taxes (Schedule Of Effec" sheetId="80" state="visible" r:id="rId80"/>
    <sheet xmlns:r="http://schemas.openxmlformats.org/officeDocument/2006/relationships" name="Commitments And Contingencies (" sheetId="81" state="visible" r:id="rId81"/>
    <sheet xmlns:r="http://schemas.openxmlformats.org/officeDocument/2006/relationships" name="Segment Information (Narrative)" sheetId="82" state="visible" r:id="rId82"/>
    <sheet xmlns:r="http://schemas.openxmlformats.org/officeDocument/2006/relationships" name="Segment Information (Net Sales " sheetId="83" state="visible" r:id="rId83"/>
    <sheet xmlns:r="http://schemas.openxmlformats.org/officeDocument/2006/relationships" name="Segment Information (Segment Pr" sheetId="84" state="visible" r:id="rId84"/>
    <sheet xmlns:r="http://schemas.openxmlformats.org/officeDocument/2006/relationships" name="Earnings Per Share - SBH (Sched" sheetId="85" state="visible" r:id="rId85"/>
    <sheet xmlns:r="http://schemas.openxmlformats.org/officeDocument/2006/relationships" name="Guarantor Statements - SB_RH (N" sheetId="86" state="visible" r:id="rId86"/>
    <sheet xmlns:r="http://schemas.openxmlformats.org/officeDocument/2006/relationships" name="Guarantor Statements - SB_RH (S" sheetId="87" state="visible" r:id="rId87"/>
    <sheet xmlns:r="http://schemas.openxmlformats.org/officeDocument/2006/relationships" name="Guarantor Statements - SB_RH 88" sheetId="88" state="visible" r:id="rId88"/>
    <sheet xmlns:r="http://schemas.openxmlformats.org/officeDocument/2006/relationships" name="Guarantor Statements - SB_RH 89" sheetId="89" state="visible" r:id="rId89"/>
    <sheet xmlns:r="http://schemas.openxmlformats.org/officeDocument/2006/relationships" name="Guarantor Statements - SB_RH 90" sheetId="90" state="visible" r:id="rId90"/>
  </sheets>
  <definedNames/>
  <calcPr calcId="124519" fullCalcOnLoad="1"/>
</workbook>
</file>

<file path=xl/sharedStrings.xml><?xml version="1.0" encoding="utf-8"?>
<sst xmlns="http://schemas.openxmlformats.org/spreadsheetml/2006/main" uniqueCount="820">
  <si>
    <t>Document And Entity Information - shares</t>
  </si>
  <si>
    <t>9 Months Ended</t>
  </si>
  <si>
    <t>Jul. 02, 2017</t>
  </si>
  <si>
    <t>Jul. 28, 2017</t>
  </si>
  <si>
    <t>Document Type</t>
  </si>
  <si>
    <t>10-Q</t>
  </si>
  <si>
    <t>Amendment Flag</t>
  </si>
  <si>
    <t>false</t>
  </si>
  <si>
    <t>Document Period End Date</t>
  </si>
  <si>
    <t>Jul. 2,
		2017</t>
  </si>
  <si>
    <t>Document Fiscal Period Focus</t>
  </si>
  <si>
    <t>Q3</t>
  </si>
  <si>
    <t>Document Fiscal Year Focus</t>
  </si>
  <si>
    <t>Entity Registrant Name</t>
  </si>
  <si>
    <t>Spectrum Brands Holdings, Inc.</t>
  </si>
  <si>
    <t>Entity Central Index Key</t>
  </si>
  <si>
    <t>Current Fiscal Year End Date</t>
  </si>
  <si>
    <t>--09-30</t>
  </si>
  <si>
    <t>Entity Filer Category</t>
  </si>
  <si>
    <t>Large Accelerated Filer</t>
  </si>
  <si>
    <t>Entity Common Stock, Shares Outstanding</t>
  </si>
  <si>
    <t>SB/RH Holdings, LLC [Member]</t>
  </si>
  <si>
    <t>SB/RH Holdings, LLC</t>
  </si>
  <si>
    <t>Non-accelerated Filer</t>
  </si>
  <si>
    <t>Condensed Consolidated Statements Of Financial Position - USD ($) $ in Millions</t>
  </si>
  <si>
    <t>Sep. 30, 2016</t>
  </si>
  <si>
    <t>Current assets:</t>
  </si>
  <si>
    <t>Cash and cash equivalents</t>
  </si>
  <si>
    <t>Trade receivables, net</t>
  </si>
  <si>
    <t>Other receivables</t>
  </si>
  <si>
    <t>Inventories</t>
  </si>
  <si>
    <t>Prepaid expenses and other current assets</t>
  </si>
  <si>
    <t>Total current assets</t>
  </si>
  <si>
    <t>Property, plant and equipment, net</t>
  </si>
  <si>
    <t>Deferred charges and other</t>
  </si>
  <si>
    <t>Goodwill</t>
  </si>
  <si>
    <t>Intangible assets, net</t>
  </si>
  <si>
    <t>Total assets</t>
  </si>
  <si>
    <t>Current liabilities:</t>
  </si>
  <si>
    <t>Current portion of long-term debt</t>
  </si>
  <si>
    <t>Accounts payable</t>
  </si>
  <si>
    <t>Accrued wages and salaries</t>
  </si>
  <si>
    <t>Accrued interest</t>
  </si>
  <si>
    <t>Other current liabilities</t>
  </si>
  <si>
    <t>Total current liabilities</t>
  </si>
  <si>
    <t>Long-term debt, net of current portion</t>
  </si>
  <si>
    <t>Deferred income taxes</t>
  </si>
  <si>
    <t>Other long-term liabilities</t>
  </si>
  <si>
    <t>Total liabilities</t>
  </si>
  <si>
    <t>Commitments and contingencies (Note 16)</t>
  </si>
  <si>
    <t xml:space="preserve"> </t>
  </si>
  <si>
    <t>Shareholders' equity:</t>
  </si>
  <si>
    <t>Common stock</t>
  </si>
  <si>
    <t>Additional paid-in capital</t>
  </si>
  <si>
    <t>Accumulated (deficit) earnings</t>
  </si>
  <si>
    <t>Accumulated other comprehensive loss, net of tax</t>
  </si>
  <si>
    <t>Treasury stock, at cost</t>
  </si>
  <si>
    <t>Total shareholder's equity</t>
  </si>
  <si>
    <t>Noncontrolling interest</t>
  </si>
  <si>
    <t>Total equity</t>
  </si>
  <si>
    <t>Total liabilities and equity</t>
  </si>
  <si>
    <t>Other capital</t>
  </si>
  <si>
    <t>Condensed Consolidated Statements Of Income - USD ($) shares in Millions, $ in Millions</t>
  </si>
  <si>
    <t>3 Months Ended</t>
  </si>
  <si>
    <t>Jul. 03, 2016</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expense, net</t>
  </si>
  <si>
    <t>Income from operations before income taxes</t>
  </si>
  <si>
    <t>Income tax expense</t>
  </si>
  <si>
    <t>Net income (loss)</t>
  </si>
  <si>
    <t>Net income attributable to non-controlling interest</t>
  </si>
  <si>
    <t>Net income (loss) attributable to controlling interest</t>
  </si>
  <si>
    <t>Earnings Per Share</t>
  </si>
  <si>
    <t>Basic earnings per share</t>
  </si>
  <si>
    <t>Diluted earnings per share</t>
  </si>
  <si>
    <t>Dividends per share</t>
  </si>
  <si>
    <t>Weighted Average Shares Outstanding</t>
  </si>
  <si>
    <t>Basic</t>
  </si>
  <si>
    <t>Diluted</t>
  </si>
  <si>
    <t>Condensed Consolidated Statements Of Comprehensive Income - USD ($) $ in Millions</t>
  </si>
  <si>
    <t>Net income</t>
  </si>
  <si>
    <t>Other comprehensive income (loss), net of tax:</t>
  </si>
  <si>
    <t>Foreign currency translation gain (loss), net tax of $(1.6), $0, $1.9 and $0, respectively</t>
  </si>
  <si>
    <t>Unrealized (loss) gain on hedging activity, net tax of $16.3, $(2.9), $6.6 and $(0.4), respectively</t>
  </si>
  <si>
    <t>Defined benefit pension (loss) gain, net tax of $0.8, $(0.3), $(0.3) and $(0.5), respectively</t>
  </si>
  <si>
    <t>Other comprehensive (loss) income, net of tax</t>
  </si>
  <si>
    <t>Comprehensive income (loss)</t>
  </si>
  <si>
    <t>Comprehensive income (loss) attributable to non-controlling interest</t>
  </si>
  <si>
    <t>Comprehensive income (loss) attributable to controlling interest</t>
  </si>
  <si>
    <t>Condensed Consolidated Statements Of Comprehensive Income (Parenthetical) - USD ($) $ in Millions</t>
  </si>
  <si>
    <t>Foreign currency translation gain (loss), tax</t>
  </si>
  <si>
    <t>Unrealized (loss) gain on hedging activity, tax</t>
  </si>
  <si>
    <t>Defined benefit pension (loss) gain, tax</t>
  </si>
  <si>
    <t>Consolidated Statements Of Shareholders' Equity - 9 months ended Jul. 02, 2017 - USD ($) shares in Millions, $ in Millions</t>
  </si>
  <si>
    <t>SB/RH Holdings, LLC [Member]Other Capital [Member]</t>
  </si>
  <si>
    <t>SB/RH Holdings, LLC [Member]Accumulated Earnings (Deficit) [Member]</t>
  </si>
  <si>
    <t>SB/RH Holdings, LLC [Member]Accumulated Other Comprehensive Loss [Member]</t>
  </si>
  <si>
    <t>SB/RH Holdings, LLC [Member]Total Shareholders' Equity [Member]</t>
  </si>
  <si>
    <t>SB/RH Holdings, LLC [Member]Non-controlling Interest [Member]</t>
  </si>
  <si>
    <t>Common Stock Outstanding [Member]</t>
  </si>
  <si>
    <t>Common Stock [Member]</t>
  </si>
  <si>
    <t>Additional Paid-In [Member]</t>
  </si>
  <si>
    <t>Accumulated Earnings (Deficit) [Member]</t>
  </si>
  <si>
    <t>Accumulated Other Comprehensive Loss [Member]</t>
  </si>
  <si>
    <t>Treasury Stock [Member]</t>
  </si>
  <si>
    <t>Total Shareholders' Equity [Member]</t>
  </si>
  <si>
    <t>Non-controlling Interest [Member]</t>
  </si>
  <si>
    <t>Total</t>
  </si>
  <si>
    <t>Balances at Sep. 30, 2016</t>
  </si>
  <si>
    <t>Balances, shares at Sep. 30, 2016</t>
  </si>
  <si>
    <t>Other comprehensive loss, net of tax</t>
  </si>
  <si>
    <t>Purchase of non-controlling interest</t>
  </si>
  <si>
    <t>Restricted stock issued and related tax withholdings</t>
  </si>
  <si>
    <t>Restricted stock issued and related tax withholdings, shares</t>
  </si>
  <si>
    <t>Share based compensation</t>
  </si>
  <si>
    <t>Treasury stock purchases</t>
  </si>
  <si>
    <t>Treasury stock purchases, shares</t>
  </si>
  <si>
    <t>Dividend declared</t>
  </si>
  <si>
    <t>Dividends paid to parent</t>
  </si>
  <si>
    <t>Balances at Jul. 02, 2017</t>
  </si>
  <si>
    <t>Balances, shares at Jul. 02, 2017</t>
  </si>
  <si>
    <t>Condensed Consolidated Statements Of Cash Flows - USD ($) $ in Millions</t>
  </si>
  <si>
    <t>Cash flows from operating activities</t>
  </si>
  <si>
    <t>Adjustments to reconcile net income to net cash provided by operating activities:</t>
  </si>
  <si>
    <t>Amortization of intangible assets</t>
  </si>
  <si>
    <t>Depreciation</t>
  </si>
  <si>
    <t>Amortization of debt issuance costs</t>
  </si>
  <si>
    <t>Inventory acquisition step-up</t>
  </si>
  <si>
    <t>Pet safety recall inventory write-off</t>
  </si>
  <si>
    <t>Write-off of debt issuance costs</t>
  </si>
  <si>
    <t>Non-cash debt accretion</t>
  </si>
  <si>
    <t>Deferred tax expense (benefit)</t>
  </si>
  <si>
    <t>Net changes in operating assets and liabilities</t>
  </si>
  <si>
    <t>Net cash provided by operating activities</t>
  </si>
  <si>
    <t>Cash flows from investing activities</t>
  </si>
  <si>
    <t>Purchases of property, plant and equipment</t>
  </si>
  <si>
    <t>Business acquisitions, net of cash acquired</t>
  </si>
  <si>
    <t>Proceeds from sales of property, plant and equipment</t>
  </si>
  <si>
    <t>Other investing activities</t>
  </si>
  <si>
    <t>Net cash used by investing activities</t>
  </si>
  <si>
    <t>Cash flows from financing activities</t>
  </si>
  <si>
    <t>Proceeds from issuance of debt</t>
  </si>
  <si>
    <t>Payment of debt</t>
  </si>
  <si>
    <t>Payment of debt issuance costs</t>
  </si>
  <si>
    <t>Payment of cash dividends</t>
  </si>
  <si>
    <t>Payment of contingent consideration</t>
  </si>
  <si>
    <t>Share based tax withholding payments, net of proceeds upon vesting</t>
  </si>
  <si>
    <t>Net cash provided (used) by financing activities</t>
  </si>
  <si>
    <t>Effect of exchange rate changes on cash and cash equivalents</t>
  </si>
  <si>
    <t>Net decrease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Basis Of Presentation</t>
  </si>
  <si>
    <t>Basis Of Presentation [Abstract]</t>
  </si>
  <si>
    <t xml:space="preserve">NOTE 1 - B ASIS OF PRESENTATION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6. </t>
  </si>
  <si>
    <t>Significant Accounting Policies</t>
  </si>
  <si>
    <t>Significant Accounting Policies [Abstract]</t>
  </si>
  <si>
    <t xml:space="preserve">NOTE 2 - SIGNIFICANT ACCOUNTING POLICIE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ith early adoption available to us beginning in the first quarter of our fiscal year ending September 30, 2018. We have not elected to early adopt. We have performed our preliminary risk assessment and scoping of the adoption impact and are currently performing detailed assessment of various implementation matters that may have an impact on the consolidated financial statements of the Company, but we have not concluded on the materiality or method of adoption.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ASU requires both operating and finance leases to be disclosed on the balance sheet, a distinction between the two types still exists. The ASU can be applied using a modified retrospective approach, with optional practical expedients that entities may elect to apply, relating to the identification and classification of leases that commenced before the effective date, along with the ability to use hindsight in the evaluation of lease decisions. The ASU will become effective for us beginning in the first quarter of our fiscal year ending September 30, 2020, with early adoption available. We are assessing the impact this pronouncement will have on the consolidated financial statements of the Company and have not determined the materiality or method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to us in the first quarter of the year ending September 30, 2018. The net periodic benefit cost for the year ended September 30, 2016 was $4.5 million; of which the service cost component was $2.8 million and other components were $1.7 million. The net periodic benefit cost for the year ending September 30, 2017 will be $7.6 million, of which the service cost component is $3.9 million and other cost components are $3.7 million.
In January 2017, the FASB issued ASU No. 2017-04, Intangibles – Goodwill and Other (Topic 350): Simplifying the Test for Goodwill Impairment ,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The ASU must be applied on a prospective basis and will become effective for us beginning in the first quarter of the year ended September 30, 2021, with early adoption available. We chose to adopt the standard immediately, with no impact to the condensed consolidated financial statements.
﻿ </t>
  </si>
  <si>
    <t>Acquisitions</t>
  </si>
  <si>
    <t>Acquisitions [Abstract]</t>
  </si>
  <si>
    <t xml:space="preserve">NOTE 3 – ACQUISITIONS
﻿
The Company applies the acquisition method of accounting. The acquisition method of accounting requires, among other things, that the assets acquired and liabilities assumed in a business combination be measured at their fair values as of the closing date of the acquisition.
﻿
PetMatrix
﻿
On June 1, 2017 , the Company completed the acquisition of PetMatrix LLC, a manufacturer and marketer of rawhide-free dog chews consisting primarily of the DreamBone ® and SmartBones ® brands. The results of PetMatrix’s operations since June 1, 2017 are included in the Company’s Consolidated Statements of Income, and reported within the PET reporting segment for the three and nine month periods ended July 2, 2017.
﻿
The Company has recorded a preliminary allocation of the purchase price to the Company’s tangible and identifiable intangible assets acquired and liabilities assumed based on their fair values as of the June 1, 2017 acquisition date. The excess of the purchase price over the fair value of the net tangible assets and identifiable intangible assets was recorded as goodwill, which includes value associated with the assembled workforce. The calculation of purchase price and preliminary purchase price allocation is as follows:
﻿
﻿
﻿ (in millions)
Purchase Price
﻿ Cash consideration
$ 255.2
﻿
﻿ (in millions)
Allocation
﻿ Cash and cash equivalents
$ 0.2
﻿ Trade receivables
7.8
﻿ Inventories
16.0
﻿ Prepaid expenses and other current assets
0.9
﻿ Property, plant and equipment
0.8
﻿ Goodwill
123.8
﻿ Intangible assets
110.4
﻿ Accounts payable
(4.1)
﻿ Accrued wages and salaries
(0.1)
﻿ Other current liabilities
(0.5)
﻿ Net assets acquired
$ 255.2
﻿
The preliminary purchase price allocation resulted in goodwill of $123.8 million, allocated to the PET segment; of which $ 123.8 million is deductible for tax purposes. The values allocated to intangible assets and the weighted average useful lives are as follows:
﻿
﻿
﻿ (in millions)
Carrying Amount
Weighted Average Useful Life (Years)
﻿ Tradenames
$ 75.0
Indefinite
﻿ Technology
21.0
14 years
﻿ Customer relationships
12.0
16 years
﻿ Non-compete agreement
2.4
5 years
﻿ Total intangibles acquired
$ 110.4
﻿
The Company performed a valuation of the acquired inventories; tradenames; technologies; customer relationships and non-compete agreements. The fair values were determined based upon a preliminary valuation and the estimates and assumptions used in such valuation are pending completion and subject to change, which could be significant, within the measurement period; up to one year from the June 1, 2017 acquisition date. The following is a summary of significant inputs to the valuation:
﻿
·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
·
Tradenames – The Company valued indefinite-lived trade names, DreamBone ® and SmartBones ® ,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 to 20 % . The Company assumed a customer retention rate of up to 98% , which is supported by historical retention rates. Income taxes were estimated at 35% and amounts were discounted using a rate of 12% .
﻿
·
Non-compete agreements – The Company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
Pro forma results have not been presented as the PetMatrix acquisition is not considered individually significant to the consolidated results of the Company.
﻿
GloFish
﻿
On May 12, 2017 , the Company entered into an asset purchase agreement with Yorktown Technologies LP, for the acquisition of assets consisting of the GloFish branded operations, including transfer of the GloFish ® brand, related intellectual property and operating agreements. The GloFish operations primarily consist of the development and licensing of fluorescent fish for sale through mass retail and online channels. The results of GloFish’s operations since May 12, 2017 are included in the Company’s Consolidated Statements of Income, and reported within the PET reporting segment for the three and nine month periods ended July 2, 2017.
﻿
The Company has recorded a preliminary allocation of the purchase price to the Company’s tangible and identifiable intangible assets acquired and liabilities assumed based on their fair values as of the May 12, 2017 acquisition date. The excess of the purchase price over the fair value of the net tangible assets and identifiable intangible assets was recorded as goodwill, which includes value associated with the assembled workforce, including an experienced research team. The calculation of purchase price and preliminary purchase price allocation is as follows:
﻿
﻿
﻿ (in millions)
Purchase Price
﻿ Cash consideration
$ 49.7
﻿ Contingent consideration
4.2
﻿ Total purchase price
$ 53.9
﻿
﻿ (in millions)
Allocation
﻿ Trade receivables
$ 0.4
﻿ Property, plant and equipment
0.6
﻿ Goodwill
15.4
﻿ Intangible assets
37.8
﻿ Other current liabilities
(0.3)
﻿ Net assets acquired
$ 53.9
﻿
The preliminary purchase price allocation resulted in goodwill of $15.4 million, allocated to the PET segment; of which $15.4 million is deductible for tax purposes. The values allocated to intangible assets and the weighted average useful lives are as follows:
﻿
﻿
﻿ (in millions)
Carrying Amount
Weighted Average Useful Life (Years)
﻿ Tradenames
$ 6.1
Indefinite
﻿ Technology
30.2
13 years
﻿ Customer relationships
1.5
10 years
﻿ Total intangibles acquired
$ 37.8
﻿
The Company performed a valuation of the acquired tradenames; technologies; customer relationships and contingent consideration . The fair values were determined based upon a preliminary valuation and the estimates and assumptions used in such valuation are pending completion and subject to change, which could be significant, within the measurement period; up to one year from the May 12, 2017 acquisition date. The following is a summary of significant inputs to the valuation:
﻿
·
Tradenames – The Company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 replacement cost. The replacement cost approach values the intangible asset at the present value of the incremental after-tax cash flows attributable only to the customer relationships after deducting the cost to recreate key customer relationships. The incremental after-tax cash flows attributable to the subject intangible asset are then discounted to their present value. Income taxes were estimated at 35% and amounts were discounted using a rate of 12% .
﻿
·
Contingent consideration – The Company purchase of GloFish includes a future payment that is contingent upon the achievement of future financial performance, and was valued using at its fair value at the acquisition date. The fair value of the contingent consideration is sensitive to increases or decreases in revenue projections used in the assumptions.
﻿
Pro forma results have not been presented as the GloFish acquisition is not considered individually significant to the consolidated results of the Company.
Shaser
﻿
On May 18, 2017, the Company completed the purchase of the remaining 44% non-controlling interest of Shaser, Inc. with a purchase price of $12.6 million. Effective May 18, 2017, Shaser, Inc. is a wholly owned subsidiary of the Company and all recognized non-controlled interest associated with Shaser, Inc. is part of the Company’s equity. As a result of the acquisition the Company recognized an increase of $24.1 million to additional paid-in capital.
﻿
Acquisition and Integration Costs
﻿
The following summarizes acquisition and integration related charges for the three and nine month periods ended July 2, 2017 and July 3, 2016:
﻿
﻿
﻿
﻿
﻿
Three Months Ended
Nine Months Ended
﻿ (in millions)
July 2, 2017
July 3, 2016
July 2, 2017
July 3, 2016
﻿ HHI Business
$ 1.8
$ 4.4
$ 5.7
$ 12.0
﻿ PetMatrix
1.7
—
2.0
—
﻿ GloFish
0.8
—
0.8
—
﻿ Armored AutoGroup
0.6
2.6
3.0
13.2
﻿ Shaser
0.2
—
1.4
—
﻿ Other
0.7
1.0
2.1
6.0
﻿ Total acquisition and integration related charges
$ 5.8
$ 8.0
$ 15.0
$ 31.2
﻿ </t>
  </si>
  <si>
    <t>Restructuring And Related Charges</t>
  </si>
  <si>
    <t>Restructuring And Related Charges [Abstract]</t>
  </si>
  <si>
    <t xml:space="preserve">NOTE 4 - RESTRUCTURING AND RELATED CHARGES
﻿
Pet Rightsizing Initiative – During the second quarter of the year ending September 30, 2017, the Company implemented a rightsizing initiative within the PET segment to streamline certain operations and reduce operating costs. The initiative includes headcount reductions and the rightsizing of certain facilities. Total costs associated with this initiative are expected to be approximately $ 9 million, of which $2.8 million has been incurred to date. The balance is anticipated to be incurred through September 30 , 201 8 .
﻿
HHI Distribution Center Consolidation – During the second quarter of the year ending September 30, 2017, the Company implemented an initiative within the HHI segment to consolidate certain operations and reduce operating costs. The initiative includes headcount reductions and the exit of certain facilities. Total costs associated with the initiative are expected to be approximately $2 3 million, of which $9.1 million has been incurred to date. The balance is anticipated to be incurred through September 30, 2019.
﻿
GAC Business Rationalization Initiative – During the third quarter of the year ended September 30, 2016, the Company implemented an initiative in the GAC segment to consolidate certain operations and reduce operating costs. The initiative includes headcount reductions and the exit of certain facilities. Total costs associated with the initiative are expected to be approximately $33 million, of which $25.1 million has been incurred to date. The balance is anticipated to be incurred through December 31 , 2017.
﻿
Other Restructuring Activities – The Company is entering or may enter into small, less significant initiatives and restructuring activities to reduce costs and improve margins throughout the organization. Individually these activities are not substantial, and occur over a shorter time period (less than 12 months).
﻿
The following summarizes restructuring and related charges for the three and nine month periods ended July 2, 2017 and July 3, 2016:
﻿
﻿
Three Months Ended
Nine Months Ended
﻿
﻿ (in millions)
July 2, 2017
July 3, 2016
July 2, 2017
July 3, 2016
﻿ GAC business rationalization initiative
$ 12.8
$ 3.6
$ 19.8
$ 3.6
﻿ HHI distribution center consolidation
9.0
—
9.1
—
﻿ PET rightsizing initiative
2.2
—
2.8
—
﻿ Other restructuring activities
(2.8)
1.9
1.0
4.6
﻿ Total restructuring and related charges
$ 21.2
$ 5.5
$ 32.7
$ 8.2
﻿ Reported as:
﻿ Cost of goods sold
$ 11.2
$ 0.1
$ 16.5
$ 0.4
﻿ Operating expense
10.0
5.4
16.2
7.8
The following is a summary of restructuring and related charges for the three and nine month periods ended July 2, 2017 and July 3, 2016 and cumulative costs for current restructuring initiatives as of July 2, 2017,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s to retrain employees to use newly deployed assets or systems, lease termination costs, asset write-downs and disposals, carrying costs of closed facility until sale, and redundant or incremental transitional operating costs and customer fines during transition, among others:
﻿
﻿
﻿
Termination
Other
﻿ (in millions)
Benefits
Costs
Total
﻿ For the three months ended July 2, 2017
4.4
16.8
21.2
﻿ For the three months ended July 3, 2016
1.3
4.2
5.5
﻿ For the nine months ended July 2, 2017
7.7
25.0
32.7
﻿ For the nine months ended July 3, 2016
3.0
5.2
8.2
﻿ Cumulative costs through July 2, 2017
8.0
30.0
38.0
﻿ Future costs to be incurred
7.9
20.3
28.2
﻿
The following is a roll-forward of the accrual related to all restructuring and related activities, included within Other Current Liabilities, by cost type for the nine month period ended July 2, 2017:
﻿
﻿
﻿
Termination
Other
﻿ (in millions)
Benefits
Costs
Total
﻿ Accrual balance at September 30, 2016
1.6
1.0
2.6
﻿ Provisions
5.7
4.1
9.8
﻿ Cash expenditures
(2.0)
(0.4)
(2.4)
﻿ Accrual balance at July 2, 2017
$ 5.3
$ 4.7
$ 10.0
﻿
The following summarizes restructuring and related charges by segment for the three and nine month periods ended July 2, 2017 and July 3, 2016, cumulative costs incurred through July 2, 2017, and future expected costs to be incurred by segment:
﻿
﻿
﻿
﻿
﻿
﻿
﻿
﻿
﻿ (in millions)
GBA
PET
HHI
GAC
Total
﻿ For the three months ended July 2, 2017
$ 0.2
$ 2.0
$ 6.1
$ 12.9
$ 21.2
﻿ For the three months ended July 3, 2016
0.6
0.6
0.7
3.6
5.5
﻿ For the nine months ended July 2, 2017
1.5
3.7
7.7
19.8
32.7
﻿ For the nine months ended July 3, 2016
1.0
2.4
1.2
3.6
8.2
﻿ Cumulative costs through July 2, 2017
1.5
3.7
7.7
25.1
38.0
﻿ Future costs to be incurred
—
6.4
14.1
7.7
28.2
﻿ </t>
  </si>
  <si>
    <t>Receivables And Concentration Of Credit Risk</t>
  </si>
  <si>
    <t>Receivables And Concentration Of Credit Risk [Abstract]</t>
  </si>
  <si>
    <t xml:space="preserve">NOTE 5 - RECEIVABLES AND CONCENTRATION OF CREDIT RISK
﻿
The allowance for uncollectible receivables as of July 2, 2017 and September 30, 2016 was $49.6 million and $46.8 million, respectively. The Company has a broad range of customers including many large retail outlet chains, one of which accounts for a significant percentage of its sales volume. This customer represents approximately 20% and 15% of the Company’s Trade Receivables at July 2, 2017 and September 30, 2016, respectively.
﻿ </t>
  </si>
  <si>
    <t>Inventories [Abstract]</t>
  </si>
  <si>
    <t>NOTE 6 - INVENTORIES
﻿
Inventories consist of the following:
﻿
﻿
﻿
﻿
﻿
﻿ (in millions)
July 2, 2017
September 30, 2016
﻿ Raw materials
$ 141.6
$ 127.5
﻿ Work-in-process
59.5
43.6
﻿ Finished goods
642.6
569.5
﻿
$ 843.7
$ 740.6
﻿</t>
  </si>
  <si>
    <t>Property, Plant And Equipment</t>
  </si>
  <si>
    <t>Property, Plant And Equipment [Abstract]</t>
  </si>
  <si>
    <t xml:space="preserve">NOTE 7 – PROPERTY, PLANT AND EQUIPMENT
﻿
Property, plant and equipment consist of the following:
﻿
﻿
﻿
﻿
﻿
﻿
﻿
﻿
﻿ (in millions)
July 2, 2017
September 30, 2016
﻿ Land, buildings and improvements
$ 195.3
$ 195.8
﻿ Machinery, equipment and other
595.7
550.6
﻿ Capital leases
262.9
130.0
﻿ Construction in progress
79.3
57.7
﻿ Property, plant and equipment
$ 1,133.2
$ 934.1
﻿ Accumulated depreciation
(458.1)
(392.0)
﻿ Property, plant and equipment, net
$ 675.1
$ 542.1
﻿ </t>
  </si>
  <si>
    <t>Goodwill And Intangible Assets</t>
  </si>
  <si>
    <t>Goodwill And Intangible Assets [Abstract]</t>
  </si>
  <si>
    <t xml:space="preserve">NOTE 8 - GOODWILL AND INTANGIBLE ASSETS
﻿
Goodwill, by segment, consists of the following:
﻿
﻿
﻿
﻿
﻿
﻿ (in millions)
GBA
HHI
PET
H&amp;G
GAC
Total
﻿ As of September 30, 2016
345.1
702.8
299.8
196.5
934.2
2,478.4
﻿ PetMatrix acquisition
—
—
123.8
—
—
123.8
﻿ GloFish acquisition
—
—
15.4
—
—
15.4
﻿ Foreign currency impact
0.8
2.1
0.4
—
0.4
3.7
﻿ As of July 2, 2017
$ 345.9
$ 704.9
$ 439.4
$ 196.5
$ 934.6
$ 2,621.3
﻿
The carrying value and accumulated amortization for intangible assets subject to amortization are as follows:
﻿
﻿
﻿
﻿
﻿
July 2, 2017
September 30, 2016
﻿ (in millions)
Gross Carrying Amount
Accumulated Amortization
Net
Gross Carrying Amount
Accumulated Amortization
Net
﻿ Customer relationships
$ 1,001.6
$ (344.3)
$ 657.3
$ 984.8
$ (302.9)
$ 681.9
﻿ Technology assets
287.2
(114.1)
173.1
237.2
(96.7)
140.5
﻿ Tradenames
165.7
(100.8)
64.9
165.7
(89.1)
76.6
﻿ Total
$ 1,454.5
$ (559.2)
$ 895.3
$ 1,387.7
$ (488.7)
$ 899.0
﻿
The range and weighted average useful lives for definite-lived intangible assets are as follows:
﻿
﻿
﻿ Asset Type
Range
Weighted Average
﻿ Customer relationships
2 - 20 years
18.4 years
﻿ Technology assets
5 - 18 years
11.6 years
﻿ Tradenames
5 - 13 years
11.4 years
﻿
Certain tradename intangible assets have an indefinite life and are not amortized. The balance of tradenames not subject to amortization was $1,558.1 million and $1,473.5 million as of July 2, 2017 and September 30, 2016, respectively. There was no impairment loss on indefinite-lived trade names for the three and nine month periods ended July 2, 2017 and July 3, 2016.
﻿
Amortization expense from intangible assets for the three month periods ended July 2, 2017 and July 3, 2016 was $23.9 million and $23.5 million respectively. Amortization expense from intangible assets for the nine month periods ended July 2, 2017 and July 3, 2016 was $70.9 million and $70.5 million respectively. Excluding the impact of any future acquisitions or changes in foreign currency, the Company estimates annual amortization expense of intangible assets for the next five f iscal years will be as follows:
﻿
﻿
﻿ (in millions)
Amortization
﻿ 2017
$ 93.0
﻿ 2018
90.8
﻿ 2019
90.5
﻿ 2020
89.0
﻿ 2021
83.9
﻿ </t>
  </si>
  <si>
    <t>Debt</t>
  </si>
  <si>
    <t>Debt [Abstract]</t>
  </si>
  <si>
    <t xml:space="preserve">NOTE 9 - DEBT
﻿
Debt consists of the following:
﻿
﻿
SBH
SB/RH
﻿
July 2, 2017
September 30, 2016
July 2, 2017
September 30, 2016
﻿ (in millions)
Amount
Rate
Amount
Rate
Amount
Rate
Amount
Rate
﻿ Term Loan, variable rate, due June 23, 2022
$ 1,247.3
3.2
%
$ 1,005.5
3.6
%
$ 1,247.3
3.2
%
$ 1,005.5
3.6
%
﻿ CAD Term Loan, variable rate, due June 23, 2022
56.5
4.5
%
54.9
4.6
%
56.5
4.5
%
54.9
4.6
%
﻿ Euro Term Loan, variable rate, due June 23, 2022
—
—
%
63.0
3.5
%
—
—
%
63.0
3.5
%
﻿ 4.00% Notes, due October 1, 2026
486.3
4.0
%
477.0
4.0
%
486.3
4.0
%
477.0
4.0
%
﻿ 5.75% Notes, due July 15, 2025
1,000.0
5.8
%
1,000.0
5.8
%
1,000.0
5.8
%
1,000.0
5.8
%
﻿ 6.125% Notes, due December 15, 2024
250.0
6.1
%
250.0
6.1
%
250.0
6.1
%
250.0
6.1
%
﻿ 6.375% Notes, due November 15, 2020
—
—
%
129.7
6.4
%
—
—
%
129.7
6.4
%
﻿ 6.625% Notes, due November 15, 2022
570.0
6.6
%
570.0
6.6
%
570.0
6.6
%
570.0
6.6
%
﻿ Revolver Facility, variable rate, expiring March 6, 2022
293.0
3.1
%
—
—
%
293.0
3.1
%
—
—
%
﻿ Other notes and obligations
15.5
10.2
%
16.8
9.8
%
15.5
10.2
%
16.8
9.8
%
﻿ Obligations under capital leases
240.8
5.7
%
114.7
5.5
%
240.8
5.7
%
114.7
5.5
%
﻿ Total debt
4,159.4
3,681.6
4,159.4
3,681.6
﻿ Unamortized discount on debt
(3.8)
(4.5)
(3.8)
(4.5)
﻿ Debt issuance costs
(55.0)
(56.9)
(55.0)
(56.9)
﻿ Less current portion
(33.9)
(164.0)
(33.9)
(164.0)
﻿ Long-term debt, net of current portion
$ 4,066.7
$ 3,456.2
$ 4,066.7
$ 3,456.2
﻿
On October 6, 2016, the Company entered into the first amendment to the Credit Agreement under its Term Loans and Revolver Facility (the “Credit Agreement”) reducing the interest rate margins applicable to the USD Term Loans to either adjusted LIBOR (International Exchange London Interbank Offered Rate), subject to a 0.75% floor plus margin of 2.50% per annum, or base rate with a 1.75% floor plus margin of 1.50% per annum. The Company recognized $1.0 million of costs in connection with amending the Credit Agreement that has been recognized as interest expense.
﻿
On March 6, 2017, the Company entered into a second amendment to the Credit Agreement expanding the overall capacity of the Revolver Facility to $700 million, reducing the interest rate margin to either adjusted LIBOR plus margin ranging from 1.75% to 2.25% , or base rate plus margin ranging from 0.75% to 1.25% , reducing the commitment fee to 35bps , and extending the maturity to March 2022 . The Company recognized $2.6 million of costs in connection with amending the cash revolver that has been deferred as debt issuance costs.
﻿
On April 7, 2017, the Company entered into a third amendment to the Credit Agreement reducing the interest rate margins applicable to the USD Term Loans to either adjusted LIBOR plus margin of 2.00% per annum, or base rate plus margin of 1.00% . The Company recognized $0.6 million of costs in connection with amending the Credit Agreement that has been recognized as interest expense.
﻿
On May 16, 2017, the Company entered into a fourth amendment to the Credit Agreement increasing its USD Term Loan by $250.0 million of incremental borrowings and removing the floor which both LIBOR and base rates were subject to. The Company recognized $2.7 million as costs in connection with the increased borrowing that has been deferred as debt issuance costs.
﻿
On May 24, 2017, the Company extinguished its Euro Term Loan and recognized non-cash interest expense of $0.6 million for previously deferred debt issuance costs in connection with the extinguishment.
﻿
Subsequent to the amendments to the Credit Agreement discussed above, the Term Loans and Revolver Facility are subject to variable interest rates, (i) the USD Term Loan is subject to either adjusted LIBOR, plus margin of 2.00% per annum, or base rate plus margin of 1.00% per annum; (ii) the CAD Term Loan is subject to either CDOR (Canadian Dollar Offered Rate), subject to a 0.75% floor plus 3.50% per annum, or base rate with a 1.75% floor plus 2.50% per annum; (iii) the Euro Term Loan was subject to either EURIBOR (Euro Interbank Offered Rate), subject to a 0.75% floor plus 2.75% per annum; and (iv) the Revolver Facility is subject to either adjusted LIBOR plus margin ranging from 1.75% to 2.25% per annum, or base rate plus margin ranging from 0.75% to 1.25% per annum. As a result of borrowings and payments under the Revolver Facility, at July 2, 2017, the Company had borrowing availability of $385.4 million, net outstanding letters of credit of $20.1 million and a $1.5 million amount allocated to a foreign subsidiary.
﻿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July 2, 2017, we were in compliance with all covenants under the Credit Agreement and the indentures governing the 6.625% Notes, the 6.125% Notes, the 5.75% Notes, and the 4.00% Notes .
﻿
On October 20, 2016, the Company redeemed the remaining outstanding aggregate principal on the 6.375% Notes of $129.7 million with a make whole premium of $4.6 million recognized as interest expense for the nine month period ended July 2, 2017 in connection with the issuance of the €425 million aggregate principal amount 4.00% unsecured notes due 2026 (the “4.00% Notes”) and repurchase of the 6.375% Notes on September 20, 2016. The Company recognized $1.9 million in non-cash interest expense for previously deferred debt issuance costs associated with the 6.375% Notes. </t>
  </si>
  <si>
    <t>Derivatives</t>
  </si>
  <si>
    <t>Derivatives [Abstract]</t>
  </si>
  <si>
    <t xml:space="preserve">NOTE 10 - DERIVATIVES
﻿
Cash Flow Hedges
﻿
﻿
Interest Rate Swaps. The Company uses interest rate swaps to manage its interest rate risk. The swaps are designated as cash flow hedges with the changes in fair value recorded in Accumulated Other Comprehensive Income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t July 2, 2017, the Company had a series of U.S. dollar denominated interest rate swaps outstanding which effectively fix the interest on floating rate debt, exclusive of lender spreads, at 1.76% for a notional principal amount of $300 million through May 2020 . The derivative net losses estimated to be reclassified from AOCI into earnings over the next 12 months is $1.0 million, net of tax. The Company’s interest rate swap financial instruments at July 2, 2017 and September 30, 2016 are as follows:
﻿
﻿
﻿
﻿
July 2, 2017
September 30, 2016
﻿ (in millions)
Notional Amount
Remaining Years
Notional Amount
Remaining Years
﻿ Interest rate swaps - fixed
$ 300.0
2.8
$ 300.0
0.5
﻿
Commodity Swaps.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uly 2, 2017, the Company had a series of zinc and brass swap contracts outstanding through December 2018. The derivative net gains estimated to be reclassified from AOCI into earnings over the next 12 months is $1.4 million, net of tax. The Company had the following commodity swap contracts outstanding as of July 2, 2017 and September 30, 2016.
﻿
﻿
﻿
July 2, 2017
September 30, 2016
﻿ (in millions, except notional)
Notional
Contract Value
Notional
Contract Value
﻿ Zinc swap contracts
7.4 Tons
$ 18.2
6.7 Tons
$ 12.8
﻿ Brass swap contracts
1.3 Tons
$ 5.9
1.0 Tons
$ 4.0
﻿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s Sterling, Australian Dollar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July 2, 2017, the Company had a series of foreign exchange derivative contracts outstanding through December 2018. The derivative net loss estimated to be reclassified from AOCI into earnings over the next 12 months is $5.5 million, net of tax. At July 2, 2017 and September 30, 2016, the Company had foreign exchange derivative contracts designated as cash flow hedges with a notional value of $283.5 million and $224.8 million, respectively.
﻿
Net Investment Hedge
﻿
On September 20, 2016, SBI issued €425 million aggregate principal amount of 4.00% Notes. The 4.00% Notes are denominated in Euros and were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July 2, 2017, the hedge was fully effective and no ineffective portion was recognized in earnings.
Derivative Contracts Not Designated as Hedges for Accounting Purposes
﻿
Foreign exchange contracts. The Company periodically enters into forward and swap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Hong Kong Dollars or Australian Dollars. These foreign exchange contracts are economic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July 2, 2017, the Company had a series of forward exchange contracts outstanding through July 2017. At July 2, 2017 and September 30, 2016, the Company had $204.2 million and $131.4 million , respectively, of notional value of such foreign exchange derivative contracts outstanding.
﻿
Commodity Swaps. 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the fair value of the hedge contracts are adjusted through earnings when the realized gains or losses affect earnings upon settlement of the hedges. The swaps effectively fix the floating price on a specified quantity of silver through a specified date. At July 2, 2017, the Company had a series of commodity swaps outstanding through November 2018. The Company had the following commodity swaps outstanding as of July 2, 2017 and September 30, 2016:
﻿
﻿
July 2, 2017
September 30, 2016
﻿ (in millions, except notional)
Notional
Contract Value
Notional
Contract Value
﻿ Silver
27.0 troy oz.
$ 0.5
31.0 troy oz.
$ 0.6
﻿
Fair Value of Derivative Instruments
﻿
The fair value of the Company’s outstanding derivative contracts recorded in the Condensed Consolidated Statements of Financial Position is as follows:
﻿
﻿
﻿
﻿ (in millions)
Line Item
July 2, 2017
September 30, 2016
﻿ Derivative Assets
﻿ Commodity swaps - designated as hedge
Receivables—Other
$ 2.1
$ 2.9
﻿ Commodity swaps - designated as hedge
Deferred charges and other
0.2
—
﻿ Interest rate swaps - designated as hedge
Deferred charges and other
0.2
—
﻿ Foreign exchange contracts - designated as hedge
Receivables—Other
0.1
5.5
﻿ Foreign exchange contracts - designated as hedge
Deferred charges and other
—
0.1
﻿ Foreign exchange contracts - not designated as hedge
Receivables—Other
0.3
0.2
﻿ Total Derivative Assets
$ 2.9
$ 8.7
﻿ Derivative Liabilities
﻿ Interest rate swaps - designated as hedge
Other current liabilities
$
—
$ 0.7
﻿ Interest rate swaps - designated as hedge
Accrued interest
1.0
0.4
﻿ Commodity swaps - designated as hedge
Accounts payable
0.1
0.1
﻿ Foreign exchange contracts - designated as hedge
Accounts payable
7.6
1.7
﻿ Foreign exchange contracts - designated as hedge
Other long-term liabilities
1.1
0.1
﻿ Foreign exchange contracts - not designated as hedge
Accounts payable
1.0
0.2
﻿ Total Derivative Liabilities
$ 10.8
$ 3.2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 .1 million as of July 2, 2017 and September 30, 2016.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July 2, 2017 and September 30, 2016, there was no cash collateral outstanding. In addition, as of July 2, 2017 and September 30, 2016, the Company had no posted standby letters of credit related to such liability positions.
﻿
The following summarizes the impact of derivative instruments on the accompanying Condensed Consolidated Statements of Income for the three and nine month periods ended July 2, 2017 and July 3, 2016, pretax:
﻿
﻿
﻿
Effective Portion
﻿ For the three month period ended
Gain (Loss)
Reclassified to Earnings
Ineffective portion
﻿ July 2, 2017 (in millions)
in OCI
Line Item
Gain (Loss)
Line Item
Gain (Loss)
﻿ Interest rate swaps
$ (1.1)
Interest expense
$ (0.3)
Interest expense
$
—
﻿ Commodity swaps
(0.5)
Cost of goods sold
1.3
Cost of goods sold
—
﻿ Net investment hedge
(32.6)
Other non-operating expense
—
Other non-operating expense
—
﻿ Foreign exchange contracts
0.2
Net sales
—
Net sales
—
﻿ Foreign exchange contracts
(10.3)
Cost of goods sold
1.3
Cost of goods sold
—
﻿ Total
$ (44.3)
$ 2.3
$
—
﻿
﻿
Effective Portion
﻿ For the three month period ended
Gain (Loss)
Reclassified to Earnings
Ineffective portion
﻿ July 3, 2016 (in millions)
in OCI
Line Item
Gain (Loss)
Line Item
Gain (Loss)
﻿ Interest rate swaps
$ (0.2)
Interest expense
$ (0.5)
Interest expense
$
—
﻿ Commodity swaps
2.0
Cost of goods sold
(0.8)
Cost of goods sold
0.1
﻿ Foreign exchange contracts
(0.3)
Net sales
—
Net sales
—
﻿ Foreign exchange contracts
8.0
Cost of goods sold
0.1
Cost of goods sold
—
﻿ Total
$ 9.5
$ (1.2)
$ 0.1
﻿
﻿
Effective Portion
﻿ For the nine month period ended
Gain (Loss)
Reclassified to Earnings
Ineffective portion
﻿ July 2, 2017 (in millions)
in OCI
Line Item
Gain (Loss)
Line Item
Gain (Loss)
﻿ Interest rate swaps
$ (1.0)
Interest expense
$ (1.0)
Interest expense
$
—
﻿ Commodity swaps
3.3
Cost of goods sold
3.8
Cost of goods sold
—
﻿ Net investment hedge
(9.3)
Other non-operating expense
—
Other non-operating expense
—
﻿ Foreign exchange contracts
0.3
Net sales
—
Net sales
—
﻿ Foreign exchange contracts
(4.4)
Cost of goods sold
8.4
Cost of goods sold
—
﻿ Total
$ (11.1)
$ 11.2
$
—
﻿
﻿
Effective Portion
﻿ For the nine month period ended
Gain (Loss)
Reclassified to Earnings
Ineffective portion
﻿ July 3, 2016 (in millions)
in OCI
Line Item
Gain (Loss)
Line Item
Gain (Loss)
﻿ Interest rate swaps
$ (0.5)
Interest expense
$ (1.4)
Interest expense
$
—
﻿ Commodity swaps
2.9
Cost of goods sold
(3.8)
Cost of goods sold
0.1
﻿ Foreign exchange contracts
(0.4)
Net sales
—
Net sales
—
﻿ Foreign exchange contracts
6.8
Cost of goods sold
5.0
Cost of goods sold
—
﻿ Total
$ 8.8
$ (0.2)
$ 0.1
﻿
The following summarizes the loss associated with derivative contracts not designated as hedges in the Condensed Consolidated Statements of Income for the three and nine month periods ended July 2, 2017 and July 3, 2016:
﻿
﻿
﻿
﻿
﻿
Three Months Ended
Nine Months Ended
﻿ (in millions)
Line Item
July 2, 2017
July 3, 2016
July 2, 2017
July 3, 2016
﻿ Commodity swaps
Cost of goods sold
$
—
$
—
$ 0.1
$
—
﻿ Foreign exchange contracts
Other non-operating expenses, net
(1.0)
0.8
(2.4)
1.6
﻿ Total
$ (1.0)
$ 0.8
$ (2.3)
$ 1.6
﻿ </t>
  </si>
  <si>
    <t>Fair Value Of Financial Instruments</t>
  </si>
  <si>
    <t>Fair Value Of Financial Instruments [Abstract]</t>
  </si>
  <si>
    <t xml:space="preserve">NOTE 11 - FAIR VALUE OF FINANCIAL INSTRUMENTS
﻿
The Company has not changed the valuation techniques used in measuring the fair value of any financial assets and liabilities during the year. The Company’s derivative portfolio contains Level 2 instruments. See Note 10, “Derivatives” for additional detail. The fair value of derivative instruments as of July 2, 2017 and September 30, 2016 are as follows:
﻿
﻿
﻿
July 2, 2017
September 30, 2016
﻿
Carrying
Carrying
﻿ (in millions)
Amount
Fair Value
Amount
Fair Value
﻿ Derivative Assets
$ 2.9
$ 2.9
$ 8.7
$ 8.7
﻿ Derivative Liabilities
$ 10.8
$ 10.8
$ 3.2
$ 3.2
﻿
The carrying value of cash and cash equivalents, receivables, accounts payable and short term debt approximate fair value based on the short-term nature of these assets and liabilities.
﻿
The fair value measurements of the Company’s debt are valued at quoted input prices that are directly observable or indirectly observable through corroboration with observable market data (Level 2). The carrying value and fair value for debt as of July 2, 2017 and September 30, 2016 are as follows:
﻿
﻿
﻿
﻿
﻿
﻿
July 2, 2017
September 30, 2016
﻿
Carrying
Carrying
﻿ (in millions)
Amount
Fair Value
Amount
Fair Value
﻿ Total debt - SBH
$ 4,100.6
$ 4,315.7
$ 3,620.2
$ 3,865.1
﻿ Total debt - SB/RH
$ 4,100.6
$ 4,315.7
$ 3,620.2
$ 3,865.1
﻿ </t>
  </si>
  <si>
    <t>Employee Benefit Plans</t>
  </si>
  <si>
    <t>Employee Benefit Plans [Abstract]</t>
  </si>
  <si>
    <t xml:space="preserve">NOTE 12 - EMPLOYEE BENEFIT PLANS
﻿
The net periodic benefit cost for the Company’s pension and deferred compensation plans for the three and nine month periods ended July 2, 2017, and July 3, 2016 are as follows:
﻿
﻿
﻿
﻿
U.S. Plans
Non U.S. Plans
﻿ (in millions)
July 2, 2017
July 3, 2016
July 2, 2017
July 3, 2016
﻿ Three month period ended
﻿ Service cost
$ 0.1
$ 0.1
$ 0.9
$ 0.7
﻿ Interest cost
0.7
0.7
1.1
1.5
﻿ Expected return on assets
(1.1)
(1.1)
(1.0)
(1.2)
﻿ Recognized net actuarial loss
0.4
0.1
0.9
0.4
﻿ Net periodic benefit cost
$ 0.1
$ (0.2)
$ 1.9
$ 1.4
﻿ Nine month period ended
﻿ Service cost
$ 0.3
$ 0.2
$ 2.6
$ 2.0
﻿ Interest cost
2.0
2.2
3.2
4.6
﻿ Expected return on assets
(3.3)
(3.3)
(3.0)
(3.6)
﻿ Recognized net actuarial loss
1.2
0.4
2.8
1.3
﻿ Net periodic benefit cost
$ 0.2
$ (0.5)
$ 5.6
$ 4.3
﻿ Weighted average assumptions
﻿ Discount rate
3.50%
4.25%
1.00 - 13.50%
1.75 - 13.81%
﻿ Expected return on plan assets
7.00%
7.25%
2.25 - 7.00%
1.75 - 4.53%
﻿ Rate of compensation increase
N/A
N/A
1.00 - 3.70%
2.25 - 5.50%
﻿
Company contributions to its pension and deferred compensation plans, including discretionary amounts, for the three month periods ended July 2, 2017 and July 3, 2016, were $2.2 million and $2.2 million, respectively. Company contributions to its pension and deferred compensation plans, including discretionary amounts, for the nine month periods ended July 2, 2017 and July 3, 2016, were $5.6 million and $8.1 million, respectively.
﻿ </t>
  </si>
  <si>
    <t>Share Based Compensation</t>
  </si>
  <si>
    <t>Share Based Compensation [Abstract]</t>
  </si>
  <si>
    <t xml:space="preserve">NOTE 13 - SHARE BASED COMPENSATION
﻿
The following is a summary of share based compensation expense for the three and nine month periods ended July 2, 2017 and July 3, 2016:
﻿
﻿
﻿
Three Months Ended
Nine Months Ended
﻿ Share Based Compensation Expense (in millions)
July 2, 2017
July 3, 2016
July 2, 2017
July 3, 2016
﻿ SBH
5.3
15.9
28.4
47.4
﻿ SB/RH
4.8
14.6
26.1
43.4
﻿
The remaining unrecognized pre-tax compensation cost as of July 2, 2017, for SBH and SB/RH was $ 25.3 million and $ 24.6 million, respectively.
﻿
The Company measures share based compensation expense of Restricted Stock Units (“RSUs”) based on the fair value of the awards, as determined by the market price of the Company’s shares on the grant date and recognizes these costs on a straight-line basis over the requisite service period of the awards. Certain RSUs are performan ce-based awards that are depende nt upon achieving specified financial metrics over a designated period of time. The following is a summary of activity of the RSUs granted during the nine month period ended July 2, 2017:
﻿
﻿
﻿
SBH
SB/RH
﻿
Weighted
Fair
Weighted
Fair
﻿
Average
Value
Average
Value
﻿
Grant Date
at Grant
Grant Date
at Grant
﻿ (in millions, except per share data)
Shares
Fair Value
Date
Shares
Fair Value
Date
﻿ Total time-based grants
0.3
$ 133.15
$ 39.0
0.3
$ 133.04
$ 37.5
﻿ Performance-based grants
﻿ Vesting in less than 12 months
—
$ 140.38
$ 0.1
—
$ 140.38
$ 0.1
﻿ Vesting in 12 to 24 months
0.1
122.66
12.9
0.1
122.66
12.9
﻿ Vesting in more than 24 months
0.3
122.43
36.0
0.3
122.43
$ 36.0
﻿ Total performance-based grants
0.4
$ 122.53
$ 49.0
0.4
$ 122.53
$ 49.0
﻿ Total grants
0.7
$ 127.02
$ 88.0
0.7
$ 126.87
$ 86.5
﻿
A summary of the activity in the Company’s RSUs during the nine month period ended July 2, 2017 is as follows:
﻿
﻿
﻿
﻿
﻿
﻿
﻿
SBH
SB/RH
﻿
Weighted
Fair
Weighted
Fair
﻿
Average
Value
Average
Value
﻿
Grant Date
at Grant
Grant Date
at Grant
﻿ (in millions, except per share data)
Shares
Fair Value
Date
Shares
Fair Value
Date
﻿ At September 30, 2016
0.6
$ 94.97
$ 54.8
0.5
$ 96.92
$ 45.3
﻿ Granted
0.7
127.02
88.0
0.7
126.87
86.5
﻿ Forfeited
—
117.21
(0.9)
—
117.21
(0.9)
﻿ Vested
(0.5)
109.03
(54.5)
(0.5)
112.00
(48.3)
﻿ At July 2, 2017
0.8
$ 114.65
$ 87.4
0.7
$ 116.29
$ 82.6
﻿ </t>
  </si>
  <si>
    <t>Accumulated Other Comprehensive Income (Loss)</t>
  </si>
  <si>
    <t>Accumulated Other Comprehensive Income (Loss) [Abstract]</t>
  </si>
  <si>
    <t xml:space="preserve">NOTE 14 - ACCUMULATED OTHER COMPREHENSIVE INCOME (LOSS)
﻿
The changes in the components of AOCI, net of tax, for the nine month period ended July 2, 2017 was as follows:
﻿
﻿
﻿
Foreign
Employee
﻿
Currency
Hedging
Benefit
﻿ (in millions)
Translation
Activity
Plans
Total
﻿ Accumulated other comprehensive (loss) income, as of September 30, 2016
$ (160.5)
$ 3.1
$ (72.0)
$ (229.4)
﻿ Other comprehensive (loss) income before reclassification
4.0
(11.1)
(3.0)
(10.1)
﻿ Amounts reclassified from accumulated other comprehensive income (loss)
—
(11.2)
4.0
(7.2)
﻿ Other comprehensive (loss) income
4.0
(22.3)
1.0
(17.3)
﻿ Deferred tax effect
1.7
6.6
(0.3)
8.0
﻿ Deferred tax valuation allowance
0.2
—
—
0.2
﻿ Other comprehensive (loss) income, net of tax
5.9
(15.7)
0.7
(9.1)
﻿ Other comprehensive loss attributable to non-controlling interest
(0.4)
—
—
(0.4)
﻿ Other comprehensive (loss) income attributable to controlling interest
6.3
(15.7)
0.7
(8.7)
﻿ Accumulated other comprehensive (loss) income, as of July 2, 2017
$ (154.2)
$ (12.6)
$ (71.3)
$ (238.1)
﻿
Amounts reclassified from AOCI associated with employee benefit plan costs and recognized on the Company’s Condensed Consolidated Statements of Income for the three and nine month periods ended July 2, 2017 and July 3, 2016 were as follows:
﻿
﻿
Three Month Period Ended
Nine Month Period Ended
﻿ (in millions)
July 2, 2017
July 3, 2016
July 2, 2017
July 3, 2016
﻿ Cost of goods sold
$ 0.8
$ 0.4
$ 2.4
$ 1.1
﻿ Selling expenses
0.1
—
0.5
0.2
﻿ General and administrative expenses
0.4
0.2
1.1
0.5
﻿ Amounts reclassified from accumulated other comprehensive income
$ 1.3
$ 0.6
$ 4.0
$ 1.8
﻿
See Note 10 “Derivatives”, for amounts reclassified from AOCI from the Company’s derivative hedging activity. </t>
  </si>
  <si>
    <t>Income Taxes</t>
  </si>
  <si>
    <t>Income Taxes [Abstract]</t>
  </si>
  <si>
    <t xml:space="preserve">NOTE 15 - INCOME TAXES
﻿
The effective tax rate for the three and nine month periods ended July 2, 2017 and July 3, 2016 is as follows:
﻿
﻿
﻿
Three Months Ended
Nine Months Ended
﻿ Effective tax rate
July 2, 2017
July 3, 2016
July 2, 2017
July 3, 2016
﻿ SBH
23.9%
29.4%
30.5%
14.8%
﻿ SB/RH
24.0%
27.9%
30.9%
17.7%
﻿
The estimated annual effective tax rate applied to these periods differs from the U.S. federal statutory rate of 35% principally due to income earned outside the U.S. that is subject to statutory rates lower than 35% net of U.S. and non-U.S. taxes provided on income earned outside the U.S. that is not permanently reinvested. For the three and nine month periods ended July 2, 2017, the effective tax rate was reduced for the recognition of tax credits. For the three and nine month periods ended July 3, 2016, the effective tax rate was reduced by the release of valuation allowance on US net operating loss deferred tax assets and increased due to $25.5 million of income tax expense recognized for a tax contingency reserve for a tax exposure in Germany. For the nine month period ended July 3, 2016, the effective tax rate was also reduced by $5.9 million for non-recurring items related to the impact of tax law changes in state deferred tax rates on the Company’s net deferred tax liabilities. </t>
  </si>
  <si>
    <t>Commitments And Contingencies</t>
  </si>
  <si>
    <t>Commitments And Contingencies [Abstract]</t>
  </si>
  <si>
    <t xml:space="preserve">NOTE 16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Environmental. The Company has provided for the estimated costs of $4.3 million and $4.4 million, as of July 2, 2017 and September 30, 2016, respectively,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Product Liability. The Company may be named as a defendant in lawsuits invol ving product liability claims. The Company has recorded and maintains an estimated liability in the amount of management’s estimate for aggregate exposure for such liabilities based upon probable loss from loss reports, individual cases, and lo sses incurred but not reported. As of July 2, 2017 and September 30, 2 016, the Company recognized $7.1 million and $8.0 million in product liability accruals, respectively, included in Other Current Liabilities on the Consolidated Sta tement of Financial Position. The Company believes that any additional liability in excess of the amounts provided that may result from resolutio n of these matters will not have a material adverse effect on the consolidated financial condition, results of operations or cash flows of the Company.
﻿
Product Warranty . The Company recognizes an estimated liability for standard warranty on certain products when we recognize revenue on the sale of the warr anted products. Estimated warranty costs in corporate replacement parts, prod ucts and delivery, and are recorded as a cost of goods sold at the time of product shipment based on historical and projected warranty claim rates , claims experience and any additional anticipated future cost s on previously sold products. The Company recognized $6.8 million and $7.5 million of warranty accruals as of July 2, 2017 and September 30, 2016, respectively, included in Other Current Liabilities on the Consolidated Statement of Financial Statement.
﻿
Product Safety Recall. On June 10, 2017, the Company initiated a voluntary safety recall of various rawhide chew products for dogs sold by the Company’s PET segment due to po ssible chemical contamination. As a result, the Company recognized estimated losses related to the recall of $11.9 million as of July 2, 2017, which comprised of estimates for customer losses and direct incremental costs incurred by the Company. Additional ly, the Company recognized $13.0 million of inventory write-offs associated with inventory on-hand that was determined to be a risk of loss due to the recall. The estimates for customer losses reflect the cost of the affected products returned to or replaced by the Company and the estimated cost to reimburse customers for costs incurred by them related to the recall. The incremental costs incurred directly by the company do not include lost earnings associated with interruption of production at the Company’s facilities, or the costs to put into place corrective and preventative actions at those facilities. The Company’s estimates for losses related to the recall are provisional and were determined based on an assessment of information currently available and may be revised in subsequent periods as the Company continues to work with its customers to substantiate claims received to date and any additional claims that may be received. The Company suspended production at facilities impacted by the product safety recall and completed a comprehensive manufacturing review and is recommencing production during the fourth quarter ending September 30, 2017. There have been no lawsuits or claims related to the recalled product filed against the Company.
﻿ </t>
  </si>
  <si>
    <t>Segment Information</t>
  </si>
  <si>
    <t>Segment Information [Abstract]</t>
  </si>
  <si>
    <t xml:space="preserve">NOTE 17 - SEGMENT INFORMATION
﻿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 ive vertically integrated, product-focused reporting segments: (i) Global Batteries &amp; Appliances, which consists of the Company’s worldwide battery and lighting products, electric personal care and small appliances businesses; (ii) Hardware &amp; Home Improvement, which consists of the Company’s worldwide hardware, security and plumbing business; (iii) Global Pet Supplies, which consists of the Company’s worldwide pet supplies business; (iv) Home and Garden, which consists of the Company’s home and garden and insect control business and (v) Global Auto Care, which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
Net sales relating to the segments for the three and nine month periods ended July 2, 2017 and July 3, 2016 are as follows:
﻿
﻿
﻿
﻿
SBH
SB/RH
﻿ Three month periods ended (in millions)
July 2, 2017
July 3, 2016
July 2, 2017
July 3, 2016
﻿ Consumer batteries
$ 184.8
$ 187.2
$ 184.8
$ 187.2
﻿ Small appliances
145.4
151.1
145.4
151.1
﻿ Personal care
110.9
115.8
110.9
115.8
﻿ Global Batteries &amp; Appliances
441.1
454.1
441.1
454.1
﻿ Hardware &amp; Home Improvement
324.7
328.5
324.7
328.5
﻿ Global Pet Supplies
189.9
207.1
189.9
207.1
﻿ Home and Garden
192.4
212.0
192.4
212.0
﻿ Global Auto Care
155.8
159.8
155.8
159.8
﻿ Net sales
$ 1,303.9
$ 1,361.5
$ 1,303.9
$ 1,361.5
﻿
﻿
SBH
SB/RH
﻿ Nine month periods ended (in millions)
July 2, 2017
July 3, 2016
July 2, 2017
July 3, 2016
﻿ Consumer batteries
$ 630.5
$ 618.0
$ 630.5
$ 618.0
﻿ Small appliances
455.3
479.3
455.3
479.3
﻿ Personal care
378.2
393.0
378.2
393.0
﻿ Global Batteries &amp; Appliances
1,464.0
1,490.3
1,464.0
1,490.3
﻿ Hardware &amp; Home Improvement
927.2
912.9
927.2
912.9
﻿ Global Pet Supplies
576.0
619.0
576.0
619.0
﻿ Home and Garden
374.2
414.7
374.2
414.7
﻿ Global Auto Care
344.2
353.1
344.2
353.1
﻿ Net sales
$ 3,685.6
$ 3,790.0
$ 3,685.6
$ 3,790.0
﻿
The Company uses Adjusted EBITDA as its metric for evaluating operating performance as it reflects how the Chief Operating Decision Maker is currently evaluating the business and making operating decisions. EBITDA is calculated by excluding the Company’s income tax expense, interest expense, depreciation expense and amortization expense (from intangible assets) from net income. Adjusted EBITDA further excludes: (1) share based compensation expense as it is a non-cash based compensation cost; (2) acquisition and integration costs that consist of transaction costs from acquisition transactions during the period, or subsequent integration related project costs directly associated with the acquired business; (3) restructuring and related costs, which consist of project costs associated with restructuring initiatives across the segments; (4) non-cash purchase accounting inventory adjustments recognized in earnings subsequent to an acquisition; (5) non-cash asset impairments or write-offs realized; (6) and other. During the three and nine month periods ended July 2, 2017, other adjustments consist of estimated costs for a non-recurring voluntary recall of rawhide product by the PET segment and professional fees associated with non-acquisition based strategic initiatives of the Company. During the three and nine month periods ended July 3, 2016, other adjustments consists of costs associated with the onboarding a key executive and the inv oluntary transfer of inventory.
﻿
The following is a reconciliation of net income to adjusted EBITDA for the three and nine month periods ended July 2, 2017 and July 3, 2016, respectively:
﻿
﻿
﻿
﻿
SBH
SB/RH
﻿ Three month periods ended (in millions)
July 2, 2017
July 3, 2016
July 2, 2017
July 3, 2016
﻿ Global Batteries &amp; Appliances
$ 64.6
$ 64.3
$ 64.6
$ 64.3
﻿ Hardware &amp; Home Improvement
62.2
65.2
62.2
65.2
﻿ Global Pet Supplies
36.1
37.7
36.1
37.7
﻿ Home and Garden
59.5
67.0
59.5
67.0
﻿ Global Auto Care
50.7
54.2
50.7
54.2
﻿ Total Segment Adjusted EBITDA
273.1
288.4
273.1
288.4
﻿ Depreciation and amortization
49.5
45.3
49.5
45.3
﻿ Share-based compensation
5.3
15.9
4.8
14.6
﻿ Corporate expenses
9.2
9.2
9.1
9.1
﻿ Acquisition and integration related charges
5.8
8.0
5.8
8.0
﻿ Restructuring and related charges
21.2
5.5
21.2
5.5
﻿ Interest expense
52.4
59.9
52.5
59.9
﻿ Inventory acquisition step-up
0.8
—
0.8
—
﻿ Pet safety recall
24.9
—
24.9
—
﻿ Other
0.7
—
0.1
—
﻿ Income from operations before income taxes
$ 103.3
$ 144.6
$ 104.4
$ 146.0
﻿
﻿
SBH
SB/RH
﻿ Nine month periods ended (in millions)
July 2, 2017
July 3, 2016
July 2, 2017
July 3, 2016
﻿ Global Batteries &amp; Appliances
$ 233.5
$ 228.1
$ 233.5
$ 228.1
﻿ Hardware &amp; Home Improvement
178.0
172.5
178.0
172.5
﻿ Global Pet Supplies
98.7
98.3
98.7
98.3
﻿ Home and Garden
100.8
118.3
100.8
118.3
﻿ Global Auto Care
115.9
122.0
115.9
122.0
﻿ Total Segment Adjusted EBITDA
726.9
739.2
726.9
739.2
﻿ Depreciation and amortization
143.1
136.7
143.1
136.7
﻿ Share-based compensation
28.4
47.4
26.1
43.4
﻿ Corporate expenses
28.7
23.3
28.2
22.9
﻿ Acquisition and integration related charges
15.0
31.2
15.0
31.2
﻿ Restructuring and related charges
32.7
8.2
32.7
8.2
﻿ Interest expense
158.8
175.8
159.2
175.8
﻿ Inventory acquisition step-up
0.8
—
0.8
—
﻿ Pet safety recall
24.9
—
24.9
—
﻿ Other
3.2
1.2
0.1
1.1
﻿ Income from operations before income taxes
$ 291.3
$ 315.4
$ 296.8
$ 319.9
﻿
﻿ </t>
  </si>
  <si>
    <t>Earnings Per Share - SBH</t>
  </si>
  <si>
    <t>Earnings Per Share - SBH [Abstract]</t>
  </si>
  <si>
    <t xml:space="preserve">﻿
NOTE 18 - EARNINGS PER SHARE - SBH
﻿
The reconciliation of the numerator and denominator of the basic and diluted earnings per share calculation and the anti-dilutive shares for the three and nine month periods ended July 2, 2017 and July 3, 2016 are as follows:
﻿
﻿
﻿
﻿
﻿
﻿
﻿
﻿
﻿
﻿
﻿
Three months ended
Nine months ended
﻿
﻿ (in millions, except per share amounts)
July 2, 2017
July 3, 2016
July 2, 2017
July 3, 2016
﻿ Numerator
﻿ Net income attributable to controlling interest
$ 76.9
$ 101.9
$ 201.0
$ 268.2
﻿ Denominator
﻿ Weighted average shares outstanding - basic
58.7
59.4
58.9
59.3
﻿ Dilutive shares
0.2
0.2
0.2
0.2
﻿ Weighted average shares outstanding - diluted
58.9
59.6
59.1
59.5
﻿ Earnings per share
﻿ Basic earnings per share
$ 1.31
$ 1.72
$ 3.41
$ 4.52
﻿ Diluted earnings per share
$ 1.31
$ 1.71
$ 3.40
$ 4.51
﻿ Weighted average number of anti-dilutive shares excluded from denominator
﻿ Restricted stock units
0.3
0.3
0.3
0.3
﻿
﻿ </t>
  </si>
  <si>
    <t>Guarantor Statements - SB/RH</t>
  </si>
  <si>
    <t>Guarantor Statements - SB/RH [Abstract]</t>
  </si>
  <si>
    <t xml:space="preserve">NOTE 19 - GUARANTOR STATEMENTS – SB/RH
﻿
Spectrum Brands, Inc. (“SBI”) with SB/RH as a parent guarantor (collectively, the “Parent”), with SBI’s domestic subsidiaries as subsidiary guarantors, has issued the 6.625% Notes under the 2022 Indenture, the 6.125% Notes under the 2024 Indenture, the 5.75% Notes under the 2025 Indenture and the 4.00% Notes under the 2026 Indenture.
﻿
The following consolidating financial statements illustrate the components of the condensed consolidated financial statements of SB/RH Holdings, LLC. The ‘Parent’ consists of the financial statements of Spectrum Brands, Inc. as the debt issuer, with SB/RH Holdings, LLC as a parent guarantor, without consolidated entities. SB/RH Holdings, LLC financial information is not presented separately as there are no independent assets or operations and therefore determined to not be material. Investments in subsidiaries are accounted for using the equity method for purposes of illustrating the consolidating presentation. The elimination entries presented herein eliminate investments in subsidiaries and intercompany balances and transactions.
﻿
﻿
﻿
﻿
﻿ Statement of Financial Position
Guarantor
Nonguarantor
﻿ As of July 2, 2017 (in millions)
Parent
Subsidiaries
Subsidiaries
Eliminations
Consolidated
﻿ Assets
﻿ Current assets:
﻿ Cash and cash equivalents
$ 5.6
$ 1.5
$ 102.7
$
—
$ 109.8
﻿ Trade receivables, net
209.5
198.9
207.7
—
616.1
﻿ Intercompany receivables
—
1,037.7
280.9
(1,318.6)
—
﻿ Other receivables
7.9
3.8
30.0
(0.7)
41.0
﻿ Inventories
394.2
165.3
306.2
(22.0)
843.7
﻿ Prepaid expenses and other
47.1
8.5
38.4
0.1
94.1
﻿ Total current assets
664.3
1,415.7
965.9
(1,341.2)
1,704.7
﻿ Property, plant and equipment, net
328.3
116.4
230.4
—
675.1
﻿ Long-term intercompany receivables
351.2
110.6
12.3
(474.1)
—
﻿ Deferred charges and other
253.1
2.9
40.7
(245.4)
51.3
﻿ Goodwill
927.5
1,345.5
348.3
—
2,621.3
﻿ Intangible assets, net
1,335.0
741.0
377.4
—
2,453.4
﻿ Investments in subsidiaries
3,930.5
1,238.0
—
(5,168.5)
—
﻿ Total assets
$ 7,789.9
$ 4,970.1
$ 1,975.0
$ (7,229.2)
$ 7,505.8
﻿ Liabilities and Shareholder's Equity
﻿ Current liabilities:
﻿ Current portion of long-term debt
$ 16.0
$ 1.7
$ 16.8
$ (0.6)
$ 33.9
﻿ Accounts payable
213.5
94.4
249.7
—
557.6
﻿ Intercompany accounts payable
1,327.4
—
—
(1,327.4)
—
﻿ Accrued wages and salaries
22.1
2.3
44.5
—
68.9
﻿ Accrued interest
45.5
—
—
—
45.5
﻿ Other current liabilities
82.6
14.6
100.1
(0.7)
196.6
﻿ Total current liabilities
1,707.1
113.0
411.1
(1,328.7)
902.5
﻿ Long-term debt, net of current portion
3,973.5
59.9
33.3
—
4,066.7
﻿ Long-term intercompany debt
12.4
344.0
108.3
(464.7)
—
﻿ Deferred income taxes
243.2
516.4
74.7
(250.6)
583.7
﻿ Other long-term liabilities
34.2
6.3
109.7
150.2
﻿ Total liabilities
5,970.4
1,039.6
737.1
(2,044.0)
5,703.1
﻿ Shareholder's equity:
﻿ Other capital
2,087.2
399.3
(1,005.7)
579.5
2,060.3
﻿ Accumulated (deficit) earnings
(28.3)
3,737.7
2,434.8
(6,172.5)
(28.3)
﻿ Accumulated other comprehensive (loss) income
(239.4)
(206.5)
(200.0)
407.8
(238.1)
﻿ Total shareholder's equity
1,819.5
3,930.5
1,229.1
(5,185.2)
1,793.9
﻿ Non-controlling interest
—
—
8.8
—
8.8
﻿ Total equity
1,819.5
3,930.5
1,237.9
(5,185.2)
1,802.7
﻿ Total liabilities and equity
$ 7,789.9
$ 4,970.1
$ 1,975.0
$ (7,229.2)
$ 7,505.8
﻿
﻿
﻿
﻿
﻿
﻿
﻿
﻿ Statement of Financial Position
Guarantor
Nonguarantor
﻿ As of September 30, 2016 (in millions)
Parent
Subsidiaries
Subsidiaries
Eliminations
Consolidated
﻿ Assets
﻿ Current assets:
﻿ Cash and cash equivalents
$ 98.6
$ 3.1
$ 169.1
$
—
$ 270.8
﻿ Trade receivables, net
179.5
68.7
234.4
—
482.6
﻿ Intercompany receivables
—
909.1
233.4
(1,142.5)
—
﻿ Other receivables
—
5.5
56.3
(6.2)
55.6
﻿ Inventories
372.8
104.3
281.1
(17.6)
740.6
﻿ Prepaid expenses and other
42.8
4.4
32.1
(0.5)
78.8
﻿ Total current assets
693.7
1,095.1
1,006.4
(1,166.8)
1,628.4
﻿ Property, plant and equipment, net
241.1
77.6
223.4
—
542.1
﻿ Long-term intercompany receivables
365.4
187.3
13.7
(566.4)
—
﻿ Deferred charges and other
180.5
0.9
41.5
(190.8)
32.1
﻿ Goodwill
912.1
1,154.5
411.8
—
2,478.4
﻿ Intangible assets, net
1,341.5
628.5
402.5
—
2,372.5
﻿ Investments in subsidiaries
3,497.8
1,258.1
(2.9)
(4,753.0)
—
﻿ Total assets
$ 7,232.1
$ 4,402.0
$ 2,096.4
$ (6,677.0)
$ 7,053.5
﻿ Liabilities and Shareholder's Equity
﻿ Current liabilities:
﻿ Current portion of long-term debt
$ 143.6
$ 1.4
$ 19.9
$ (0.9)
$ 164.0
﻿ Accounts payable
257.5
58.4
264.2
—
580.1
﻿ Intercompany accounts payable
1,157.0
—
—
(1,157.0)
—
﻿ Accrued wages and salaries
63.9
6.6
52.4
—
122.9
﻿ Accrued interest
39.3
—
—
—
39.3
﻿ Other current liabilities
88.0
11.0
95.5
(6.2)
188.3
﻿ Total current liabilities
1,749.3
77.4
432.0
(1,164.1)
1,094.6
﻿ Long-term debt, net of current portion
3,402.5
20.5
33.2
—
3,456.2
﻿ Long-term intercompany debt
12.8
346.1
192.6
(551.5)
—
﻿ Deferred income taxes
189.0
459.2
80.3
(195.8)
532.7
﻿ Other long-term liabilities
39.5
1.0
100.1
—
140.6
﻿ Total liabilities
5,393.1
904.2
838.2
(1,911.4)
5,224.1
﻿ Shareholder's equity:
﻿ Other capital
2,060.9
152.3
(954.0)
741.7
2,000.9
﻿ Accumulated earnings (deficit)
8.0
3,551.6
2,362.1
(5,913.6)
8.1
﻿ Accumulated other comprehensive (loss) income
(229.9)
(206.1)
(199.7)
406.3
(229.4)
﻿ Total shareholder's equity
1,839.0
3,497.8
1,208.4
(4,765.6)
1,779.6
﻿ Non-controlling interest
—
—
49.8
—
49.8
﻿ Total equity
1,839.0
3,497.8
1,258.2
(4,765.6)
1,829.4
﻿ Total liabilities and equity
$ 7,232.1
$ 4,402.0
$ 2,096.4
$ (6,677.0)
$ 7,053.5
﻿
﻿
﻿
﻿
﻿ Statement of Income
Guarantor
Nonguarantor
﻿ Three month period ended July 2, 2017 (in millions)
Parent
Subsidiaries
Subsidiaries
Eliminations
Consolidated
﻿ Net sales
$ 599.7
$ 554.3
$ 611.5
$ (461.6)
$ 1,303.9
﻿ Cost of goods sold
427.5
392.3
458.8
(459.3)
819.3
﻿ Restructuring and related charges
0.2
11.0
—
—
11.2
﻿ Gross profit
172.0
151.0
152.7
(2.3)
473.4
﻿ Selling
79.3
40.0
80.8
(0.6)
199.5
﻿ General and administrative
41.9
21.8
20.9
—
84.6
﻿ Research and development
9.0
2.5
3.0
—
14.5
﻿ Acquisition and integration related charges
4.6
0.4
0.8
—
5.8
﻿ Restructuring and related charges
7.9
1.8
0.3
—
10.0
﻿ Total operating expense
142.7
66.5
105.8
(0.6)
314.4
﻿ Operating income (loss)
29.3
84.5
46.9
(1.7)
159.0
﻿ Interest expense
44.7
6.0
1.8
—
52.5
﻿ Other non-operating (income) expense, net
(89.1)
(38.7)
1.5
128.4
2.1
﻿ Income from operations before income taxes
73.7
117.2
43.6
(130.1)
104.4
﻿ Income tax (benefit) expense
(5.7)
26.0
4.5
0.2
25.0
﻿ Net income (loss)
79.4
91.2
39.1
(130.3)
79.4
﻿ Net income attributable to non-controlling interest
—
—
1.7
—
1.7
﻿ Net income (loss) attributable to controlling interest
$ 79.4
$ 91.2
$ 37.4
$ (130.3)
$ 77.7
﻿
﻿
﻿
﻿
﻿
﻿ Statement of Income
Guarantor
Nonguarantor
﻿ Nine month period ended July 2, 2017 (in millions)
Parent
Subsidiaries
Subsidiaries
Eliminations
Consolidated
﻿ Net sales
$ 1,812.2
$ 1,147.1
$ 1,908.4
$ (1,182.1)
$ 3,685.6
﻿ Cost of goods sold
1,232.5
807.7
1,426.4
(1,176.0)
2,290.6
﻿ Restructuring and related charges
0.5
15.9
0.1
—
16.5
﻿ Gross profit
579.2
323.5
481.9
(6.1)
1,378.5
﻿ Selling
240.5
91.8
246.0
(1.7)
576.6
﻿ General and administrative
148.4
52.9
66.5
—
267.8
﻿ Research and development
27.8
8.2
8.0
—
44.0
﻿ Acquisition and integration related charges
11.0
0.6
3.4
—
15.0
﻿ Restructuring and related charges
10.7
3.7
1.8
—
16.2
﻿ Total operating expense
438.4
157.2
325.7
(1.7)
919.6
﻿ Operating income (loss)
140.8
166.3
156.2
(4.4)
458.9
﻿ Interest expense
138.7
14.1
6.4
—
159.2
﻿ Other non-operating (income) expense, net
(216.6)
(120.6)
(0.1)
340.2
2.9
﻿ Income from operations before income taxes
218.7
272.8
149.9
(344.6)
296.8
﻿ Income tax expense (benefit)
13.5
52.8
25.5
(0.2)
91.6
﻿ Net income (loss)
205.2
220.0
124.4
(344.4)
205.2
﻿ Net income attributable to non-controlling interest
—
—
1.5
—
1.5
﻿ Net income (loss) attributable to controlling interest
$ 205.2
$ 220.0
$ 122.9
$ (344.4)
$ 203.7
﻿
﻿
﻿
﻿
﻿
﻿ Statement of Income
Guarantor
Nonguarantor
﻿ Three month period ended July 3, 2016 (in millions)
Parent
Subsidiaries
Subsidiaries
Eliminations
Consolidated
﻿ Net sales
$ 615.6
$ 567.6
$ 615.7
$ (437.4)
$ 1,361.5
﻿ Cost of goods sold
412.2
392.9
460.0
(434.3)
830.8
﻿ Restructuring and related charges
—
—
0.1
—
0.1
﻿ Gross profit
203.4
174.7
155.6
(3.1)
530.6
﻿ Selling
77.5
40.3
84.0
(0.1)
201.7
﻿ General and administrative
53.1
18.7
21.0
—
92.8
﻿ Research and development
9.1
1.6
3.9
—
14.6
﻿ Acquisition and integration related charges
4.4
0.3
3.3
—
8.0
﻿ Restructuring and related charges
0.6
3.7
1.1
—
5.4
﻿ Total operating expense
144.7
64.6
113.3
(0.1)
322.5
﻿ Operating income (loss)
58.7
110.1
42.3
(3.0)
208.1
﻿ Interest expense
50.7
5.1
4.1
—
59.9
﻿ Other non-operating (income) expense, net
(129.9)
(24.6)
2.3
154.4
2.2
﻿ Income from operations before income taxes
137.9
129.6
35.9
(157.4)
146.0
﻿ Income tax expense (benefit)
32.7
(0.5)
8.1
0.5
40.8
﻿ Net income (loss)
105.2
130.1
27.8
(157.9)
105.2
﻿ Net income attributable to non-controlling interest
—
—
0.1
—
0.1
﻿ Net income (loss) attributable to controlling interest
$ 105.2
$ 130.1
$ 27.7
$ (157.9)
$ 105.1
﻿
﻿
﻿
﻿ Statement of Income
Guarantor
Nonguarantor
﻿ Nine month period ended July 3, 2016 (in millions)
Parent
Subsidiaries
Subsidiaries
Eliminations
Consolidated
﻿ Net sales
$ 1,821.9
$ 1,167.8
$ 1,956.8
$ (1,156.5)
$ 3,790.0
﻿ Cost of goods sold
1,241.8
805.8
1,457.6
(1,149.7)
2,355.5
﻿ Restructuring and related charges
—
—
0.4
—
0.4
﻿ Gross profit
580.1
362.0
498.8
(6.8)
1,434.1
﻿ Selling
234.0
91.2
254.1
(1.0)
578.3
﻿ General and administrative
160.5
51.5
59.8
(0.1)
271.7
﻿ Research and development
27.2
4.4
11.3
—
42.9
﻿ Acquisition and integration related charges
18.0
3.5
9.7
—
31.2
﻿ Restructuring and related charges
1.9
4.0
1.9
—
7.8
﻿ Total operating expense
441.6
154.6
336.8
(1.1)
931.9
﻿ Operating income (loss)
138.5
207.4
162.0
(5.7)
502.2
﻿ Interest expense
147.0
15.6
13.1
0.1
175.8
﻿ Other non-operating (income) expense, net
(282.7)
(116.7)
6.4
399.5
6.5
﻿ Income from operations before income taxes
274.2
308.5
142.5
(405.3)
319.9
﻿ Income tax expense (benefit)
10.9
24.2
25.1
(3.6)
56.6
﻿ Net income (loss)
263.3
284.3
117.4
(401.7)
263.3
﻿ Net income attributable to non-controlling interest
—
—
0.3
—
0.3
﻿ Net income (loss) attributable to controlling interest
$ 263.3
$ 284.3
$ 117.1
$ (401.7)
$ 263.0
﻿
﻿
﻿ Statement of Comprehensive Income
Guarantor
Nonguarantor
﻿ Three month period ended July 2, 2017 (in millions)
Parent
Subsidiaries
Subsidiaries
Eliminations
Consolidated
﻿ Net income (loss)
$ 79.4
$ 91.2
$ 39.1
$ (130.3)
$ 79.4
﻿ Other comprehensive income (loss), net of tax:
﻿ Foreign currency translation gain (loss)
30.3
32.3
31.1
(63.4)
30.3
﻿ Unrealized (loss) gain on derivative instruments
(30.2)
(9.1)
(9.0)
18.1
(30.2)
﻿ Defined benefit pension (loss) gain
(2.3)
(2.2)
(2.3)
4.5
(2.3)
﻿ Other comprehensive (loss) income
(2.2)
21.0
19.8
(40.8)
(2.2)
﻿ Comprehensive income (loss)
77.2
112.2
58.9
(171.1)
77.2
﻿ Comprehensive (loss) attributable to non-controlling interest
—
—
(0.2)
—
(0.2)
﻿ Comprehensive income (loss) attributable to controlling interest
$ 77.2
$ 112.2
$ 59.1
$ (171.1)
$ 77.4
﻿
﻿
﻿
﻿ Statement of Comprehensive Income
Guarantor
Nonguarantor
﻿ Nine month period ended July 2, 2017 (in millions)
Parent
Subsidiaries
Subsidiaries
Eliminations
Consolidated
﻿ Net income (loss)
$ 205.2
$ 220.0
$ 124.4
$ (344.4)
$ 205.2
﻿ Other comprehensive income (loss), net of tax:
﻿ Foreign currency translation gain (loss)
5.9
8.8
8.1
(16.9)
5.9
﻿ Unrealized (loss) gain on derivative instruments
(15.7)
(9.9)
(10.0)
19.9
(15.7)
﻿ Defined benefit pension gain (loss)
0.7
0.8
0.8
(1.6)
0.7
﻿ Other comprehensive (loss) income
(9.1)
(0.3)
(1.1)
1.4
(9.1)
﻿ Comprehensive income (loss)
196.1
219.7
123.3
(343.0)
196.1
﻿ Comprehensive loss attributable to non-controlling interest
—
—
(0.4)
—
(0.4)
﻿ Comprehensive income (loss) attributable to controlling interest
$ 196.1
$ 219.7
$ 123.7
$ (343.0)
$ 196.5
﻿
﻿
﻿
﻿ Statement of Comprehensive Income
Guarantor
Nonguarantor
﻿ Three month period ended July 3, 2016 (in millions)
Parent
Subsidiaries
Subsidiaries
Eliminations
Consolidated
﻿ Net income (loss)
$ 105.2
$ 130.1
$ 27.8
$ (157.9)
$ 105.2
﻿ Other comprehensive income (loss), net of tax:
﻿ Foreign currency translation (loss) gain
(13.7)
(13.7)
(13.7)
27.4
(13.7)
﻿ Unrealized gain (loss) on derivative instruments
7.8
6.7
6.7
(13.4)
7.8
﻿ Defined benefit pension gain (loss)
1.2
1.1
1.2
(2.3)
1.2
﻿ Other comprehensive (loss) income
(4.7)
(5.9)
(5.8)
11.7
(4.7)
﻿ Comprehensive income (loss)
100.5
124.2
22.0
(146.2)
100.5
﻿ Comprehensive loss attributable to non-controlling interest
—
—
(0.2)
—
(0.2)
﻿ Comprehensive income (loss) attributable to controlling interest
$ 100.5
$ 124.2
$ 22.2
$ (146.2)
$ 100.7
﻿
﻿
﻿
﻿ Statement of Comprehensive Income
Guarantor
Nonguarantor
﻿ Nine month period ended July 3, 2016 (in millions)
Parent
Subsidiaries
Subsidiaries
Eliminations
Consolidated
﻿ Net income (loss)
$ 263.3
$ 284.3
$ 117.4
$ (401.7)
$ 263.3
﻿ Other comprehensive income (loss), net of tax:
﻿ Foreign currency translation (loss) gain
(6.0)
(6.0)
(5.9)
11.9
(6.0)
﻿ Unrealized gain (loss) on derivative instruments
8.6
3.9
3.8
(7.7)
8.6
﻿ Defined benefit pension gain (loss)
1.7
1.7
1.6
(3.3)
1.7
﻿ Other comprehensive income (loss)
4.3
(0.4)
(0.5)
0.9
4.3
﻿ Comprehensive income (loss)
267.6
283.9
116.9
(400.8)
267.6
﻿ Comprehensive loss attributable to non-controlling interest
—
—
(0.3)
—
(0.3)
﻿ Comprehensive income (loss) attributable to controlling interest
$ 267.6
$ 283.9
$ 117.2
$ (400.8)
$ 267.9
﻿
﻿
﻿
﻿ Statement of Cash Flows
Guarantor
Nonguarantor
﻿ Nine month period ended July 2, 2017 (in millions)
Parent
Subsidiaries
Subsidiaries
Eliminations
Consolidated
﻿ Net cash provided (used) by operating activities
$ 176.6
$ 91.1
$ (46.1)
$ (77.0)
$ 144.6
﻿ Cash flows from investing activities
﻿ Purchases of property, plant and equipment
(35.4)
(13.0)
(29.7)
—
(78.1)
﻿ Business acquisitions, net of cash acquired
(304.7)
—
—
—
(304.7)
﻿ Proceeds from sales of property, plant and equipment
—
0.3
4.0
—
4.3
﻿ Other investing activities
—
(1.2)
—
—
(1.2)
﻿ Net cash used by investing activities
(340.1)
(13.9)
(25.7)
—
(379.7)
﻿ Cash flows from financing activities
﻿ Proceeds from issuance of debt
557.5
—
—
—
557.5
﻿ Payment of debt
(207.7)
—
(15.6)
—
(223.3)
﻿ Payment of debt issuance costs
(5.9)
—
—
—
(5.9)
﻿ Payment of cash dividends to parent
(240.1)
—
—
—
(240.1)
﻿ Purchase of non-controlling interest
(12.6)
—
—
—
(12.6)
﻿ Advances related to intercompany transactions
(20.7)
(78.8)
22.5
77.0
—
﻿ Net cash provided (used) by financing activities
70.5
(78.8)
6.9
77.0
75.6
﻿ Effect of exchange rate changes on cash and cash equivalents
—
—
(1.5)
—
(1.5)
﻿ Net decrease in cash and cash equivalents
(93.0)
(1.6)
(66.4)
—
(161.0)
﻿ Cash and cash equivalents, beginning of period
98.6
3.1
169.1
—
270.8
﻿ Cash and cash equivalents, end of period
$ 5.6
$ 1.5
$ 102.7
$
—
$ 109.8
﻿
﻿
﻿
﻿
﻿ Statement of Cash Flows
Guarantor
Nonguarantor
﻿ Nine month period ended July 3, 2016 (in millions)
Parent
Subsidiaries
Subsidiaries
Eliminations
Consolidated
﻿ Net cash (used) provided by operating activities
$ (272.0)
$ 219.5
$ (99.8)
$ 257.0
$ 104.7
﻿ Cash flows from investing activities
—
﻿ Purchases of property, plant and equipment
(32.2)
(6.0)
(21.4)
—
(59.6)
﻿ Proceeds from sales of property, plant and equipment
0.1
—
0.7
—
0.8
﻿ Other investing activities
(0.6)
(1.3)
—
—
(1.9)
﻿ Net cash used by investing activities
(32.7)
(7.3)
(20.7)
—
(60.7)
﻿ Cash flows from financing activities
﻿ Proceeds from issuance of debt
217.8
—
—
—
217.8
﻿ Payment of debt
(310.0)
—
(1.7)
—
(311.7)
﻿ Payment of debt issuance costs
(1.6)
—
—
—
(1.6)
﻿ Payment of cash dividends to parent
(74.6)
—
—
—
(74.6)
﻿ Payment of contingent consideration
(3.2)
—
—
(3.2)
﻿ Advances related to intercompany transactions
467.2
(218.3)
8.1
(257.0)
—
﻿ Net cash provided (used) by financing activities
295.6
(218.3)
6.4
(257.0)
(173.3)
﻿ Effect of exchange rate changes on cash and cash equivalents
—
—
(1.7)
—
(1.7)
﻿ Net decrease in cash and cash equivalents
(9.1)
(6.1)
(115.8)
—
(131.0)
﻿ Cash and cash equivalents, beginning of period
13.0
8.6
226.3
—
247.9
﻿ Cash and cash equivalents, end of period
$ 3.9
$ 2.5
$ 110.5
$
—
$ 116.9
﻿ </t>
  </si>
  <si>
    <t>Significant Accounting Policies (Policy)</t>
  </si>
  <si>
    <t>Recently Issued Accounting Standards</t>
  </si>
  <si>
    <t xml:space="preserve">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ith early adoption available to us beginning in the first quarter of our fiscal year ending September 30, 2018. We have not elected to early adopt. We have performed our preliminary risk assessment and scoping of the adoption impact and are currently performing detailed assessment of various implementation matters that may have an impact on the consolidated financial statements of the Company, but we have not concluded on the materiality or method of adoption.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ASU requires both operating and finance leases to be disclosed on the balance sheet, a distinction between the two types still exists. The ASU can be applied using a modified retrospective approach, with optional practical expedients that entities may elect to apply, relating to the identification and classification of leases that commenced before the effective date, along with the ability to use hindsight in the evaluation of lease decisions. The ASU will become effective for us beginning in the first quarter of our fiscal year ending September 30, 2020, with early adoption available. We are assessing the impact this pronouncement will have on the consolidated financial statements of the Company and have not determined the materiality or method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to us in the first quarter of the year ending September 30, 2018. The net periodic benefit cost for the year ended September 30, 2016 was $4.5 million; of which the service cost component was $2.8 million and other components were $1.7 million. The net periodic benefit cost for the year ending September 30, 2017 will be $7.6 million, of which the service cost component is $3.9 million and other cost components are $3.7 million.
In January 2017, the FASB issued ASU No. 2017-04, Intangibles – Goodwill and Other (Topic 350): Simplifying the Test for Goodwill Impairment ,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The ASU must be applied on a prospective basis and will become effective for us beginning in the first quarter of the year ended September 30, 2021, with early adoption available. We chose to adopt the standard immediately, with no impact to the condensed consolidated financial statements. </t>
  </si>
  <si>
    <t>Acquisitions (Tables)</t>
  </si>
  <si>
    <t>Business Acquisition [Line Items]</t>
  </si>
  <si>
    <t>Summary Of Acquisition And Integration Related Charges</t>
  </si>
  <si>
    <t xml:space="preserve">﻿
﻿
Three Months Ended
Nine Months Ended
﻿ (in millions)
July 2, 2017
July 3, 2016
July 2, 2017
July 3, 2016
﻿ HHI Business
$ 1.8
$ 4.4
$ 5.7
$ 12.0
﻿ PetMatrix
1.7
—
2.0
—
﻿ GloFish
0.8
—
0.8
—
﻿ Armored AutoGroup
0.6
2.6
3.0
13.2
﻿ Shaser
0.2
—
1.4
—
﻿ Other
0.7
1.0
2.1
6.0
﻿ Total acquisition and integration related charges
$ 5.8
$ 8.0
$ 15.0
$ 31.2
﻿ </t>
  </si>
  <si>
    <t>PetMatrix [Member]</t>
  </si>
  <si>
    <t>Summary Of Purchase Price And Preliminary Purchase Price Allocation</t>
  </si>
  <si>
    <t xml:space="preserve">﻿
﻿ (in millions)
Purchase Price
﻿ Cash consideration
$ 255.2
﻿
﻿ (in millions)
Allocation
﻿ Cash and cash equivalents
$ 0.2
﻿ Trade receivables
7.8
﻿ Inventories
16.0
﻿ Prepaid expenses and other current assets
0.9
﻿ Property, plant and equipment
0.8
﻿ Goodwill
123.8
﻿ Intangible assets
110.4
﻿ Accounts payable
(4.1)
﻿ Accrued wages and salaries
(0.1)
﻿ Other current liabilities
(0.5)
﻿ Net assets acquired
$ 255.2
﻿ </t>
  </si>
  <si>
    <t>Summary Of Purchase Price Allocated To Intangible Assets And Weighted Average Useful Lives</t>
  </si>
  <si>
    <t xml:space="preserve">﻿
﻿ (in millions)
Carrying Amount
Weighted Average Useful Life (Years)
﻿ Tradenames
$ 75.0
Indefinite
﻿ Technology
21.0
14 years
﻿ Customer relationships
12.0
16 years
﻿ Non-compete agreement
2.4
5 years
﻿ Total intangibles acquired
$ 110.4
﻿ </t>
  </si>
  <si>
    <t>GloFish [Member]</t>
  </si>
  <si>
    <t xml:space="preserve">﻿
﻿ (in millions)
Purchase Price
﻿ Cash consideration
$ 49.7
﻿ Contingent consideration
4.2
﻿ Total purchase price
$ 53.9
﻿
﻿ (in millions)
Allocation
﻿ Trade receivables
$ 0.4
﻿ Property, plant and equipment
0.6
﻿ Goodwill
15.4
﻿ Intangible assets
37.8
﻿ Other current liabilities
(0.3)
﻿ Net assets acquired
$ 53.9
﻿ </t>
  </si>
  <si>
    <t xml:space="preserve">﻿
﻿ (in millions)
Carrying Amount
Weighted Average Useful Life (Years)
﻿ Tradenames
$ 6.1
Indefinite
﻿ Technology
30.2
13 years
﻿ Customer relationships
1.5
10 years
﻿ Total intangibles acquired
$ 37.8
﻿ </t>
  </si>
  <si>
    <t>Restructuring And Related Charges (Tables)</t>
  </si>
  <si>
    <t>Summary Of Restructuring And Related Charges</t>
  </si>
  <si>
    <t xml:space="preserve">﻿
﻿
Three Months Ended
Nine Months Ended
﻿
﻿ (in millions)
July 2, 2017
July 3, 2016
July 2, 2017
July 3, 2016
﻿ GAC business rationalization initiative
$ 12.8
$ 3.6
$ 19.8
$ 3.6
﻿ HHI distribution center consolidation
9.0
—
9.1
—
﻿ PET rightsizing initiative
2.2
—
2.8
—
﻿ Other restructuring activities
(2.8)
1.9
1.0
4.6
﻿ Total restructuring and related charges
$ 21.2
$ 5.5
$ 32.7
$ 8.2
﻿ Reported as:
﻿ Cost of goods sold
$ 11.2
$ 0.1
$ 16.5
$ 0.4
﻿ Operating expense
10.0
5.4
16.2
7.8
﻿ </t>
  </si>
  <si>
    <t>Summary Of Costs Incurred And Cumulative Costs By Cost Type</t>
  </si>
  <si>
    <t xml:space="preserve">﻿
﻿
Termination
Other
﻿ (in millions)
Benefits
Costs
Total
﻿ For the three months ended July 2, 2017
4.4
16.8
21.2
﻿ For the three months ended July 3, 2016
1.3
4.2
5.5
﻿ For the nine months ended July 2, 2017
7.7
25.0
32.7
﻿ For the nine months ended July 3, 2016
3.0
5.2
8.2
﻿ Cumulative costs through July 2, 2017
8.0
30.0
38.0
﻿ Future costs to be incurred
7.9
20.3
28.2
﻿ </t>
  </si>
  <si>
    <t>Rollforward Of Restructuring Accrual</t>
  </si>
  <si>
    <t xml:space="preserve">﻿
﻿
Termination
Other
﻿ (in millions)
Benefits
Costs
Total
﻿ Accrual balance at September 30, 2016
1.6
1.0
2.6
﻿ Provisions
5.7
4.1
9.8
﻿ Cash expenditures
(2.0)
(0.4)
(2.4)
﻿ Accrual balance at July 2, 2017
$ 5.3
$ 4.7
$ 10.0
﻿ </t>
  </si>
  <si>
    <t>Summary Of Costs Incurred By Reporting Segment</t>
  </si>
  <si>
    <t xml:space="preserve">﻿
﻿ (in millions)
GBA
PET
HHI
GAC
Total
﻿ For the three months ended July 2, 2017
$ 0.2
$ 2.0
$ 6.1
$ 12.9
$ 21.2
﻿ For the three months ended July 3, 2016
0.6
0.6
0.7
3.6
5.5
﻿ For the nine months ended July 2, 2017
1.5
3.7
7.7
19.8
32.7
﻿ For the nine months ended July 3, 2016
1.0
2.4
1.2
3.6
8.2
﻿ Cumulative costs through July 2, 2017
1.5
3.7
7.7
25.1
38.0
﻿ Future costs to be incurred
—
6.4
14.1
7.7
28.2
﻿ </t>
  </si>
  <si>
    <t>Inventories (Tables)</t>
  </si>
  <si>
    <t>Schedule Of Inventories</t>
  </si>
  <si>
    <t xml:space="preserve">﻿
﻿
﻿ (in millions)
July 2, 2017
September 30, 2016
﻿ Raw materials
$ 141.6
$ 127.5
﻿ Work-in-process
59.5
43.6
﻿ Finished goods
642.6
569.5
﻿
$ 843.7
$ 740.6
﻿ </t>
  </si>
  <si>
    <t>Property, Plant And Equipment (Tables)</t>
  </si>
  <si>
    <t>Schedule Of Property, Plant And Equipment</t>
  </si>
  <si>
    <t xml:space="preserve">﻿
﻿ (in millions)
July 2, 2017
September 30, 2016
﻿ Land, buildings and improvements
$ 195.3
$ 195.8
﻿ Machinery, equipment and other
595.7
550.6
﻿ Capital leases
262.9
130.0
﻿ Construction in progress
79.3
57.7
﻿ Property, plant and equipment
$ 1,133.2
$ 934.1
﻿ Accumulated depreciation
(458.1)
(392.0)
﻿ Property, plant and equipment, net
$ 675.1
$ 542.1
﻿ </t>
  </si>
  <si>
    <t>Goodwill And Intangible Assets (Tables)</t>
  </si>
  <si>
    <t>Changes In The Carrying Amount Of Goodwill By Reporting Segment</t>
  </si>
  <si>
    <t xml:space="preserve">﻿
﻿
﻿ (in millions)
GBA
HHI
PET
H&amp;G
GAC
Total
﻿ As of September 30, 2016
345.1
702.8
299.8
196.5
934.2
2,478.4
﻿ PetMatrix acquisition
—
—
123.8
—
—
123.8
﻿ GloFish acquisition
—
—
15.4
—
—
15.4
﻿ Foreign currency impact
0.8
2.1
0.4
—
0.4
3.7
﻿ As of July 2, 2017
$ 345.9
$ 704.9
$ 439.4
$ 196.5
$ 934.6
$ 2,621.3
﻿ </t>
  </si>
  <si>
    <t>Schedule Of Carrying Value And Accumulated Amortization For Intangible Assets</t>
  </si>
  <si>
    <t xml:space="preserve">﻿
﻿
﻿
July 2, 2017
September 30, 2016
﻿ (in millions)
Gross Carrying Amount
Accumulated Amortization
Net
Gross Carrying Amount
Accumulated Amortization
Net
﻿ Customer relationships
$ 1,001.6
$ (344.3)
$ 657.3
$ 984.8
$ (302.9)
$ 681.9
﻿ Technology assets
287.2
(114.1)
173.1
237.2
(96.7)
140.5
﻿ Tradenames
165.7
(100.8)
64.9
165.7
(89.1)
76.6
﻿ Total
$ 1,454.5
$ (559.2)
$ 895.3
$ 1,387.7
$ (488.7)
$ 899.0
﻿ </t>
  </si>
  <si>
    <t>Schedule Of Range And Weighted Average Useful Lives For Definite-Lived Intangible Assets</t>
  </si>
  <si>
    <t xml:space="preserve">﻿
﻿ Asset Type
Range
Weighted Average
﻿ Customer relationships
2 - 20 years
18.4 years
﻿ Technology assets
5 - 18 years
11.6 years
﻿ Tradenames
5 - 13 years
11.4 years
﻿ </t>
  </si>
  <si>
    <t>Schedule Of Future Amortization Expense</t>
  </si>
  <si>
    <t xml:space="preserve">﻿
﻿ (in millions)
Amortization
﻿ 2017
$ 93.0
﻿ 2018
90.8
﻿ 2019
90.5
﻿ 2020
89.0
﻿ 2021
83.9
﻿ </t>
  </si>
  <si>
    <t>Debt (Tables)</t>
  </si>
  <si>
    <t>Schedule Of Debt</t>
  </si>
  <si>
    <t xml:space="preserve">﻿
﻿
SBH
SB/RH
﻿
July 2, 2017
September 30, 2016
July 2, 2017
September 30, 2016
﻿ (in millions)
Amount
Rate
Amount
Rate
Amount
Rate
Amount
Rate
﻿ Term Loan, variable rate, due June 23, 2022
$ 1,247.3
3.2
%
$ 1,005.5
3.6
%
$ 1,247.3
3.2
%
$ 1,005.5
3.6
%
﻿ CAD Term Loan, variable rate, due June 23, 2022
56.5
4.5
%
54.9
4.6
%
56.5
4.5
%
54.9
4.6
%
﻿ Euro Term Loan, variable rate, due June 23, 2022
—
—
%
63.0
3.5
%
—
—
%
63.0
3.5
%
﻿ 4.00% Notes, due October 1, 2026
486.3
4.0
%
477.0
4.0
%
486.3
4.0
%
477.0
4.0
%
﻿ 5.75% Notes, due July 15, 2025
1,000.0
5.8
%
1,000.0
5.8
%
1,000.0
5.8
%
1,000.0
5.8
%
﻿ 6.125% Notes, due December 15, 2024
250.0
6.1
%
250.0
6.1
%
250.0
6.1
%
250.0
6.1
%
﻿ 6.375% Notes, due November 15, 2020
—
—
%
129.7
6.4
%
—
—
%
129.7
6.4
%
﻿ 6.625% Notes, due November 15, 2022
570.0
6.6
%
570.0
6.6
%
570.0
6.6
%
570.0
6.6
%
﻿ Revolver Facility, variable rate, expiring March 6, 2022
293.0
3.1
%
—
—
%
293.0
3.1
%
—
—
%
﻿ Other notes and obligations
15.5
10.2
%
16.8
9.8
%
15.5
10.2
%
16.8
9.8
%
﻿ Obligations under capital leases
240.8
5.7
%
114.7
5.5
%
240.8
5.7
%
114.7
5.5
%
﻿ Total debt
4,159.4
3,681.6
4,159.4
3,681.6
﻿ Unamortized discount on debt
(3.8)
(4.5)
(3.8)
(4.5)
﻿ Debt issuance costs
(55.0)
(56.9)
(55.0)
(56.9)
﻿ Less current portion
(33.9)
(164.0)
(33.9)
(164.0)
﻿ Long-term debt, net of current portion
$ 4,066.7
$ 3,456.2
$ 4,066.7
$ 3,456.2
﻿ </t>
  </si>
  <si>
    <t>Derivatives (Tables)</t>
  </si>
  <si>
    <t>Derivative Instruments and Hedging Activities Disclosures [Line Items]</t>
  </si>
  <si>
    <t>Schedule Of Interest Rate Swap Derivative Financial Instruments</t>
  </si>
  <si>
    <t xml:space="preserve">﻿
﻿
﻿
July 2, 2017
September 30, 2016
﻿ (in millions)
Notional Amount
Remaining Years
Notional Amount
Remaining Years
﻿ Interest rate swaps - fixed
$ 300.0
2.8
$ 300.0
0.5
﻿ </t>
  </si>
  <si>
    <t>Schedule Of Fair Value Of Outstanding Derivative Instruments</t>
  </si>
  <si>
    <t xml:space="preserve">﻿
﻿
﻿ (in millions)
Line Item
July 2, 2017
September 30, 2016
﻿ Derivative Assets
﻿ Commodity swaps - designated as hedge
Receivables—Other
$ 2.1
$ 2.9
﻿ Commodity swaps - designated as hedge
Deferred charges and other
0.2
—
﻿ Interest rate swaps - designated as hedge
Deferred charges and other
0.2
—
﻿ Foreign exchange contracts - designated as hedge
Receivables—Other
0.1
5.5
﻿ Foreign exchange contracts - designated as hedge
Deferred charges and other
—
0.1
﻿ Foreign exchange contracts - not designated as hedge
Receivables—Other
0.3
0.2
﻿ Total Derivative Assets
$ 2.9
$ 8.7
﻿ Derivative Liabilities
﻿ Interest rate swaps - designated as hedge
Other current liabilities
$
—
$ 0.7
﻿ Interest rate swaps - designated as hedge
Accrued interest
1.0
0.4
﻿ Commodity swaps - designated as hedge
Accounts payable
0.1
0.1
﻿ Foreign exchange contracts - designated as hedge
Accounts payable
7.6
1.7
﻿ Foreign exchange contracts - designated as hedge
Other long-term liabilities
1.1
0.1
﻿ Foreign exchange contracts - not designated as hedge
Accounts payable
1.0
0.2
﻿ Total Derivative Liabilities
$ 10.8
$ 3.2
﻿ </t>
  </si>
  <si>
    <t>Summary Of Impact Of Effective And Ineffective Portions Of Cash Flow Hedges And Gain (Loss) Realized</t>
  </si>
  <si>
    <t xml:space="preserve">﻿
﻿
Effective Portion
﻿ For the three month period ended
Gain (Loss)
Reclassified to Earnings
Ineffective portion
﻿ July 2, 2017 (in millions)
in OCI
Line Item
Gain (Loss)
Line Item
Gain (Loss)
﻿ Interest rate swaps
$ (1.1)
Interest expense
$ (0.3)
Interest expense
$
—
﻿ Commodity swaps
(0.5)
Cost of goods sold
1.3
Cost of goods sold
—
﻿ Net investment hedge
(32.6)
Other non-operating expense
—
Other non-operating expense
—
﻿ Foreign exchange contracts
0.2
Net sales
—
Net sales
—
﻿ Foreign exchange contracts
(10.3)
Cost of goods sold
1.3
Cost of goods sold
—
﻿ Total
$ (44.3)
$ 2.3
$
—
﻿
﻿
Effective Portion
﻿ For the three month period ended
Gain (Loss)
Reclassified to Earnings
Ineffective portion
﻿ July 3, 2016 (in millions)
in OCI
Line Item
Gain (Loss)
Line Item
Gain (Loss)
﻿ Interest rate swaps
$ (0.2)
Interest expense
$ (0.5)
Interest expense
$
—
﻿ Commodity swaps
2.0
Cost of goods sold
(0.8)
Cost of goods sold
0.1
﻿ Foreign exchange contracts
(0.3)
Net sales
—
Net sales
—
﻿ Foreign exchange contracts
8.0
Cost of goods sold
0.1
Cost of goods sold
—
﻿ Total
$ 9.5
$ (1.2)
$ 0.1
﻿
﻿
Effective Portion
﻿ For the nine month period ended
Gain (Loss)
Reclassified to Earnings
Ineffective portion
﻿ July 2, 2017 (in millions)
in OCI
Line Item
Gain (Loss)
Line Item
Gain (Loss)
﻿ Interest rate swaps
$ (1.0)
Interest expense
$ (1.0)
Interest expense
$
—
﻿ Commodity swaps
3.3
Cost of goods sold
3.8
Cost of goods sold
—
﻿ Net investment hedge
(9.3)
Other non-operating expense
—
Other non-operating expense
—
﻿ Foreign exchange contracts
0.3
Net sales
—
Net sales
—
﻿ Foreign exchange contracts
(4.4)
Cost of goods sold
8.4
Cost of goods sold
—
﻿ Total
$ (11.1)
$ 11.2
$
—
﻿
﻿
Effective Portion
﻿ For the nine month period ended
Gain (Loss)
Reclassified to Earnings
Ineffective portion
﻿ July 3, 2016 (in millions)
in OCI
Line Item
Gain (Loss)
Line Item
Gain (Loss)
﻿ Interest rate swaps
$ (0.5)
Interest expense
$ (1.4)
Interest expense
$
—
﻿ Commodity swaps
2.9
Cost of goods sold
(3.8)
Cost of goods sold
0.1
﻿ Foreign exchange contracts
(0.4)
Net sales
—
Net sales
—
﻿ Foreign exchange contracts
6.8
Cost of goods sold
5.0
Cost of goods sold
—
﻿ Total
$ 8.8
$ (0.2)
$ 0.1
﻿ </t>
  </si>
  <si>
    <t>Summary Of Gain (Loss) Associated With Derivative Contracts Not Designated As Hedges</t>
  </si>
  <si>
    <t xml:space="preserve">﻿
﻿
﻿
﻿
﻿
Three Months Ended
Nine Months Ended
﻿ (in millions)
Line Item
July 2, 2017
July 3, 2016
July 2, 2017
July 3, 2016
﻿ Commodity swaps
Cost of goods sold
$
—
$
—
$ 0.1
$
—
﻿ Foreign exchange contracts
Other non-operating expenses, net
(1.0)
0.8
(2.4)
1.6
﻿ Total
$ (1.0)
$ 0.8
$ (2.3)
$ 1.6
﻿ </t>
  </si>
  <si>
    <t>Cash Flow Hedging [Member]</t>
  </si>
  <si>
    <t>Schedule Of Commodity Swap Contracts Outstanding</t>
  </si>
  <si>
    <t xml:space="preserve">﻿
﻿
July 2, 2017
September 30, 2016
﻿ (in millions, except notional)
Notional
Contract Value
Notional
Contract Value
﻿ Zinc swap contracts
7.4 Tons
$ 18.2
6.7 Tons
$ 12.8
﻿ Brass swap contracts
1.3 Tons
$ 5.9
1.0 Tons
$ 4.0
﻿ </t>
  </si>
  <si>
    <t>Fair Value Hedging [Member]</t>
  </si>
  <si>
    <t xml:space="preserve">﻿
﻿
July 2, 2017
September 30, 2016
﻿ (in millions, except notional)
Notional
Contract Value
Notional
Contract Value
﻿ Silver
27.0 troy oz.
$ 0.5
31.0 troy oz.
$ 0.6
﻿ </t>
  </si>
  <si>
    <t>Fair Value Of Financial Instruments (Tables)</t>
  </si>
  <si>
    <t>Fair Values Of Derivative Instruments</t>
  </si>
  <si>
    <t xml:space="preserve">﻿
﻿
July 2, 2017
September 30, 2016
﻿
Carrying
Carrying
﻿ (in millions)
Amount
Fair Value
Amount
Fair Value
﻿ Derivative Assets
$ 2.9
$ 2.9
$ 8.7
$ 8.7
﻿ Derivative Liabilities
$ 10.8
$ 10.8
$ 3.2
$ 3.2
﻿ </t>
  </si>
  <si>
    <t>Carrying Values And Fair Values For Debt</t>
  </si>
  <si>
    <t xml:space="preserve">﻿
﻿
﻿
July 2, 2017
September 30, 2016
﻿
Carrying
Carrying
﻿ (in millions)
Amount
Fair Value
Amount
Fair Value
﻿ Total debt - SBH
$ 4,100.6
$ 4,315.7
$ 3,620.2
$ 3,865.1
﻿ Total debt - SB/RH
$ 4,100.6
$ 4,315.7
$ 3,620.2
$ 3,865.1
﻿ </t>
  </si>
  <si>
    <t>Employee Benefit Plans (Tables)</t>
  </si>
  <si>
    <t>Components Of Net Periodic Benefit Cost</t>
  </si>
  <si>
    <t xml:space="preserve">﻿
﻿
U.S. Plans
Non U.S. Plans
﻿ (in millions)
July 2, 2017
July 3, 2016
July 2, 2017
July 3, 2016
﻿ Three month period ended
﻿ Service cost
$ 0.1
$ 0.1
$ 0.9
$ 0.7
﻿ Interest cost
0.7
0.7
1.1
1.5
﻿ Expected return on assets
(1.1)
(1.1)
(1.0)
(1.2)
﻿ Recognized net actuarial loss
0.4
0.1
0.9
0.4
﻿ Net periodic benefit cost
$ 0.1
$ (0.2)
$ 1.9
$ 1.4
﻿ Nine month period ended
﻿ Service cost
$ 0.3
$ 0.2
$ 2.6
$ 2.0
﻿ Interest cost
2.0
2.2
3.2
4.6
﻿ Expected return on assets
(3.3)
(3.3)
(3.0)
(3.6)
﻿ Recognized net actuarial loss
1.2
0.4
2.8
1.3
﻿ Net periodic benefit cost
$ 0.2
$ (0.5)
$ 5.6
$ 4.3
﻿ Weighted average assumptions
﻿ Discount rate
3.50%
4.25%
1.00 - 13.50%
1.75 - 13.81%
﻿ Expected return on plan assets
7.00%
7.25%
2.25 - 7.00%
1.75 - 4.53%
﻿ Rate of compensation increase
N/A
N/A
1.00 - 3.70%
2.25 - 5.50%
﻿ </t>
  </si>
  <si>
    <t>Share Based Compensation (Tables)</t>
  </si>
  <si>
    <t>Summary Of Share Based Compensation Expense</t>
  </si>
  <si>
    <t xml:space="preserve">﻿
﻿
Three Months Ended
Nine Months Ended
﻿ Share Based Compensation Expense (in millions)
July 2, 2017
July 3, 2016
July 2, 2017
July 3, 2016
﻿ SBH
5.3
15.9
28.4
47.4
﻿ SB/RH
4.8
14.6
26.1
43.4
﻿ </t>
  </si>
  <si>
    <t>Summary Of Activity Of The RSUs Granted</t>
  </si>
  <si>
    <t xml:space="preserve">﻿
﻿
SBH
SB/RH
﻿
Weighted
Fair
Weighted
Fair
﻿
Average
Value
Average
Value
﻿
Grant Date
at Grant
Grant Date
at Grant
﻿ (in millions, except per share data)
Shares
Fair Value
Date
Shares
Fair Value
Date
﻿ Total time-based grants
0.3
$ 133.15
$ 39.0
0.3
$ 133.04
$ 37.5
﻿ Performance-based grants
﻿ Vesting in less than 12 months
—
$ 140.38
$ 0.1
—
$ 140.38
$ 0.1
﻿ Vesting in 12 to 24 months
0.1
122.66
12.9
0.1
122.66
12.9
﻿ Vesting in more than 24 months
0.3
122.43
36.0
0.3
122.43
$ 36.0
﻿ Total performance-based grants
0.4
$ 122.53
$ 49.0
0.4
$ 122.53
$ 49.0
﻿ Total grants
0.7
$ 127.02
$ 88.0
0.7
$ 126.87
$ 86.5
﻿ </t>
  </si>
  <si>
    <t>Summary Of Non-Vested RSUs Activity</t>
  </si>
  <si>
    <t xml:space="preserve">﻿
﻿
﻿
SBH
SB/RH
﻿
Weighted
Fair
Weighted
Fair
﻿
Average
Value
Average
Value
﻿
Grant Date
at Grant
Grant Date
at Grant
﻿ (in millions, except per share data)
Shares
Fair Value
Date
Shares
Fair Value
Date
﻿ At September 30, 2016
0.6
$ 94.97
$ 54.8
0.5
$ 96.92
$ 45.3
﻿ Granted
0.7
127.02
88.0
0.7
126.87
86.5
﻿ Forfeited
—
117.21
(0.9)
—
117.21
(0.9)
﻿ Vested
(0.5)
109.03
(54.5)
(0.5)
112.00
(48.3)
﻿ At July 2, 2017
0.8
$ 114.65
$ 87.4
0.7
$ 116.29
$ 82.6
﻿ </t>
  </si>
  <si>
    <t>Accumulated Other Comprehensive Income (Loss) (Tables)</t>
  </si>
  <si>
    <t>Schedule Of Accumulated Other Comprehensive Income (Loss)</t>
  </si>
  <si>
    <t xml:space="preserve">﻿
﻿
﻿
Foreign
Employee
﻿
Currency
Hedging
Benefit
﻿ (in millions)
Translation
Activity
Plans
Total
﻿ Accumulated other comprehensive (loss) income, as of September 30, 2016
$ (160.5)
$ 3.1
$ (72.0)
$ (229.4)
﻿ Other comprehensive (loss) income before reclassification
4.0
(11.1)
(3.0)
(10.1)
﻿ Amounts reclassified from accumulated other comprehensive income (loss)
—
(11.2)
4.0
(7.2)
﻿ Other comprehensive (loss) income
4.0
(22.3)
1.0
(17.3)
﻿ Deferred tax effect
1.7
6.6
(0.3)
8.0
﻿ Deferred tax valuation allowance
0.2
—
—
0.2
﻿ Other comprehensive (loss) income, net of tax
5.9
(15.7)
0.7
(9.1)
﻿ Other comprehensive loss attributable to non-controlling interest
(0.4)
—
—
(0.4)
﻿ Other comprehensive (loss) income attributable to controlling interest
6.3
(15.7)
0.7
(8.7)
﻿ Accumulated other comprehensive (loss) income, as of July 2, 2017
$ (154.2)
$ (12.6)
$ (71.3)
$ (238.1)
﻿ </t>
  </si>
  <si>
    <t>Schedule Of Reclassified From AOCL Associated With Employee Benefit Plan Costs</t>
  </si>
  <si>
    <t xml:space="preserve">﻿
﻿
Three Month Period Ended
Nine Month Period Ended
﻿ (in millions)
July 2, 2017
July 3, 2016
July 2, 2017
July 3, 2016
﻿ Cost of goods sold
$ 0.8
$ 0.4
$ 2.4
$ 1.1
﻿ Selling expenses
0.1
—
0.5
0.2
﻿ General and administrative expenses
0.4
0.2
1.1
0.5
﻿ Amounts reclassified from accumulated other comprehensive income
$ 1.3
$ 0.6
$ 4.0
$ 1.8
﻿ </t>
  </si>
  <si>
    <t>Income Taxes (Tables)</t>
  </si>
  <si>
    <t>Schedule Of Effective Tax Rate</t>
  </si>
  <si>
    <t xml:space="preserve">﻿
﻿
Three Months Ended
Nine Months Ended
﻿ Effective tax rate
July 2, 2017
July 3, 2016
July 2, 2017
July 3, 2016
﻿ SBH
23.9%
29.4%
30.5%
14.8%
﻿ SB/RH
24.0%
27.9%
30.9%
17.7%
﻿ </t>
  </si>
  <si>
    <t>Segment Information (Tables)</t>
  </si>
  <si>
    <t>Net Sales Relating To Segments</t>
  </si>
  <si>
    <t xml:space="preserve">﻿
﻿
SBH
SB/RH
﻿ Three month periods ended (in millions)
July 2, 2017
July 3, 2016
July 2, 2017
July 3, 2016
﻿ Consumer batteries
$ 184.8
$ 187.2
$ 184.8
$ 187.2
﻿ Small appliances
145.4
151.1
145.4
151.1
﻿ Personal care
110.9
115.8
110.9
115.8
﻿ Global Batteries &amp; Appliances
441.1
454.1
441.1
454.1
﻿ Hardware &amp; Home Improvement
324.7
328.5
324.7
328.5
﻿ Global Pet Supplies
189.9
207.1
189.9
207.1
﻿ Home and Garden
192.4
212.0
192.4
212.0
﻿ Global Auto Care
155.8
159.8
155.8
159.8
﻿ Net sales
$ 1,303.9
$ 1,361.5
$ 1,303.9
$ 1,361.5
﻿
﻿
SBH
SB/RH
﻿ Nine month periods ended (in millions)
July 2, 2017
July 3, 2016
July 2, 2017
July 3, 2016
﻿ Consumer batteries
$ 630.5
$ 618.0
$ 630.5
$ 618.0
﻿ Small appliances
455.3
479.3
455.3
479.3
﻿ Personal care
378.2
393.0
378.2
393.0
﻿ Global Batteries &amp; Appliances
1,464.0
1,490.3
1,464.0
1,490.3
﻿ Hardware &amp; Home Improvement
927.2
912.9
927.2
912.9
﻿ Global Pet Supplies
576.0
619.0
576.0
619.0
﻿ Home and Garden
374.2
414.7
374.2
414.7
﻿ Global Auto Care
344.2
353.1
344.2
353.1
﻿ Net sales
$ 3,685.6
$ 3,790.0
$ 3,685.6
$ 3,790.0
﻿ </t>
  </si>
  <si>
    <t>Segment Profit Relating To Segments</t>
  </si>
  <si>
    <t xml:space="preserve">﻿
﻿
SBH
SB/RH
﻿ Three month periods ended (in millions)
July 2, 2017
July 3, 2016
July 2, 2017
July 3, 2016
﻿ Global Batteries &amp; Appliances
$ 64.6
$ 64.3
$ 64.6
$ 64.3
﻿ Hardware &amp; Home Improvement
62.2
65.2
62.2
65.2
﻿ Global Pet Supplies
36.1
37.7
36.1
37.7
﻿ Home and Garden
59.5
67.0
59.5
67.0
﻿ Global Auto Care
50.7
54.2
50.7
54.2
﻿ Total Segment Adjusted EBITDA
273.1
288.4
273.1
288.4
﻿ Depreciation and amortization
49.5
45.3
49.5
45.3
﻿ Share-based compensation
5.3
15.9
4.8
14.6
﻿ Corporate expenses
9.2
9.2
9.1
9.1
﻿ Acquisition and integration related charges
5.8
8.0
5.8
8.0
﻿ Restructuring and related charges
21.2
5.5
21.2
5.5
﻿ Interest expense
52.4
59.9
52.5
59.9
﻿ Inventory acquisition step-up
0.8
—
0.8
—
﻿ Pet safety recall
24.9
—
24.9
—
﻿ Other
0.7
—
0.1
—
﻿ Income from operations before income taxes
$ 103.3
$ 144.6
$ 104.4
$ 146.0
﻿
﻿
SBH
SB/RH
﻿ Nine month periods ended (in millions)
July 2, 2017
July 3, 2016
July 2, 2017
July 3, 2016
﻿ Global Batteries &amp; Appliances
$ 233.5
$ 228.1
$ 233.5
$ 228.1
﻿ Hardware &amp; Home Improvement
178.0
172.5
178.0
172.5
﻿ Global Pet Supplies
98.7
98.3
98.7
98.3
﻿ Home and Garden
100.8
118.3
100.8
118.3
﻿ Global Auto Care
115.9
122.0
115.9
122.0
﻿ Total Segment Adjusted EBITDA
726.9
739.2
726.9
739.2
﻿ Depreciation and amortization
143.1
136.7
143.1
136.7
﻿ Share-based compensation
28.4
47.4
26.1
43.4
﻿ Corporate expenses
28.7
23.3
28.2
22.9
﻿ Acquisition and integration related charges
15.0
31.2
15.0
31.2
﻿ Restructuring and related charges
32.7
8.2
32.7
8.2
﻿ Interest expense
158.8
175.8
159.2
175.8
﻿ Inventory acquisition step-up
0.8
—
0.8
—
﻿ Pet safety recall
24.9
—
24.9
—
﻿ Other
3.2
1.2
0.1
1.1
﻿ Income from operations before income taxes
$ 291.3
$ 315.4
$ 296.8
$ 319.9
﻿ </t>
  </si>
  <si>
    <t>Earnings Per Share - SBH (Tables)</t>
  </si>
  <si>
    <t>Schedule Of Earnings Per Share</t>
  </si>
  <si>
    <t xml:space="preserve">﻿
﻿
Three months ended
Nine months ended
﻿
﻿ (in millions, except per share amounts)
July 2, 2017
July 3, 2016
July 2, 2017
July 3, 2016
﻿ Numerator
﻿ Net income attributable to controlling interest
$ 76.9
$ 101.9
$ 201.0
$ 268.2
﻿ Denominator
﻿ Weighted average shares outstanding - basic
58.7
59.4
58.9
59.3
﻿ Dilutive shares
0.2
0.2
0.2
0.2
﻿ Weighted average shares outstanding - diluted
58.9
59.6
59.1
59.5
﻿ Earnings per share
﻿ Basic earnings per share
$ 1.31
$ 1.72
$ 3.41
$ 4.52
﻿ Diluted earnings per share
$ 1.31
$ 1.71
$ 3.40
$ 4.51
﻿ Weighted average number of anti-dilutive shares excluded from denominator
﻿ Restricted stock units
0.3
0.3
0.3
0.3
﻿ </t>
  </si>
  <si>
    <t>Guarantor Statements - SB/RH (Tables)</t>
  </si>
  <si>
    <t>Statement Of Financial Position</t>
  </si>
  <si>
    <t xml:space="preserve">﻿
﻿
﻿
﻿
﻿ Statement of Financial Position
Guarantor
Nonguarantor
﻿ As of July 2, 2017 (in millions)
Parent
Subsidiaries
Subsidiaries
Eliminations
Consolidated
﻿ Assets
﻿ Current assets:
﻿ Cash and cash equivalents
$ 5.6
$ 1.5
$ 102.7
$
—
$ 109.8
﻿ Trade receivables, net
209.5
198.9
207.7
—
616.1
﻿ Intercompany receivables
—
1,037.7
280.9
(1,318.6)
—
﻿ Other receivables
7.9
3.8
30.0
(0.7)
41.0
﻿ Inventories
394.2
165.3
306.2
(22.0)
843.7
﻿ Prepaid expenses and other
47.1
8.5
38.4
0.1
94.1
﻿ Total current assets
664.3
1,415.7
965.9
(1,341.2)
1,704.7
﻿ Property, plant and equipment, net
328.3
116.4
230.4
—
675.1
﻿ Long-term intercompany receivables
351.2
110.6
12.3
(474.1)
—
﻿ Deferred charges and other
253.1
2.9
40.7
(245.4)
51.3
﻿ Goodwill
927.5
1,345.5
348.3
—
2,621.3
﻿ Intangible assets, net
1,335.0
741.0
377.4
—
2,453.4
﻿ Investments in subsidiaries
3,930.5
1,238.0
—
(5,168.5)
—
﻿ Total assets
$ 7,789.9
$ 4,970.1
$ 1,975.0
$ (7,229.2)
$ 7,505.8
﻿ Liabilities and Shareholder's Equity
﻿ Current liabilities:
﻿ Current portion of long-term debt
$ 16.0
$ 1.7
$ 16.8
$ (0.6)
$ 33.9
﻿ Accounts payable
213.5
94.4
249.7
—
557.6
﻿ Intercompany accounts payable
1,327.4
—
—
(1,327.4)
—
﻿ Accrued wages and salaries
22.1
2.3
44.5
—
68.9
﻿ Accrued interest
45.5
—
—
—
45.5
﻿ Other current liabilities
82.6
14.6
100.1
(0.7)
196.6
﻿ Total current liabilities
1,707.1
113.0
411.1
(1,328.7)
902.5
﻿ Long-term debt, net of current portion
3,973.5
59.9
33.3
—
4,066.7
﻿ Long-term intercompany debt
12.4
344.0
108.3
(464.7)
—
﻿ Deferred income taxes
243.2
516.4
74.7
(250.6)
583.7
﻿ Other long-term liabilities
34.2
6.3
109.7
150.2
﻿ Total liabilities
5,970.4
1,039.6
737.1
(2,044.0)
5,703.1
﻿ Shareholder's equity:
﻿ Other capital
2,087.2
399.3
(1,005.7)
579.5
2,060.3
﻿ Accumulated (deficit) earnings
(28.3)
3,737.7
2,434.8
(6,172.5)
(28.3)
﻿ Accumulated other comprehensive (loss) income
(239.4)
(206.5)
(200.0)
407.8
(238.1)
﻿ Total shareholder's equity
1,819.5
3,930.5
1,229.1
(5,185.2)
1,793.9
﻿ Non-controlling interest
—
—
8.8
—
8.8
﻿ Total equity
1,819.5
3,930.5
1,237.9
(5,185.2)
1,802.7
﻿ Total liabilities and equity
$ 7,789.9
$ 4,970.1
$ 1,975.0
$ (7,229.2)
$ 7,505.8
﻿
﻿
﻿
﻿
﻿
﻿
﻿
﻿ Statement of Financial Position
Guarantor
Nonguarantor
﻿ As of September 30, 2016 (in millions)
Parent
Subsidiaries
Subsidiaries
Eliminations
Consolidated
﻿ Assets
﻿ Current assets:
﻿ Cash and cash equivalents
$ 98.6
$ 3.1
$ 169.1
$
—
$ 270.8
﻿ Trade receivables, net
179.5
68.7
234.4
—
482.6
﻿ Intercompany receivables
—
909.1
233.4
(1,142.5)
—
﻿ Other receivables
—
5.5
56.3
(6.2)
55.6
﻿ Inventories
372.8
104.3
281.1
(17.6)
740.6
﻿ Prepaid expenses and other
42.8
4.4
32.1
(0.5)
78.8
﻿ Total current assets
693.7
1,095.1
1,006.4
(1,166.8)
1,628.4
﻿ Property, plant and equipment, net
241.1
77.6
223.4
—
542.1
﻿ Long-term intercompany receivables
365.4
187.3
13.7
(566.4)
—
﻿ Deferred charges and other
180.5
0.9
41.5
(190.8)
32.1
﻿ Goodwill
912.1
1,154.5
411.8
—
2,478.4
﻿ Intangible assets, net
1,341.5
628.5
402.5
—
2,372.5
﻿ Investments in subsidiaries
3,497.8
1,258.1
(2.9)
(4,753.0)
—
﻿ Total assets
$ 7,232.1
$ 4,402.0
$ 2,096.4
$ (6,677.0)
$ 7,053.5
﻿ Liabilities and Shareholder's Equity
﻿ Current liabilities:
﻿ Current portion of long-term debt
$ 143.6
$ 1.4
$ 19.9
$ (0.9)
$ 164.0
﻿ Accounts payable
257.5
58.4
264.2
—
580.1
﻿ Intercompany accounts payable
1,157.0
—
—
(1,157.0)
—
﻿ Accrued wages and salaries
63.9
6.6
52.4
—
122.9
﻿ Accrued interest
39.3
—
—
—
39.3
﻿ Other current liabilities
88.0
11.0
95.5
(6.2)
188.3
﻿ Total current liabilities
1,749.3
77.4
432.0
(1,164.1)
1,094.6
﻿ Long-term debt, net of current portion
3,402.5
20.5
33.2
—
3,456.2
﻿ Long-term intercompany debt
12.8
346.1
192.6
(551.5)
—
﻿ Deferred income taxes
189.0
459.2
80.3
(195.8)
532.7
﻿ Other long-term liabilities
39.5
1.0
100.1
—
140.6
﻿ Total liabilities
5,393.1
904.2
838.2
(1,911.4)
5,224.1
﻿ Shareholder's equity:
﻿ Other capital
2,060.9
152.3
(954.0)
741.7
2,000.9
﻿ Accumulated earnings (deficit)
8.0
3,551.6
2,362.1
(5,913.6)
8.1
﻿ Accumulated other comprehensive (loss) income
(229.9)
(206.1)
(199.7)
406.3
(229.4)
﻿ Total shareholder's equity
1,839.0
3,497.8
1,208.4
(4,765.6)
1,779.6
﻿ Non-controlling interest
—
—
49.8
—
49.8
﻿ Total equity
1,839.0
3,497.8
1,258.2
(4,765.6)
1,829.4
﻿ Total liabilities and equity
$ 7,232.1
$ 4,402.0
$ 2,096.4
$ (6,677.0)
$ 7,053.5
﻿ </t>
  </si>
  <si>
    <t>Statement Of Income</t>
  </si>
  <si>
    <t xml:space="preserve">﻿
﻿
﻿ Statement of Income
Guarantor
Nonguarantor
﻿ Three month period ended July 2, 2017 (in millions)
Parent
Subsidiaries
Subsidiaries
Eliminations
Consolidated
﻿ Net sales
$ 599.7
$ 554.3
$ 611.5
$ (461.6)
$ 1,303.9
﻿ Cost of goods sold
427.5
392.3
458.8
(459.3)
819.3
﻿ Restructuring and related charges
0.2
11.0
—
—
11.2
﻿ Gross profit
172.0
151.0
152.7
(2.3)
473.4
﻿ Selling
79.3
40.0
80.8
(0.6)
199.5
﻿ General and administrative
41.9
21.8
20.9
—
84.6
﻿ Research and development
9.0
2.5
3.0
—
14.5
﻿ Acquisition and integration related charges
4.6
0.4
0.8
—
5.8
﻿ Restructuring and related charges
7.9
1.8
0.3
—
10.0
﻿ Total operating expense
142.7
66.5
105.8
(0.6)
314.4
﻿ Operating income (loss)
29.3
84.5
46.9
(1.7)
159.0
﻿ Interest expense
44.7
6.0
1.8
—
52.5
﻿ Other non-operating (income) expense, net
(89.1)
(38.7)
1.5
128.4
2.1
﻿ Income from operations before income taxes
73.7
117.2
43.6
(130.1)
104.4
﻿ Income tax (benefit) expense
(5.7)
26.0
4.5
0.2
25.0
﻿ Net income (loss)
79.4
91.2
39.1
(130.3)
79.4
﻿ Net income attributable to non-controlling interest
—
—
1.7
—
1.7
﻿ Net income (loss) attributable to controlling interest
$ 79.4
$ 91.2
$ 37.4
$ (130.3)
$ 77.7
﻿
﻿
﻿
﻿
﻿
﻿ Statement of Income
Guarantor
Nonguarantor
﻿ Nine month period ended July 2, 2017 (in millions)
Parent
Subsidiaries
Subsidiaries
Eliminations
Consolidated
﻿ Net sales
$ 1,812.2
$ 1,147.1
$ 1,908.4
$ (1,182.1)
$ 3,685.6
﻿ Cost of goods sold
1,232.5
807.7
1,426.4
(1,176.0)
2,290.6
﻿ Restructuring and related charges
0.5
15.9
0.1
—
16.5
﻿ Gross profit
579.2
323.5
481.9
(6.1)
1,378.5
﻿ Selling
240.5
91.8
246.0
(1.7)
576.6
﻿ General and administrative
148.4
52.9
66.5
—
267.8
﻿ Research and development
27.8
8.2
8.0
—
44.0
﻿ Acquisition and integration related charges
11.0
0.6
3.4
—
15.0
﻿ Restructuring and related charges
10.7
3.7
1.8
—
16.2
﻿ Total operating expense
438.4
157.2
325.7
(1.7)
919.6
﻿ Operating income (loss)
140.8
166.3
156.2
(4.4)
458.9
﻿ Interest expense
138.7
14.1
6.4
—
159.2
﻿ Other non-operating (income) expense, net
(216.6)
(120.6)
(0.1)
340.2
2.9
﻿ Income from operations before income taxes
218.7
272.8
149.9
(344.6)
296.8
﻿ Income tax expense (benefit)
13.5
52.8
25.5
(0.2)
91.6
﻿ Net income (loss)
205.2
220.0
124.4
(344.4)
205.2
﻿ Net income attributable to non-controlling interest
—
—
1.5
—
1.5
﻿ Net income (loss) attributable to controlling interest
$ 205.2
$ 220.0
$ 122.9
$ (344.4)
$ 203.7
﻿
﻿
﻿
﻿
﻿
﻿ Statement of Income
Guarantor
Nonguarantor
﻿ Three month period ended July 3, 2016 (in millions)
Parent
Subsidiaries
Subsidiaries
Eliminations
Consolidated
﻿ Net sales
$ 615.6
$ 567.6
$ 615.7
$ (437.4)
$ 1,361.5
﻿ Cost of goods sold
412.2
392.9
460.0
(434.3)
830.8
﻿ Restructuring and related charges
—
—
0.1
—
0.1
﻿ Gross profit
203.4
174.7
155.6
(3.1)
530.6
﻿ Selling
77.5
40.3
84.0
(0.1)
201.7
﻿ General and administrative
53.1
18.7
21.0
—
92.8
﻿ Research and development
9.1
1.6
3.9
—
14.6
﻿ Acquisition and integration related charges
4.4
0.3
3.3
—
8.0
﻿ Restructuring and related charges
0.6
3.7
1.1
—
5.4
﻿ Total operating expense
144.7
64.6
113.3
(0.1)
322.5
﻿ Operating income (loss)
58.7
110.1
42.3
(3.0)
208.1
﻿ Interest expense
50.7
5.1
4.1
—
59.9
﻿ Other non-operating (income) expense, net
(129.9)
(24.6)
2.3
154.4
2.2
﻿ Income from operations before income taxes
137.9
129.6
35.9
(157.4)
146.0
﻿ Income tax expense (benefit)
32.7
(0.5)
8.1
0.5
40.8
﻿ Net income (loss)
105.2
130.1
27.8
(157.9)
105.2
﻿ Net income attributable to non-controlling interest
—
—
0.1
—
0.1
﻿ Net income (loss) attributable to controlling interest
$ 105.2
$ 130.1
$ 27.7
$ (157.9)
$ 105.1
﻿
﻿
﻿
﻿ Statement of Income
Guarantor
Nonguarantor
﻿ Nine month period ended July 3, 2016 (in millions)
Parent
Subsidiaries
Subsidiaries
Eliminations
Consolidated
﻿ Net sales
$ 1,821.9
$ 1,167.8
$ 1,956.8
$ (1,156.5)
$ 3,790.0
﻿ Cost of goods sold
1,241.8
805.8
1,457.6
(1,149.7)
2,355.5
﻿ Restructuring and related charges
—
—
0.4
—
0.4
﻿ Gross profit
580.1
362.0
498.8
(6.8)
1,434.1
﻿ Selling
234.0
91.2
254.1
(1.0)
578.3
﻿ General and administrative
160.5
51.5
59.8
(0.1)
271.7
﻿ Research and development
27.2
4.4
11.3
—
42.9
﻿ Acquisition and integration related charges
18.0
3.5
9.7
—
31.2
﻿ Restructuring and related charges
1.9
4.0
1.9
—
7.8
﻿ Total operating expense
441.6
154.6
336.8
(1.1)
931.9
﻿ Operating income (loss)
138.5
207.4
162.0
(5.7)
502.2
﻿ Interest expense
147.0
15.6
13.1
0.1
175.8
﻿ Other non-operating (income) expense, net
(282.7)
(116.7)
6.4
399.5
6.5
﻿ Income from operations before income taxes
274.2
308.5
142.5
(405.3)
319.9
﻿ Income tax expense (benefit)
10.9
24.2
25.1
(3.6)
56.6
﻿ Net income (loss)
263.3
284.3
117.4
(401.7)
263.3
﻿ Net income attributable to non-controlling interest
—
—
0.3
—
0.3
﻿ Net income (loss) attributable to controlling interest
$ 263.3
$ 284.3
$ 117.1
$ (401.7)
$ 263.0
﻿ </t>
  </si>
  <si>
    <t>Statement Of Comprehensive Income</t>
  </si>
  <si>
    <t xml:space="preserve">﻿
﻿
﻿ Statement of Comprehensive Income
Guarantor
Nonguarantor
﻿ Three month period ended July 2, 2017 (in millions)
Parent
Subsidiaries
Subsidiaries
Eliminations
Consolidated
﻿ Net income (loss)
$ 79.4
$ 91.2
$ 39.1
$ (130.3)
$ 79.4
﻿ Other comprehensive income (loss), net of tax:
﻿ Foreign currency translation gain (loss)
30.3
32.3
31.1
(63.4)
30.3
﻿ Unrealized (loss) gain on derivative instruments
(30.2)
(9.1)
(9.0)
18.1
(30.2)
﻿ Defined benefit pension (loss) gain
(2.3)
(2.2)
(2.3)
4.5
(2.3)
﻿ Other comprehensive (loss) income
(2.2)
21.0
19.8
(40.8)
(2.2)
﻿ Comprehensive income (loss)
77.2
112.2
58.9
(171.1)
77.2
﻿ Comprehensive (loss) attributable to non-controlling interest
—
—
(0.2)
—
(0.2)
﻿ Comprehensive income (loss) attributable to controlling interest
$ 77.2
$ 112.2
$ 59.1
$ (171.1)
$ 77.4
﻿
﻿
﻿
﻿ Statement of Comprehensive Income
Guarantor
Nonguarantor
﻿ Nine month period ended July 2, 2017 (in millions)
Parent
Subsidiaries
Subsidiaries
Eliminations
Consolidated
﻿ Net income (loss)
$ 205.2
$ 220.0
$ 124.4
$ (344.4)
$ 205.2
﻿ Other comprehensive income (loss), net of tax:
﻿ Foreign currency translation gain (loss)
5.9
8.8
8.1
(16.9)
5.9
﻿ Unrealized (loss) gain on derivative instruments
(15.7)
(9.9)
(10.0)
19.9
(15.7)
﻿ Defined benefit pension gain (loss)
0.7
0.8
0.8
(1.6)
0.7
﻿ Other comprehensive (loss) income
(9.1)
(0.3)
(1.1)
1.4
(9.1)
﻿ Comprehensive income (loss)
196.1
219.7
123.3
(343.0)
196.1
﻿ Comprehensive loss attributable to non-controlling interest
—
—
(0.4)
—
(0.4)
﻿ Comprehensive income (loss) attributable to controlling interest
$ 196.1
$ 219.7
$ 123.7
$ (343.0)
$ 196.5
﻿
﻿
﻿
﻿ Statement of Comprehensive Income
Guarantor
Nonguarantor
﻿ Three month period ended July 3, 2016 (in millions)
Parent
Subsidiaries
Subsidiaries
Eliminations
Consolidated
﻿ Net income (loss)
$ 105.2
$ 130.1
$ 27.8
$ (157.9)
$ 105.2
﻿ Other comprehensive income (loss), net of tax:
﻿ Foreign currency translation (loss) gain
(13.7)
(13.7)
(13.7)
27.4
(13.7)
﻿ Unrealized gain (loss) on derivative instruments
7.8
6.7
6.7
(13.4)
7.8
﻿ Defined benefit pension gain (loss)
1.2
1.1
1.2
(2.3)
1.2
﻿ Other comprehensive (loss) income
(4.7)
(5.9)
(5.8)
11.7
(4.7)
﻿ Comprehensive income (loss)
100.5
124.2
22.0
(146.2)
100.5
﻿ Comprehensive loss attributable to non-controlling interest
—
—
(0.2)
—
(0.2)
﻿ Comprehensive income (loss) attributable to controlling interest
$ 100.5
$ 124.2
$ 22.2
$ (146.2)
$ 100.7
﻿
﻿
﻿
﻿ Statement of Comprehensive Income
Guarantor
Nonguarantor
﻿ Nine month period ended July 3, 2016 (in millions)
Parent
Subsidiaries
Subsidiaries
Eliminations
Consolidated
﻿ Net income (loss)
$ 263.3
$ 284.3
$ 117.4
$ (401.7)
$ 263.3
﻿ Other comprehensive income (loss), net of tax:
﻿ Foreign currency translation (loss) gain
(6.0)
(6.0)
(5.9)
11.9
(6.0)
﻿ Unrealized gain (loss) on derivative instruments
8.6
3.9
3.8
(7.7)
8.6
﻿ Defined benefit pension gain (loss)
1.7
1.7
1.6
(3.3)
1.7
﻿ Other comprehensive income (loss)
4.3
(0.4)
(0.5)
0.9
4.3
﻿ Comprehensive income (loss)
267.6
283.9
116.9
(400.8)
267.6
﻿ Comprehensive loss attributable to non-controlling interest
—
—
(0.3)
—
(0.3)
﻿ Comprehensive income (loss) attributable to controlling interest
$ 267.6
$ 283.9
$ 117.2
$ (400.8)
$ 267.9
﻿ </t>
  </si>
  <si>
    <t>Statement Of Cash Flows</t>
  </si>
  <si>
    <t xml:space="preserve">﻿
﻿
﻿ Statement of Cash Flows
Guarantor
Nonguarantor
﻿ Nine month period ended July 2, 2017 (in millions)
Parent
Subsidiaries
Subsidiaries
Eliminations
Consolidated
﻿ Net cash provided (used) by operating activities
$ 176.6
$ 91.1
$ (46.1)
$ (77.0)
$ 144.6
﻿ Cash flows from investing activities
﻿ Purchases of property, plant and equipment
(35.4)
(13.0)
(29.7)
—
(78.1)
﻿ Business acquisitions, net of cash acquired
(304.7)
—
—
—
(304.7)
﻿ Proceeds from sales of property, plant and equipment
—
0.3
4.0
—
4.3
﻿ Other investing activities
—
(1.2)
—
—
(1.2)
﻿ Net cash used by investing activities
(340.1)
(13.9)
(25.7)
—
(379.7)
﻿ Cash flows from financing activities
﻿ Proceeds from issuance of debt
557.5
—
—
—
557.5
﻿ Payment of debt
(207.7)
—
(15.6)
—
(223.3)
﻿ Payment of debt issuance costs
(5.9)
—
—
—
(5.9)
﻿ Payment of cash dividends to parent
(240.1)
—
—
—
(240.1)
﻿ Purchase of non-controlling interest
(12.6)
—
—
—
(12.6)
﻿ Advances related to intercompany transactions
(20.7)
(78.8)
22.5
77.0
—
﻿ Net cash provided (used) by financing activities
70.5
(78.8)
6.9
77.0
75.6
﻿ Effect of exchange rate changes on cash and cash equivalents
—
—
(1.5)
—
(1.5)
﻿ Net decrease in cash and cash equivalents
(93.0)
(1.6)
(66.4)
—
(161.0)
﻿ Cash and cash equivalents, beginning of period
98.6
3.1
169.1
—
270.8
﻿ Cash and cash equivalents, end of period
$ 5.6
$ 1.5
$ 102.7
$
—
$ 109.8
﻿
﻿
﻿
﻿
﻿ Statement of Cash Flows
Guarantor
Nonguarantor
﻿ Nine month period ended July 3, 2016 (in millions)
Parent
Subsidiaries
Subsidiaries
Eliminations
Consolidated
﻿ Net cash (used) provided by operating activities
$ (272.0)
$ 219.5
$ (99.8)
$ 257.0
$ 104.7
﻿ Cash flows from investing activities
—
﻿ Purchases of property, plant and equipment
(32.2)
(6.0)
(21.4)
—
(59.6)
﻿ Proceeds from sales of property, plant and equipment
0.1
—
0.7
—
0.8
﻿ Other investing activities
(0.6)
(1.3)
—
—
(1.9)
﻿ Net cash used by investing activities
(32.7)
(7.3)
(20.7)
—
(60.7)
﻿ Cash flows from financing activities
﻿ Proceeds from issuance of debt
217.8
—
—
—
217.8
﻿ Payment of debt
(310.0)
—
(1.7)
—
(311.7)
﻿ Payment of debt issuance costs
(1.6)
—
—
—
(1.6)
﻿ Payment of cash dividends to parent
(74.6)
—
—
—
(74.6)
﻿ Payment of contingent consideration
(3.2)
—
—
(3.2)
﻿ Advances related to intercompany transactions
467.2
(218.3)
8.1
(257.0)
—
﻿ Net cash provided (used) by financing activities
295.6
(218.3)
6.4
(257.0)
(173.3)
﻿ Effect of exchange rate changes on cash and cash equivalents
—
—
(1.7)
—
(1.7)
﻿ Net decrease in cash and cash equivalents
(9.1)
(6.1)
(115.8)
—
(131.0)
﻿ Cash and cash equivalents, beginning of period
13.0
8.6
226.3
—
247.9
﻿ Cash and cash equivalents, end of period
$ 3.9
$ 2.5
$ 110.5
$
—
$ 116.9
﻿ </t>
  </si>
  <si>
    <t>Significant Accounting Policies (Narrative) (Details) - Accounting Standards Update 2017-07 [Member] - USD ($) $ in Millions</t>
  </si>
  <si>
    <t>12 Months Ended</t>
  </si>
  <si>
    <t>Sep. 30, 2017</t>
  </si>
  <si>
    <t>Significant Accounting Policies [Line Items]</t>
  </si>
  <si>
    <t>Net periodic benefit cost</t>
  </si>
  <si>
    <t>Service cost</t>
  </si>
  <si>
    <t>Other cost</t>
  </si>
  <si>
    <t>Forecast [Member]</t>
  </si>
  <si>
    <t>Acquisitions (Narrative) (Details) - USD ($) $ in Millions</t>
  </si>
  <si>
    <t>Jun. 01, 2017</t>
  </si>
  <si>
    <t>May 18, 2017</t>
  </si>
  <si>
    <t>May 12, 2017</t>
  </si>
  <si>
    <t>Hardware &amp; Home Improvement [Member]</t>
  </si>
  <si>
    <t>Global Batteries &amp; Appliances [Member]</t>
  </si>
  <si>
    <t>Global Auto Care [Member]</t>
  </si>
  <si>
    <t>Acquisition date</t>
  </si>
  <si>
    <t>Jun. 1,
		2017</t>
  </si>
  <si>
    <t>Customer retention rate</t>
  </si>
  <si>
    <t>98.00%</t>
  </si>
  <si>
    <t>Estimated income tax rate</t>
  </si>
  <si>
    <t>35.00%</t>
  </si>
  <si>
    <t>Discount rate</t>
  </si>
  <si>
    <t>12.00%</t>
  </si>
  <si>
    <t>Purchase price</t>
  </si>
  <si>
    <t>PetMatrix [Member] | Minimum [Member]</t>
  </si>
  <si>
    <t>Annual expected growth rates</t>
  </si>
  <si>
    <t>2.00%</t>
  </si>
  <si>
    <t>PetMatrix [Member] | Maximum [Member]</t>
  </si>
  <si>
    <t>20.00%</t>
  </si>
  <si>
    <t>May 12,
		2017</t>
  </si>
  <si>
    <t>Shaser [Member]</t>
  </si>
  <si>
    <t>Percentage of remaining non-controlling interest purchased</t>
  </si>
  <si>
    <t>44.00%</t>
  </si>
  <si>
    <t>Increase to additional paid-in capital</t>
  </si>
  <si>
    <t>Acquisitions (Summary Of Purchase Price And Preliminary Purchase Price Allocation) (Details) - USD ($) $ in Millions</t>
  </si>
  <si>
    <t>Cash consideration</t>
  </si>
  <si>
    <t>Trade receivables</t>
  </si>
  <si>
    <t>Intangible assets</t>
  </si>
  <si>
    <t>Net assets acquired</t>
  </si>
  <si>
    <t>Contingent consideration</t>
  </si>
  <si>
    <t>Total purchase price</t>
  </si>
  <si>
    <t>Acquisitions (Summary Of Purchase Price Allocated To Intangible Assets And Weighted Average Useful Lives) (Details) - USD ($) $ in Millions</t>
  </si>
  <si>
    <t>Acquired Finite-Lived Intangible Assets [Line Items]</t>
  </si>
  <si>
    <t>Carrying Amount</t>
  </si>
  <si>
    <t>Tradenames [Member] | PetMatrix [Member]</t>
  </si>
  <si>
    <t>Tradenames [Member] | GloFish [Member]</t>
  </si>
  <si>
    <t>Technology [Member] | PetMatrix [Member]</t>
  </si>
  <si>
    <t>Weighted Average Useful Life (Years)</t>
  </si>
  <si>
    <t>14 years</t>
  </si>
  <si>
    <t>Technology [Member] | GloFish [Member]</t>
  </si>
  <si>
    <t>13 years</t>
  </si>
  <si>
    <t>Customer Relationships [Member] | PetMatrix [Member]</t>
  </si>
  <si>
    <t>16 years</t>
  </si>
  <si>
    <t>Customer Relationships [Member] | GloFish [Member]</t>
  </si>
  <si>
    <t>10 years</t>
  </si>
  <si>
    <t>Noncompete Agreements [Member] | PetMatrix [Member]</t>
  </si>
  <si>
    <t>5 years</t>
  </si>
  <si>
    <t>Acquisitions (Summary Of Acquisition And Integration Related Charges) (Details) - USD ($) $ in Millions</t>
  </si>
  <si>
    <t>HHI Business Rationalization Initiative [Member]</t>
  </si>
  <si>
    <t>Armored AutoGroup [Member]</t>
  </si>
  <si>
    <t>Other [Member]</t>
  </si>
  <si>
    <t>Restructuring And Related Charges (Narrative) (Details) $ in Millions</t>
  </si>
  <si>
    <t>Jul. 02, 2017USD ($)</t>
  </si>
  <si>
    <t>Restructuring Cost and Reserve [Line Items]</t>
  </si>
  <si>
    <t>Restructuring and related charges since initiative inception</t>
  </si>
  <si>
    <t>PET Rightsizing Initiative [Member]</t>
  </si>
  <si>
    <t>PET Rightsizing Initiative [Member] | Anticipated To Be Incurred Through September 30 2018 [Member]</t>
  </si>
  <si>
    <t>Expected restructuring and related charges</t>
  </si>
  <si>
    <t>HHI Distribution Center Consolidation [Member]</t>
  </si>
  <si>
    <t>HHI Distribution Center Consolidation [Member] | Anticipated To Be Incurred Through September 30 2019 [Member]</t>
  </si>
  <si>
    <t>GAC Business Rationalization Initiative [Member]</t>
  </si>
  <si>
    <t>GAC Business Rationalization Initiative [Member] | Anticipated To Be Incurred Through December 31, 2017 [Member]</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in Millions</t>
  </si>
  <si>
    <t>Accrual balance at beginning</t>
  </si>
  <si>
    <t>Provisions</t>
  </si>
  <si>
    <t>Cash expenditures</t>
  </si>
  <si>
    <t>Accrual balance at ending</t>
  </si>
  <si>
    <t>Restructuring And Related Charges (Summary Of Costs Incurred By Reporting Segment) (Details) - USD ($) $ in Millions</t>
  </si>
  <si>
    <t>Global Pet Supplies [Member]</t>
  </si>
  <si>
    <t>Receivables And Concentration Of Credit Risk (Narrative) (Details) $ in Millions</t>
  </si>
  <si>
    <t>Jul. 02, 2017USD ($)customer</t>
  </si>
  <si>
    <t>Sep. 30, 2016USD ($)customer</t>
  </si>
  <si>
    <t>Receivables and Concentration of Credit Risk [Line Items]</t>
  </si>
  <si>
    <t>Allowance for uncollectible receivables | $</t>
  </si>
  <si>
    <t>Major Customer One [Member]</t>
  </si>
  <si>
    <t>Number of major customers accounting for a significant percentage of sales volume | customer</t>
  </si>
  <si>
    <t>Major Customer One [Member] | Trade Receivable [Member]</t>
  </si>
  <si>
    <t>Concentration risk</t>
  </si>
  <si>
    <t>15.0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Amortization expense</t>
  </si>
  <si>
    <t>Tradenames [Member]</t>
  </si>
  <si>
    <t>Indefinite-lived intangible assets</t>
  </si>
  <si>
    <t>Impairment of indefinite lived intangible assets</t>
  </si>
  <si>
    <t>Goodwill And Intangible Assets (Changes In The Carrying Amount Of Goodwill By Reporting Segment) (Details) $ in Millions</t>
  </si>
  <si>
    <t>Goodwill [Line Items]</t>
  </si>
  <si>
    <t>As of September 30, 2016</t>
  </si>
  <si>
    <t>Foreign currency impact</t>
  </si>
  <si>
    <t>As of July 2, 2017</t>
  </si>
  <si>
    <t>Home and Garden [Member]</t>
  </si>
  <si>
    <t>Acquisition</t>
  </si>
  <si>
    <t>PetMatrix [Member] | Global Pet Supplies [Member]</t>
  </si>
  <si>
    <t>GloFish [Member] | Global Pet Supplies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Member]</t>
  </si>
  <si>
    <t>Goodwill And Intangible Assets (Schedule Of Range And Weighted Average Useful Lives For Definite-Lived Intangible Assets) (Details)</t>
  </si>
  <si>
    <t>Weighted average</t>
  </si>
  <si>
    <t>18 years 4 months 24 days</t>
  </si>
  <si>
    <t>Customer Relationships [Member] | Minimum [Member]</t>
  </si>
  <si>
    <t>Range</t>
  </si>
  <si>
    <t>2 years</t>
  </si>
  <si>
    <t>Customer Relationships [Member] | Maximum [Member]</t>
  </si>
  <si>
    <t>20 years</t>
  </si>
  <si>
    <t>Technology Assets [Member]</t>
  </si>
  <si>
    <t>11 years 7 months 6 days</t>
  </si>
  <si>
    <t>Technology Assets [Member] | Minimum [Member]</t>
  </si>
  <si>
    <t>Technology Assets [Member] | Maximum [Member]</t>
  </si>
  <si>
    <t>18 years</t>
  </si>
  <si>
    <t>11 years 4 months 24 days</t>
  </si>
  <si>
    <t>Tradenames [Member] | Minimum [Member]</t>
  </si>
  <si>
    <t>Tradenames [Member] | Maximum [Member]</t>
  </si>
  <si>
    <t>Goodwill And Intangible Assets (Schedule Of Future Amortization Expense) (Details) $ in Millions</t>
  </si>
  <si>
    <t>Debt (Narrative) (Details) € in Millions, $ in Millions</t>
  </si>
  <si>
    <t>Apr. 07, 2017USD ($)</t>
  </si>
  <si>
    <t>Mar. 06, 2017USD ($)</t>
  </si>
  <si>
    <t>Mar. 05, 2017</t>
  </si>
  <si>
    <t>Oct. 06, 2016USD ($)</t>
  </si>
  <si>
    <t>May 24, 2017USD ($)</t>
  </si>
  <si>
    <t>May 16, 2017USD ($)</t>
  </si>
  <si>
    <t>Oct. 20, 2016USD ($)</t>
  </si>
  <si>
    <t>Sep. 30, 2016USD ($)</t>
  </si>
  <si>
    <t>Sep. 20, 2016EUR (€)</t>
  </si>
  <si>
    <t>Debt Instrument [Line Items]</t>
  </si>
  <si>
    <t>Revolving Credit Facility [Member]</t>
  </si>
  <si>
    <t>Revolving credit facility</t>
  </si>
  <si>
    <t>Commitment fee</t>
  </si>
  <si>
    <t>0.35%</t>
  </si>
  <si>
    <t>Debt issuance costs</t>
  </si>
  <si>
    <t>Aggregate borrowing availability</t>
  </si>
  <si>
    <t>Outstanding letters of credit</t>
  </si>
  <si>
    <t>Maximum total leverage ratio</t>
  </si>
  <si>
    <t>6.00%</t>
  </si>
  <si>
    <t>Revolving Credit Facility [Member] | Extended Maturity [Member]</t>
  </si>
  <si>
    <t>Maturity date</t>
  </si>
  <si>
    <t>Mar. 1,
		2022</t>
  </si>
  <si>
    <t>Revolving Credit Facility [Member] | London Interbank Offered Rate (LIBOR) [Member]</t>
  </si>
  <si>
    <t>Percentage over base variable rate</t>
  </si>
  <si>
    <t>2.25%</t>
  </si>
  <si>
    <t>1.75%</t>
  </si>
  <si>
    <t>Revolving Credit Facility [Member] | Base Rate [Member]</t>
  </si>
  <si>
    <t>1.25%</t>
  </si>
  <si>
    <t>0.75%</t>
  </si>
  <si>
    <t>USD Term Loan [Member]</t>
  </si>
  <si>
    <t>Term loan</t>
  </si>
  <si>
    <t>USD Term Loan [Member] | London Interbank Offered Rate (LIBOR) [Member]</t>
  </si>
  <si>
    <t>Interest rate</t>
  </si>
  <si>
    <t>2.50%</t>
  </si>
  <si>
    <t>USD Term Loan [Member] | Base Rate [Member]</t>
  </si>
  <si>
    <t>1.00%</t>
  </si>
  <si>
    <t>1.50%</t>
  </si>
  <si>
    <t>CAD Term Loan [Member] | Canadian Dollor Offered Rate (CDOR) [Member]</t>
  </si>
  <si>
    <t>3.50%</t>
  </si>
  <si>
    <t>CAD Term Loan [Member] | Base Rate [Member]</t>
  </si>
  <si>
    <t>Euro Term Loan [Member]</t>
  </si>
  <si>
    <t>Euro Term Loan [Member] | Euro Interbank Offered Rate (EURIBOR) [member]</t>
  </si>
  <si>
    <t>2.75%</t>
  </si>
  <si>
    <t>4.00% Notes, Due October 1, 2026 [Member]</t>
  </si>
  <si>
    <t>4.00%</t>
  </si>
  <si>
    <t>Oct. 1,
		2026</t>
  </si>
  <si>
    <t>Notes</t>
  </si>
  <si>
    <t>5.75% Notes, Due July 15, 2025 [Member]</t>
  </si>
  <si>
    <t>5.75%</t>
  </si>
  <si>
    <t>Jul. 15,
		2025</t>
  </si>
  <si>
    <t>6.125% Notes, Due December 15, 2024 [Member]</t>
  </si>
  <si>
    <t>6.125%</t>
  </si>
  <si>
    <t>Dec. 15,
		2024</t>
  </si>
  <si>
    <t>6.625% Notes, Due November 15, 2022 [Member]</t>
  </si>
  <si>
    <t>6.625%</t>
  </si>
  <si>
    <t>Nov. 15,
		2022</t>
  </si>
  <si>
    <t>6.375% Notes, Due November 15, 2020 [Member]</t>
  </si>
  <si>
    <t>6.375%</t>
  </si>
  <si>
    <t>Nov. 15,
		2020</t>
  </si>
  <si>
    <t>Redeemed outstanding aggregate principal</t>
  </si>
  <si>
    <t>6.375% Notes, Due November 15, 2020 [Member] | Premium [Member]</t>
  </si>
  <si>
    <t>Minimum [Member] | Revolving Credit Facility [Member] | London Interbank Offered Rate (LIBOR) [Member]</t>
  </si>
  <si>
    <t>Minimum [Member] | Revolving Credit Facility [Member] | Base Rate [Member]</t>
  </si>
  <si>
    <t>Maximum [Member] | Revolving Credit Facility [Member] | London Interbank Offered Rate (LIBOR) [Member]</t>
  </si>
  <si>
    <t>Maximum [Member] | Revolving Credit Facility [Member] | Base Rate [Member]</t>
  </si>
  <si>
    <t>SB/RH Holdings, LLC [Member] | 4.00% Notes, Due October 1, 2026 [Member]</t>
  </si>
  <si>
    <t>SB/RH Holdings, LLC [Member] | 5.75% Notes, Due July 15, 2025 [Member]</t>
  </si>
  <si>
    <t>SB/RH Holdings, LLC [Member] | 6.125% Notes, Due December 15, 2024 [Member]</t>
  </si>
  <si>
    <t>SB/RH Holdings, LLC [Member] | 6.625% Notes, Due November 15, 2022 [Member]</t>
  </si>
  <si>
    <t>SB/RH Holdings, LLC [Member] | 6.375% Notes, Due November 15, 2020 [Member]</t>
  </si>
  <si>
    <t>Foreign Subsidiary [Member]</t>
  </si>
  <si>
    <t>Debt (Schedule Of Debt) (Details) € in Millions, $ in Millions</t>
  </si>
  <si>
    <t>Total debt</t>
  </si>
  <si>
    <t>Unamortized discount on debt</t>
  </si>
  <si>
    <t>Less current portion</t>
  </si>
  <si>
    <t>Expiring March 6, 2022 [Member] | Revolving Credit Facility [Member]</t>
  </si>
  <si>
    <t>Revolver facility</t>
  </si>
  <si>
    <t>Rate</t>
  </si>
  <si>
    <t>3.10%</t>
  </si>
  <si>
    <t>Mar. 6,
		2022</t>
  </si>
  <si>
    <t>Expiring March 6, 2022 [Member] | SB/RH Holdings, LLC [Member] | Revolving Credit Facility [Member]</t>
  </si>
  <si>
    <t>USD Term Loan [Member] | Due June 23, 2022 [Member]</t>
  </si>
  <si>
    <t>3.20%</t>
  </si>
  <si>
    <t>3.60%</t>
  </si>
  <si>
    <t>Jun. 23,
		2022</t>
  </si>
  <si>
    <t>USD Term Loan [Member] | Due June 23, 2022 [Member] | SB/RH Holdings, LLC [Member]</t>
  </si>
  <si>
    <t>CAD Term Loan [Member] | Due June 23, 2022 [Member]</t>
  </si>
  <si>
    <t>4.50%</t>
  </si>
  <si>
    <t>4.60%</t>
  </si>
  <si>
    <t>CAD Term Loan [Member] | Due June 23, 2022 [Member] | SB/RH Holdings, LLC [Member]</t>
  </si>
  <si>
    <t>Euro Term Loan [Member] | Due June 23, 2022 [Member]</t>
  </si>
  <si>
    <t>Euro Term Loan [Member] | Due June 23, 2022 [Member] | SB/RH Holdings, LLC [Member]</t>
  </si>
  <si>
    <t>4.00% Notes, Due October 1, 2026 [Member] | SB/RH Holdings, LLC [Member]</t>
  </si>
  <si>
    <t>5.80%</t>
  </si>
  <si>
    <t>5.75% Notes, Due July 15, 2025 [Member] | SB/RH Holdings, LLC [Member]</t>
  </si>
  <si>
    <t>6.10%</t>
  </si>
  <si>
    <t>6.125% Notes, Due December 15, 2024 [Member] | SB/RH Holdings, LLC [Member]</t>
  </si>
  <si>
    <t>6.40%</t>
  </si>
  <si>
    <t>6.375% Notes, Due November 15, 2020 [Member] | SB/RH Holdings, LLC [Member]</t>
  </si>
  <si>
    <t>6.60%</t>
  </si>
  <si>
    <t>6.625% Notes, Due November 15, 2022 [Member] | SB/RH Holdings, LLC [Member]</t>
  </si>
  <si>
    <t>Other Notes And Obligations [Member]</t>
  </si>
  <si>
    <t>Other notes and obligations</t>
  </si>
  <si>
    <t>10.20%</t>
  </si>
  <si>
    <t>9.80%</t>
  </si>
  <si>
    <t>Other Notes And Obligations [Member] | SB/RH Holdings, LLC [Member]</t>
  </si>
  <si>
    <t>Obligations Under Capital Leases [Member]</t>
  </si>
  <si>
    <t>Obligations under capital leases</t>
  </si>
  <si>
    <t>5.70%</t>
  </si>
  <si>
    <t>5.50%</t>
  </si>
  <si>
    <t>Obligations Under Capital Leases [Member] | SB/RH Holdings, LLC [Member]</t>
  </si>
  <si>
    <t>Derivatives (Narrative) (Details) € in Millions, $ in Millions</t>
  </si>
  <si>
    <t>Apr. 02, 2017USD ($)</t>
  </si>
  <si>
    <t>Derivative [Line Items]</t>
  </si>
  <si>
    <t>Interest Rate Swaps [Member]</t>
  </si>
  <si>
    <t>Derivative, fixed interest rate</t>
  </si>
  <si>
    <t>1.76%</t>
  </si>
  <si>
    <t>Derivative, maturity date</t>
  </si>
  <si>
    <t>May 31,
		2020</t>
  </si>
  <si>
    <t>Derivative net loss estimated to be reclassified from AOCI into earnings over the next 12 months</t>
  </si>
  <si>
    <t>Cash Flow Hedging [Member] | Interest Rate Swaps [Member]</t>
  </si>
  <si>
    <t>Notional value</t>
  </si>
  <si>
    <t>Cash Flow Hedging [Member] | Commodity Swaps [Member]</t>
  </si>
  <si>
    <t>Cash Flow Hedging [Member] | Foreign Exchange Contracts [Member]</t>
  </si>
  <si>
    <t>Posted cash collateral</t>
  </si>
  <si>
    <t>Posted standby letters of credit</t>
  </si>
  <si>
    <t>Net Investment Hedge [Member] | 4.00% Notes, Due October 1, 2026 [Member]</t>
  </si>
  <si>
    <t>Notes | €</t>
  </si>
  <si>
    <t>Not Designated as Hedging [Member] | Foreign Exchange Contracts [Member]</t>
  </si>
  <si>
    <t>Maximum [Member] | Fair Value Hedging [Member]</t>
  </si>
  <si>
    <t>Credit reserve on derivative assets</t>
  </si>
  <si>
    <t>Derivatives (Schedule Of Interest Rate Swap Derivative Financial Instruments) (Details) - Cash Flow Hedging [Member] - Interest Rate Swaps [Member] - USD ($) $ in Millions</t>
  </si>
  <si>
    <t>Notional Amount</t>
  </si>
  <si>
    <t>Remaining Years</t>
  </si>
  <si>
    <t>2 years 9 months 18 days</t>
  </si>
  <si>
    <t>6 months</t>
  </si>
  <si>
    <t>Derivatives (Schedule Of Commodity Swap Contracts Outstanding) (Details) $ in Millions</t>
  </si>
  <si>
    <t>Jul. 02, 2017USD ($)oztT</t>
  </si>
  <si>
    <t>Sep. 30, 2016USD ($)oztT</t>
  </si>
  <si>
    <t>Zinc [Member] | Cash Flow Hedging [Member]</t>
  </si>
  <si>
    <t>Notional | T</t>
  </si>
  <si>
    <t>Contract Value</t>
  </si>
  <si>
    <t>Brass [Member] | Cash Flow Hedging [Member]</t>
  </si>
  <si>
    <t>Silver [Member] | Not Designated as Hedging [Member]</t>
  </si>
  <si>
    <t>Notional | ozt</t>
  </si>
  <si>
    <t>Derivatives (Schedule Of Fair Value Of Outstanding Derivative Instruments) (Details) - USD ($) $ in Millions</t>
  </si>
  <si>
    <t>Derivatives, Fair Value [Line Items]</t>
  </si>
  <si>
    <t>Derivative assets</t>
  </si>
  <si>
    <t>Derivative liabilities</t>
  </si>
  <si>
    <t>Interest Rate Swaps [Member] | Deferred Charges And Other [Member] | Designated as Hedging [Member]</t>
  </si>
  <si>
    <t>Interest Rate Swaps [Member] | Other Current Liabilities [Member] | Designated as Hedging [Member]</t>
  </si>
  <si>
    <t>Interest Rate Swaps [Member] | Accrued Interest [Member] | Designated as Hedging [Member]</t>
  </si>
  <si>
    <t>Commodity Swaps [Member] | Receivables - Other [Member] | Designated as Hedging [Member]</t>
  </si>
  <si>
    <t>Commodity Swaps [Member] | Deferred Charges And Other [Member] | Designated as Hedging [Member]</t>
  </si>
  <si>
    <t>Commodity Swaps [Member] | Accounts Payable [Member] | Designated as Hedging [Member]</t>
  </si>
  <si>
    <t>Foreign Exchange Contracts [Member] | Receivables - Other [Member] | Designated as Hedging [Member]</t>
  </si>
  <si>
    <t>Foreign Exchange Contracts [Member] | Receivables - Other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Earnings</t>
  </si>
  <si>
    <t>Amount of Gain (Loss) Recognized in Income on Derivatives (Ineffective Portion and Amount Excluded from Effectiveness Testing)</t>
  </si>
  <si>
    <t>Other Non-operating [Member] | Net Investment Hedge [Member]</t>
  </si>
  <si>
    <t>Interest Rate Swaps [Member] | Interest Expense [Member]</t>
  </si>
  <si>
    <t>Commodity Swaps [Member] | Cost of Goods Sold [Member]</t>
  </si>
  <si>
    <t>Foreign Exchange Contracts [Member] | Net Sales [Member]</t>
  </si>
  <si>
    <t>Foreign Exchange Contracts [Member] | Cost of Goods Sold [Member]</t>
  </si>
  <si>
    <t>Derivatives (Summary Of Gain (Loss) Associated With Derivative Contracts Not Designated As Hedges) (Details) - USD ($) $ in Millions</t>
  </si>
  <si>
    <t>Gain (loss) on derivatives recognized in operations</t>
  </si>
  <si>
    <t>Foreign Exchange Contracts [Member] | Other Non-operating [Member]</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SB/RH Holdings, LLC [Member] | Carrying Amount [Member]</t>
  </si>
  <si>
    <t>SB/RH Holdings, LLC [Member] | Fair Value [Member]</t>
  </si>
  <si>
    <t>Employee Benefit Plans (Narrative) (Details) - USD ($) $ in Millions</t>
  </si>
  <si>
    <t>Company contributions to pension and deferred compensation plans, including discretionary amounts</t>
  </si>
  <si>
    <t>Employee Benefit Plans (Components Of Net Periodic Benefit Cost) (Details) - USD ($) $ in Millions</t>
  </si>
  <si>
    <t>U.S. Plans [Member]</t>
  </si>
  <si>
    <t>Defined Benefit Plans and Other Postretirement Benefit Plans Table Text Block [Line Items]</t>
  </si>
  <si>
    <t>Interest cost</t>
  </si>
  <si>
    <t>Expected return on assets</t>
  </si>
  <si>
    <t>Recognized net actuarial loss</t>
  </si>
  <si>
    <t>Weighted average assumptions</t>
  </si>
  <si>
    <t>4.25%</t>
  </si>
  <si>
    <t>Expected return on plan assets</t>
  </si>
  <si>
    <t>7.00%</t>
  </si>
  <si>
    <t>7.25%</t>
  </si>
  <si>
    <t>Non U.S. Plans [Member]</t>
  </si>
  <si>
    <t>Non U.S. Plans [Member] | Minimum [Member]</t>
  </si>
  <si>
    <t>Rate of compensation increase</t>
  </si>
  <si>
    <t>Non U.S. Plans [Member] | Maximum [Member]</t>
  </si>
  <si>
    <t>13.50%</t>
  </si>
  <si>
    <t>3.70%</t>
  </si>
  <si>
    <t>Share Based Compensation (Narrative) (Details) $ in Millions</t>
  </si>
  <si>
    <t>Remaining unrecognized pre-tax compensation cost</t>
  </si>
  <si>
    <t>Share Based Compensation (Summary Of Share Based Compensation Expense) (Details) - USD ($) $ in Millions</t>
  </si>
  <si>
    <t>Share based compensation expense</t>
  </si>
  <si>
    <t>Share Based Compensation (Summary Of Activity Of The RSUs Granted) (Details) $ / shares in Units, shares in Millions, $ in Millions</t>
  </si>
  <si>
    <t>Jul. 02, 2017USD ($)$ / sharesshares</t>
  </si>
  <si>
    <t>Share-based Compensation Arrangement by Share-based Payment Award [Line Items]</t>
  </si>
  <si>
    <t>Granted, Fair Value at Grant Date</t>
  </si>
  <si>
    <t>Time-Based RSUs [Member]</t>
  </si>
  <si>
    <t>Granted, Shares | shares</t>
  </si>
  <si>
    <t>Granted, Weighted Average Grant Date Fair Value | $ / shares</t>
  </si>
  <si>
    <t>Performance-Based RSUs [Member]</t>
  </si>
  <si>
    <t>Performance-Based RSUs [Member] | Vesting In Less Than 12 Months [Member]</t>
  </si>
  <si>
    <t>Performance-Based RSUs [Member] | Vesting In 12 To 24 Months [Member]</t>
  </si>
  <si>
    <t>Performance-Based RSUs [Member] | Vesting In More Than 24 Months [Member]</t>
  </si>
  <si>
    <t>Restricted Stock Units (RSUs) [Member]</t>
  </si>
  <si>
    <t>SB/RH Holdings, LLC [Member] | Time-Based RSUs [Member]</t>
  </si>
  <si>
    <t>SB/RH Holdings, LLC [Member] | Performance-Based RSUs [Member]</t>
  </si>
  <si>
    <t>SB/RH Holdings, LLC [Member] | Performance-Based RSUs [Member] | Vesting In Less Than 12 Months [Member]</t>
  </si>
  <si>
    <t>SB/RH Holdings, LLC [Member] | Performance-Based RSUs [Member] | Vesting In 12 To 24 Months [Member]</t>
  </si>
  <si>
    <t>SB/RH Holdings, LLC [Member] | Performance-Based RSUs [Member] | Vesting In More Than 24 Months [Member]</t>
  </si>
  <si>
    <t>SB/RH Holdings, LLC [Member] | Restricted Stock Units (RSUs) [Member]</t>
  </si>
  <si>
    <t>Share Based Compensation (Summary Of Non-Vested RSUs Activity) (Details) $ / shares in Units, shares in Millions, $ in Millions</t>
  </si>
  <si>
    <t>Beginning balance, Shares | shares</t>
  </si>
  <si>
    <t>Forfeited, Shares | shares</t>
  </si>
  <si>
    <t>Vested, Shares | shares</t>
  </si>
  <si>
    <t>Ending balance, Shares | shares</t>
  </si>
  <si>
    <t>Beginning balance,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t>
  </si>
  <si>
    <t>Forfeited, Fair Value at Grant Date</t>
  </si>
  <si>
    <t>Vested, Fair Value at Grant Date</t>
  </si>
  <si>
    <t>Ending balance, Fair Value at Grant Date</t>
  </si>
  <si>
    <t>Accumulated Other Comprehensive Income (Loss) (Schedule Of Accumulated Other Comprehensive Income (Loss)) (Details) - USD ($) $ in Millions</t>
  </si>
  <si>
    <t>Accumulated Other Comprehensive Income (Loss) [Line Items]</t>
  </si>
  <si>
    <t>Accumulated other comprehensive (loss) income, as of</t>
  </si>
  <si>
    <t>Other comprehensive (loss) income before reclassification</t>
  </si>
  <si>
    <t>Amounts reclassified from accumulated other comprehensive income (loss)</t>
  </si>
  <si>
    <t>Other comprehensive (loss) income</t>
  </si>
  <si>
    <t>Deferred tax effect</t>
  </si>
  <si>
    <t>Deferred tax valuation allowance</t>
  </si>
  <si>
    <t>Other comprehensive loss attributable to non-controlling interest</t>
  </si>
  <si>
    <t>Other comprehensive (loss) income attributable to controlling interest</t>
  </si>
  <si>
    <t>Foreign Currency Translation [Member]</t>
  </si>
  <si>
    <t>Hedging Activity [Member]</t>
  </si>
  <si>
    <t>Employee Benefit Plans [Member]</t>
  </si>
  <si>
    <t>Accumulated Other Comprehensive Income (Loss) (Schedule Of Reclassified From AOCL Associated With Employee Benefit Plan Costs) (Details) - USD ($) $ in Millions</t>
  </si>
  <si>
    <t>Selling expenses</t>
  </si>
  <si>
    <t>General and administrative expenses</t>
  </si>
  <si>
    <t>Amounts reclassified from accumulated other comprehensive income</t>
  </si>
  <si>
    <t>Accumulated Defined Benefit Plans Adjustment Attributable to Parent [Member] | Employee Benefit Plan [Member]</t>
  </si>
  <si>
    <t>Income Taxes (Narrative) (Details) - USD ($) $ in Millions</t>
  </si>
  <si>
    <t>U.S. federal statutory rate</t>
  </si>
  <si>
    <t>Reduced amount on net deferred tax liabilities relating to tax law changes</t>
  </si>
  <si>
    <t>Income tax expense recognized for a tax contingency reserve for a tax exposure in Germany</t>
  </si>
  <si>
    <t>Income Taxes (Schedule Of Effective Tax Rate) (Details)</t>
  </si>
  <si>
    <t>Income Taxes [Line Items]</t>
  </si>
  <si>
    <t>Effective tax rate</t>
  </si>
  <si>
    <t>23.90%</t>
  </si>
  <si>
    <t>29.40%</t>
  </si>
  <si>
    <t>30.50%</t>
  </si>
  <si>
    <t>14.80%</t>
  </si>
  <si>
    <t>24.00%</t>
  </si>
  <si>
    <t>27.90%</t>
  </si>
  <si>
    <t>30.90%</t>
  </si>
  <si>
    <t>17.70%</t>
  </si>
  <si>
    <t>Commitments And Contingencies (Narrative) (Details) - USD ($) $ in Millions</t>
  </si>
  <si>
    <t>Estimated costs associated with environmental remediation activities</t>
  </si>
  <si>
    <t>Product liability accruals</t>
  </si>
  <si>
    <t>Product warranty accruals</t>
  </si>
  <si>
    <t>Estimated costs related to the product safety recall</t>
  </si>
  <si>
    <t>Inventory write-offs associated with product safety recall</t>
  </si>
  <si>
    <t>Segment Information (Narrative) (Details)</t>
  </si>
  <si>
    <t>Jul. 02, 2017segment</t>
  </si>
  <si>
    <t>Number of reporting segments</t>
  </si>
  <si>
    <t>Segment Information (Net Sales Relating To Segments) (Details) - USD ($) $ in Millions</t>
  </si>
  <si>
    <t>Revenue from External Customer [Line Items]</t>
  </si>
  <si>
    <t>Global Batteries &amp; Appliances [Member] | Operating Segments [Member]</t>
  </si>
  <si>
    <t>Global Batteries &amp; Appliances [Member] | SB/RH Holdings, LLC [Member] | Operating Segments [Member]</t>
  </si>
  <si>
    <t>Hardware &amp; Home Improvement [Member] | Operating Segments [Member]</t>
  </si>
  <si>
    <t>Hardware &amp; Home Improvement [Member] | SB/RH Holdings, LLC [Member] | Operating Segments [Member]</t>
  </si>
  <si>
    <t>Global Pet Supplies [Member] | Operating Segments [Member]</t>
  </si>
  <si>
    <t>Global Pet Supplies [Member] | SB/RH Holdings, LLC [Member] | Operating Segments [Member]</t>
  </si>
  <si>
    <t>Home and Garden [Member] | Operating Segments [Member]</t>
  </si>
  <si>
    <t>Home and Garden [Member] | SB/RH Holdings, LLC [Member] | Operating Segments [Member]</t>
  </si>
  <si>
    <t>Global Auto Care [Member] | Operating Segments [Member]</t>
  </si>
  <si>
    <t>Global Auto Care [Member] | SB/RH Holdings, LLC [Member] | Operating Segments [Member]</t>
  </si>
  <si>
    <t>Consumer Batteries [Member] | Operating Segments [Member]</t>
  </si>
  <si>
    <t>Consumer Batteries [Member] | SB/RH Holdings, LLC [Member] | Operating Segments [Member]</t>
  </si>
  <si>
    <t>Small Appliances [Member] | Operating Segments [Member]</t>
  </si>
  <si>
    <t>Small Appliances [Member] | SB/RH Holdings, LLC [Member] | Operating Segments [Member]</t>
  </si>
  <si>
    <t>Personal Care [Member] | Operating Segments [Member]</t>
  </si>
  <si>
    <t>Personal Care [Member] | SB/RH Holdings, LLC [Member] | Operating Segments [Member]</t>
  </si>
  <si>
    <t>Segment Information (Segment Profit Relating To Segments) (Details) - USD ($) $ in Millions</t>
  </si>
  <si>
    <t>Segment Reporting, Reconciling Item for Operating Profit (Loss) from Segment to Consolidated [Line Items]</t>
  </si>
  <si>
    <t>Total Segment Adjusted EBITDA</t>
  </si>
  <si>
    <t>Depreciation and amortization</t>
  </si>
  <si>
    <t>Corporate expenses</t>
  </si>
  <si>
    <t>Pet safety recall</t>
  </si>
  <si>
    <t>Other</t>
  </si>
  <si>
    <t>Operating Segments [Member]</t>
  </si>
  <si>
    <t>SB/RH Holdings, LLC [Member] | Operating Segments [Member]</t>
  </si>
  <si>
    <t>Earnings Per Share - SBH (Schedule Of Earnings Per Share) (Details) - USD ($) $ / shares in Units, shares in Millions, $ in Millions</t>
  </si>
  <si>
    <t>Numerator</t>
  </si>
  <si>
    <t>Net income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Restricted stock units</t>
  </si>
  <si>
    <t>Guarantor Statements - SB/RH (Narrative) (Details)</t>
  </si>
  <si>
    <t>Condensed Financial Statements, Captions [Line Items]</t>
  </si>
  <si>
    <t>Guarantor Statements - SB/RH (Statement Of Financial Position) (Details) - USD ($) $ in Millions</t>
  </si>
  <si>
    <t>Sep. 30, 2015</t>
  </si>
  <si>
    <t>Prepaid expenses and other</t>
  </si>
  <si>
    <t>Accumulated other comprehensive (loss) income</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Operating income (loss)</t>
  </si>
  <si>
    <t>Other non-operating (income) expense, net</t>
  </si>
  <si>
    <t>Income tax expense (benefit)</t>
  </si>
  <si>
    <t>Net income (loss) attributable to non-controlling interest</t>
  </si>
  <si>
    <t>Guarantor Statements - SB/RH (Statement Of Comprehensive Income) (Details) - USD ($) $ in Millions</t>
  </si>
  <si>
    <t>Condensed Statement of Income Captions [Line Items]</t>
  </si>
  <si>
    <t>Foreign currency translation gain (loss)</t>
  </si>
  <si>
    <t>Unrealized (loss) gain on derivative instruments</t>
  </si>
  <si>
    <t>Defined benefit pension (loss) gain</t>
  </si>
  <si>
    <t>Guarantor Statements - SB/RH (Statement Of Cash Flows) (Details) - USD ($) $ in Millions</t>
  </si>
  <si>
    <t>Condensed Cash Flow Statements, Captions [Line Items]</t>
  </si>
  <si>
    <t>Net cash (used) provided by operating activities</t>
  </si>
  <si>
    <t>Payment of cash dividends to parent</t>
  </si>
  <si>
    <t>Share based award tax withholding payments, net of proceeds</t>
  </si>
  <si>
    <t>Advances related to intercompany transaction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5" t="n">
        <v>1487730</v>
      </c>
    </row>
    <row r="10" spans="1:3">
      <c r="A10" s="3" t="s">
        <v>16</v>
      </c>
      <c r="B10" s="3" t="s">
        <v>17</v>
      </c>
    </row>
    <row r="11" spans="1:3">
      <c r="A11" s="3" t="s">
        <v>18</v>
      </c>
      <c r="B11" s="3" t="s">
        <v>19</v>
      </c>
    </row>
    <row r="12" spans="1:3">
      <c r="A12" s="3" t="s">
        <v>20</v>
      </c>
      <c r="C12" s="5" t="n">
        <v>58043152</v>
      </c>
    </row>
    <row r="13" spans="1:3">
      <c r="A13" s="3" t="s">
        <v>21</v>
      </c>
    </row>
    <row r="14" spans="1:3">
      <c r="A14" s="3" t="s">
        <v>13</v>
      </c>
      <c r="B14" s="3" t="s">
        <v>22</v>
      </c>
    </row>
    <row r="15" spans="1:3">
      <c r="A15" s="3" t="s">
        <v>15</v>
      </c>
      <c r="B15" s="5" t="n">
        <v>1592706</v>
      </c>
    </row>
    <row r="16" spans="1:3">
      <c r="A16" s="3" t="s">
        <v>18</v>
      </c>
      <c r="B16"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6" t="s">
        <v>184</v>
      </c>
    </row>
    <row r="4" spans="1:2">
      <c r="A4" s="3" t="s">
        <v>30</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109.9</v>
      </c>
      <c r="C3" s="7" t="n">
        <v>275.3</v>
      </c>
    </row>
    <row r="4" spans="1:3">
      <c r="A4" s="3" t="s">
        <v>28</v>
      </c>
      <c r="B4" s="8" t="n">
        <v>616.1</v>
      </c>
      <c r="C4" s="8" t="n">
        <v>482.6</v>
      </c>
    </row>
    <row r="5" spans="1:3">
      <c r="A5" s="3" t="s">
        <v>29</v>
      </c>
      <c r="B5" s="8" t="n">
        <v>42.2</v>
      </c>
      <c r="C5" s="8" t="n">
        <v>55.6</v>
      </c>
    </row>
    <row r="6" spans="1:3">
      <c r="A6" s="3" t="s">
        <v>30</v>
      </c>
      <c r="B6" s="8" t="n">
        <v>843.7</v>
      </c>
      <c r="C6" s="8" t="n">
        <v>740.6</v>
      </c>
    </row>
    <row r="7" spans="1:3">
      <c r="A7" s="3" t="s">
        <v>31</v>
      </c>
      <c r="B7" s="8" t="n">
        <v>94.09999999999999</v>
      </c>
      <c r="C7" s="8" t="n">
        <v>78.8</v>
      </c>
    </row>
    <row r="8" spans="1:3">
      <c r="A8" s="3" t="s">
        <v>32</v>
      </c>
      <c r="B8" s="5" t="n">
        <v>1706</v>
      </c>
      <c r="C8" s="8" t="n">
        <v>1632.9</v>
      </c>
    </row>
    <row r="9" spans="1:3">
      <c r="A9" s="3" t="s">
        <v>33</v>
      </c>
      <c r="B9" s="8" t="n">
        <v>675.1</v>
      </c>
      <c r="C9" s="8" t="n">
        <v>542.1</v>
      </c>
    </row>
    <row r="10" spans="1:3">
      <c r="A10" s="3" t="s">
        <v>34</v>
      </c>
      <c r="B10" s="8" t="n">
        <v>65.3</v>
      </c>
      <c r="C10" s="8" t="n">
        <v>43.2</v>
      </c>
    </row>
    <row r="11" spans="1:3">
      <c r="A11" s="3" t="s">
        <v>35</v>
      </c>
      <c r="B11" s="8" t="n">
        <v>2621.3</v>
      </c>
      <c r="C11" s="8" t="n">
        <v>2478.4</v>
      </c>
    </row>
    <row r="12" spans="1:3">
      <c r="A12" s="3" t="s">
        <v>36</v>
      </c>
      <c r="B12" s="8" t="n">
        <v>2453.4</v>
      </c>
      <c r="C12" s="8" t="n">
        <v>2372.5</v>
      </c>
    </row>
    <row r="13" spans="1:3">
      <c r="A13" s="3" t="s">
        <v>37</v>
      </c>
      <c r="B13" s="8" t="n">
        <v>7521.1</v>
      </c>
      <c r="C13" s="8" t="n">
        <v>7069.1</v>
      </c>
    </row>
    <row r="14" spans="1:3">
      <c r="A14" s="6" t="s">
        <v>38</v>
      </c>
    </row>
    <row r="15" spans="1:3">
      <c r="A15" s="3" t="s">
        <v>39</v>
      </c>
      <c r="B15" s="8" t="n">
        <v>33.9</v>
      </c>
      <c r="C15" s="5" t="n">
        <v>164</v>
      </c>
    </row>
    <row r="16" spans="1:3">
      <c r="A16" s="3" t="s">
        <v>40</v>
      </c>
      <c r="B16" s="8" t="n">
        <v>557.6</v>
      </c>
      <c r="C16" s="8" t="n">
        <v>580.1</v>
      </c>
    </row>
    <row r="17" spans="1:3">
      <c r="A17" s="3" t="s">
        <v>41</v>
      </c>
      <c r="B17" s="8" t="n">
        <v>68.90000000000001</v>
      </c>
      <c r="C17" s="8" t="n">
        <v>122.9</v>
      </c>
    </row>
    <row r="18" spans="1:3">
      <c r="A18" s="3" t="s">
        <v>42</v>
      </c>
      <c r="B18" s="8" t="n">
        <v>45.5</v>
      </c>
      <c r="C18" s="8" t="n">
        <v>39.3</v>
      </c>
    </row>
    <row r="19" spans="1:3">
      <c r="A19" s="3" t="s">
        <v>43</v>
      </c>
      <c r="B19" s="8" t="n">
        <v>199.2</v>
      </c>
      <c r="C19" s="8" t="n">
        <v>189.3</v>
      </c>
    </row>
    <row r="20" spans="1:3">
      <c r="A20" s="3" t="s">
        <v>44</v>
      </c>
      <c r="B20" s="8" t="n">
        <v>905.1</v>
      </c>
      <c r="C20" s="8" t="n">
        <v>1095.6</v>
      </c>
    </row>
    <row r="21" spans="1:3">
      <c r="A21" s="3" t="s">
        <v>45</v>
      </c>
      <c r="B21" s="8" t="n">
        <v>4066.7</v>
      </c>
      <c r="C21" s="8" t="n">
        <v>3456.2</v>
      </c>
    </row>
    <row r="22" spans="1:3">
      <c r="A22" s="3" t="s">
        <v>46</v>
      </c>
      <c r="B22" s="8" t="n">
        <v>583.9</v>
      </c>
      <c r="C22" s="8" t="n">
        <v>532.7</v>
      </c>
    </row>
    <row r="23" spans="1:3">
      <c r="A23" s="3" t="s">
        <v>47</v>
      </c>
      <c r="B23" s="8" t="n">
        <v>150.2</v>
      </c>
      <c r="C23" s="8" t="n">
        <v>140.6</v>
      </c>
    </row>
    <row r="24" spans="1:3">
      <c r="A24" s="3" t="s">
        <v>48</v>
      </c>
      <c r="B24" s="8" t="n">
        <v>5705.9</v>
      </c>
      <c r="C24" s="8" t="n">
        <v>5225.1</v>
      </c>
    </row>
    <row r="25" spans="1:3">
      <c r="A25" s="3" t="s">
        <v>49</v>
      </c>
      <c r="B25" s="3" t="s">
        <v>50</v>
      </c>
      <c r="C25" s="3" t="s">
        <v>50</v>
      </c>
    </row>
    <row r="26" spans="1:3">
      <c r="A26" s="6" t="s">
        <v>51</v>
      </c>
    </row>
    <row r="27" spans="1:3">
      <c r="A27" s="3" t="s">
        <v>52</v>
      </c>
      <c r="B27" s="8" t="n">
        <v>0.6</v>
      </c>
      <c r="C27" s="8" t="n">
        <v>0.6</v>
      </c>
    </row>
    <row r="28" spans="1:3">
      <c r="A28" s="3" t="s">
        <v>53</v>
      </c>
      <c r="B28" s="8" t="n">
        <v>2126.2</v>
      </c>
      <c r="C28" s="8" t="n">
        <v>2073.6</v>
      </c>
    </row>
    <row r="29" spans="1:3">
      <c r="A29" s="3" t="s">
        <v>54</v>
      </c>
      <c r="B29" s="8" t="n">
        <v>191.9</v>
      </c>
      <c r="C29" s="8" t="n">
        <v>63.6</v>
      </c>
    </row>
    <row r="30" spans="1:3">
      <c r="A30" s="3" t="s">
        <v>55</v>
      </c>
      <c r="B30" s="8" t="n">
        <v>-238.1</v>
      </c>
      <c r="C30" s="8" t="n">
        <v>-229.4</v>
      </c>
    </row>
    <row r="31" spans="1:3">
      <c r="A31" s="3" t="s">
        <v>56</v>
      </c>
      <c r="B31" s="8" t="n">
        <v>-274.2</v>
      </c>
      <c r="C31" s="8" t="n">
        <v>-108.3</v>
      </c>
    </row>
    <row r="32" spans="1:3">
      <c r="A32" s="3" t="s">
        <v>57</v>
      </c>
      <c r="B32" s="8" t="n">
        <v>1806.4</v>
      </c>
      <c r="C32" s="8" t="n">
        <v>1800.1</v>
      </c>
    </row>
    <row r="33" spans="1:3">
      <c r="A33" s="3" t="s">
        <v>58</v>
      </c>
      <c r="B33" s="8" t="n">
        <v>8.800000000000001</v>
      </c>
      <c r="C33" s="8" t="n">
        <v>43.9</v>
      </c>
    </row>
    <row r="34" spans="1:3">
      <c r="A34" s="3" t="s">
        <v>59</v>
      </c>
      <c r="B34" s="8" t="n">
        <v>1815.2</v>
      </c>
      <c r="C34" s="5" t="n">
        <v>1844</v>
      </c>
    </row>
    <row r="35" spans="1:3">
      <c r="A35" s="3" t="s">
        <v>60</v>
      </c>
      <c r="B35" s="8" t="n">
        <v>7521.1</v>
      </c>
      <c r="C35" s="8" t="n">
        <v>7069.1</v>
      </c>
    </row>
    <row r="36" spans="1:3">
      <c r="A36" s="3" t="s">
        <v>21</v>
      </c>
    </row>
    <row r="37" spans="1:3">
      <c r="A37" s="6" t="s">
        <v>26</v>
      </c>
    </row>
    <row r="38" spans="1:3">
      <c r="A38" s="3" t="s">
        <v>27</v>
      </c>
      <c r="B38" s="8" t="n">
        <v>109.8</v>
      </c>
      <c r="C38" s="8" t="n">
        <v>270.8</v>
      </c>
    </row>
    <row r="39" spans="1:3">
      <c r="A39" s="3" t="s">
        <v>28</v>
      </c>
      <c r="B39" s="8" t="n">
        <v>616.1</v>
      </c>
      <c r="C39" s="8" t="n">
        <v>482.6</v>
      </c>
    </row>
    <row r="40" spans="1:3">
      <c r="A40" s="3" t="s">
        <v>29</v>
      </c>
      <c r="B40" s="5" t="n">
        <v>41</v>
      </c>
      <c r="C40" s="8" t="n">
        <v>55.6</v>
      </c>
    </row>
    <row r="41" spans="1:3">
      <c r="A41" s="3" t="s">
        <v>30</v>
      </c>
      <c r="B41" s="8" t="n">
        <v>843.7</v>
      </c>
      <c r="C41" s="8" t="n">
        <v>740.6</v>
      </c>
    </row>
    <row r="42" spans="1:3">
      <c r="A42" s="3" t="s">
        <v>31</v>
      </c>
      <c r="B42" s="8" t="n">
        <v>94.09999999999999</v>
      </c>
      <c r="C42" s="8" t="n">
        <v>78.8</v>
      </c>
    </row>
    <row r="43" spans="1:3">
      <c r="A43" s="3" t="s">
        <v>32</v>
      </c>
      <c r="B43" s="8" t="n">
        <v>1704.7</v>
      </c>
      <c r="C43" s="8" t="n">
        <v>1628.4</v>
      </c>
    </row>
    <row r="44" spans="1:3">
      <c r="A44" s="3" t="s">
        <v>33</v>
      </c>
      <c r="B44" s="8" t="n">
        <v>675.1</v>
      </c>
      <c r="C44" s="8" t="n">
        <v>542.1</v>
      </c>
    </row>
    <row r="45" spans="1:3">
      <c r="A45" s="3" t="s">
        <v>34</v>
      </c>
      <c r="B45" s="8" t="n">
        <v>51.3</v>
      </c>
      <c r="C45" s="8" t="n">
        <v>32.1</v>
      </c>
    </row>
    <row r="46" spans="1:3">
      <c r="A46" s="3" t="s">
        <v>35</v>
      </c>
      <c r="B46" s="8" t="n">
        <v>2621.3</v>
      </c>
      <c r="C46" s="8" t="n">
        <v>2478.4</v>
      </c>
    </row>
    <row r="47" spans="1:3">
      <c r="A47" s="3" t="s">
        <v>36</v>
      </c>
      <c r="B47" s="8" t="n">
        <v>2453.4</v>
      </c>
      <c r="C47" s="8" t="n">
        <v>2372.5</v>
      </c>
    </row>
    <row r="48" spans="1:3">
      <c r="A48" s="3" t="s">
        <v>37</v>
      </c>
      <c r="B48" s="8" t="n">
        <v>7505.8</v>
      </c>
      <c r="C48" s="8" t="n">
        <v>7053.5</v>
      </c>
    </row>
    <row r="49" spans="1:3">
      <c r="A49" s="6" t="s">
        <v>38</v>
      </c>
    </row>
    <row r="50" spans="1:3">
      <c r="A50" s="3" t="s">
        <v>39</v>
      </c>
      <c r="B50" s="8" t="n">
        <v>33.9</v>
      </c>
      <c r="C50" s="5" t="n">
        <v>164</v>
      </c>
    </row>
    <row r="51" spans="1:3">
      <c r="A51" s="3" t="s">
        <v>40</v>
      </c>
      <c r="B51" s="8" t="n">
        <v>557.6</v>
      </c>
      <c r="C51" s="8" t="n">
        <v>580.1</v>
      </c>
    </row>
    <row r="52" spans="1:3">
      <c r="A52" s="3" t="s">
        <v>41</v>
      </c>
      <c r="B52" s="8" t="n">
        <v>68.90000000000001</v>
      </c>
      <c r="C52" s="8" t="n">
        <v>122.9</v>
      </c>
    </row>
    <row r="53" spans="1:3">
      <c r="A53" s="3" t="s">
        <v>42</v>
      </c>
      <c r="B53" s="8" t="n">
        <v>45.5</v>
      </c>
      <c r="C53" s="8" t="n">
        <v>39.3</v>
      </c>
    </row>
    <row r="54" spans="1:3">
      <c r="A54" s="3" t="s">
        <v>43</v>
      </c>
      <c r="B54" s="8" t="n">
        <v>196.6</v>
      </c>
      <c r="C54" s="8" t="n">
        <v>188.3</v>
      </c>
    </row>
    <row r="55" spans="1:3">
      <c r="A55" s="3" t="s">
        <v>44</v>
      </c>
      <c r="B55" s="8" t="n">
        <v>902.5</v>
      </c>
      <c r="C55" s="8" t="n">
        <v>1094.6</v>
      </c>
    </row>
    <row r="56" spans="1:3">
      <c r="A56" s="3" t="s">
        <v>45</v>
      </c>
      <c r="B56" s="8" t="n">
        <v>4066.7</v>
      </c>
      <c r="C56" s="8" t="n">
        <v>3456.2</v>
      </c>
    </row>
    <row r="57" spans="1:3">
      <c r="A57" s="3" t="s">
        <v>46</v>
      </c>
      <c r="B57" s="8" t="n">
        <v>583.7</v>
      </c>
      <c r="C57" s="8" t="n">
        <v>532.7</v>
      </c>
    </row>
    <row r="58" spans="1:3">
      <c r="A58" s="3" t="s">
        <v>47</v>
      </c>
      <c r="B58" s="8" t="n">
        <v>150.2</v>
      </c>
      <c r="C58" s="8" t="n">
        <v>140.6</v>
      </c>
    </row>
    <row r="59" spans="1:3">
      <c r="A59" s="3" t="s">
        <v>48</v>
      </c>
      <c r="B59" s="8" t="n">
        <v>5703.1</v>
      </c>
      <c r="C59" s="8" t="n">
        <v>5224.1</v>
      </c>
    </row>
    <row r="60" spans="1:3">
      <c r="A60" s="3" t="s">
        <v>49</v>
      </c>
      <c r="B60" s="3" t="s">
        <v>50</v>
      </c>
      <c r="C60" s="3" t="s">
        <v>50</v>
      </c>
    </row>
    <row r="61" spans="1:3">
      <c r="A61" s="6" t="s">
        <v>51</v>
      </c>
    </row>
    <row r="62" spans="1:3">
      <c r="A62" s="3" t="s">
        <v>61</v>
      </c>
      <c r="B62" s="8" t="n">
        <v>2060.3</v>
      </c>
      <c r="C62" s="8" t="n">
        <v>2000.9</v>
      </c>
    </row>
    <row r="63" spans="1:3">
      <c r="A63" s="3" t="s">
        <v>54</v>
      </c>
      <c r="B63" s="8" t="n">
        <v>-28.3</v>
      </c>
      <c r="C63" s="8" t="n">
        <v>8.1</v>
      </c>
    </row>
    <row r="64" spans="1:3">
      <c r="A64" s="3" t="s">
        <v>55</v>
      </c>
      <c r="B64" s="8" t="n">
        <v>-238.1</v>
      </c>
      <c r="C64" s="8" t="n">
        <v>-229.4</v>
      </c>
    </row>
    <row r="65" spans="1:3">
      <c r="A65" s="3" t="s">
        <v>57</v>
      </c>
      <c r="B65" s="8" t="n">
        <v>1793.9</v>
      </c>
      <c r="C65" s="8" t="n">
        <v>1779.6</v>
      </c>
    </row>
    <row r="66" spans="1:3">
      <c r="A66" s="3" t="s">
        <v>58</v>
      </c>
      <c r="B66" s="8" t="n">
        <v>8.800000000000001</v>
      </c>
      <c r="C66" s="8" t="n">
        <v>49.8</v>
      </c>
    </row>
    <row r="67" spans="1:3">
      <c r="A67" s="3" t="s">
        <v>59</v>
      </c>
      <c r="B67" s="8" t="n">
        <v>1802.7</v>
      </c>
      <c r="C67" s="8" t="n">
        <v>1829.4</v>
      </c>
    </row>
    <row r="68" spans="1:3">
      <c r="A68" s="3" t="s">
        <v>60</v>
      </c>
      <c r="B68" s="7" t="n">
        <v>7505.8</v>
      </c>
      <c r="C68" s="7" t="n">
        <v>70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6" t="s">
        <v>173</v>
      </c>
    </row>
    <row r="4" spans="1:2">
      <c r="A4" s="3" t="s">
        <v>226</v>
      </c>
      <c r="B4"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9</v>
      </c>
    </row>
    <row r="4" spans="1:2">
      <c r="A4" s="3" t="s">
        <v>230</v>
      </c>
      <c r="B4" s="3" t="s">
        <v>231</v>
      </c>
    </row>
    <row r="5" spans="1:2">
      <c r="A5" s="3" t="s">
        <v>232</v>
      </c>
    </row>
    <row r="6" spans="1:2">
      <c r="A6" s="6" t="s">
        <v>229</v>
      </c>
    </row>
    <row r="7" spans="1:2">
      <c r="A7" s="3" t="s">
        <v>233</v>
      </c>
      <c r="B7" s="3" t="s">
        <v>234</v>
      </c>
    </row>
    <row r="8" spans="1:2">
      <c r="A8" s="3" t="s">
        <v>235</v>
      </c>
      <c r="B8" s="3" t="s">
        <v>236</v>
      </c>
    </row>
    <row r="9" spans="1:2">
      <c r="A9" s="3" t="s">
        <v>237</v>
      </c>
    </row>
    <row r="10" spans="1:2">
      <c r="A10" s="6" t="s">
        <v>229</v>
      </c>
    </row>
    <row r="11" spans="1:2">
      <c r="A11" s="3" t="s">
        <v>233</v>
      </c>
      <c r="B11" s="3" t="s">
        <v>238</v>
      </c>
    </row>
    <row r="12" spans="1:2">
      <c r="A12" s="3" t="s">
        <v>235</v>
      </c>
      <c r="B12"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6" t="s">
        <v>179</v>
      </c>
    </row>
    <row r="4" spans="1:2">
      <c r="A4" s="3" t="s">
        <v>241</v>
      </c>
      <c r="B4" s="3" t="s">
        <v>242</v>
      </c>
    </row>
    <row r="5" spans="1:2">
      <c r="A5" s="3" t="s">
        <v>243</v>
      </c>
      <c r="B5" s="3" t="s">
        <v>244</v>
      </c>
    </row>
    <row r="6" spans="1:2">
      <c r="A6" s="3" t="s">
        <v>245</v>
      </c>
      <c r="B6" s="3" t="s">
        <v>246</v>
      </c>
    </row>
    <row r="7" spans="1:2">
      <c r="A7" s="3" t="s">
        <v>247</v>
      </c>
      <c r="B7"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c r="B3" s="7" t="n">
        <v>1303.9</v>
      </c>
      <c r="C3" s="7" t="n">
        <v>1361.5</v>
      </c>
      <c r="D3" s="7" t="n">
        <v>3685.6</v>
      </c>
      <c r="E3" s="9" t="n">
        <v>3790</v>
      </c>
    </row>
    <row r="4" spans="1:5">
      <c r="A4" s="3" t="s">
        <v>66</v>
      </c>
      <c r="B4" s="8" t="n">
        <v>819.3</v>
      </c>
      <c r="C4" s="8" t="n">
        <v>830.8</v>
      </c>
      <c r="D4" s="8" t="n">
        <v>2290.6</v>
      </c>
      <c r="E4" s="8" t="n">
        <v>2355.5</v>
      </c>
    </row>
    <row r="5" spans="1:5">
      <c r="A5" s="3" t="s">
        <v>67</v>
      </c>
      <c r="B5" s="8" t="n">
        <v>11.2</v>
      </c>
      <c r="C5" s="8" t="n">
        <v>0.1</v>
      </c>
      <c r="D5" s="8" t="n">
        <v>16.5</v>
      </c>
      <c r="E5" s="8" t="n">
        <v>0.4</v>
      </c>
    </row>
    <row r="6" spans="1:5">
      <c r="A6" s="3" t="s">
        <v>68</v>
      </c>
      <c r="B6" s="8" t="n">
        <v>473.4</v>
      </c>
      <c r="C6" s="8" t="n">
        <v>530.6</v>
      </c>
      <c r="D6" s="8" t="n">
        <v>1378.5</v>
      </c>
      <c r="E6" s="8" t="n">
        <v>1434.1</v>
      </c>
    </row>
    <row r="7" spans="1:5">
      <c r="A7" s="3" t="s">
        <v>69</v>
      </c>
      <c r="B7" s="8" t="n">
        <v>199.5</v>
      </c>
      <c r="C7" s="8" t="n">
        <v>201.7</v>
      </c>
      <c r="D7" s="8" t="n">
        <v>576.6</v>
      </c>
      <c r="E7" s="8" t="n">
        <v>578.3</v>
      </c>
    </row>
    <row r="8" spans="1:5">
      <c r="A8" s="3" t="s">
        <v>70</v>
      </c>
      <c r="B8" s="8" t="n">
        <v>85.8</v>
      </c>
      <c r="C8" s="8" t="n">
        <v>94.2</v>
      </c>
      <c r="D8" s="8" t="n">
        <v>273.7</v>
      </c>
      <c r="E8" s="8" t="n">
        <v>276.2</v>
      </c>
    </row>
    <row r="9" spans="1:5">
      <c r="A9" s="3" t="s">
        <v>71</v>
      </c>
      <c r="B9" s="8" t="n">
        <v>14.5</v>
      </c>
      <c r="C9" s="8" t="n">
        <v>14.6</v>
      </c>
      <c r="D9" s="5" t="n">
        <v>44</v>
      </c>
      <c r="E9" s="8" t="n">
        <v>42.9</v>
      </c>
    </row>
    <row r="10" spans="1:5">
      <c r="A10" s="3" t="s">
        <v>72</v>
      </c>
      <c r="B10" s="8" t="n">
        <v>5.8</v>
      </c>
      <c r="C10" s="5" t="n">
        <v>8</v>
      </c>
      <c r="D10" s="5" t="n">
        <v>15</v>
      </c>
      <c r="E10" s="8" t="n">
        <v>31.2</v>
      </c>
    </row>
    <row r="11" spans="1:5">
      <c r="A11" s="3" t="s">
        <v>67</v>
      </c>
      <c r="B11" s="5" t="n">
        <v>10</v>
      </c>
      <c r="C11" s="8" t="n">
        <v>5.4</v>
      </c>
      <c r="D11" s="8" t="n">
        <v>16.2</v>
      </c>
      <c r="E11" s="8" t="n">
        <v>7.8</v>
      </c>
    </row>
    <row r="12" spans="1:5">
      <c r="A12" s="3" t="s">
        <v>73</v>
      </c>
      <c r="B12" s="8" t="n">
        <v>315.6</v>
      </c>
      <c r="C12" s="8" t="n">
        <v>323.9</v>
      </c>
      <c r="D12" s="8" t="n">
        <v>925.5</v>
      </c>
      <c r="E12" s="8" t="n">
        <v>936.4</v>
      </c>
    </row>
    <row r="13" spans="1:5">
      <c r="A13" s="3" t="s">
        <v>74</v>
      </c>
      <c r="B13" s="8" t="n">
        <v>157.8</v>
      </c>
      <c r="C13" s="8" t="n">
        <v>206.7</v>
      </c>
      <c r="D13" s="5" t="n">
        <v>453</v>
      </c>
      <c r="E13" s="8" t="n">
        <v>497.7</v>
      </c>
    </row>
    <row r="14" spans="1:5">
      <c r="A14" s="3" t="s">
        <v>75</v>
      </c>
      <c r="B14" s="8" t="n">
        <v>52.4</v>
      </c>
      <c r="C14" s="8" t="n">
        <v>59.9</v>
      </c>
      <c r="D14" s="8" t="n">
        <v>158.8</v>
      </c>
      <c r="E14" s="8" t="n">
        <v>175.8</v>
      </c>
    </row>
    <row r="15" spans="1:5">
      <c r="A15" s="3" t="s">
        <v>76</v>
      </c>
      <c r="B15" s="8" t="n">
        <v>2.1</v>
      </c>
      <c r="C15" s="8" t="n">
        <v>2.2</v>
      </c>
      <c r="D15" s="8" t="n">
        <v>2.9</v>
      </c>
      <c r="E15" s="8" t="n">
        <v>6.5</v>
      </c>
    </row>
    <row r="16" spans="1:5">
      <c r="A16" s="3" t="s">
        <v>77</v>
      </c>
      <c r="B16" s="8" t="n">
        <v>103.3</v>
      </c>
      <c r="C16" s="8" t="n">
        <v>144.6</v>
      </c>
      <c r="D16" s="8" t="n">
        <v>291.3</v>
      </c>
      <c r="E16" s="8" t="n">
        <v>315.4</v>
      </c>
    </row>
    <row r="17" spans="1:5">
      <c r="A17" s="3" t="s">
        <v>78</v>
      </c>
      <c r="B17" s="8" t="n">
        <v>24.7</v>
      </c>
      <c r="C17" s="8" t="n">
        <v>42.5</v>
      </c>
      <c r="D17" s="8" t="n">
        <v>88.8</v>
      </c>
      <c r="E17" s="8" t="n">
        <v>46.8</v>
      </c>
    </row>
    <row r="18" spans="1:5">
      <c r="A18" s="3" t="s">
        <v>79</v>
      </c>
      <c r="B18" s="8" t="n">
        <v>78.59999999999999</v>
      </c>
      <c r="C18" s="8" t="n">
        <v>102.1</v>
      </c>
      <c r="D18" s="8" t="n">
        <v>202.5</v>
      </c>
      <c r="E18" s="8" t="n">
        <v>268.6</v>
      </c>
    </row>
    <row r="19" spans="1:5">
      <c r="A19" s="3" t="s">
        <v>80</v>
      </c>
      <c r="B19" s="8" t="n">
        <v>1.7</v>
      </c>
      <c r="C19" s="8" t="n">
        <v>0.2</v>
      </c>
      <c r="D19" s="8" t="n">
        <v>1.5</v>
      </c>
      <c r="E19" s="8" t="n">
        <v>0.4</v>
      </c>
    </row>
    <row r="20" spans="1:5">
      <c r="A20" s="3" t="s">
        <v>81</v>
      </c>
      <c r="B20" s="7" t="n">
        <v>76.90000000000001</v>
      </c>
      <c r="C20" s="7" t="n">
        <v>101.9</v>
      </c>
      <c r="D20" s="9" t="n">
        <v>201</v>
      </c>
      <c r="E20" s="7" t="n">
        <v>268.2</v>
      </c>
    </row>
    <row r="21" spans="1:5">
      <c r="A21" s="6" t="s">
        <v>82</v>
      </c>
    </row>
    <row r="22" spans="1:5">
      <c r="A22" s="3" t="s">
        <v>83</v>
      </c>
      <c r="B22" s="10" t="n">
        <v>1.31</v>
      </c>
      <c r="C22" s="10" t="n">
        <v>1.72</v>
      </c>
      <c r="D22" s="10" t="n">
        <v>3.41</v>
      </c>
      <c r="E22" s="10" t="n">
        <v>4.52</v>
      </c>
    </row>
    <row r="23" spans="1:5">
      <c r="A23" s="3" t="s">
        <v>84</v>
      </c>
      <c r="B23" s="11" t="n">
        <v>1.31</v>
      </c>
      <c r="C23" s="11" t="n">
        <v>1.71</v>
      </c>
      <c r="D23" s="11" t="n">
        <v>3.4</v>
      </c>
      <c r="E23" s="11" t="n">
        <v>4.51</v>
      </c>
    </row>
    <row r="24" spans="1:5">
      <c r="A24" s="3" t="s">
        <v>85</v>
      </c>
      <c r="B24" s="10" t="n">
        <v>0.42</v>
      </c>
      <c r="C24" s="10" t="n">
        <v>0.38</v>
      </c>
      <c r="D24" s="10" t="n">
        <v>1.22</v>
      </c>
      <c r="E24" s="10" t="n">
        <v>1.09</v>
      </c>
    </row>
    <row r="25" spans="1:5">
      <c r="A25" s="6" t="s">
        <v>86</v>
      </c>
    </row>
    <row r="26" spans="1:5">
      <c r="A26" s="3" t="s">
        <v>87</v>
      </c>
      <c r="B26" s="8" t="n">
        <v>58.7</v>
      </c>
      <c r="C26" s="8" t="n">
        <v>59.4</v>
      </c>
      <c r="D26" s="8" t="n">
        <v>58.9</v>
      </c>
      <c r="E26" s="8" t="n">
        <v>59.3</v>
      </c>
    </row>
    <row r="27" spans="1:5">
      <c r="A27" s="3" t="s">
        <v>88</v>
      </c>
      <c r="B27" s="8" t="n">
        <v>58.9</v>
      </c>
      <c r="C27" s="8" t="n">
        <v>59.6</v>
      </c>
      <c r="D27" s="8" t="n">
        <v>59.1</v>
      </c>
      <c r="E27" s="8" t="n">
        <v>59.5</v>
      </c>
    </row>
    <row r="28" spans="1:5">
      <c r="A28" s="3" t="s">
        <v>21</v>
      </c>
    </row>
    <row r="29" spans="1:5">
      <c r="A29" s="3" t="s">
        <v>65</v>
      </c>
      <c r="B29" s="7" t="n">
        <v>1303.9</v>
      </c>
      <c r="C29" s="7" t="n">
        <v>1361.5</v>
      </c>
      <c r="D29" s="7" t="n">
        <v>3685.6</v>
      </c>
      <c r="E29" s="9" t="n">
        <v>3790</v>
      </c>
    </row>
    <row r="30" spans="1:5">
      <c r="A30" s="3" t="s">
        <v>66</v>
      </c>
      <c r="B30" s="8" t="n">
        <v>819.3</v>
      </c>
      <c r="C30" s="8" t="n">
        <v>830.8</v>
      </c>
      <c r="D30" s="8" t="n">
        <v>2290.6</v>
      </c>
      <c r="E30" s="8" t="n">
        <v>2355.5</v>
      </c>
    </row>
    <row r="31" spans="1:5">
      <c r="A31" s="3" t="s">
        <v>67</v>
      </c>
      <c r="B31" s="8" t="n">
        <v>11.2</v>
      </c>
      <c r="C31" s="8" t="n">
        <v>0.1</v>
      </c>
      <c r="D31" s="8" t="n">
        <v>16.5</v>
      </c>
      <c r="E31" s="8" t="n">
        <v>0.4</v>
      </c>
    </row>
    <row r="32" spans="1:5">
      <c r="A32" s="3" t="s">
        <v>68</v>
      </c>
      <c r="B32" s="8" t="n">
        <v>473.4</v>
      </c>
      <c r="C32" s="8" t="n">
        <v>530.6</v>
      </c>
      <c r="D32" s="8" t="n">
        <v>1378.5</v>
      </c>
      <c r="E32" s="8" t="n">
        <v>1434.1</v>
      </c>
    </row>
    <row r="33" spans="1:5">
      <c r="A33" s="3" t="s">
        <v>69</v>
      </c>
      <c r="B33" s="8" t="n">
        <v>199.5</v>
      </c>
      <c r="C33" s="8" t="n">
        <v>201.7</v>
      </c>
      <c r="D33" s="8" t="n">
        <v>576.6</v>
      </c>
      <c r="E33" s="8" t="n">
        <v>578.3</v>
      </c>
    </row>
    <row r="34" spans="1:5">
      <c r="A34" s="3" t="s">
        <v>70</v>
      </c>
      <c r="B34" s="8" t="n">
        <v>84.59999999999999</v>
      </c>
      <c r="C34" s="8" t="n">
        <v>92.8</v>
      </c>
      <c r="D34" s="8" t="n">
        <v>267.8</v>
      </c>
      <c r="E34" s="8" t="n">
        <v>271.7</v>
      </c>
    </row>
    <row r="35" spans="1:5">
      <c r="A35" s="3" t="s">
        <v>71</v>
      </c>
      <c r="B35" s="8" t="n">
        <v>14.5</v>
      </c>
      <c r="C35" s="8" t="n">
        <v>14.6</v>
      </c>
      <c r="D35" s="5" t="n">
        <v>44</v>
      </c>
      <c r="E35" s="8" t="n">
        <v>42.9</v>
      </c>
    </row>
    <row r="36" spans="1:5">
      <c r="A36" s="3" t="s">
        <v>72</v>
      </c>
      <c r="B36" s="8" t="n">
        <v>5.8</v>
      </c>
      <c r="C36" s="5" t="n">
        <v>8</v>
      </c>
      <c r="D36" s="5" t="n">
        <v>15</v>
      </c>
      <c r="E36" s="8" t="n">
        <v>31.2</v>
      </c>
    </row>
    <row r="37" spans="1:5">
      <c r="A37" s="3" t="s">
        <v>67</v>
      </c>
      <c r="B37" s="5" t="n">
        <v>10</v>
      </c>
      <c r="C37" s="8" t="n">
        <v>5.4</v>
      </c>
      <c r="D37" s="8" t="n">
        <v>16.2</v>
      </c>
      <c r="E37" s="8" t="n">
        <v>7.8</v>
      </c>
    </row>
    <row r="38" spans="1:5">
      <c r="A38" s="3" t="s">
        <v>73</v>
      </c>
      <c r="B38" s="8" t="n">
        <v>314.4</v>
      </c>
      <c r="C38" s="8" t="n">
        <v>322.5</v>
      </c>
      <c r="D38" s="8" t="n">
        <v>919.6</v>
      </c>
      <c r="E38" s="8" t="n">
        <v>931.9</v>
      </c>
    </row>
    <row r="39" spans="1:5">
      <c r="A39" s="3" t="s">
        <v>74</v>
      </c>
      <c r="B39" s="5" t="n">
        <v>159</v>
      </c>
      <c r="C39" s="8" t="n">
        <v>208.1</v>
      </c>
      <c r="D39" s="8" t="n">
        <v>458.9</v>
      </c>
      <c r="E39" s="8" t="n">
        <v>502.2</v>
      </c>
    </row>
    <row r="40" spans="1:5">
      <c r="A40" s="3" t="s">
        <v>75</v>
      </c>
      <c r="B40" s="8" t="n">
        <v>52.5</v>
      </c>
      <c r="C40" s="8" t="n">
        <v>59.9</v>
      </c>
      <c r="D40" s="8" t="n">
        <v>159.2</v>
      </c>
      <c r="E40" s="8" t="n">
        <v>175.8</v>
      </c>
    </row>
    <row r="41" spans="1:5">
      <c r="A41" s="3" t="s">
        <v>76</v>
      </c>
      <c r="B41" s="8" t="n">
        <v>2.1</v>
      </c>
      <c r="C41" s="8" t="n">
        <v>2.2</v>
      </c>
      <c r="D41" s="8" t="n">
        <v>2.9</v>
      </c>
      <c r="E41" s="8" t="n">
        <v>6.5</v>
      </c>
    </row>
    <row r="42" spans="1:5">
      <c r="A42" s="3" t="s">
        <v>77</v>
      </c>
      <c r="B42" s="8" t="n">
        <v>104.4</v>
      </c>
      <c r="C42" s="5" t="n">
        <v>146</v>
      </c>
      <c r="D42" s="8" t="n">
        <v>296.8</v>
      </c>
      <c r="E42" s="8" t="n">
        <v>319.9</v>
      </c>
    </row>
    <row r="43" spans="1:5">
      <c r="A43" s="3" t="s">
        <v>78</v>
      </c>
      <c r="B43" s="5" t="n">
        <v>25</v>
      </c>
      <c r="C43" s="8" t="n">
        <v>40.8</v>
      </c>
      <c r="D43" s="8" t="n">
        <v>91.59999999999999</v>
      </c>
      <c r="E43" s="8" t="n">
        <v>56.6</v>
      </c>
    </row>
    <row r="44" spans="1:5">
      <c r="A44" s="3" t="s">
        <v>79</v>
      </c>
      <c r="B44" s="8" t="n">
        <v>79.40000000000001</v>
      </c>
      <c r="C44" s="8" t="n">
        <v>105.2</v>
      </c>
      <c r="D44" s="8" t="n">
        <v>205.2</v>
      </c>
      <c r="E44" s="8" t="n">
        <v>263.3</v>
      </c>
    </row>
    <row r="45" spans="1:5">
      <c r="A45" s="3" t="s">
        <v>80</v>
      </c>
      <c r="B45" s="8" t="n">
        <v>1.7</v>
      </c>
      <c r="C45" s="8" t="n">
        <v>0.1</v>
      </c>
      <c r="D45" s="8" t="n">
        <v>1.5</v>
      </c>
      <c r="E45" s="8" t="n">
        <v>0.3</v>
      </c>
    </row>
    <row r="46" spans="1:5">
      <c r="A46" s="3" t="s">
        <v>81</v>
      </c>
      <c r="B46" s="7" t="n">
        <v>77.7</v>
      </c>
      <c r="C46" s="7" t="n">
        <v>105.1</v>
      </c>
      <c r="D46" s="7" t="n">
        <v>203.7</v>
      </c>
      <c r="E46" s="9" t="n">
        <v>2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6" t="s">
        <v>184</v>
      </c>
    </row>
    <row r="4" spans="1:2">
      <c r="A4" s="3" t="s">
        <v>250</v>
      </c>
      <c r="B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6" t="s">
        <v>187</v>
      </c>
    </row>
    <row r="4" spans="1:2">
      <c r="A4" s="3" t="s">
        <v>253</v>
      </c>
      <c r="B4" s="3"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190</v>
      </c>
    </row>
    <row r="4" spans="1:2">
      <c r="A4" s="3" t="s">
        <v>256</v>
      </c>
      <c r="B4" s="3" t="s">
        <v>257</v>
      </c>
    </row>
    <row r="5" spans="1:2">
      <c r="A5" s="3" t="s">
        <v>258</v>
      </c>
      <c r="B5" s="3" t="s">
        <v>259</v>
      </c>
    </row>
    <row r="6" spans="1:2">
      <c r="A6" s="3" t="s">
        <v>260</v>
      </c>
      <c r="B6" s="3" t="s">
        <v>261</v>
      </c>
    </row>
    <row r="7" spans="1:2">
      <c r="A7" s="3" t="s">
        <v>262</v>
      </c>
      <c r="B7" s="3"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4</v>
      </c>
      <c r="B1" s="2" t="s">
        <v>1</v>
      </c>
    </row>
    <row r="2" spans="1:2">
      <c r="B2" s="2" t="s">
        <v>2</v>
      </c>
    </row>
    <row r="3" spans="1:2">
      <c r="A3" s="6" t="s">
        <v>193</v>
      </c>
    </row>
    <row r="4" spans="1:2">
      <c r="A4" s="3" t="s">
        <v>265</v>
      </c>
      <c r="B4" s="3"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68</v>
      </c>
    </row>
    <row r="4" spans="1:2">
      <c r="A4" s="3" t="s">
        <v>269</v>
      </c>
      <c r="B4" s="3" t="s">
        <v>270</v>
      </c>
    </row>
    <row r="5" spans="1:2">
      <c r="A5" s="3" t="s">
        <v>271</v>
      </c>
      <c r="B5" s="3" t="s">
        <v>272</v>
      </c>
    </row>
    <row r="6" spans="1:2">
      <c r="A6" s="3" t="s">
        <v>273</v>
      </c>
      <c r="B6" s="3" t="s">
        <v>274</v>
      </c>
    </row>
    <row r="7" spans="1:2">
      <c r="A7" s="3" t="s">
        <v>275</v>
      </c>
      <c r="B7" s="3" t="s">
        <v>276</v>
      </c>
    </row>
    <row r="8" spans="1:2">
      <c r="A8" s="3" t="s">
        <v>277</v>
      </c>
    </row>
    <row r="9" spans="1:2">
      <c r="A9" s="6" t="s">
        <v>268</v>
      </c>
    </row>
    <row r="10" spans="1:2">
      <c r="A10" s="3" t="s">
        <v>278</v>
      </c>
      <c r="B10" s="3" t="s">
        <v>279</v>
      </c>
    </row>
    <row r="11" spans="1:2">
      <c r="A11" s="3" t="s">
        <v>280</v>
      </c>
    </row>
    <row r="12" spans="1:2">
      <c r="A12" s="6" t="s">
        <v>268</v>
      </c>
    </row>
    <row r="13" spans="1:2">
      <c r="A13" s="3" t="s">
        <v>278</v>
      </c>
      <c r="B13" s="3"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6" t="s">
        <v>199</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6" t="s">
        <v>202</v>
      </c>
    </row>
    <row r="4" spans="1:2">
      <c r="A4" s="3" t="s">
        <v>288</v>
      </c>
      <c r="B4" s="3"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6" t="s">
        <v>205</v>
      </c>
    </row>
    <row r="4" spans="1:2">
      <c r="A4" s="3" t="s">
        <v>291</v>
      </c>
      <c r="B4" s="3" t="s">
        <v>292</v>
      </c>
    </row>
    <row r="5" spans="1:2">
      <c r="A5" s="3" t="s">
        <v>293</v>
      </c>
      <c r="B5" s="3" t="s">
        <v>294</v>
      </c>
    </row>
    <row r="6" spans="1:2">
      <c r="A6" s="3" t="s">
        <v>295</v>
      </c>
      <c r="B6" s="3"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6" t="s">
        <v>208</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6" t="s">
        <v>211</v>
      </c>
    </row>
    <row r="4" spans="1:2">
      <c r="A4" s="3" t="s">
        <v>303</v>
      </c>
      <c r="B4" s="3"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90</v>
      </c>
      <c r="B3" s="7" t="n">
        <v>78.59999999999999</v>
      </c>
      <c r="C3" s="7" t="n">
        <v>102.1</v>
      </c>
      <c r="D3" s="7" t="n">
        <v>202.5</v>
      </c>
      <c r="E3" s="7" t="n">
        <v>268.6</v>
      </c>
    </row>
    <row r="4" spans="1:5">
      <c r="A4" s="6" t="s">
        <v>91</v>
      </c>
    </row>
    <row r="5" spans="1:5">
      <c r="A5" s="3" t="s">
        <v>92</v>
      </c>
      <c r="B5" s="8" t="n">
        <v>30.3</v>
      </c>
      <c r="C5" s="8" t="n">
        <v>-13.7</v>
      </c>
      <c r="D5" s="8" t="n">
        <v>5.9</v>
      </c>
      <c r="E5" s="5" t="n">
        <v>-6</v>
      </c>
    </row>
    <row r="6" spans="1:5">
      <c r="A6" s="3" t="s">
        <v>93</v>
      </c>
      <c r="B6" s="8" t="n">
        <v>-30.2</v>
      </c>
      <c r="C6" s="8" t="n">
        <v>7.8</v>
      </c>
      <c r="D6" s="8" t="n">
        <v>-15.7</v>
      </c>
      <c r="E6" s="8" t="n">
        <v>8.6</v>
      </c>
    </row>
    <row r="7" spans="1:5">
      <c r="A7" s="3" t="s">
        <v>94</v>
      </c>
      <c r="B7" s="8" t="n">
        <v>-2.3</v>
      </c>
      <c r="C7" s="8" t="n">
        <v>1.2</v>
      </c>
      <c r="D7" s="8" t="n">
        <v>0.7</v>
      </c>
      <c r="E7" s="8" t="n">
        <v>1.7</v>
      </c>
    </row>
    <row r="8" spans="1:5">
      <c r="A8" s="3" t="s">
        <v>95</v>
      </c>
      <c r="B8" s="8" t="n">
        <v>-2.2</v>
      </c>
      <c r="C8" s="8" t="n">
        <v>-4.7</v>
      </c>
      <c r="D8" s="8" t="n">
        <v>-9.1</v>
      </c>
      <c r="E8" s="8" t="n">
        <v>4.3</v>
      </c>
    </row>
    <row r="9" spans="1:5">
      <c r="A9" s="3" t="s">
        <v>96</v>
      </c>
      <c r="B9" s="8" t="n">
        <v>76.40000000000001</v>
      </c>
      <c r="C9" s="8" t="n">
        <v>97.40000000000001</v>
      </c>
      <c r="D9" s="8" t="n">
        <v>193.4</v>
      </c>
      <c r="E9" s="8" t="n">
        <v>272.9</v>
      </c>
    </row>
    <row r="10" spans="1:5">
      <c r="A10" s="3" t="s">
        <v>97</v>
      </c>
      <c r="B10" s="8" t="n">
        <v>-0.2</v>
      </c>
      <c r="C10" s="8" t="n">
        <v>-0.2</v>
      </c>
      <c r="D10" s="8" t="n">
        <v>-0.4</v>
      </c>
      <c r="E10" s="8" t="n">
        <v>-0.3</v>
      </c>
    </row>
    <row r="11" spans="1:5">
      <c r="A11" s="3" t="s">
        <v>98</v>
      </c>
      <c r="B11" s="8" t="n">
        <v>76.59999999999999</v>
      </c>
      <c r="C11" s="8" t="n">
        <v>97.59999999999999</v>
      </c>
      <c r="D11" s="8" t="n">
        <v>193.8</v>
      </c>
      <c r="E11" s="8" t="n">
        <v>273.2</v>
      </c>
    </row>
    <row r="12" spans="1:5">
      <c r="A12" s="3" t="s">
        <v>21</v>
      </c>
    </row>
    <row r="13" spans="1:5">
      <c r="A13" s="3" t="s">
        <v>90</v>
      </c>
      <c r="B13" s="8" t="n">
        <v>79.40000000000001</v>
      </c>
      <c r="C13" s="8" t="n">
        <v>105.2</v>
      </c>
      <c r="D13" s="8" t="n">
        <v>205.2</v>
      </c>
      <c r="E13" s="8" t="n">
        <v>263.3</v>
      </c>
    </row>
    <row r="14" spans="1:5">
      <c r="A14" s="6" t="s">
        <v>91</v>
      </c>
    </row>
    <row r="15" spans="1:5">
      <c r="A15" s="3" t="s">
        <v>92</v>
      </c>
      <c r="B15" s="8" t="n">
        <v>30.3</v>
      </c>
      <c r="C15" s="8" t="n">
        <v>-13.7</v>
      </c>
      <c r="D15" s="8" t="n">
        <v>5.9</v>
      </c>
      <c r="E15" s="5" t="n">
        <v>-6</v>
      </c>
    </row>
    <row r="16" spans="1:5">
      <c r="A16" s="3" t="s">
        <v>93</v>
      </c>
      <c r="B16" s="8" t="n">
        <v>-30.2</v>
      </c>
      <c r="C16" s="8" t="n">
        <v>7.8</v>
      </c>
      <c r="D16" s="8" t="n">
        <v>-15.7</v>
      </c>
      <c r="E16" s="8" t="n">
        <v>8.6</v>
      </c>
    </row>
    <row r="17" spans="1:5">
      <c r="A17" s="3" t="s">
        <v>94</v>
      </c>
      <c r="B17" s="8" t="n">
        <v>-2.3</v>
      </c>
      <c r="C17" s="8" t="n">
        <v>1.2</v>
      </c>
      <c r="D17" s="8" t="n">
        <v>0.7</v>
      </c>
      <c r="E17" s="8" t="n">
        <v>1.7</v>
      </c>
    </row>
    <row r="18" spans="1:5">
      <c r="A18" s="3" t="s">
        <v>95</v>
      </c>
      <c r="B18" s="8" t="n">
        <v>-2.2</v>
      </c>
      <c r="C18" s="8" t="n">
        <v>-4.7</v>
      </c>
      <c r="D18" s="8" t="n">
        <v>-9.1</v>
      </c>
      <c r="E18" s="8" t="n">
        <v>4.3</v>
      </c>
    </row>
    <row r="19" spans="1:5">
      <c r="A19" s="3" t="s">
        <v>96</v>
      </c>
      <c r="B19" s="8" t="n">
        <v>77.2</v>
      </c>
      <c r="C19" s="8" t="n">
        <v>100.5</v>
      </c>
      <c r="D19" s="8" t="n">
        <v>196.1</v>
      </c>
      <c r="E19" s="8" t="n">
        <v>267.6</v>
      </c>
    </row>
    <row r="20" spans="1:5">
      <c r="A20" s="3" t="s">
        <v>97</v>
      </c>
      <c r="B20" s="8" t="n">
        <v>-0.2</v>
      </c>
      <c r="C20" s="8" t="n">
        <v>-0.2</v>
      </c>
      <c r="D20" s="8" t="n">
        <v>-0.4</v>
      </c>
      <c r="E20" s="8" t="n">
        <v>-0.3</v>
      </c>
    </row>
    <row r="21" spans="1:5">
      <c r="A21" s="3" t="s">
        <v>98</v>
      </c>
      <c r="B21" s="7" t="n">
        <v>77.40000000000001</v>
      </c>
      <c r="C21" s="7" t="n">
        <v>100.7</v>
      </c>
      <c r="D21" s="7" t="n">
        <v>196.5</v>
      </c>
      <c r="E21" s="7" t="n">
        <v>2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6" t="s">
        <v>217</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6" t="s">
        <v>220</v>
      </c>
    </row>
    <row r="4" spans="1:2">
      <c r="A4" s="3" t="s">
        <v>311</v>
      </c>
      <c r="B4" s="3"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6" t="s">
        <v>223</v>
      </c>
    </row>
    <row r="4" spans="1:2">
      <c r="A4" s="3" t="s">
        <v>314</v>
      </c>
      <c r="B4" s="3" t="s">
        <v>315</v>
      </c>
    </row>
    <row r="5" spans="1:2">
      <c r="A5" s="3" t="s">
        <v>316</v>
      </c>
      <c r="B5" s="3" t="s">
        <v>317</v>
      </c>
    </row>
    <row r="6" spans="1:2">
      <c r="A6" s="3" t="s">
        <v>318</v>
      </c>
      <c r="B6" s="3" t="s">
        <v>319</v>
      </c>
    </row>
    <row r="7" spans="1:2">
      <c r="A7" s="3" t="s">
        <v>320</v>
      </c>
      <c r="B7" s="3"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323</v>
      </c>
    </row>
    <row r="2" spans="1:3">
      <c r="B2" s="2" t="s">
        <v>324</v>
      </c>
      <c r="C2" s="2" t="s">
        <v>25</v>
      </c>
    </row>
    <row r="3" spans="1:3">
      <c r="A3" s="6" t="s">
        <v>325</v>
      </c>
    </row>
    <row r="4" spans="1:3">
      <c r="A4" s="3" t="s">
        <v>326</v>
      </c>
      <c r="C4" s="7" t="n">
        <v>4.5</v>
      </c>
    </row>
    <row r="5" spans="1:3">
      <c r="A5" s="3" t="s">
        <v>327</v>
      </c>
      <c r="C5" s="8" t="n">
        <v>2.8</v>
      </c>
    </row>
    <row r="6" spans="1:3">
      <c r="A6" s="3" t="s">
        <v>328</v>
      </c>
      <c r="C6" s="7" t="n">
        <v>1.7</v>
      </c>
    </row>
    <row r="7" spans="1:3">
      <c r="A7" s="3" t="s">
        <v>329</v>
      </c>
    </row>
    <row r="8" spans="1:3">
      <c r="A8" s="6" t="s">
        <v>325</v>
      </c>
    </row>
    <row r="9" spans="1:3">
      <c r="A9" s="3" t="s">
        <v>326</v>
      </c>
      <c r="B9" s="7" t="n">
        <v>7.6</v>
      </c>
    </row>
    <row r="10" spans="1:3">
      <c r="A10" s="3" t="s">
        <v>327</v>
      </c>
      <c r="B10" s="8" t="n">
        <v>3.9</v>
      </c>
    </row>
    <row r="11" spans="1:3">
      <c r="A11" s="3" t="s">
        <v>328</v>
      </c>
      <c r="B11" s="7" t="n">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3"/>
    <col customWidth="1" max="5" min="5" width="15"/>
    <col customWidth="1" max="6" min="6" width="14"/>
  </cols>
  <sheetData>
    <row r="1" spans="1:6">
      <c r="A1" s="1" t="s">
        <v>330</v>
      </c>
      <c r="B1" s="2" t="s">
        <v>331</v>
      </c>
      <c r="C1" s="2" t="s">
        <v>332</v>
      </c>
      <c r="D1" s="2" t="s">
        <v>333</v>
      </c>
      <c r="E1" s="2" t="s">
        <v>2</v>
      </c>
      <c r="F1" s="2" t="s">
        <v>25</v>
      </c>
    </row>
    <row r="2" spans="1:6">
      <c r="A2" s="6" t="s">
        <v>229</v>
      </c>
    </row>
    <row r="3" spans="1:6">
      <c r="A3" s="3" t="s">
        <v>35</v>
      </c>
      <c r="E3" s="7" t="n">
        <v>2621.3</v>
      </c>
      <c r="F3" s="7" t="n">
        <v>2478.4</v>
      </c>
    </row>
    <row r="4" spans="1:6">
      <c r="A4" s="3" t="s">
        <v>334</v>
      </c>
    </row>
    <row r="5" spans="1:6">
      <c r="A5" s="6" t="s">
        <v>229</v>
      </c>
    </row>
    <row r="6" spans="1:6">
      <c r="A6" s="3" t="s">
        <v>35</v>
      </c>
      <c r="E6" s="8" t="n">
        <v>704.9</v>
      </c>
      <c r="F6" s="8" t="n">
        <v>702.8</v>
      </c>
    </row>
    <row r="7" spans="1:6">
      <c r="A7" s="3" t="s">
        <v>335</v>
      </c>
    </row>
    <row r="8" spans="1:6">
      <c r="A8" s="6" t="s">
        <v>229</v>
      </c>
    </row>
    <row r="9" spans="1:6">
      <c r="A9" s="3" t="s">
        <v>35</v>
      </c>
      <c r="E9" s="8" t="n">
        <v>345.9</v>
      </c>
      <c r="F9" s="8" t="n">
        <v>345.1</v>
      </c>
    </row>
    <row r="10" spans="1:6">
      <c r="A10" s="3" t="s">
        <v>336</v>
      </c>
    </row>
    <row r="11" spans="1:6">
      <c r="A11" s="6" t="s">
        <v>229</v>
      </c>
    </row>
    <row r="12" spans="1:6">
      <c r="A12" s="3" t="s">
        <v>35</v>
      </c>
      <c r="E12" s="7" t="n">
        <v>934.6</v>
      </c>
      <c r="F12" s="7" t="n">
        <v>934.2</v>
      </c>
    </row>
    <row r="13" spans="1:6">
      <c r="A13" s="3" t="s">
        <v>232</v>
      </c>
    </row>
    <row r="14" spans="1:6">
      <c r="A14" s="6" t="s">
        <v>229</v>
      </c>
    </row>
    <row r="15" spans="1:6">
      <c r="A15" s="3" t="s">
        <v>337</v>
      </c>
      <c r="E15" s="3" t="s">
        <v>338</v>
      </c>
    </row>
    <row r="16" spans="1:6">
      <c r="A16" s="3" t="s">
        <v>35</v>
      </c>
      <c r="B16" s="7" t="n">
        <v>123.8</v>
      </c>
    </row>
    <row r="17" spans="1:6">
      <c r="A17" s="3" t="s">
        <v>339</v>
      </c>
      <c r="B17" s="3" t="s">
        <v>340</v>
      </c>
    </row>
    <row r="18" spans="1:6">
      <c r="A18" s="3" t="s">
        <v>341</v>
      </c>
      <c r="B18" s="3" t="s">
        <v>342</v>
      </c>
    </row>
    <row r="19" spans="1:6">
      <c r="A19" s="3" t="s">
        <v>343</v>
      </c>
      <c r="B19" s="3" t="s">
        <v>344</v>
      </c>
    </row>
    <row r="20" spans="1:6">
      <c r="A20" s="3" t="s">
        <v>345</v>
      </c>
      <c r="B20" s="7" t="n">
        <v>255.2</v>
      </c>
    </row>
    <row r="21" spans="1:6">
      <c r="A21" s="3" t="s">
        <v>346</v>
      </c>
    </row>
    <row r="22" spans="1:6">
      <c r="A22" s="6" t="s">
        <v>229</v>
      </c>
    </row>
    <row r="23" spans="1:6">
      <c r="A23" s="3" t="s">
        <v>347</v>
      </c>
      <c r="B23" s="3" t="s">
        <v>348</v>
      </c>
    </row>
    <row r="24" spans="1:6">
      <c r="A24" s="3" t="s">
        <v>349</v>
      </c>
    </row>
    <row r="25" spans="1:6">
      <c r="A25" s="6" t="s">
        <v>229</v>
      </c>
    </row>
    <row r="26" spans="1:6">
      <c r="A26" s="3" t="s">
        <v>347</v>
      </c>
      <c r="B26" s="3" t="s">
        <v>350</v>
      </c>
    </row>
    <row r="27" spans="1:6">
      <c r="A27" s="3" t="s">
        <v>237</v>
      </c>
    </row>
    <row r="28" spans="1:6">
      <c r="A28" s="6" t="s">
        <v>229</v>
      </c>
    </row>
    <row r="29" spans="1:6">
      <c r="A29" s="3" t="s">
        <v>337</v>
      </c>
      <c r="E29" s="3" t="s">
        <v>351</v>
      </c>
    </row>
    <row r="30" spans="1:6">
      <c r="A30" s="3" t="s">
        <v>35</v>
      </c>
      <c r="D30" s="7" t="n">
        <v>15.4</v>
      </c>
    </row>
    <row r="31" spans="1:6">
      <c r="A31" s="3" t="s">
        <v>341</v>
      </c>
      <c r="D31" s="3" t="s">
        <v>342</v>
      </c>
    </row>
    <row r="32" spans="1:6">
      <c r="A32" s="3" t="s">
        <v>343</v>
      </c>
      <c r="D32" s="3" t="s">
        <v>344</v>
      </c>
    </row>
    <row r="33" spans="1:6">
      <c r="A33" s="3" t="s">
        <v>345</v>
      </c>
      <c r="D33" s="7" t="n">
        <v>49.7</v>
      </c>
    </row>
    <row r="34" spans="1:6">
      <c r="A34" s="3" t="s">
        <v>352</v>
      </c>
    </row>
    <row r="35" spans="1:6">
      <c r="A35" s="6" t="s">
        <v>229</v>
      </c>
    </row>
    <row r="36" spans="1:6">
      <c r="A36" s="3" t="s">
        <v>353</v>
      </c>
      <c r="C36" s="3" t="s">
        <v>354</v>
      </c>
    </row>
    <row r="37" spans="1:6">
      <c r="A37" s="3" t="s">
        <v>345</v>
      </c>
      <c r="C37" s="7" t="n">
        <v>12.6</v>
      </c>
    </row>
    <row r="38" spans="1:6">
      <c r="A38" s="3" t="s">
        <v>355</v>
      </c>
      <c r="C38" s="7" t="n">
        <v>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56</v>
      </c>
      <c r="B1" s="2" t="s">
        <v>331</v>
      </c>
      <c r="C1" s="2" t="s">
        <v>333</v>
      </c>
      <c r="D1" s="2" t="s">
        <v>2</v>
      </c>
      <c r="E1" s="2" t="s">
        <v>25</v>
      </c>
    </row>
    <row r="2" spans="1:5">
      <c r="A2" s="6" t="s">
        <v>229</v>
      </c>
    </row>
    <row r="3" spans="1:5">
      <c r="A3" s="3" t="s">
        <v>35</v>
      </c>
      <c r="D3" s="7" t="n">
        <v>2621.3</v>
      </c>
      <c r="E3" s="7" t="n">
        <v>2478.4</v>
      </c>
    </row>
    <row r="4" spans="1:5">
      <c r="A4" s="3" t="s">
        <v>232</v>
      </c>
    </row>
    <row r="5" spans="1:5">
      <c r="A5" s="6" t="s">
        <v>229</v>
      </c>
    </row>
    <row r="6" spans="1:5">
      <c r="A6" s="3" t="s">
        <v>357</v>
      </c>
      <c r="B6" s="7" t="n">
        <v>255.2</v>
      </c>
    </row>
    <row r="7" spans="1:5">
      <c r="A7" s="3" t="s">
        <v>27</v>
      </c>
      <c r="B7" s="8" t="n">
        <v>0.2</v>
      </c>
    </row>
    <row r="8" spans="1:5">
      <c r="A8" s="3" t="s">
        <v>358</v>
      </c>
      <c r="B8" s="8" t="n">
        <v>7.8</v>
      </c>
    </row>
    <row r="9" spans="1:5">
      <c r="A9" s="3" t="s">
        <v>30</v>
      </c>
      <c r="B9" s="5" t="n">
        <v>16</v>
      </c>
    </row>
    <row r="10" spans="1:5">
      <c r="A10" s="3" t="s">
        <v>31</v>
      </c>
      <c r="B10" s="8" t="n">
        <v>0.9</v>
      </c>
    </row>
    <row r="11" spans="1:5">
      <c r="A11" s="3" t="s">
        <v>33</v>
      </c>
      <c r="B11" s="8" t="n">
        <v>0.8</v>
      </c>
    </row>
    <row r="12" spans="1:5">
      <c r="A12" s="3" t="s">
        <v>35</v>
      </c>
      <c r="B12" s="8" t="n">
        <v>123.8</v>
      </c>
    </row>
    <row r="13" spans="1:5">
      <c r="A13" s="3" t="s">
        <v>359</v>
      </c>
      <c r="B13" s="8" t="n">
        <v>110.4</v>
      </c>
    </row>
    <row r="14" spans="1:5">
      <c r="A14" s="3" t="s">
        <v>40</v>
      </c>
      <c r="B14" s="8" t="n">
        <v>-4.1</v>
      </c>
    </row>
    <row r="15" spans="1:5">
      <c r="A15" s="3" t="s">
        <v>41</v>
      </c>
      <c r="B15" s="8" t="n">
        <v>-0.1</v>
      </c>
    </row>
    <row r="16" spans="1:5">
      <c r="A16" s="3" t="s">
        <v>43</v>
      </c>
      <c r="B16" s="8" t="n">
        <v>-0.5</v>
      </c>
    </row>
    <row r="17" spans="1:5">
      <c r="A17" s="3" t="s">
        <v>360</v>
      </c>
      <c r="B17" s="7" t="n">
        <v>255.2</v>
      </c>
    </row>
    <row r="18" spans="1:5">
      <c r="A18" s="3" t="s">
        <v>237</v>
      </c>
    </row>
    <row r="19" spans="1:5">
      <c r="A19" s="6" t="s">
        <v>229</v>
      </c>
    </row>
    <row r="20" spans="1:5">
      <c r="A20" s="3" t="s">
        <v>357</v>
      </c>
      <c r="C20" s="7" t="n">
        <v>49.7</v>
      </c>
    </row>
    <row r="21" spans="1:5">
      <c r="A21" s="3" t="s">
        <v>361</v>
      </c>
      <c r="C21" s="8" t="n">
        <v>4.2</v>
      </c>
    </row>
    <row r="22" spans="1:5">
      <c r="A22" s="3" t="s">
        <v>362</v>
      </c>
      <c r="C22" s="8" t="n">
        <v>53.9</v>
      </c>
    </row>
    <row r="23" spans="1:5">
      <c r="A23" s="3" t="s">
        <v>358</v>
      </c>
      <c r="C23" s="8" t="n">
        <v>0.4</v>
      </c>
    </row>
    <row r="24" spans="1:5">
      <c r="A24" s="3" t="s">
        <v>33</v>
      </c>
      <c r="C24" s="8" t="n">
        <v>0.6</v>
      </c>
    </row>
    <row r="25" spans="1:5">
      <c r="A25" s="3" t="s">
        <v>35</v>
      </c>
      <c r="C25" s="8" t="n">
        <v>15.4</v>
      </c>
    </row>
    <row r="26" spans="1:5">
      <c r="A26" s="3" t="s">
        <v>359</v>
      </c>
      <c r="C26" s="8" t="n">
        <v>37.8</v>
      </c>
    </row>
    <row r="27" spans="1:5">
      <c r="A27" s="3" t="s">
        <v>43</v>
      </c>
      <c r="C27" s="8" t="n">
        <v>-0.3</v>
      </c>
    </row>
    <row r="28" spans="1:5">
      <c r="A28" s="3" t="s">
        <v>360</v>
      </c>
      <c r="C28" s="7" t="n">
        <v>5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3</v>
      </c>
      <c r="B1" s="2" t="s">
        <v>331</v>
      </c>
      <c r="C1" s="2" t="s">
        <v>333</v>
      </c>
    </row>
    <row r="2" spans="1:3">
      <c r="A2" s="3" t="s">
        <v>232</v>
      </c>
    </row>
    <row r="3" spans="1:3">
      <c r="A3" s="6" t="s">
        <v>364</v>
      </c>
    </row>
    <row r="4" spans="1:3">
      <c r="A4" s="3" t="s">
        <v>365</v>
      </c>
      <c r="B4" s="7" t="n">
        <v>110.4</v>
      </c>
    </row>
    <row r="5" spans="1:3">
      <c r="A5" s="3" t="s">
        <v>237</v>
      </c>
    </row>
    <row r="6" spans="1:3">
      <c r="A6" s="6" t="s">
        <v>364</v>
      </c>
    </row>
    <row r="7" spans="1:3">
      <c r="A7" s="3" t="s">
        <v>365</v>
      </c>
      <c r="C7" s="7" t="n">
        <v>37.8</v>
      </c>
    </row>
    <row r="8" spans="1:3">
      <c r="A8" s="3" t="s">
        <v>366</v>
      </c>
    </row>
    <row r="9" spans="1:3">
      <c r="A9" s="6" t="s">
        <v>364</v>
      </c>
    </row>
    <row r="10" spans="1:3">
      <c r="A10" s="3" t="s">
        <v>365</v>
      </c>
      <c r="B10" s="5" t="n">
        <v>75</v>
      </c>
    </row>
    <row r="11" spans="1:3">
      <c r="A11" s="3" t="s">
        <v>367</v>
      </c>
    </row>
    <row r="12" spans="1:3">
      <c r="A12" s="6" t="s">
        <v>364</v>
      </c>
    </row>
    <row r="13" spans="1:3">
      <c r="A13" s="3" t="s">
        <v>365</v>
      </c>
      <c r="C13" s="8" t="n">
        <v>6.1</v>
      </c>
    </row>
    <row r="14" spans="1:3">
      <c r="A14" s="3" t="s">
        <v>368</v>
      </c>
    </row>
    <row r="15" spans="1:3">
      <c r="A15" s="6" t="s">
        <v>364</v>
      </c>
    </row>
    <row r="16" spans="1:3">
      <c r="A16" s="3" t="s">
        <v>365</v>
      </c>
      <c r="B16" s="9" t="n">
        <v>21</v>
      </c>
    </row>
    <row r="17" spans="1:3">
      <c r="A17" s="3" t="s">
        <v>369</v>
      </c>
      <c r="B17" s="3" t="s">
        <v>370</v>
      </c>
    </row>
    <row r="18" spans="1:3">
      <c r="A18" s="3" t="s">
        <v>371</v>
      </c>
    </row>
    <row r="19" spans="1:3">
      <c r="A19" s="6" t="s">
        <v>364</v>
      </c>
    </row>
    <row r="20" spans="1:3">
      <c r="A20" s="3" t="s">
        <v>365</v>
      </c>
      <c r="C20" s="7" t="n">
        <v>30.2</v>
      </c>
    </row>
    <row r="21" spans="1:3">
      <c r="A21" s="3" t="s">
        <v>369</v>
      </c>
      <c r="C21" s="3" t="s">
        <v>372</v>
      </c>
    </row>
    <row r="22" spans="1:3">
      <c r="A22" s="3" t="s">
        <v>373</v>
      </c>
    </row>
    <row r="23" spans="1:3">
      <c r="A23" s="6" t="s">
        <v>364</v>
      </c>
    </row>
    <row r="24" spans="1:3">
      <c r="A24" s="3" t="s">
        <v>365</v>
      </c>
      <c r="B24" s="9" t="n">
        <v>12</v>
      </c>
    </row>
    <row r="25" spans="1:3">
      <c r="A25" s="3" t="s">
        <v>369</v>
      </c>
      <c r="B25" s="3" t="s">
        <v>374</v>
      </c>
    </row>
    <row r="26" spans="1:3">
      <c r="A26" s="3" t="s">
        <v>375</v>
      </c>
    </row>
    <row r="27" spans="1:3">
      <c r="A27" s="6" t="s">
        <v>364</v>
      </c>
    </row>
    <row r="28" spans="1:3">
      <c r="A28" s="3" t="s">
        <v>365</v>
      </c>
      <c r="C28" s="7" t="n">
        <v>1.5</v>
      </c>
    </row>
    <row r="29" spans="1:3">
      <c r="A29" s="3" t="s">
        <v>369</v>
      </c>
      <c r="C29" s="3" t="s">
        <v>376</v>
      </c>
    </row>
    <row r="30" spans="1:3">
      <c r="A30" s="3" t="s">
        <v>377</v>
      </c>
    </row>
    <row r="31" spans="1:3">
      <c r="A31" s="6" t="s">
        <v>364</v>
      </c>
    </row>
    <row r="32" spans="1:3">
      <c r="A32" s="3" t="s">
        <v>365</v>
      </c>
      <c r="B32" s="7" t="n">
        <v>2.4</v>
      </c>
    </row>
    <row r="33" spans="1:3">
      <c r="A33" s="3" t="s">
        <v>369</v>
      </c>
      <c r="B33" s="3" t="s">
        <v>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3</v>
      </c>
      <c r="D1" s="2" t="s">
        <v>1</v>
      </c>
    </row>
    <row r="2" spans="1:5">
      <c r="B2" s="2" t="s">
        <v>2</v>
      </c>
      <c r="C2" s="2" t="s">
        <v>64</v>
      </c>
      <c r="D2" s="2" t="s">
        <v>2</v>
      </c>
      <c r="E2" s="2" t="s">
        <v>64</v>
      </c>
    </row>
    <row r="3" spans="1:5">
      <c r="A3" s="6" t="s">
        <v>229</v>
      </c>
    </row>
    <row r="4" spans="1:5">
      <c r="A4" s="3" t="s">
        <v>72</v>
      </c>
      <c r="B4" s="7" t="n">
        <v>5.8</v>
      </c>
      <c r="C4" s="9" t="n">
        <v>8</v>
      </c>
      <c r="D4" s="9" t="n">
        <v>15</v>
      </c>
      <c r="E4" s="7" t="n">
        <v>31.2</v>
      </c>
    </row>
    <row r="5" spans="1:5">
      <c r="A5" s="3" t="s">
        <v>380</v>
      </c>
    </row>
    <row r="6" spans="1:5">
      <c r="A6" s="6" t="s">
        <v>229</v>
      </c>
    </row>
    <row r="7" spans="1:5">
      <c r="A7" s="3" t="s">
        <v>72</v>
      </c>
      <c r="B7" s="8" t="n">
        <v>1.8</v>
      </c>
      <c r="C7" s="8" t="n">
        <v>4.4</v>
      </c>
      <c r="D7" s="8" t="n">
        <v>5.7</v>
      </c>
      <c r="E7" s="5" t="n">
        <v>12</v>
      </c>
    </row>
    <row r="8" spans="1:5">
      <c r="A8" s="3" t="s">
        <v>232</v>
      </c>
    </row>
    <row r="9" spans="1:5">
      <c r="A9" s="6" t="s">
        <v>229</v>
      </c>
    </row>
    <row r="10" spans="1:5">
      <c r="A10" s="3" t="s">
        <v>72</v>
      </c>
      <c r="B10" s="8" t="n">
        <v>1.7</v>
      </c>
      <c r="D10" s="5" t="n">
        <v>2</v>
      </c>
    </row>
    <row r="11" spans="1:5">
      <c r="A11" s="3" t="s">
        <v>237</v>
      </c>
    </row>
    <row r="12" spans="1:5">
      <c r="A12" s="6" t="s">
        <v>229</v>
      </c>
    </row>
    <row r="13" spans="1:5">
      <c r="A13" s="3" t="s">
        <v>72</v>
      </c>
      <c r="B13" s="8" t="n">
        <v>0.8</v>
      </c>
      <c r="D13" s="8" t="n">
        <v>0.8</v>
      </c>
    </row>
    <row r="14" spans="1:5">
      <c r="A14" s="3" t="s">
        <v>381</v>
      </c>
    </row>
    <row r="15" spans="1:5">
      <c r="A15" s="6" t="s">
        <v>229</v>
      </c>
    </row>
    <row r="16" spans="1:5">
      <c r="A16" s="3" t="s">
        <v>72</v>
      </c>
      <c r="B16" s="8" t="n">
        <v>0.6</v>
      </c>
      <c r="C16" s="8" t="n">
        <v>2.6</v>
      </c>
      <c r="D16" s="5" t="n">
        <v>3</v>
      </c>
      <c r="E16" s="8" t="n">
        <v>13.2</v>
      </c>
    </row>
    <row r="17" spans="1:5">
      <c r="A17" s="3" t="s">
        <v>352</v>
      </c>
    </row>
    <row r="18" spans="1:5">
      <c r="A18" s="6" t="s">
        <v>229</v>
      </c>
    </row>
    <row r="19" spans="1:5">
      <c r="A19" s="3" t="s">
        <v>72</v>
      </c>
      <c r="B19" s="8" t="n">
        <v>0.2</v>
      </c>
      <c r="D19" s="8" t="n">
        <v>1.4</v>
      </c>
    </row>
    <row r="20" spans="1:5">
      <c r="A20" s="3" t="s">
        <v>382</v>
      </c>
    </row>
    <row r="21" spans="1:5">
      <c r="A21" s="6" t="s">
        <v>229</v>
      </c>
    </row>
    <row r="22" spans="1:5">
      <c r="A22" s="3" t="s">
        <v>72</v>
      </c>
      <c r="B22" s="7" t="n">
        <v>0.7</v>
      </c>
      <c r="C22" s="9" t="n">
        <v>1</v>
      </c>
      <c r="D22" s="7" t="n">
        <v>2.1</v>
      </c>
      <c r="E22" s="9"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6" t="s">
        <v>385</v>
      </c>
    </row>
    <row r="3" spans="1:2">
      <c r="A3" s="3" t="s">
        <v>386</v>
      </c>
      <c r="B3" s="9" t="n">
        <v>38</v>
      </c>
    </row>
    <row r="4" spans="1:2">
      <c r="A4" s="3" t="s">
        <v>387</v>
      </c>
    </row>
    <row r="5" spans="1:2">
      <c r="A5" s="6" t="s">
        <v>385</v>
      </c>
    </row>
    <row r="6" spans="1:2">
      <c r="A6" s="3" t="s">
        <v>386</v>
      </c>
      <c r="B6" s="8" t="n">
        <v>2.8</v>
      </c>
    </row>
    <row r="7" spans="1:2">
      <c r="A7" s="3" t="s">
        <v>388</v>
      </c>
    </row>
    <row r="8" spans="1:2">
      <c r="A8" s="6" t="s">
        <v>385</v>
      </c>
    </row>
    <row r="9" spans="1:2">
      <c r="A9" s="3" t="s">
        <v>389</v>
      </c>
      <c r="B9" s="5" t="n">
        <v>9</v>
      </c>
    </row>
    <row r="10" spans="1:2">
      <c r="A10" s="3" t="s">
        <v>390</v>
      </c>
    </row>
    <row r="11" spans="1:2">
      <c r="A11" s="6" t="s">
        <v>385</v>
      </c>
    </row>
    <row r="12" spans="1:2">
      <c r="A12" s="3" t="s">
        <v>386</v>
      </c>
      <c r="B12" s="8" t="n">
        <v>9.1</v>
      </c>
    </row>
    <row r="13" spans="1:2">
      <c r="A13" s="3" t="s">
        <v>391</v>
      </c>
    </row>
    <row r="14" spans="1:2">
      <c r="A14" s="6" t="s">
        <v>385</v>
      </c>
    </row>
    <row r="15" spans="1:2">
      <c r="A15" s="3" t="s">
        <v>389</v>
      </c>
      <c r="B15" s="5" t="n">
        <v>23</v>
      </c>
    </row>
    <row r="16" spans="1:2">
      <c r="A16" s="3" t="s">
        <v>392</v>
      </c>
    </row>
    <row r="17" spans="1:2">
      <c r="A17" s="6" t="s">
        <v>385</v>
      </c>
    </row>
    <row r="18" spans="1:2">
      <c r="A18" s="3" t="s">
        <v>386</v>
      </c>
      <c r="B18" s="8" t="n">
        <v>25.1</v>
      </c>
    </row>
    <row r="19" spans="1:2">
      <c r="A19" s="3" t="s">
        <v>393</v>
      </c>
    </row>
    <row r="20" spans="1:2">
      <c r="A20" s="6" t="s">
        <v>385</v>
      </c>
    </row>
    <row r="21" spans="1:2">
      <c r="A21" s="3" t="s">
        <v>389</v>
      </c>
      <c r="B21" s="9"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3</v>
      </c>
      <c r="D1" s="2" t="s">
        <v>1</v>
      </c>
    </row>
    <row r="2" spans="1:5">
      <c r="B2" s="2" t="s">
        <v>2</v>
      </c>
      <c r="C2" s="2" t="s">
        <v>64</v>
      </c>
      <c r="D2" s="2" t="s">
        <v>2</v>
      </c>
      <c r="E2" s="2" t="s">
        <v>64</v>
      </c>
    </row>
    <row r="3" spans="1:5">
      <c r="A3" s="6" t="s">
        <v>385</v>
      </c>
    </row>
    <row r="4" spans="1:5">
      <c r="A4" s="3" t="s">
        <v>67</v>
      </c>
      <c r="B4" s="7" t="n">
        <v>21.2</v>
      </c>
      <c r="C4" s="7" t="n">
        <v>5.5</v>
      </c>
      <c r="D4" s="7" t="n">
        <v>32.7</v>
      </c>
      <c r="E4" s="7" t="n">
        <v>8.199999999999999</v>
      </c>
    </row>
    <row r="5" spans="1:5">
      <c r="A5" s="3" t="s">
        <v>392</v>
      </c>
    </row>
    <row r="6" spans="1:5">
      <c r="A6" s="6" t="s">
        <v>385</v>
      </c>
    </row>
    <row r="7" spans="1:5">
      <c r="A7" s="3" t="s">
        <v>67</v>
      </c>
      <c r="B7" s="8" t="n">
        <v>12.8</v>
      </c>
      <c r="C7" s="8" t="n">
        <v>3.6</v>
      </c>
      <c r="D7" s="8" t="n">
        <v>19.8</v>
      </c>
      <c r="E7" s="8" t="n">
        <v>3.6</v>
      </c>
    </row>
    <row r="8" spans="1:5">
      <c r="A8" s="3" t="s">
        <v>390</v>
      </c>
    </row>
    <row r="9" spans="1:5">
      <c r="A9" s="6" t="s">
        <v>385</v>
      </c>
    </row>
    <row r="10" spans="1:5">
      <c r="A10" s="3" t="s">
        <v>67</v>
      </c>
      <c r="B10" s="5" t="n">
        <v>9</v>
      </c>
      <c r="D10" s="8" t="n">
        <v>9.1</v>
      </c>
    </row>
    <row r="11" spans="1:5">
      <c r="A11" s="3" t="s">
        <v>387</v>
      </c>
    </row>
    <row r="12" spans="1:5">
      <c r="A12" s="6" t="s">
        <v>385</v>
      </c>
    </row>
    <row r="13" spans="1:5">
      <c r="A13" s="3" t="s">
        <v>67</v>
      </c>
      <c r="B13" s="8" t="n">
        <v>2.2</v>
      </c>
      <c r="D13" s="8" t="n">
        <v>2.8</v>
      </c>
    </row>
    <row r="14" spans="1:5">
      <c r="A14" s="3" t="s">
        <v>395</v>
      </c>
    </row>
    <row r="15" spans="1:5">
      <c r="A15" s="6" t="s">
        <v>385</v>
      </c>
    </row>
    <row r="16" spans="1:5">
      <c r="A16" s="3" t="s">
        <v>67</v>
      </c>
      <c r="B16" s="8" t="n">
        <v>-2.8</v>
      </c>
      <c r="C16" s="8" t="n">
        <v>1.9</v>
      </c>
      <c r="D16" s="5" t="n">
        <v>1</v>
      </c>
      <c r="E16" s="8" t="n">
        <v>4.6</v>
      </c>
    </row>
    <row r="17" spans="1:5">
      <c r="A17" s="3" t="s">
        <v>396</v>
      </c>
    </row>
    <row r="18" spans="1:5">
      <c r="A18" s="6" t="s">
        <v>385</v>
      </c>
    </row>
    <row r="19" spans="1:5">
      <c r="A19" s="3" t="s">
        <v>67</v>
      </c>
      <c r="B19" s="8" t="n">
        <v>11.2</v>
      </c>
      <c r="C19" s="8" t="n">
        <v>0.1</v>
      </c>
      <c r="D19" s="8" t="n">
        <v>16.5</v>
      </c>
      <c r="E19" s="8" t="n">
        <v>0.4</v>
      </c>
    </row>
    <row r="20" spans="1:5">
      <c r="A20" s="3" t="s">
        <v>397</v>
      </c>
    </row>
    <row r="21" spans="1:5">
      <c r="A21" s="6" t="s">
        <v>385</v>
      </c>
    </row>
    <row r="22" spans="1:5">
      <c r="A22" s="3" t="s">
        <v>67</v>
      </c>
      <c r="B22" s="9" t="n">
        <v>10</v>
      </c>
      <c r="C22" s="7" t="n">
        <v>5.4</v>
      </c>
      <c r="D22" s="7" t="n">
        <v>16.2</v>
      </c>
      <c r="E22" s="7" t="n">
        <v>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3</v>
      </c>
      <c r="D1" s="2" t="s">
        <v>1</v>
      </c>
    </row>
    <row r="2" spans="1:5">
      <c r="B2" s="2" t="s">
        <v>2</v>
      </c>
      <c r="C2" s="2" t="s">
        <v>64</v>
      </c>
      <c r="D2" s="2" t="s">
        <v>2</v>
      </c>
      <c r="E2" s="2" t="s">
        <v>64</v>
      </c>
    </row>
    <row r="3" spans="1:5">
      <c r="A3" s="3" t="s">
        <v>100</v>
      </c>
      <c r="B3" s="7" t="n">
        <v>-1.6</v>
      </c>
      <c r="C3" s="9" t="n">
        <v>0</v>
      </c>
      <c r="D3" s="7" t="n">
        <v>1.9</v>
      </c>
      <c r="E3" s="9" t="n">
        <v>0</v>
      </c>
    </row>
    <row r="4" spans="1:5">
      <c r="A4" s="3" t="s">
        <v>101</v>
      </c>
      <c r="B4" s="8" t="n">
        <v>16.3</v>
      </c>
      <c r="C4" s="8" t="n">
        <v>-2.9</v>
      </c>
      <c r="D4" s="8" t="n">
        <v>6.6</v>
      </c>
      <c r="E4" s="8" t="n">
        <v>-0.4</v>
      </c>
    </row>
    <row r="5" spans="1:5">
      <c r="A5" s="3" t="s">
        <v>102</v>
      </c>
      <c r="B5" s="8" t="n">
        <v>0.8</v>
      </c>
      <c r="C5" s="8" t="n">
        <v>-0.3</v>
      </c>
      <c r="D5" s="8" t="n">
        <v>-0.3</v>
      </c>
      <c r="E5" s="8" t="n">
        <v>-0.5</v>
      </c>
    </row>
    <row r="6" spans="1:5">
      <c r="A6" s="3" t="s">
        <v>21</v>
      </c>
    </row>
    <row r="7" spans="1:5">
      <c r="A7" s="3" t="s">
        <v>100</v>
      </c>
      <c r="B7" s="8" t="n">
        <v>-1.6</v>
      </c>
      <c r="C7" s="5" t="n">
        <v>0</v>
      </c>
      <c r="D7" s="8" t="n">
        <v>1.9</v>
      </c>
      <c r="E7" s="5" t="n">
        <v>0</v>
      </c>
    </row>
    <row r="8" spans="1:5">
      <c r="A8" s="3" t="s">
        <v>101</v>
      </c>
      <c r="B8" s="8" t="n">
        <v>16.3</v>
      </c>
      <c r="C8" s="8" t="n">
        <v>-2.9</v>
      </c>
      <c r="D8" s="8" t="n">
        <v>6.6</v>
      </c>
      <c r="E8" s="8" t="n">
        <v>-0.4</v>
      </c>
    </row>
    <row r="9" spans="1:5">
      <c r="A9" s="3" t="s">
        <v>102</v>
      </c>
      <c r="B9" s="7" t="n">
        <v>0.8</v>
      </c>
      <c r="C9" s="7" t="n">
        <v>-0.3</v>
      </c>
      <c r="D9" s="7" t="n">
        <v>-0.3</v>
      </c>
      <c r="E9" s="7" t="n">
        <v>-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3</v>
      </c>
      <c r="D1" s="2" t="s">
        <v>1</v>
      </c>
    </row>
    <row r="2" spans="1:5">
      <c r="B2" s="2" t="s">
        <v>2</v>
      </c>
      <c r="C2" s="2" t="s">
        <v>64</v>
      </c>
      <c r="D2" s="2" t="s">
        <v>2</v>
      </c>
      <c r="E2" s="2" t="s">
        <v>64</v>
      </c>
    </row>
    <row r="3" spans="1:5">
      <c r="A3" s="6" t="s">
        <v>385</v>
      </c>
    </row>
    <row r="4" spans="1:5">
      <c r="A4" s="3" t="s">
        <v>67</v>
      </c>
      <c r="B4" s="7" t="n">
        <v>21.2</v>
      </c>
      <c r="C4" s="7" t="n">
        <v>5.5</v>
      </c>
      <c r="D4" s="7" t="n">
        <v>32.7</v>
      </c>
      <c r="E4" s="7" t="n">
        <v>8.199999999999999</v>
      </c>
    </row>
    <row r="5" spans="1:5">
      <c r="A5" s="3" t="s">
        <v>399</v>
      </c>
      <c r="B5" s="5" t="n">
        <v>38</v>
      </c>
      <c r="D5" s="5" t="n">
        <v>38</v>
      </c>
    </row>
    <row r="6" spans="1:5">
      <c r="A6" s="3" t="s">
        <v>400</v>
      </c>
      <c r="B6" s="8" t="n">
        <v>28.2</v>
      </c>
      <c r="D6" s="8" t="n">
        <v>28.2</v>
      </c>
    </row>
    <row r="7" spans="1:5">
      <c r="A7" s="3" t="s">
        <v>401</v>
      </c>
    </row>
    <row r="8" spans="1:5">
      <c r="A8" s="6" t="s">
        <v>385</v>
      </c>
    </row>
    <row r="9" spans="1:5">
      <c r="A9" s="3" t="s">
        <v>67</v>
      </c>
      <c r="B9" s="8" t="n">
        <v>4.4</v>
      </c>
      <c r="C9" s="8" t="n">
        <v>1.3</v>
      </c>
      <c r="D9" s="8" t="n">
        <v>7.7</v>
      </c>
      <c r="E9" s="5" t="n">
        <v>3</v>
      </c>
    </row>
    <row r="10" spans="1:5">
      <c r="A10" s="3" t="s">
        <v>399</v>
      </c>
      <c r="B10" s="5" t="n">
        <v>8</v>
      </c>
      <c r="D10" s="5" t="n">
        <v>8</v>
      </c>
    </row>
    <row r="11" spans="1:5">
      <c r="A11" s="3" t="s">
        <v>400</v>
      </c>
      <c r="B11" s="8" t="n">
        <v>7.9</v>
      </c>
      <c r="D11" s="8" t="n">
        <v>7.9</v>
      </c>
    </row>
    <row r="12" spans="1:5">
      <c r="A12" s="3" t="s">
        <v>402</v>
      </c>
    </row>
    <row r="13" spans="1:5">
      <c r="A13" s="6" t="s">
        <v>385</v>
      </c>
    </row>
    <row r="14" spans="1:5">
      <c r="A14" s="3" t="s">
        <v>67</v>
      </c>
      <c r="B14" s="8" t="n">
        <v>16.8</v>
      </c>
      <c r="C14" s="7" t="n">
        <v>4.2</v>
      </c>
      <c r="D14" s="5" t="n">
        <v>25</v>
      </c>
      <c r="E14" s="7" t="n">
        <v>5.2</v>
      </c>
    </row>
    <row r="15" spans="1:5">
      <c r="A15" s="3" t="s">
        <v>399</v>
      </c>
      <c r="B15" s="5" t="n">
        <v>30</v>
      </c>
      <c r="D15" s="5" t="n">
        <v>30</v>
      </c>
    </row>
    <row r="16" spans="1:5">
      <c r="A16" s="3" t="s">
        <v>400</v>
      </c>
      <c r="B16" s="7" t="n">
        <v>20.3</v>
      </c>
      <c r="D16" s="7" t="n">
        <v>2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84</v>
      </c>
    </row>
    <row r="3" spans="1:2">
      <c r="A3" s="6" t="s">
        <v>385</v>
      </c>
    </row>
    <row r="4" spans="1:2">
      <c r="A4" s="3" t="s">
        <v>404</v>
      </c>
      <c r="B4" s="7" t="n">
        <v>2.6</v>
      </c>
    </row>
    <row r="5" spans="1:2">
      <c r="A5" s="3" t="s">
        <v>405</v>
      </c>
      <c r="B5" s="8" t="n">
        <v>9.800000000000001</v>
      </c>
    </row>
    <row r="6" spans="1:2">
      <c r="A6" s="3" t="s">
        <v>406</v>
      </c>
      <c r="B6" s="8" t="n">
        <v>-2.4</v>
      </c>
    </row>
    <row r="7" spans="1:2">
      <c r="A7" s="3" t="s">
        <v>407</v>
      </c>
      <c r="B7" s="5" t="n">
        <v>10</v>
      </c>
    </row>
    <row r="8" spans="1:2">
      <c r="A8" s="3" t="s">
        <v>401</v>
      </c>
    </row>
    <row r="9" spans="1:2">
      <c r="A9" s="6" t="s">
        <v>385</v>
      </c>
    </row>
    <row r="10" spans="1:2">
      <c r="A10" s="3" t="s">
        <v>404</v>
      </c>
      <c r="B10" s="8" t="n">
        <v>1.6</v>
      </c>
    </row>
    <row r="11" spans="1:2">
      <c r="A11" s="3" t="s">
        <v>405</v>
      </c>
      <c r="B11" s="8" t="n">
        <v>5.7</v>
      </c>
    </row>
    <row r="12" spans="1:2">
      <c r="A12" s="3" t="s">
        <v>406</v>
      </c>
      <c r="B12" s="5" t="n">
        <v>-2</v>
      </c>
    </row>
    <row r="13" spans="1:2">
      <c r="A13" s="3" t="s">
        <v>407</v>
      </c>
      <c r="B13" s="8" t="n">
        <v>5.3</v>
      </c>
    </row>
    <row r="14" spans="1:2">
      <c r="A14" s="3" t="s">
        <v>402</v>
      </c>
    </row>
    <row r="15" spans="1:2">
      <c r="A15" s="6" t="s">
        <v>385</v>
      </c>
    </row>
    <row r="16" spans="1:2">
      <c r="A16" s="3" t="s">
        <v>404</v>
      </c>
      <c r="B16" s="5" t="n">
        <v>1</v>
      </c>
    </row>
    <row r="17" spans="1:2">
      <c r="A17" s="3" t="s">
        <v>405</v>
      </c>
      <c r="B17" s="8" t="n">
        <v>4.1</v>
      </c>
    </row>
    <row r="18" spans="1:2">
      <c r="A18" s="3" t="s">
        <v>406</v>
      </c>
      <c r="B18" s="8" t="n">
        <v>-0.4</v>
      </c>
    </row>
    <row r="19" spans="1:2">
      <c r="A19" s="3" t="s">
        <v>407</v>
      </c>
      <c r="B19" s="7" t="n">
        <v>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3</v>
      </c>
      <c r="D1" s="2" t="s">
        <v>1</v>
      </c>
    </row>
    <row r="2" spans="1:5">
      <c r="B2" s="2" t="s">
        <v>2</v>
      </c>
      <c r="C2" s="2" t="s">
        <v>64</v>
      </c>
      <c r="D2" s="2" t="s">
        <v>2</v>
      </c>
      <c r="E2" s="2" t="s">
        <v>64</v>
      </c>
    </row>
    <row r="3" spans="1:5">
      <c r="A3" s="6" t="s">
        <v>385</v>
      </c>
    </row>
    <row r="4" spans="1:5">
      <c r="A4" s="3" t="s">
        <v>67</v>
      </c>
      <c r="B4" s="7" t="n">
        <v>21.2</v>
      </c>
      <c r="C4" s="7" t="n">
        <v>5.5</v>
      </c>
      <c r="D4" s="7" t="n">
        <v>32.7</v>
      </c>
      <c r="E4" s="7" t="n">
        <v>8.199999999999999</v>
      </c>
    </row>
    <row r="5" spans="1:5">
      <c r="A5" s="3" t="s">
        <v>399</v>
      </c>
      <c r="B5" s="5" t="n">
        <v>38</v>
      </c>
      <c r="D5" s="5" t="n">
        <v>38</v>
      </c>
    </row>
    <row r="6" spans="1:5">
      <c r="A6" s="3" t="s">
        <v>400</v>
      </c>
      <c r="B6" s="8" t="n">
        <v>28.2</v>
      </c>
      <c r="D6" s="8" t="n">
        <v>28.2</v>
      </c>
    </row>
    <row r="7" spans="1:5">
      <c r="A7" s="3" t="s">
        <v>335</v>
      </c>
    </row>
    <row r="8" spans="1:5">
      <c r="A8" s="6" t="s">
        <v>385</v>
      </c>
    </row>
    <row r="9" spans="1:5">
      <c r="A9" s="3" t="s">
        <v>67</v>
      </c>
      <c r="B9" s="8" t="n">
        <v>0.2</v>
      </c>
      <c r="C9" s="8" t="n">
        <v>0.6</v>
      </c>
      <c r="D9" s="8" t="n">
        <v>1.5</v>
      </c>
      <c r="E9" s="5" t="n">
        <v>1</v>
      </c>
    </row>
    <row r="10" spans="1:5">
      <c r="A10" s="3" t="s">
        <v>399</v>
      </c>
      <c r="B10" s="8" t="n">
        <v>1.5</v>
      </c>
      <c r="D10" s="8" t="n">
        <v>1.5</v>
      </c>
    </row>
    <row r="11" spans="1:5">
      <c r="A11" s="3" t="s">
        <v>409</v>
      </c>
    </row>
    <row r="12" spans="1:5">
      <c r="A12" s="6" t="s">
        <v>385</v>
      </c>
    </row>
    <row r="13" spans="1:5">
      <c r="A13" s="3" t="s">
        <v>67</v>
      </c>
      <c r="B13" s="5" t="n">
        <v>2</v>
      </c>
      <c r="C13" s="8" t="n">
        <v>0.6</v>
      </c>
      <c r="D13" s="8" t="n">
        <v>3.7</v>
      </c>
      <c r="E13" s="8" t="n">
        <v>2.4</v>
      </c>
    </row>
    <row r="14" spans="1:5">
      <c r="A14" s="3" t="s">
        <v>399</v>
      </c>
      <c r="B14" s="8" t="n">
        <v>3.7</v>
      </c>
      <c r="D14" s="8" t="n">
        <v>3.7</v>
      </c>
    </row>
    <row r="15" spans="1:5">
      <c r="A15" s="3" t="s">
        <v>400</v>
      </c>
      <c r="B15" s="8" t="n">
        <v>6.4</v>
      </c>
      <c r="D15" s="8" t="n">
        <v>6.4</v>
      </c>
    </row>
    <row r="16" spans="1:5">
      <c r="A16" s="3" t="s">
        <v>334</v>
      </c>
    </row>
    <row r="17" spans="1:5">
      <c r="A17" s="6" t="s">
        <v>385</v>
      </c>
    </row>
    <row r="18" spans="1:5">
      <c r="A18" s="3" t="s">
        <v>67</v>
      </c>
      <c r="B18" s="8" t="n">
        <v>6.1</v>
      </c>
      <c r="C18" s="8" t="n">
        <v>0.7</v>
      </c>
      <c r="D18" s="8" t="n">
        <v>7.7</v>
      </c>
      <c r="E18" s="8" t="n">
        <v>1.2</v>
      </c>
    </row>
    <row r="19" spans="1:5">
      <c r="A19" s="3" t="s">
        <v>399</v>
      </c>
      <c r="B19" s="8" t="n">
        <v>7.7</v>
      </c>
      <c r="D19" s="8" t="n">
        <v>7.7</v>
      </c>
    </row>
    <row r="20" spans="1:5">
      <c r="A20" s="3" t="s">
        <v>400</v>
      </c>
      <c r="B20" s="8" t="n">
        <v>14.1</v>
      </c>
      <c r="D20" s="8" t="n">
        <v>14.1</v>
      </c>
    </row>
    <row r="21" spans="1:5">
      <c r="A21" s="3" t="s">
        <v>336</v>
      </c>
    </row>
    <row r="22" spans="1:5">
      <c r="A22" s="6" t="s">
        <v>385</v>
      </c>
    </row>
    <row r="23" spans="1:5">
      <c r="A23" s="3" t="s">
        <v>67</v>
      </c>
      <c r="B23" s="8" t="n">
        <v>12.9</v>
      </c>
      <c r="C23" s="7" t="n">
        <v>3.6</v>
      </c>
      <c r="D23" s="8" t="n">
        <v>19.8</v>
      </c>
      <c r="E23" s="7" t="n">
        <v>3.6</v>
      </c>
    </row>
    <row r="24" spans="1:5">
      <c r="A24" s="3" t="s">
        <v>399</v>
      </c>
      <c r="B24" s="8" t="n">
        <v>25.1</v>
      </c>
      <c r="D24" s="8" t="n">
        <v>25.1</v>
      </c>
    </row>
    <row r="25" spans="1:5">
      <c r="A25" s="3" t="s">
        <v>400</v>
      </c>
      <c r="B25" s="7" t="n">
        <v>7.7</v>
      </c>
      <c r="D25" s="7" t="n">
        <v>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0</v>
      </c>
      <c r="B1" s="2" t="s">
        <v>411</v>
      </c>
      <c r="C1" s="2" t="s">
        <v>412</v>
      </c>
    </row>
    <row r="2" spans="1:3">
      <c r="A2" s="6" t="s">
        <v>413</v>
      </c>
    </row>
    <row r="3" spans="1:3">
      <c r="A3" s="3" t="s">
        <v>414</v>
      </c>
      <c r="B3" s="7" t="n">
        <v>49.6</v>
      </c>
      <c r="C3" s="7" t="n">
        <v>46.8</v>
      </c>
    </row>
    <row r="4" spans="1:3">
      <c r="A4" s="3" t="s">
        <v>415</v>
      </c>
    </row>
    <row r="5" spans="1:3">
      <c r="A5" s="6" t="s">
        <v>413</v>
      </c>
    </row>
    <row r="6" spans="1:3">
      <c r="A6" s="3" t="s">
        <v>416</v>
      </c>
      <c r="B6" s="5" t="n">
        <v>1</v>
      </c>
      <c r="C6" s="5" t="n">
        <v>1</v>
      </c>
    </row>
    <row r="7" spans="1:3">
      <c r="A7" s="3" t="s">
        <v>417</v>
      </c>
    </row>
    <row r="8" spans="1:3">
      <c r="A8" s="6" t="s">
        <v>413</v>
      </c>
    </row>
    <row r="9" spans="1:3">
      <c r="A9" s="3" t="s">
        <v>418</v>
      </c>
      <c r="B9" s="3" t="s">
        <v>350</v>
      </c>
      <c r="C9" s="3" t="s">
        <v>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0</v>
      </c>
      <c r="B1" s="2" t="s">
        <v>2</v>
      </c>
      <c r="C1" s="2" t="s">
        <v>25</v>
      </c>
    </row>
    <row r="2" spans="1:3">
      <c r="A2" s="6" t="s">
        <v>184</v>
      </c>
    </row>
    <row r="3" spans="1:3">
      <c r="A3" s="3" t="s">
        <v>421</v>
      </c>
      <c r="B3" s="7" t="n">
        <v>141.6</v>
      </c>
      <c r="C3" s="7" t="n">
        <v>127.5</v>
      </c>
    </row>
    <row r="4" spans="1:3">
      <c r="A4" s="3" t="s">
        <v>422</v>
      </c>
      <c r="B4" s="8" t="n">
        <v>59.5</v>
      </c>
      <c r="C4" s="8" t="n">
        <v>43.6</v>
      </c>
    </row>
    <row r="5" spans="1:3">
      <c r="A5" s="3" t="s">
        <v>423</v>
      </c>
      <c r="B5" s="8" t="n">
        <v>642.6</v>
      </c>
      <c r="C5" s="8" t="n">
        <v>569.5</v>
      </c>
    </row>
    <row r="6" spans="1:3">
      <c r="A6" s="3" t="s">
        <v>30</v>
      </c>
      <c r="B6" s="7" t="n">
        <v>843.7</v>
      </c>
      <c r="C6" s="7" t="n">
        <v>74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6" t="s">
        <v>425</v>
      </c>
    </row>
    <row r="3" spans="1:3">
      <c r="A3" s="3" t="s">
        <v>426</v>
      </c>
      <c r="B3" s="7" t="n">
        <v>1133.2</v>
      </c>
      <c r="C3" s="7" t="n">
        <v>934.1</v>
      </c>
    </row>
    <row r="4" spans="1:3">
      <c r="A4" s="3" t="s">
        <v>427</v>
      </c>
      <c r="B4" s="8" t="n">
        <v>-458.1</v>
      </c>
      <c r="C4" s="5" t="n">
        <v>-392</v>
      </c>
    </row>
    <row r="5" spans="1:3">
      <c r="A5" s="3" t="s">
        <v>33</v>
      </c>
      <c r="B5" s="8" t="n">
        <v>675.1</v>
      </c>
      <c r="C5" s="8" t="n">
        <v>542.1</v>
      </c>
    </row>
    <row r="6" spans="1:3">
      <c r="A6" s="3" t="s">
        <v>428</v>
      </c>
    </row>
    <row r="7" spans="1:3">
      <c r="A7" s="6" t="s">
        <v>425</v>
      </c>
    </row>
    <row r="8" spans="1:3">
      <c r="A8" s="3" t="s">
        <v>426</v>
      </c>
      <c r="B8" s="8" t="n">
        <v>195.3</v>
      </c>
      <c r="C8" s="8" t="n">
        <v>195.8</v>
      </c>
    </row>
    <row r="9" spans="1:3">
      <c r="A9" s="3" t="s">
        <v>429</v>
      </c>
    </row>
    <row r="10" spans="1:3">
      <c r="A10" s="6" t="s">
        <v>425</v>
      </c>
    </row>
    <row r="11" spans="1:3">
      <c r="A11" s="3" t="s">
        <v>426</v>
      </c>
      <c r="B11" s="8" t="n">
        <v>595.7</v>
      </c>
      <c r="C11" s="8" t="n">
        <v>550.6</v>
      </c>
    </row>
    <row r="12" spans="1:3">
      <c r="A12" s="3" t="s">
        <v>430</v>
      </c>
    </row>
    <row r="13" spans="1:3">
      <c r="A13" s="6" t="s">
        <v>425</v>
      </c>
    </row>
    <row r="14" spans="1:3">
      <c r="A14" s="3" t="s">
        <v>426</v>
      </c>
      <c r="B14" s="8" t="n">
        <v>262.9</v>
      </c>
      <c r="C14" s="5" t="n">
        <v>130</v>
      </c>
    </row>
    <row r="15" spans="1:3">
      <c r="A15" s="3" t="s">
        <v>431</v>
      </c>
    </row>
    <row r="16" spans="1:3">
      <c r="A16" s="6" t="s">
        <v>425</v>
      </c>
    </row>
    <row r="17" spans="1:3">
      <c r="A17" s="3" t="s">
        <v>426</v>
      </c>
      <c r="B17" s="7" t="n">
        <v>79.3</v>
      </c>
      <c r="C17" s="7" t="n">
        <v>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32</v>
      </c>
      <c r="B1" s="2" t="s">
        <v>63</v>
      </c>
      <c r="D1" s="2" t="s">
        <v>1</v>
      </c>
    </row>
    <row r="2" spans="1:6">
      <c r="B2" s="2" t="s">
        <v>2</v>
      </c>
      <c r="C2" s="2" t="s">
        <v>64</v>
      </c>
      <c r="D2" s="2" t="s">
        <v>2</v>
      </c>
      <c r="E2" s="2" t="s">
        <v>64</v>
      </c>
      <c r="F2" s="2" t="s">
        <v>25</v>
      </c>
    </row>
    <row r="3" spans="1:6">
      <c r="A3" s="6" t="s">
        <v>433</v>
      </c>
    </row>
    <row r="4" spans="1:6">
      <c r="A4" s="3" t="s">
        <v>434</v>
      </c>
      <c r="B4" s="7" t="n">
        <v>23.9</v>
      </c>
      <c r="C4" s="7" t="n">
        <v>23.5</v>
      </c>
      <c r="D4" s="7" t="n">
        <v>70.90000000000001</v>
      </c>
      <c r="E4" s="7" t="n">
        <v>70.5</v>
      </c>
    </row>
    <row r="5" spans="1:6">
      <c r="A5" s="3" t="s">
        <v>435</v>
      </c>
    </row>
    <row r="6" spans="1:6">
      <c r="A6" s="6" t="s">
        <v>433</v>
      </c>
    </row>
    <row r="7" spans="1:6">
      <c r="A7" s="3" t="s">
        <v>436</v>
      </c>
      <c r="B7" s="8" t="n">
        <v>1558.1</v>
      </c>
      <c r="D7" s="8" t="n">
        <v>1558.1</v>
      </c>
      <c r="F7" s="7" t="n">
        <v>1473.5</v>
      </c>
    </row>
    <row r="8" spans="1:6">
      <c r="A8" s="3" t="s">
        <v>437</v>
      </c>
      <c r="B8" s="9" t="n">
        <v>0</v>
      </c>
      <c r="C8" s="9" t="n">
        <v>0</v>
      </c>
      <c r="D8" s="9" t="n">
        <v>0</v>
      </c>
      <c r="E8" s="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84</v>
      </c>
    </row>
    <row r="3" spans="1:2">
      <c r="A3" s="6" t="s">
        <v>439</v>
      </c>
    </row>
    <row r="4" spans="1:2">
      <c r="A4" s="3" t="s">
        <v>440</v>
      </c>
      <c r="B4" s="7" t="n">
        <v>2478.4</v>
      </c>
    </row>
    <row r="5" spans="1:2">
      <c r="A5" s="3" t="s">
        <v>441</v>
      </c>
      <c r="B5" s="8" t="n">
        <v>3.7</v>
      </c>
    </row>
    <row r="6" spans="1:2">
      <c r="A6" s="3" t="s">
        <v>442</v>
      </c>
      <c r="B6" s="8" t="n">
        <v>2621.3</v>
      </c>
    </row>
    <row r="7" spans="1:2">
      <c r="A7" s="3" t="s">
        <v>335</v>
      </c>
    </row>
    <row r="8" spans="1:2">
      <c r="A8" s="6" t="s">
        <v>439</v>
      </c>
    </row>
    <row r="9" spans="1:2">
      <c r="A9" s="3" t="s">
        <v>440</v>
      </c>
      <c r="B9" s="8" t="n">
        <v>345.1</v>
      </c>
    </row>
    <row r="10" spans="1:2">
      <c r="A10" s="3" t="s">
        <v>441</v>
      </c>
      <c r="B10" s="8" t="n">
        <v>0.8</v>
      </c>
    </row>
    <row r="11" spans="1:2">
      <c r="A11" s="3" t="s">
        <v>442</v>
      </c>
      <c r="B11" s="8" t="n">
        <v>345.9</v>
      </c>
    </row>
    <row r="12" spans="1:2">
      <c r="A12" s="3" t="s">
        <v>334</v>
      </c>
    </row>
    <row r="13" spans="1:2">
      <c r="A13" s="6" t="s">
        <v>439</v>
      </c>
    </row>
    <row r="14" spans="1:2">
      <c r="A14" s="3" t="s">
        <v>440</v>
      </c>
      <c r="B14" s="8" t="n">
        <v>702.8</v>
      </c>
    </row>
    <row r="15" spans="1:2">
      <c r="A15" s="3" t="s">
        <v>441</v>
      </c>
      <c r="B15" s="8" t="n">
        <v>2.1</v>
      </c>
    </row>
    <row r="16" spans="1:2">
      <c r="A16" s="3" t="s">
        <v>442</v>
      </c>
      <c r="B16" s="8" t="n">
        <v>704.9</v>
      </c>
    </row>
    <row r="17" spans="1:2">
      <c r="A17" s="3" t="s">
        <v>409</v>
      </c>
    </row>
    <row r="18" spans="1:2">
      <c r="A18" s="6" t="s">
        <v>439</v>
      </c>
    </row>
    <row r="19" spans="1:2">
      <c r="A19" s="3" t="s">
        <v>440</v>
      </c>
      <c r="B19" s="8" t="n">
        <v>299.8</v>
      </c>
    </row>
    <row r="20" spans="1:2">
      <c r="A20" s="3" t="s">
        <v>441</v>
      </c>
      <c r="B20" s="8" t="n">
        <v>0.4</v>
      </c>
    </row>
    <row r="21" spans="1:2">
      <c r="A21" s="3" t="s">
        <v>442</v>
      </c>
      <c r="B21" s="8" t="n">
        <v>439.4</v>
      </c>
    </row>
    <row r="22" spans="1:2">
      <c r="A22" s="3" t="s">
        <v>443</v>
      </c>
    </row>
    <row r="23" spans="1:2">
      <c r="A23" s="6" t="s">
        <v>439</v>
      </c>
    </row>
    <row r="24" spans="1:2">
      <c r="A24" s="3" t="s">
        <v>440</v>
      </c>
      <c r="B24" s="8" t="n">
        <v>196.5</v>
      </c>
    </row>
    <row r="25" spans="1:2">
      <c r="A25" s="3" t="s">
        <v>441</v>
      </c>
      <c r="B25" s="3" t="s">
        <v>50</v>
      </c>
    </row>
    <row r="26" spans="1:2">
      <c r="A26" s="3" t="s">
        <v>442</v>
      </c>
      <c r="B26" s="8" t="n">
        <v>196.5</v>
      </c>
    </row>
    <row r="27" spans="1:2">
      <c r="A27" s="3" t="s">
        <v>336</v>
      </c>
    </row>
    <row r="28" spans="1:2">
      <c r="A28" s="6" t="s">
        <v>439</v>
      </c>
    </row>
    <row r="29" spans="1:2">
      <c r="A29" s="3" t="s">
        <v>440</v>
      </c>
      <c r="B29" s="8" t="n">
        <v>934.2</v>
      </c>
    </row>
    <row r="30" spans="1:2">
      <c r="A30" s="3" t="s">
        <v>441</v>
      </c>
      <c r="B30" s="8" t="n">
        <v>0.4</v>
      </c>
    </row>
    <row r="31" spans="1:2">
      <c r="A31" s="3" t="s">
        <v>442</v>
      </c>
      <c r="B31" s="8" t="n">
        <v>934.6</v>
      </c>
    </row>
    <row r="32" spans="1:2">
      <c r="A32" s="3" t="s">
        <v>232</v>
      </c>
    </row>
    <row r="33" spans="1:2">
      <c r="A33" s="6" t="s">
        <v>439</v>
      </c>
    </row>
    <row r="34" spans="1:2">
      <c r="A34" s="3" t="s">
        <v>444</v>
      </c>
      <c r="B34" s="8" t="n">
        <v>123.8</v>
      </c>
    </row>
    <row r="35" spans="1:2">
      <c r="A35" s="3" t="s">
        <v>445</v>
      </c>
    </row>
    <row r="36" spans="1:2">
      <c r="A36" s="6" t="s">
        <v>439</v>
      </c>
    </row>
    <row r="37" spans="1:2">
      <c r="A37" s="3" t="s">
        <v>444</v>
      </c>
      <c r="B37" s="8" t="n">
        <v>123.8</v>
      </c>
    </row>
    <row r="38" spans="1:2">
      <c r="A38" s="3" t="s">
        <v>237</v>
      </c>
    </row>
    <row r="39" spans="1:2">
      <c r="A39" s="6" t="s">
        <v>439</v>
      </c>
    </row>
    <row r="40" spans="1:2">
      <c r="A40" s="3" t="s">
        <v>444</v>
      </c>
      <c r="B40" s="8" t="n">
        <v>15.4</v>
      </c>
    </row>
    <row r="41" spans="1:2">
      <c r="A41" s="3" t="s">
        <v>446</v>
      </c>
    </row>
    <row r="42" spans="1:2">
      <c r="A42" s="6" t="s">
        <v>439</v>
      </c>
    </row>
    <row r="43" spans="1:2">
      <c r="A43" s="3" t="s">
        <v>444</v>
      </c>
      <c r="B43" s="7" t="n">
        <v>1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6" t="s">
        <v>448</v>
      </c>
    </row>
    <row r="3" spans="1:3">
      <c r="A3" s="3" t="s">
        <v>449</v>
      </c>
      <c r="B3" s="7" t="n">
        <v>1454.5</v>
      </c>
      <c r="C3" s="7" t="n">
        <v>1387.7</v>
      </c>
    </row>
    <row r="4" spans="1:3">
      <c r="A4" s="3" t="s">
        <v>450</v>
      </c>
      <c r="B4" s="8" t="n">
        <v>-559.2</v>
      </c>
      <c r="C4" s="8" t="n">
        <v>-488.7</v>
      </c>
    </row>
    <row r="5" spans="1:3">
      <c r="A5" s="3" t="s">
        <v>451</v>
      </c>
      <c r="B5" s="8" t="n">
        <v>895.3</v>
      </c>
      <c r="C5" s="5" t="n">
        <v>899</v>
      </c>
    </row>
    <row r="6" spans="1:3">
      <c r="A6" s="3" t="s">
        <v>452</v>
      </c>
    </row>
    <row r="7" spans="1:3">
      <c r="A7" s="6" t="s">
        <v>448</v>
      </c>
    </row>
    <row r="8" spans="1:3">
      <c r="A8" s="3" t="s">
        <v>449</v>
      </c>
      <c r="B8" s="8" t="n">
        <v>1001.6</v>
      </c>
      <c r="C8" s="8" t="n">
        <v>984.8</v>
      </c>
    </row>
    <row r="9" spans="1:3">
      <c r="A9" s="3" t="s">
        <v>450</v>
      </c>
      <c r="B9" s="8" t="n">
        <v>-344.3</v>
      </c>
      <c r="C9" s="8" t="n">
        <v>-302.9</v>
      </c>
    </row>
    <row r="10" spans="1:3">
      <c r="A10" s="3" t="s">
        <v>451</v>
      </c>
      <c r="B10" s="8" t="n">
        <v>657.3</v>
      </c>
      <c r="C10" s="8" t="n">
        <v>681.9</v>
      </c>
    </row>
    <row r="11" spans="1:3">
      <c r="A11" s="3" t="s">
        <v>453</v>
      </c>
    </row>
    <row r="12" spans="1:3">
      <c r="A12" s="6" t="s">
        <v>448</v>
      </c>
    </row>
    <row r="13" spans="1:3">
      <c r="A13" s="3" t="s">
        <v>449</v>
      </c>
      <c r="B13" s="8" t="n">
        <v>287.2</v>
      </c>
      <c r="C13" s="8" t="n">
        <v>237.2</v>
      </c>
    </row>
    <row r="14" spans="1:3">
      <c r="A14" s="3" t="s">
        <v>450</v>
      </c>
      <c r="B14" s="8" t="n">
        <v>-114.1</v>
      </c>
      <c r="C14" s="8" t="n">
        <v>-96.7</v>
      </c>
    </row>
    <row r="15" spans="1:3">
      <c r="A15" s="3" t="s">
        <v>451</v>
      </c>
      <c r="B15" s="8" t="n">
        <v>173.1</v>
      </c>
      <c r="C15" s="8" t="n">
        <v>140.5</v>
      </c>
    </row>
    <row r="16" spans="1:3">
      <c r="A16" s="3" t="s">
        <v>435</v>
      </c>
    </row>
    <row r="17" spans="1:3">
      <c r="A17" s="6" t="s">
        <v>448</v>
      </c>
    </row>
    <row r="18" spans="1:3">
      <c r="A18" s="3" t="s">
        <v>449</v>
      </c>
      <c r="B18" s="8" t="n">
        <v>165.7</v>
      </c>
      <c r="C18" s="8" t="n">
        <v>165.7</v>
      </c>
    </row>
    <row r="19" spans="1:3">
      <c r="A19" s="3" t="s">
        <v>450</v>
      </c>
      <c r="B19" s="8" t="n">
        <v>-100.8</v>
      </c>
      <c r="C19" s="8" t="n">
        <v>-89.09999999999999</v>
      </c>
    </row>
    <row r="20" spans="1:3">
      <c r="A20" s="3" t="s">
        <v>451</v>
      </c>
      <c r="B20" s="7" t="n">
        <v>64.90000000000001</v>
      </c>
      <c r="C20" s="7" t="n">
        <v>76.5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454</v>
      </c>
      <c r="B1" s="2" t="s">
        <v>1</v>
      </c>
    </row>
    <row r="2" spans="1:2">
      <c r="B2" s="2" t="s">
        <v>2</v>
      </c>
    </row>
    <row r="3" spans="1:2">
      <c r="A3" s="3" t="s">
        <v>452</v>
      </c>
    </row>
    <row r="4" spans="1:2">
      <c r="A4" s="6" t="s">
        <v>448</v>
      </c>
    </row>
    <row r="5" spans="1:2">
      <c r="A5" s="3" t="s">
        <v>455</v>
      </c>
      <c r="B5" s="3" t="s">
        <v>456</v>
      </c>
    </row>
    <row r="6" spans="1:2">
      <c r="A6" s="3" t="s">
        <v>457</v>
      </c>
    </row>
    <row r="7" spans="1:2">
      <c r="A7" s="6" t="s">
        <v>448</v>
      </c>
    </row>
    <row r="8" spans="1:2">
      <c r="A8" s="3" t="s">
        <v>458</v>
      </c>
      <c r="B8" s="3" t="s">
        <v>459</v>
      </c>
    </row>
    <row r="9" spans="1:2">
      <c r="A9" s="3" t="s">
        <v>460</v>
      </c>
    </row>
    <row r="10" spans="1:2">
      <c r="A10" s="6" t="s">
        <v>448</v>
      </c>
    </row>
    <row r="11" spans="1:2">
      <c r="A11" s="3" t="s">
        <v>458</v>
      </c>
      <c r="B11" s="3" t="s">
        <v>461</v>
      </c>
    </row>
    <row r="12" spans="1:2">
      <c r="A12" s="3" t="s">
        <v>462</v>
      </c>
    </row>
    <row r="13" spans="1:2">
      <c r="A13" s="6" t="s">
        <v>448</v>
      </c>
    </row>
    <row r="14" spans="1:2">
      <c r="A14" s="3" t="s">
        <v>455</v>
      </c>
      <c r="B14" s="3" t="s">
        <v>463</v>
      </c>
    </row>
    <row r="15" spans="1:2">
      <c r="A15" s="3" t="s">
        <v>464</v>
      </c>
    </row>
    <row r="16" spans="1:2">
      <c r="A16" s="6" t="s">
        <v>448</v>
      </c>
    </row>
    <row r="17" spans="1:2">
      <c r="A17" s="3" t="s">
        <v>458</v>
      </c>
      <c r="B17" s="3" t="s">
        <v>378</v>
      </c>
    </row>
    <row r="18" spans="1:2">
      <c r="A18" s="3" t="s">
        <v>465</v>
      </c>
    </row>
    <row r="19" spans="1:2">
      <c r="A19" s="6" t="s">
        <v>448</v>
      </c>
    </row>
    <row r="20" spans="1:2">
      <c r="A20" s="3" t="s">
        <v>458</v>
      </c>
      <c r="B20" s="3" t="s">
        <v>466</v>
      </c>
    </row>
    <row r="21" spans="1:2">
      <c r="A21" s="3" t="s">
        <v>435</v>
      </c>
    </row>
    <row r="22" spans="1:2">
      <c r="A22" s="6" t="s">
        <v>448</v>
      </c>
    </row>
    <row r="23" spans="1:2">
      <c r="A23" s="3" t="s">
        <v>455</v>
      </c>
      <c r="B23" s="3" t="s">
        <v>467</v>
      </c>
    </row>
    <row r="24" spans="1:2">
      <c r="A24" s="3" t="s">
        <v>468</v>
      </c>
    </row>
    <row r="25" spans="1:2">
      <c r="A25" s="6" t="s">
        <v>448</v>
      </c>
    </row>
    <row r="26" spans="1:2">
      <c r="A26" s="3" t="s">
        <v>458</v>
      </c>
      <c r="B26" s="3" t="s">
        <v>378</v>
      </c>
    </row>
    <row r="27" spans="1:2">
      <c r="A27" s="3" t="s">
        <v>469</v>
      </c>
    </row>
    <row r="28" spans="1:2">
      <c r="A28" s="6" t="s">
        <v>448</v>
      </c>
    </row>
    <row r="29" spans="1:2">
      <c r="A29" s="3" t="s">
        <v>458</v>
      </c>
      <c r="B29" s="3"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51"/>
    <col customWidth="1" max="3" min="3" width="68"/>
    <col customWidth="1" max="4" min="4" width="74"/>
    <col customWidth="1" max="5" min="5" width="64"/>
    <col customWidth="1" max="6" min="6" width="62"/>
    <col customWidth="1" max="7" min="7" width="29"/>
    <col customWidth="1" max="8" min="8" width="34"/>
    <col customWidth="1" max="9" min="9" width="22"/>
    <col customWidth="1" max="10" min="10" width="28"/>
    <col customWidth="1" max="11" min="11" width="40"/>
    <col customWidth="1" max="12" min="12" width="46"/>
    <col customWidth="1" max="13" min="13" width="24"/>
    <col customWidth="1" max="14" min="14" width="36"/>
    <col customWidth="1" max="15" min="15" width="34"/>
    <col customWidth="1" max="16" min="16" width="11"/>
  </cols>
  <sheetData>
    <row r="1" spans="1:16">
      <c r="A1" s="1" t="s">
        <v>103</v>
      </c>
      <c r="B1" s="2" t="s">
        <v>104</v>
      </c>
      <c r="C1" s="2" t="s">
        <v>105</v>
      </c>
      <c r="D1" s="2" t="s">
        <v>106</v>
      </c>
      <c r="E1" s="2" t="s">
        <v>107</v>
      </c>
      <c r="F1" s="2" t="s">
        <v>108</v>
      </c>
      <c r="G1" s="2" t="s">
        <v>21</v>
      </c>
      <c r="H1" s="2" t="s">
        <v>109</v>
      </c>
      <c r="I1" s="2" t="s">
        <v>110</v>
      </c>
      <c r="J1" s="2" t="s">
        <v>111</v>
      </c>
      <c r="K1" s="2" t="s">
        <v>112</v>
      </c>
      <c r="L1" s="2" t="s">
        <v>113</v>
      </c>
      <c r="M1" s="2" t="s">
        <v>114</v>
      </c>
      <c r="N1" s="2" t="s">
        <v>115</v>
      </c>
      <c r="O1" s="2" t="s">
        <v>116</v>
      </c>
      <c r="P1" s="2" t="s">
        <v>117</v>
      </c>
    </row>
    <row r="2" spans="1:16">
      <c r="A2" s="3" t="s">
        <v>118</v>
      </c>
      <c r="B2" s="7" t="n">
        <v>2000.9</v>
      </c>
      <c r="C2" s="7" t="n">
        <v>8.1</v>
      </c>
      <c r="D2" s="7" t="n">
        <v>-229.4</v>
      </c>
      <c r="E2" s="7" t="n">
        <v>1779.6</v>
      </c>
      <c r="F2" s="7" t="n">
        <v>49.8</v>
      </c>
      <c r="G2" s="7" t="n">
        <v>1829.4</v>
      </c>
      <c r="I2" s="7" t="n">
        <v>0.6</v>
      </c>
      <c r="J2" s="7" t="n">
        <v>2073.6</v>
      </c>
      <c r="K2" s="7" t="n">
        <v>63.6</v>
      </c>
      <c r="L2" s="7" t="n">
        <v>-229.4</v>
      </c>
      <c r="M2" s="7" t="n">
        <v>-108.3</v>
      </c>
      <c r="N2" s="7" t="n">
        <v>1800.1</v>
      </c>
      <c r="O2" s="7" t="n">
        <v>43.9</v>
      </c>
      <c r="P2" s="9" t="n">
        <v>1844</v>
      </c>
    </row>
    <row r="3" spans="1:16">
      <c r="A3" s="3" t="s">
        <v>119</v>
      </c>
      <c r="I3" s="8" t="n">
        <v>59.4</v>
      </c>
    </row>
    <row r="4" spans="1:16">
      <c r="A4" s="3" t="s">
        <v>90</v>
      </c>
      <c r="C4" s="8" t="n">
        <v>203.7</v>
      </c>
      <c r="E4" s="8" t="n">
        <v>203.7</v>
      </c>
      <c r="F4" s="8" t="n">
        <v>1.5</v>
      </c>
      <c r="G4" s="8" t="n">
        <v>205.2</v>
      </c>
      <c r="K4" s="5" t="n">
        <v>201</v>
      </c>
      <c r="N4" s="5" t="n">
        <v>201</v>
      </c>
      <c r="O4" s="8" t="n">
        <v>1.5</v>
      </c>
      <c r="P4" s="8" t="n">
        <v>202.5</v>
      </c>
    </row>
    <row r="5" spans="1:16">
      <c r="A5" s="3" t="s">
        <v>120</v>
      </c>
      <c r="D5" s="8" t="n">
        <v>-8.699999999999999</v>
      </c>
      <c r="E5" s="8" t="n">
        <v>-8.699999999999999</v>
      </c>
      <c r="F5" s="8" t="n">
        <v>-0.4</v>
      </c>
      <c r="G5" s="8" t="n">
        <v>-9.1</v>
      </c>
      <c r="L5" s="8" t="n">
        <v>-8.699999999999999</v>
      </c>
      <c r="N5" s="8" t="n">
        <v>-8.699999999999999</v>
      </c>
      <c r="O5" s="8" t="n">
        <v>-0.4</v>
      </c>
      <c r="P5" s="8" t="n">
        <v>-9.1</v>
      </c>
    </row>
    <row r="6" spans="1:16">
      <c r="A6" s="3" t="s">
        <v>121</v>
      </c>
      <c r="B6" s="8" t="n">
        <v>29.6</v>
      </c>
      <c r="E6" s="8" t="n">
        <v>29.6</v>
      </c>
      <c r="F6" s="8" t="n">
        <v>-42.1</v>
      </c>
      <c r="G6" s="8" t="n">
        <v>-12.5</v>
      </c>
      <c r="J6" s="8" t="n">
        <v>23.8</v>
      </c>
      <c r="N6" s="8" t="n">
        <v>23.8</v>
      </c>
      <c r="O6" s="8" t="n">
        <v>-36.2</v>
      </c>
      <c r="P6" s="8" t="n">
        <v>-12.4</v>
      </c>
    </row>
    <row r="7" spans="1:16">
      <c r="A7" s="3" t="s">
        <v>122</v>
      </c>
      <c r="B7" s="8" t="n">
        <v>12.2</v>
      </c>
      <c r="E7" s="8" t="n">
        <v>12.2</v>
      </c>
      <c r="G7" s="8" t="n">
        <v>12.2</v>
      </c>
      <c r="J7" s="5" t="n">
        <v>9</v>
      </c>
      <c r="N7" s="5" t="n">
        <v>9</v>
      </c>
      <c r="P7" s="5" t="n">
        <v>9</v>
      </c>
    </row>
    <row r="8" spans="1:16">
      <c r="A8" s="3" t="s">
        <v>123</v>
      </c>
      <c r="I8" s="8" t="n">
        <v>0.3</v>
      </c>
    </row>
    <row r="9" spans="1:16">
      <c r="A9" s="3" t="s">
        <v>124</v>
      </c>
      <c r="B9" s="8" t="n">
        <v>17.6</v>
      </c>
      <c r="E9" s="8" t="n">
        <v>17.6</v>
      </c>
      <c r="G9" s="8" t="n">
        <v>17.6</v>
      </c>
      <c r="J9" s="8" t="n">
        <v>19.8</v>
      </c>
      <c r="N9" s="8" t="n">
        <v>19.8</v>
      </c>
      <c r="P9" s="8" t="n">
        <v>19.8</v>
      </c>
    </row>
    <row r="10" spans="1:16">
      <c r="A10" s="3" t="s">
        <v>125</v>
      </c>
      <c r="M10" s="8" t="n">
        <v>-165.9</v>
      </c>
      <c r="N10" s="8" t="n">
        <v>-165.9</v>
      </c>
      <c r="P10" s="8" t="n">
        <v>-165.9</v>
      </c>
    </row>
    <row r="11" spans="1:16">
      <c r="A11" s="3" t="s">
        <v>126</v>
      </c>
      <c r="H11" s="8" t="n">
        <v>-1.4</v>
      </c>
    </row>
    <row r="12" spans="1:16">
      <c r="A12" s="3" t="s">
        <v>127</v>
      </c>
      <c r="K12" s="8" t="n">
        <v>-72.7</v>
      </c>
      <c r="N12" s="8" t="n">
        <v>-72.7</v>
      </c>
      <c r="P12" s="8" t="n">
        <v>-72.7</v>
      </c>
    </row>
    <row r="13" spans="1:16">
      <c r="A13" s="3" t="s">
        <v>128</v>
      </c>
      <c r="C13" s="8" t="n">
        <v>-240.1</v>
      </c>
      <c r="E13" s="8" t="n">
        <v>-240.1</v>
      </c>
      <c r="G13" s="8" t="n">
        <v>-240.1</v>
      </c>
    </row>
    <row r="14" spans="1:16">
      <c r="A14" s="3" t="s">
        <v>129</v>
      </c>
      <c r="B14" s="7" t="n">
        <v>2060.3</v>
      </c>
      <c r="C14" s="7" t="n">
        <v>-28.3</v>
      </c>
      <c r="D14" s="7" t="n">
        <v>-238.1</v>
      </c>
      <c r="E14" s="7" t="n">
        <v>1793.9</v>
      </c>
      <c r="F14" s="7" t="n">
        <v>8.800000000000001</v>
      </c>
      <c r="G14" s="7" t="n">
        <v>1802.7</v>
      </c>
      <c r="I14" s="7" t="n">
        <v>0.6</v>
      </c>
      <c r="J14" s="7" t="n">
        <v>2126.2</v>
      </c>
      <c r="K14" s="7" t="n">
        <v>191.9</v>
      </c>
      <c r="L14" s="7" t="n">
        <v>-238.1</v>
      </c>
      <c r="M14" s="7" t="n">
        <v>-274.2</v>
      </c>
      <c r="N14" s="7" t="n">
        <v>1806.4</v>
      </c>
      <c r="O14" s="7" t="n">
        <v>8.800000000000001</v>
      </c>
      <c r="P14" s="7" t="n">
        <v>1815.2</v>
      </c>
    </row>
    <row r="15" spans="1:16">
      <c r="A15" s="3" t="s">
        <v>130</v>
      </c>
      <c r="I15" s="8" t="n">
        <v>5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84</v>
      </c>
    </row>
    <row r="2" spans="1:2">
      <c r="A2" s="6" t="s">
        <v>190</v>
      </c>
    </row>
    <row r="3" spans="1:2">
      <c r="A3" s="5" t="n">
        <v>2017</v>
      </c>
      <c r="B3" s="9" t="n">
        <v>93</v>
      </c>
    </row>
    <row r="4" spans="1:2">
      <c r="A4" s="5" t="n">
        <v>2018</v>
      </c>
      <c r="B4" s="8" t="n">
        <v>90.8</v>
      </c>
    </row>
    <row r="5" spans="1:2">
      <c r="A5" s="5" t="n">
        <v>2019</v>
      </c>
      <c r="B5" s="8" t="n">
        <v>90.5</v>
      </c>
    </row>
    <row r="6" spans="1:2">
      <c r="A6" s="5" t="n">
        <v>2020</v>
      </c>
      <c r="B6" s="5" t="n">
        <v>89</v>
      </c>
    </row>
    <row r="7" spans="1:2">
      <c r="A7" s="5" t="n">
        <v>2021</v>
      </c>
      <c r="B7" s="7" t="n">
        <v>83.9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0"/>
    <col customWidth="1" max="8" min="8" width="20"/>
    <col customWidth="1" max="9" min="9" width="21"/>
    <col customWidth="1" max="10" min="10" width="21"/>
    <col customWidth="1" max="11" min="11" width="21"/>
  </cols>
  <sheetData>
    <row r="1" spans="1:11">
      <c r="A1" s="1" t="s">
        <v>471</v>
      </c>
      <c r="B1" s="2" t="s">
        <v>472</v>
      </c>
      <c r="C1" s="2" t="s">
        <v>473</v>
      </c>
      <c r="D1" s="2" t="s">
        <v>474</v>
      </c>
      <c r="E1" s="2" t="s">
        <v>475</v>
      </c>
      <c r="F1" s="2" t="s">
        <v>384</v>
      </c>
      <c r="G1" s="2" t="s">
        <v>476</v>
      </c>
      <c r="H1" s="2" t="s">
        <v>477</v>
      </c>
      <c r="I1" s="2" t="s">
        <v>478</v>
      </c>
      <c r="J1" s="2" t="s">
        <v>479</v>
      </c>
      <c r="K1" s="2" t="s">
        <v>480</v>
      </c>
    </row>
    <row r="2" spans="1:11">
      <c r="A2" s="6" t="s">
        <v>481</v>
      </c>
    </row>
    <row r="3" spans="1:11">
      <c r="A3" s="3" t="s">
        <v>75</v>
      </c>
      <c r="B3" s="7" t="n">
        <v>0.6</v>
      </c>
      <c r="E3" s="9" t="n">
        <v>1</v>
      </c>
    </row>
    <row r="4" spans="1:11">
      <c r="A4" s="3" t="s">
        <v>482</v>
      </c>
    </row>
    <row r="5" spans="1:11">
      <c r="A5" s="6" t="s">
        <v>481</v>
      </c>
    </row>
    <row r="6" spans="1:11">
      <c r="A6" s="3" t="s">
        <v>483</v>
      </c>
      <c r="C6" s="9" t="n">
        <v>700</v>
      </c>
    </row>
    <row r="7" spans="1:11">
      <c r="A7" s="3" t="s">
        <v>484</v>
      </c>
      <c r="C7" s="3" t="s">
        <v>485</v>
      </c>
    </row>
    <row r="8" spans="1:11">
      <c r="A8" s="3" t="s">
        <v>486</v>
      </c>
      <c r="C8" s="7" t="n">
        <v>2.6</v>
      </c>
    </row>
    <row r="9" spans="1:11">
      <c r="A9" s="3" t="s">
        <v>487</v>
      </c>
      <c r="F9" s="7" t="n">
        <v>385.4</v>
      </c>
    </row>
    <row r="10" spans="1:11">
      <c r="A10" s="3" t="s">
        <v>488</v>
      </c>
      <c r="F10" s="7" t="n">
        <v>20.1</v>
      </c>
    </row>
    <row r="11" spans="1:11">
      <c r="A11" s="3" t="s">
        <v>489</v>
      </c>
      <c r="F11" s="3" t="s">
        <v>490</v>
      </c>
    </row>
    <row r="12" spans="1:11">
      <c r="A12" s="3" t="s">
        <v>491</v>
      </c>
    </row>
    <row r="13" spans="1:11">
      <c r="A13" s="6" t="s">
        <v>481</v>
      </c>
    </row>
    <row r="14" spans="1:11">
      <c r="A14" s="3" t="s">
        <v>492</v>
      </c>
      <c r="C14" s="3" t="s">
        <v>493</v>
      </c>
    </row>
    <row r="15" spans="1:11">
      <c r="A15" s="3" t="s">
        <v>494</v>
      </c>
    </row>
    <row r="16" spans="1:11">
      <c r="A16" s="6" t="s">
        <v>481</v>
      </c>
    </row>
    <row r="17" spans="1:11">
      <c r="A17" s="3" t="s">
        <v>495</v>
      </c>
      <c r="C17" s="3" t="s">
        <v>496</v>
      </c>
      <c r="D17" s="3" t="s">
        <v>497</v>
      </c>
    </row>
    <row r="18" spans="1:11">
      <c r="A18" s="3" t="s">
        <v>498</v>
      </c>
    </row>
    <row r="19" spans="1:11">
      <c r="A19" s="6" t="s">
        <v>481</v>
      </c>
    </row>
    <row r="20" spans="1:11">
      <c r="A20" s="3" t="s">
        <v>495</v>
      </c>
      <c r="C20" s="3" t="s">
        <v>499</v>
      </c>
      <c r="D20" s="3" t="s">
        <v>500</v>
      </c>
    </row>
    <row r="21" spans="1:11">
      <c r="A21" s="3" t="s">
        <v>501</v>
      </c>
    </row>
    <row r="22" spans="1:11">
      <c r="A22" s="6" t="s">
        <v>481</v>
      </c>
    </row>
    <row r="23" spans="1:11">
      <c r="A23" s="3" t="s">
        <v>502</v>
      </c>
      <c r="H23" s="9" t="n">
        <v>250</v>
      </c>
    </row>
    <row r="24" spans="1:11">
      <c r="A24" s="3" t="s">
        <v>486</v>
      </c>
      <c r="H24" s="7" t="n">
        <v>2.7</v>
      </c>
    </row>
    <row r="25" spans="1:11">
      <c r="A25" s="3" t="s">
        <v>503</v>
      </c>
    </row>
    <row r="26" spans="1:11">
      <c r="A26" s="6" t="s">
        <v>481</v>
      </c>
    </row>
    <row r="27" spans="1:11">
      <c r="A27" s="3" t="s">
        <v>504</v>
      </c>
      <c r="E27" s="3" t="s">
        <v>500</v>
      </c>
    </row>
    <row r="28" spans="1:11">
      <c r="A28" s="3" t="s">
        <v>495</v>
      </c>
      <c r="B28" s="3" t="s">
        <v>348</v>
      </c>
      <c r="E28" s="3" t="s">
        <v>505</v>
      </c>
      <c r="F28" s="3" t="s">
        <v>348</v>
      </c>
    </row>
    <row r="29" spans="1:11">
      <c r="A29" s="3" t="s">
        <v>506</v>
      </c>
    </row>
    <row r="30" spans="1:11">
      <c r="A30" s="6" t="s">
        <v>481</v>
      </c>
    </row>
    <row r="31" spans="1:11">
      <c r="A31" s="3" t="s">
        <v>504</v>
      </c>
      <c r="E31" s="3" t="s">
        <v>497</v>
      </c>
    </row>
    <row r="32" spans="1:11">
      <c r="A32" s="3" t="s">
        <v>495</v>
      </c>
      <c r="B32" s="3" t="s">
        <v>507</v>
      </c>
      <c r="E32" s="3" t="s">
        <v>508</v>
      </c>
      <c r="F32" s="3" t="s">
        <v>507</v>
      </c>
    </row>
    <row r="33" spans="1:11">
      <c r="A33" s="3" t="s">
        <v>509</v>
      </c>
    </row>
    <row r="34" spans="1:11">
      <c r="A34" s="6" t="s">
        <v>481</v>
      </c>
    </row>
    <row r="35" spans="1:11">
      <c r="A35" s="3" t="s">
        <v>504</v>
      </c>
      <c r="F35" s="3" t="s">
        <v>500</v>
      </c>
    </row>
    <row r="36" spans="1:11">
      <c r="A36" s="3" t="s">
        <v>495</v>
      </c>
      <c r="F36" s="3" t="s">
        <v>510</v>
      </c>
    </row>
    <row r="37" spans="1:11">
      <c r="A37" s="3" t="s">
        <v>511</v>
      </c>
    </row>
    <row r="38" spans="1:11">
      <c r="A38" s="6" t="s">
        <v>481</v>
      </c>
    </row>
    <row r="39" spans="1:11">
      <c r="A39" s="3" t="s">
        <v>504</v>
      </c>
      <c r="F39" s="3" t="s">
        <v>497</v>
      </c>
    </row>
    <row r="40" spans="1:11">
      <c r="A40" s="3" t="s">
        <v>495</v>
      </c>
      <c r="F40" s="3" t="s">
        <v>505</v>
      </c>
    </row>
    <row r="41" spans="1:11">
      <c r="A41" s="3" t="s">
        <v>512</v>
      </c>
    </row>
    <row r="42" spans="1:11">
      <c r="A42" s="6" t="s">
        <v>481</v>
      </c>
    </row>
    <row r="43" spans="1:11">
      <c r="A43" s="3" t="s">
        <v>486</v>
      </c>
      <c r="G43" s="7" t="n">
        <v>0.6</v>
      </c>
    </row>
    <row r="44" spans="1:11">
      <c r="A44" s="3" t="s">
        <v>513</v>
      </c>
    </row>
    <row r="45" spans="1:11">
      <c r="A45" s="6" t="s">
        <v>481</v>
      </c>
    </row>
    <row r="46" spans="1:11">
      <c r="A46" s="3" t="s">
        <v>504</v>
      </c>
      <c r="F46" s="3" t="s">
        <v>500</v>
      </c>
    </row>
    <row r="47" spans="1:11">
      <c r="A47" s="3" t="s">
        <v>495</v>
      </c>
      <c r="F47" s="3" t="s">
        <v>514</v>
      </c>
    </row>
    <row r="48" spans="1:11">
      <c r="A48" s="3" t="s">
        <v>515</v>
      </c>
    </row>
    <row r="49" spans="1:11">
      <c r="A49" s="6" t="s">
        <v>481</v>
      </c>
    </row>
    <row r="50" spans="1:11">
      <c r="A50" s="3" t="s">
        <v>504</v>
      </c>
      <c r="F50" s="3" t="s">
        <v>516</v>
      </c>
    </row>
    <row r="51" spans="1:11">
      <c r="A51" s="3" t="s">
        <v>492</v>
      </c>
      <c r="F51" s="3" t="s">
        <v>517</v>
      </c>
    </row>
    <row r="52" spans="1:11">
      <c r="A52" s="3" t="s">
        <v>518</v>
      </c>
      <c r="F52" s="7" t="n">
        <v>486.3</v>
      </c>
      <c r="J52" s="9" t="n">
        <v>477</v>
      </c>
      <c r="K52" s="12" t="n">
        <v>425</v>
      </c>
    </row>
    <row r="53" spans="1:11">
      <c r="A53" s="3" t="s">
        <v>519</v>
      </c>
    </row>
    <row r="54" spans="1:11">
      <c r="A54" s="6" t="s">
        <v>481</v>
      </c>
    </row>
    <row r="55" spans="1:11">
      <c r="A55" s="3" t="s">
        <v>504</v>
      </c>
      <c r="F55" s="3" t="s">
        <v>520</v>
      </c>
    </row>
    <row r="56" spans="1:11">
      <c r="A56" s="3" t="s">
        <v>492</v>
      </c>
      <c r="F56" s="3" t="s">
        <v>521</v>
      </c>
    </row>
    <row r="57" spans="1:11">
      <c r="A57" s="3" t="s">
        <v>518</v>
      </c>
      <c r="F57" s="9" t="n">
        <v>1000</v>
      </c>
      <c r="J57" s="5" t="n">
        <v>1000</v>
      </c>
    </row>
    <row r="58" spans="1:11">
      <c r="A58" s="3" t="s">
        <v>522</v>
      </c>
    </row>
    <row r="59" spans="1:11">
      <c r="A59" s="6" t="s">
        <v>481</v>
      </c>
    </row>
    <row r="60" spans="1:11">
      <c r="A60" s="3" t="s">
        <v>504</v>
      </c>
      <c r="F60" s="3" t="s">
        <v>523</v>
      </c>
    </row>
    <row r="61" spans="1:11">
      <c r="A61" s="3" t="s">
        <v>492</v>
      </c>
      <c r="F61" s="3" t="s">
        <v>524</v>
      </c>
    </row>
    <row r="62" spans="1:11">
      <c r="A62" s="3" t="s">
        <v>518</v>
      </c>
      <c r="F62" s="9" t="n">
        <v>250</v>
      </c>
      <c r="J62" s="5" t="n">
        <v>250</v>
      </c>
    </row>
    <row r="63" spans="1:11">
      <c r="A63" s="3" t="s">
        <v>525</v>
      </c>
    </row>
    <row r="64" spans="1:11">
      <c r="A64" s="6" t="s">
        <v>481</v>
      </c>
    </row>
    <row r="65" spans="1:11">
      <c r="A65" s="3" t="s">
        <v>504</v>
      </c>
      <c r="F65" s="3" t="s">
        <v>526</v>
      </c>
    </row>
    <row r="66" spans="1:11">
      <c r="A66" s="3" t="s">
        <v>492</v>
      </c>
      <c r="F66" s="3" t="s">
        <v>527</v>
      </c>
    </row>
    <row r="67" spans="1:11">
      <c r="A67" s="3" t="s">
        <v>518</v>
      </c>
      <c r="F67" s="9" t="n">
        <v>570</v>
      </c>
      <c r="J67" s="5" t="n">
        <v>570</v>
      </c>
    </row>
    <row r="68" spans="1:11">
      <c r="A68" s="3" t="s">
        <v>528</v>
      </c>
    </row>
    <row r="69" spans="1:11">
      <c r="A69" s="6" t="s">
        <v>481</v>
      </c>
    </row>
    <row r="70" spans="1:11">
      <c r="A70" s="3" t="s">
        <v>504</v>
      </c>
      <c r="F70" s="3" t="s">
        <v>529</v>
      </c>
    </row>
    <row r="71" spans="1:11">
      <c r="A71" s="3" t="s">
        <v>492</v>
      </c>
      <c r="F71" s="3" t="s">
        <v>530</v>
      </c>
    </row>
    <row r="72" spans="1:11">
      <c r="A72" s="3" t="s">
        <v>531</v>
      </c>
      <c r="I72" s="7" t="n">
        <v>129.7</v>
      </c>
    </row>
    <row r="73" spans="1:11">
      <c r="A73" s="3" t="s">
        <v>75</v>
      </c>
      <c r="F73" s="7" t="n">
        <v>1.9</v>
      </c>
    </row>
    <row r="74" spans="1:11">
      <c r="A74" s="3" t="s">
        <v>518</v>
      </c>
      <c r="J74" s="8" t="n">
        <v>129.7</v>
      </c>
    </row>
    <row r="75" spans="1:11">
      <c r="A75" s="3" t="s">
        <v>532</v>
      </c>
    </row>
    <row r="76" spans="1:11">
      <c r="A76" s="6" t="s">
        <v>481</v>
      </c>
    </row>
    <row r="77" spans="1:11">
      <c r="A77" s="3" t="s">
        <v>75</v>
      </c>
      <c r="F77" s="7" t="n">
        <v>4.6</v>
      </c>
    </row>
    <row r="78" spans="1:11">
      <c r="A78" s="3" t="s">
        <v>533</v>
      </c>
    </row>
    <row r="79" spans="1:11">
      <c r="A79" s="6" t="s">
        <v>481</v>
      </c>
    </row>
    <row r="80" spans="1:11">
      <c r="A80" s="3" t="s">
        <v>495</v>
      </c>
      <c r="F80" s="3" t="s">
        <v>497</v>
      </c>
    </row>
    <row r="81" spans="1:11">
      <c r="A81" s="3" t="s">
        <v>534</v>
      </c>
    </row>
    <row r="82" spans="1:11">
      <c r="A82" s="6" t="s">
        <v>481</v>
      </c>
    </row>
    <row r="83" spans="1:11">
      <c r="A83" s="3" t="s">
        <v>495</v>
      </c>
      <c r="F83" s="3" t="s">
        <v>500</v>
      </c>
    </row>
    <row r="84" spans="1:11">
      <c r="A84" s="3" t="s">
        <v>535</v>
      </c>
    </row>
    <row r="85" spans="1:11">
      <c r="A85" s="6" t="s">
        <v>481</v>
      </c>
    </row>
    <row r="86" spans="1:11">
      <c r="A86" s="3" t="s">
        <v>495</v>
      </c>
      <c r="F86" s="3" t="s">
        <v>496</v>
      </c>
    </row>
    <row r="87" spans="1:11">
      <c r="A87" s="3" t="s">
        <v>536</v>
      </c>
    </row>
    <row r="88" spans="1:11">
      <c r="A88" s="6" t="s">
        <v>481</v>
      </c>
    </row>
    <row r="89" spans="1:11">
      <c r="A89" s="3" t="s">
        <v>495</v>
      </c>
      <c r="F89" s="3" t="s">
        <v>499</v>
      </c>
    </row>
    <row r="90" spans="1:11">
      <c r="A90" s="3" t="s">
        <v>537</v>
      </c>
    </row>
    <row r="91" spans="1:11">
      <c r="A91" s="6" t="s">
        <v>481</v>
      </c>
    </row>
    <row r="92" spans="1:11">
      <c r="A92" s="3" t="s">
        <v>518</v>
      </c>
      <c r="F92" s="7" t="n">
        <v>486.3</v>
      </c>
      <c r="J92" s="5" t="n">
        <v>477</v>
      </c>
    </row>
    <row r="93" spans="1:11">
      <c r="A93" s="3" t="s">
        <v>538</v>
      </c>
    </row>
    <row r="94" spans="1:11">
      <c r="A94" s="6" t="s">
        <v>481</v>
      </c>
    </row>
    <row r="95" spans="1:11">
      <c r="A95" s="3" t="s">
        <v>518</v>
      </c>
      <c r="F95" s="5" t="n">
        <v>1000</v>
      </c>
      <c r="J95" s="5" t="n">
        <v>1000</v>
      </c>
    </row>
    <row r="96" spans="1:11">
      <c r="A96" s="3" t="s">
        <v>539</v>
      </c>
    </row>
    <row r="97" spans="1:11">
      <c r="A97" s="6" t="s">
        <v>481</v>
      </c>
    </row>
    <row r="98" spans="1:11">
      <c r="A98" s="3" t="s">
        <v>518</v>
      </c>
      <c r="F98" s="5" t="n">
        <v>250</v>
      </c>
      <c r="J98" s="5" t="n">
        <v>250</v>
      </c>
    </row>
    <row r="99" spans="1:11">
      <c r="A99" s="3" t="s">
        <v>540</v>
      </c>
    </row>
    <row r="100" spans="1:11">
      <c r="A100" s="6" t="s">
        <v>481</v>
      </c>
    </row>
    <row r="101" spans="1:11">
      <c r="A101" s="3" t="s">
        <v>518</v>
      </c>
      <c r="F101" s="5" t="n">
        <v>570</v>
      </c>
      <c r="J101" s="5" t="n">
        <v>570</v>
      </c>
    </row>
    <row r="102" spans="1:11">
      <c r="A102" s="3" t="s">
        <v>541</v>
      </c>
    </row>
    <row r="103" spans="1:11">
      <c r="A103" s="6" t="s">
        <v>481</v>
      </c>
    </row>
    <row r="104" spans="1:11">
      <c r="A104" s="3" t="s">
        <v>518</v>
      </c>
      <c r="J104" s="7" t="n">
        <v>129.7</v>
      </c>
    </row>
    <row r="105" spans="1:11">
      <c r="A105" s="3" t="s">
        <v>542</v>
      </c>
    </row>
    <row r="106" spans="1:11">
      <c r="A106" s="6" t="s">
        <v>481</v>
      </c>
    </row>
    <row r="107" spans="1:11">
      <c r="A107" s="3" t="s">
        <v>488</v>
      </c>
      <c r="F107" s="7"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543</v>
      </c>
      <c r="B1" s="2" t="s">
        <v>1</v>
      </c>
    </row>
    <row r="2" spans="1:5">
      <c r="B2" s="2" t="s">
        <v>384</v>
      </c>
      <c r="C2" s="2" t="s">
        <v>477</v>
      </c>
      <c r="D2" s="2" t="s">
        <v>479</v>
      </c>
      <c r="E2" s="2" t="s">
        <v>480</v>
      </c>
    </row>
    <row r="3" spans="1:5">
      <c r="A3" s="6" t="s">
        <v>481</v>
      </c>
    </row>
    <row r="4" spans="1:5">
      <c r="A4" s="3" t="s">
        <v>544</v>
      </c>
      <c r="B4" s="7" t="n">
        <v>4159.4</v>
      </c>
      <c r="D4" s="7" t="n">
        <v>3681.6</v>
      </c>
    </row>
    <row r="5" spans="1:5">
      <c r="A5" s="3" t="s">
        <v>545</v>
      </c>
      <c r="B5" s="8" t="n">
        <v>-3.8</v>
      </c>
      <c r="D5" s="8" t="n">
        <v>-4.5</v>
      </c>
    </row>
    <row r="6" spans="1:5">
      <c r="A6" s="3" t="s">
        <v>486</v>
      </c>
      <c r="B6" s="5" t="n">
        <v>-55</v>
      </c>
      <c r="D6" s="8" t="n">
        <v>-56.9</v>
      </c>
    </row>
    <row r="7" spans="1:5">
      <c r="A7" s="3" t="s">
        <v>546</v>
      </c>
      <c r="B7" s="8" t="n">
        <v>-33.9</v>
      </c>
      <c r="D7" s="5" t="n">
        <v>-164</v>
      </c>
    </row>
    <row r="8" spans="1:5">
      <c r="A8" s="3" t="s">
        <v>45</v>
      </c>
      <c r="B8" s="8" t="n">
        <v>4066.7</v>
      </c>
      <c r="D8" s="8" t="n">
        <v>3456.2</v>
      </c>
    </row>
    <row r="9" spans="1:5">
      <c r="A9" s="3" t="s">
        <v>21</v>
      </c>
    </row>
    <row r="10" spans="1:5">
      <c r="A10" s="6" t="s">
        <v>481</v>
      </c>
    </row>
    <row r="11" spans="1:5">
      <c r="A11" s="3" t="s">
        <v>544</v>
      </c>
      <c r="B11" s="8" t="n">
        <v>4159.4</v>
      </c>
      <c r="D11" s="8" t="n">
        <v>3681.6</v>
      </c>
    </row>
    <row r="12" spans="1:5">
      <c r="A12" s="3" t="s">
        <v>545</v>
      </c>
      <c r="B12" s="8" t="n">
        <v>-3.8</v>
      </c>
      <c r="D12" s="8" t="n">
        <v>-4.5</v>
      </c>
    </row>
    <row r="13" spans="1:5">
      <c r="A13" s="3" t="s">
        <v>486</v>
      </c>
      <c r="B13" s="5" t="n">
        <v>-55</v>
      </c>
      <c r="D13" s="8" t="n">
        <v>-56.9</v>
      </c>
    </row>
    <row r="14" spans="1:5">
      <c r="A14" s="3" t="s">
        <v>546</v>
      </c>
      <c r="B14" s="8" t="n">
        <v>-33.9</v>
      </c>
      <c r="D14" s="5" t="n">
        <v>-164</v>
      </c>
    </row>
    <row r="15" spans="1:5">
      <c r="A15" s="3" t="s">
        <v>45</v>
      </c>
      <c r="B15" s="8" t="n">
        <v>4066.7</v>
      </c>
      <c r="D15" s="8" t="n">
        <v>3456.2</v>
      </c>
    </row>
    <row r="16" spans="1:5">
      <c r="A16" s="3" t="s">
        <v>547</v>
      </c>
    </row>
    <row r="17" spans="1:5">
      <c r="A17" s="6" t="s">
        <v>481</v>
      </c>
    </row>
    <row r="18" spans="1:5">
      <c r="A18" s="3" t="s">
        <v>548</v>
      </c>
      <c r="B18" s="9" t="n">
        <v>293</v>
      </c>
    </row>
    <row r="19" spans="1:5">
      <c r="A19" s="3" t="s">
        <v>549</v>
      </c>
      <c r="B19" s="3" t="s">
        <v>550</v>
      </c>
    </row>
    <row r="20" spans="1:5">
      <c r="A20" s="3" t="s">
        <v>492</v>
      </c>
      <c r="B20" s="3" t="s">
        <v>551</v>
      </c>
    </row>
    <row r="21" spans="1:5">
      <c r="A21" s="3" t="s">
        <v>552</v>
      </c>
    </row>
    <row r="22" spans="1:5">
      <c r="A22" s="6" t="s">
        <v>481</v>
      </c>
    </row>
    <row r="23" spans="1:5">
      <c r="A23" s="3" t="s">
        <v>548</v>
      </c>
      <c r="B23" s="9" t="n">
        <v>293</v>
      </c>
    </row>
    <row r="24" spans="1:5">
      <c r="A24" s="3" t="s">
        <v>549</v>
      </c>
      <c r="B24" s="3" t="s">
        <v>550</v>
      </c>
    </row>
    <row r="25" spans="1:5">
      <c r="A25" s="3" t="s">
        <v>501</v>
      </c>
    </row>
    <row r="26" spans="1:5">
      <c r="A26" s="6" t="s">
        <v>481</v>
      </c>
    </row>
    <row r="27" spans="1:5">
      <c r="A27" s="3" t="s">
        <v>502</v>
      </c>
      <c r="C27" s="9" t="n">
        <v>250</v>
      </c>
    </row>
    <row r="28" spans="1:5">
      <c r="A28" s="3" t="s">
        <v>553</v>
      </c>
    </row>
    <row r="29" spans="1:5">
      <c r="A29" s="6" t="s">
        <v>481</v>
      </c>
    </row>
    <row r="30" spans="1:5">
      <c r="A30" s="3" t="s">
        <v>502</v>
      </c>
      <c r="B30" s="7" t="n">
        <v>1247.3</v>
      </c>
      <c r="D30" s="7" t="n">
        <v>1005.5</v>
      </c>
    </row>
    <row r="31" spans="1:5">
      <c r="A31" s="3" t="s">
        <v>549</v>
      </c>
      <c r="B31" s="3" t="s">
        <v>554</v>
      </c>
      <c r="D31" s="3" t="s">
        <v>555</v>
      </c>
    </row>
    <row r="32" spans="1:5">
      <c r="A32" s="3" t="s">
        <v>492</v>
      </c>
      <c r="B32" s="3" t="s">
        <v>556</v>
      </c>
    </row>
    <row r="33" spans="1:5">
      <c r="A33" s="3" t="s">
        <v>557</v>
      </c>
    </row>
    <row r="34" spans="1:5">
      <c r="A34" s="6" t="s">
        <v>481</v>
      </c>
    </row>
    <row r="35" spans="1:5">
      <c r="A35" s="3" t="s">
        <v>502</v>
      </c>
      <c r="B35" s="7" t="n">
        <v>1247.3</v>
      </c>
      <c r="D35" s="7" t="n">
        <v>1005.5</v>
      </c>
    </row>
    <row r="36" spans="1:5">
      <c r="A36" s="3" t="s">
        <v>549</v>
      </c>
      <c r="B36" s="3" t="s">
        <v>554</v>
      </c>
      <c r="D36" s="3" t="s">
        <v>555</v>
      </c>
    </row>
    <row r="37" spans="1:5">
      <c r="A37" s="3" t="s">
        <v>558</v>
      </c>
    </row>
    <row r="38" spans="1:5">
      <c r="A38" s="6" t="s">
        <v>481</v>
      </c>
    </row>
    <row r="39" spans="1:5">
      <c r="A39" s="3" t="s">
        <v>502</v>
      </c>
      <c r="B39" s="7" t="n">
        <v>56.5</v>
      </c>
      <c r="D39" s="7" t="n">
        <v>54.9</v>
      </c>
    </row>
    <row r="40" spans="1:5">
      <c r="A40" s="3" t="s">
        <v>549</v>
      </c>
      <c r="B40" s="3" t="s">
        <v>559</v>
      </c>
      <c r="D40" s="3" t="s">
        <v>560</v>
      </c>
    </row>
    <row r="41" spans="1:5">
      <c r="A41" s="3" t="s">
        <v>492</v>
      </c>
      <c r="B41" s="3" t="s">
        <v>556</v>
      </c>
    </row>
    <row r="42" spans="1:5">
      <c r="A42" s="3" t="s">
        <v>561</v>
      </c>
    </row>
    <row r="43" spans="1:5">
      <c r="A43" s="6" t="s">
        <v>481</v>
      </c>
    </row>
    <row r="44" spans="1:5">
      <c r="A44" s="3" t="s">
        <v>502</v>
      </c>
      <c r="B44" s="7" t="n">
        <v>56.5</v>
      </c>
      <c r="D44" s="7" t="n">
        <v>54.9</v>
      </c>
    </row>
    <row r="45" spans="1:5">
      <c r="A45" s="3" t="s">
        <v>549</v>
      </c>
      <c r="B45" s="3" t="s">
        <v>559</v>
      </c>
      <c r="D45" s="3" t="s">
        <v>560</v>
      </c>
    </row>
    <row r="46" spans="1:5">
      <c r="A46" s="3" t="s">
        <v>562</v>
      </c>
    </row>
    <row r="47" spans="1:5">
      <c r="A47" s="6" t="s">
        <v>481</v>
      </c>
    </row>
    <row r="48" spans="1:5">
      <c r="A48" s="3" t="s">
        <v>502</v>
      </c>
      <c r="D48" s="9" t="n">
        <v>63</v>
      </c>
    </row>
    <row r="49" spans="1:5">
      <c r="A49" s="3" t="s">
        <v>549</v>
      </c>
      <c r="D49" s="3" t="s">
        <v>510</v>
      </c>
    </row>
    <row r="50" spans="1:5">
      <c r="A50" s="3" t="s">
        <v>492</v>
      </c>
      <c r="B50" s="3" t="s">
        <v>556</v>
      </c>
    </row>
    <row r="51" spans="1:5">
      <c r="A51" s="3" t="s">
        <v>563</v>
      </c>
    </row>
    <row r="52" spans="1:5">
      <c r="A52" s="6" t="s">
        <v>481</v>
      </c>
    </row>
    <row r="53" spans="1:5">
      <c r="A53" s="3" t="s">
        <v>502</v>
      </c>
      <c r="D53" s="9" t="n">
        <v>63</v>
      </c>
    </row>
    <row r="54" spans="1:5">
      <c r="A54" s="3" t="s">
        <v>549</v>
      </c>
      <c r="D54" s="3" t="s">
        <v>510</v>
      </c>
    </row>
    <row r="55" spans="1:5">
      <c r="A55" s="3" t="s">
        <v>515</v>
      </c>
    </row>
    <row r="56" spans="1:5">
      <c r="A56" s="6" t="s">
        <v>481</v>
      </c>
    </row>
    <row r="57" spans="1:5">
      <c r="A57" s="3" t="s">
        <v>518</v>
      </c>
      <c r="B57" s="7" t="n">
        <v>486.3</v>
      </c>
      <c r="D57" s="9" t="n">
        <v>477</v>
      </c>
      <c r="E57" s="12" t="n">
        <v>425</v>
      </c>
    </row>
    <row r="58" spans="1:5">
      <c r="A58" s="3" t="s">
        <v>549</v>
      </c>
      <c r="B58" s="3" t="s">
        <v>516</v>
      </c>
      <c r="D58" s="3" t="s">
        <v>516</v>
      </c>
    </row>
    <row r="59" spans="1:5">
      <c r="A59" s="3" t="s">
        <v>504</v>
      </c>
      <c r="B59" s="3" t="s">
        <v>516</v>
      </c>
    </row>
    <row r="60" spans="1:5">
      <c r="A60" s="3" t="s">
        <v>492</v>
      </c>
      <c r="B60" s="3" t="s">
        <v>517</v>
      </c>
    </row>
    <row r="61" spans="1:5">
      <c r="A61" s="3" t="s">
        <v>564</v>
      </c>
    </row>
    <row r="62" spans="1:5">
      <c r="A62" s="6" t="s">
        <v>481</v>
      </c>
    </row>
    <row r="63" spans="1:5">
      <c r="A63" s="3" t="s">
        <v>518</v>
      </c>
      <c r="B63" s="7" t="n">
        <v>486.3</v>
      </c>
      <c r="D63" s="9" t="n">
        <v>477</v>
      </c>
    </row>
    <row r="64" spans="1:5">
      <c r="A64" s="3" t="s">
        <v>549</v>
      </c>
      <c r="B64" s="3" t="s">
        <v>516</v>
      </c>
      <c r="D64" s="3" t="s">
        <v>516</v>
      </c>
    </row>
    <row r="65" spans="1:5">
      <c r="A65" s="3" t="s">
        <v>519</v>
      </c>
    </row>
    <row r="66" spans="1:5">
      <c r="A66" s="6" t="s">
        <v>481</v>
      </c>
    </row>
    <row r="67" spans="1:5">
      <c r="A67" s="3" t="s">
        <v>518</v>
      </c>
      <c r="B67" s="9" t="n">
        <v>1000</v>
      </c>
      <c r="D67" s="9" t="n">
        <v>1000</v>
      </c>
    </row>
    <row r="68" spans="1:5">
      <c r="A68" s="3" t="s">
        <v>549</v>
      </c>
      <c r="B68" s="3" t="s">
        <v>565</v>
      </c>
      <c r="D68" s="3" t="s">
        <v>565</v>
      </c>
    </row>
    <row r="69" spans="1:5">
      <c r="A69" s="3" t="s">
        <v>504</v>
      </c>
      <c r="B69" s="3" t="s">
        <v>520</v>
      </c>
    </row>
    <row r="70" spans="1:5">
      <c r="A70" s="3" t="s">
        <v>492</v>
      </c>
      <c r="B70" s="3" t="s">
        <v>521</v>
      </c>
    </row>
    <row r="71" spans="1:5">
      <c r="A71" s="3" t="s">
        <v>566</v>
      </c>
    </row>
    <row r="72" spans="1:5">
      <c r="A72" s="6" t="s">
        <v>481</v>
      </c>
    </row>
    <row r="73" spans="1:5">
      <c r="A73" s="3" t="s">
        <v>518</v>
      </c>
      <c r="B73" s="9" t="n">
        <v>1000</v>
      </c>
      <c r="D73" s="9" t="n">
        <v>1000</v>
      </c>
    </row>
    <row r="74" spans="1:5">
      <c r="A74" s="3" t="s">
        <v>549</v>
      </c>
      <c r="B74" s="3" t="s">
        <v>565</v>
      </c>
      <c r="D74" s="3" t="s">
        <v>565</v>
      </c>
    </row>
    <row r="75" spans="1:5">
      <c r="A75" s="3" t="s">
        <v>522</v>
      </c>
    </row>
    <row r="76" spans="1:5">
      <c r="A76" s="6" t="s">
        <v>481</v>
      </c>
    </row>
    <row r="77" spans="1:5">
      <c r="A77" s="3" t="s">
        <v>518</v>
      </c>
      <c r="B77" s="9" t="n">
        <v>250</v>
      </c>
      <c r="D77" s="9" t="n">
        <v>250</v>
      </c>
    </row>
    <row r="78" spans="1:5">
      <c r="A78" s="3" t="s">
        <v>549</v>
      </c>
      <c r="B78" s="3" t="s">
        <v>567</v>
      </c>
      <c r="D78" s="3" t="s">
        <v>567</v>
      </c>
    </row>
    <row r="79" spans="1:5">
      <c r="A79" s="3" t="s">
        <v>504</v>
      </c>
      <c r="B79" s="3" t="s">
        <v>523</v>
      </c>
    </row>
    <row r="80" spans="1:5">
      <c r="A80" s="3" t="s">
        <v>492</v>
      </c>
      <c r="B80" s="3" t="s">
        <v>524</v>
      </c>
    </row>
    <row r="81" spans="1:5">
      <c r="A81" s="3" t="s">
        <v>568</v>
      </c>
    </row>
    <row r="82" spans="1:5">
      <c r="A82" s="6" t="s">
        <v>481</v>
      </c>
    </row>
    <row r="83" spans="1:5">
      <c r="A83" s="3" t="s">
        <v>518</v>
      </c>
      <c r="B83" s="9" t="n">
        <v>250</v>
      </c>
      <c r="D83" s="9" t="n">
        <v>250</v>
      </c>
    </row>
    <row r="84" spans="1:5">
      <c r="A84" s="3" t="s">
        <v>549</v>
      </c>
      <c r="B84" s="3" t="s">
        <v>567</v>
      </c>
      <c r="D84" s="3" t="s">
        <v>567</v>
      </c>
    </row>
    <row r="85" spans="1:5">
      <c r="A85" s="3" t="s">
        <v>528</v>
      </c>
    </row>
    <row r="86" spans="1:5">
      <c r="A86" s="6" t="s">
        <v>481</v>
      </c>
    </row>
    <row r="87" spans="1:5">
      <c r="A87" s="3" t="s">
        <v>518</v>
      </c>
      <c r="D87" s="7" t="n">
        <v>129.7</v>
      </c>
    </row>
    <row r="88" spans="1:5">
      <c r="A88" s="3" t="s">
        <v>549</v>
      </c>
      <c r="D88" s="3" t="s">
        <v>569</v>
      </c>
    </row>
    <row r="89" spans="1:5">
      <c r="A89" s="3" t="s">
        <v>504</v>
      </c>
      <c r="B89" s="3" t="s">
        <v>529</v>
      </c>
    </row>
    <row r="90" spans="1:5">
      <c r="A90" s="3" t="s">
        <v>492</v>
      </c>
      <c r="B90" s="3" t="s">
        <v>530</v>
      </c>
    </row>
    <row r="91" spans="1:5">
      <c r="A91" s="3" t="s">
        <v>570</v>
      </c>
    </row>
    <row r="92" spans="1:5">
      <c r="A92" s="6" t="s">
        <v>481</v>
      </c>
    </row>
    <row r="93" spans="1:5">
      <c r="A93" s="3" t="s">
        <v>518</v>
      </c>
      <c r="D93" s="7" t="n">
        <v>129.7</v>
      </c>
    </row>
    <row r="94" spans="1:5">
      <c r="A94" s="3" t="s">
        <v>549</v>
      </c>
      <c r="D94" s="3" t="s">
        <v>569</v>
      </c>
    </row>
    <row r="95" spans="1:5">
      <c r="A95" s="3" t="s">
        <v>525</v>
      </c>
    </row>
    <row r="96" spans="1:5">
      <c r="A96" s="6" t="s">
        <v>481</v>
      </c>
    </row>
    <row r="97" spans="1:5">
      <c r="A97" s="3" t="s">
        <v>518</v>
      </c>
      <c r="B97" s="9" t="n">
        <v>570</v>
      </c>
      <c r="D97" s="9" t="n">
        <v>570</v>
      </c>
    </row>
    <row r="98" spans="1:5">
      <c r="A98" s="3" t="s">
        <v>549</v>
      </c>
      <c r="B98" s="3" t="s">
        <v>571</v>
      </c>
      <c r="D98" s="3" t="s">
        <v>571</v>
      </c>
    </row>
    <row r="99" spans="1:5">
      <c r="A99" s="3" t="s">
        <v>504</v>
      </c>
      <c r="B99" s="3" t="s">
        <v>526</v>
      </c>
    </row>
    <row r="100" spans="1:5">
      <c r="A100" s="3" t="s">
        <v>492</v>
      </c>
      <c r="B100" s="3" t="s">
        <v>527</v>
      </c>
    </row>
    <row r="101" spans="1:5">
      <c r="A101" s="3" t="s">
        <v>572</v>
      </c>
    </row>
    <row r="102" spans="1:5">
      <c r="A102" s="6" t="s">
        <v>481</v>
      </c>
    </row>
    <row r="103" spans="1:5">
      <c r="A103" s="3" t="s">
        <v>518</v>
      </c>
      <c r="B103" s="9" t="n">
        <v>570</v>
      </c>
      <c r="D103" s="9" t="n">
        <v>570</v>
      </c>
    </row>
    <row r="104" spans="1:5">
      <c r="A104" s="3" t="s">
        <v>549</v>
      </c>
      <c r="B104" s="3" t="s">
        <v>571</v>
      </c>
      <c r="D104" s="3" t="s">
        <v>571</v>
      </c>
    </row>
    <row r="105" spans="1:5">
      <c r="A105" s="3" t="s">
        <v>573</v>
      </c>
    </row>
    <row r="106" spans="1:5">
      <c r="A106" s="6" t="s">
        <v>481</v>
      </c>
    </row>
    <row r="107" spans="1:5">
      <c r="A107" s="3" t="s">
        <v>574</v>
      </c>
      <c r="B107" s="7" t="n">
        <v>15.5</v>
      </c>
      <c r="D107" s="7" t="n">
        <v>16.8</v>
      </c>
    </row>
    <row r="108" spans="1:5">
      <c r="A108" s="3" t="s">
        <v>549</v>
      </c>
      <c r="B108" s="3" t="s">
        <v>575</v>
      </c>
      <c r="D108" s="3" t="s">
        <v>576</v>
      </c>
    </row>
    <row r="109" spans="1:5">
      <c r="A109" s="3" t="s">
        <v>577</v>
      </c>
    </row>
    <row r="110" spans="1:5">
      <c r="A110" s="6" t="s">
        <v>481</v>
      </c>
    </row>
    <row r="111" spans="1:5">
      <c r="A111" s="3" t="s">
        <v>574</v>
      </c>
      <c r="B111" s="7" t="n">
        <v>15.5</v>
      </c>
      <c r="D111" s="7" t="n">
        <v>16.8</v>
      </c>
    </row>
    <row r="112" spans="1:5">
      <c r="A112" s="3" t="s">
        <v>549</v>
      </c>
      <c r="B112" s="3" t="s">
        <v>575</v>
      </c>
      <c r="D112" s="3" t="s">
        <v>576</v>
      </c>
    </row>
    <row r="113" spans="1:5">
      <c r="A113" s="3" t="s">
        <v>578</v>
      </c>
    </row>
    <row r="114" spans="1:5">
      <c r="A114" s="6" t="s">
        <v>481</v>
      </c>
    </row>
    <row r="115" spans="1:5">
      <c r="A115" s="3" t="s">
        <v>579</v>
      </c>
      <c r="B115" s="7" t="n">
        <v>240.8</v>
      </c>
      <c r="D115" s="7" t="n">
        <v>114.7</v>
      </c>
    </row>
    <row r="116" spans="1:5">
      <c r="A116" s="3" t="s">
        <v>549</v>
      </c>
      <c r="B116" s="3" t="s">
        <v>580</v>
      </c>
      <c r="D116" s="3" t="s">
        <v>581</v>
      </c>
    </row>
    <row r="117" spans="1:5">
      <c r="A117" s="3" t="s">
        <v>582</v>
      </c>
    </row>
    <row r="118" spans="1:5">
      <c r="A118" s="6" t="s">
        <v>481</v>
      </c>
    </row>
    <row r="119" spans="1:5">
      <c r="A119" s="3" t="s">
        <v>579</v>
      </c>
      <c r="B119" s="7" t="n">
        <v>240.8</v>
      </c>
      <c r="D119" s="7" t="n">
        <v>114.7</v>
      </c>
    </row>
    <row r="120" spans="1:5">
      <c r="A120" s="3" t="s">
        <v>549</v>
      </c>
      <c r="B120" s="3" t="s">
        <v>580</v>
      </c>
      <c r="D120" s="3" t="s">
        <v>5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3</v>
      </c>
      <c r="B1" s="2" t="s">
        <v>1</v>
      </c>
    </row>
    <row r="2" spans="1:5">
      <c r="B2" s="2" t="s">
        <v>384</v>
      </c>
      <c r="C2" s="2" t="s">
        <v>584</v>
      </c>
      <c r="D2" s="2" t="s">
        <v>479</v>
      </c>
      <c r="E2" s="2" t="s">
        <v>480</v>
      </c>
    </row>
    <row r="3" spans="1:5">
      <c r="A3" s="3" t="s">
        <v>515</v>
      </c>
    </row>
    <row r="4" spans="1:5">
      <c r="A4" s="6" t="s">
        <v>585</v>
      </c>
    </row>
    <row r="5" spans="1:5">
      <c r="A5" s="3" t="s">
        <v>518</v>
      </c>
      <c r="B5" s="7" t="n">
        <v>486.3</v>
      </c>
      <c r="D5" s="9" t="n">
        <v>477</v>
      </c>
      <c r="E5" s="12" t="n">
        <v>425</v>
      </c>
    </row>
    <row r="6" spans="1:5">
      <c r="A6" s="3" t="s">
        <v>504</v>
      </c>
      <c r="B6" s="3" t="s">
        <v>516</v>
      </c>
    </row>
    <row r="7" spans="1:5">
      <c r="A7" s="3" t="s">
        <v>586</v>
      </c>
    </row>
    <row r="8" spans="1:5">
      <c r="A8" s="6" t="s">
        <v>585</v>
      </c>
    </row>
    <row r="9" spans="1:5">
      <c r="A9" s="3" t="s">
        <v>587</v>
      </c>
      <c r="B9" s="3" t="s">
        <v>588</v>
      </c>
    </row>
    <row r="10" spans="1:5">
      <c r="A10" s="3" t="s">
        <v>589</v>
      </c>
      <c r="B10" s="3" t="s">
        <v>590</v>
      </c>
    </row>
    <row r="11" spans="1:5">
      <c r="A11" s="3" t="s">
        <v>591</v>
      </c>
      <c r="B11" s="9" t="n">
        <v>1</v>
      </c>
    </row>
    <row r="12" spans="1:5">
      <c r="A12" s="3" t="s">
        <v>592</v>
      </c>
    </row>
    <row r="13" spans="1:5">
      <c r="A13" s="6" t="s">
        <v>585</v>
      </c>
    </row>
    <row r="14" spans="1:5">
      <c r="A14" s="3" t="s">
        <v>593</v>
      </c>
      <c r="B14" s="5" t="n">
        <v>300</v>
      </c>
      <c r="D14" s="5" t="n">
        <v>300</v>
      </c>
    </row>
    <row r="15" spans="1:5">
      <c r="A15" s="3" t="s">
        <v>594</v>
      </c>
    </row>
    <row r="16" spans="1:5">
      <c r="A16" s="6" t="s">
        <v>585</v>
      </c>
    </row>
    <row r="17" spans="1:5">
      <c r="A17" s="3" t="s">
        <v>591</v>
      </c>
      <c r="B17" s="8" t="n">
        <v>1.4</v>
      </c>
    </row>
    <row r="18" spans="1:5">
      <c r="A18" s="3" t="s">
        <v>595</v>
      </c>
    </row>
    <row r="19" spans="1:5">
      <c r="A19" s="6" t="s">
        <v>585</v>
      </c>
    </row>
    <row r="20" spans="1:5">
      <c r="A20" s="3" t="s">
        <v>593</v>
      </c>
      <c r="B20" s="8" t="n">
        <v>283.5</v>
      </c>
      <c r="D20" s="8" t="n">
        <v>224.8</v>
      </c>
    </row>
    <row r="21" spans="1:5">
      <c r="A21" s="3" t="s">
        <v>591</v>
      </c>
      <c r="B21" s="8" t="n">
        <v>5.5</v>
      </c>
    </row>
    <row r="22" spans="1:5">
      <c r="A22" s="3" t="s">
        <v>280</v>
      </c>
    </row>
    <row r="23" spans="1:5">
      <c r="A23" s="6" t="s">
        <v>585</v>
      </c>
    </row>
    <row r="24" spans="1:5">
      <c r="A24" s="3" t="s">
        <v>596</v>
      </c>
      <c r="B24" s="5" t="n">
        <v>0</v>
      </c>
      <c r="D24" s="5" t="n">
        <v>0</v>
      </c>
    </row>
    <row r="25" spans="1:5">
      <c r="A25" s="3" t="s">
        <v>597</v>
      </c>
      <c r="B25" s="5" t="n">
        <v>0</v>
      </c>
      <c r="D25" s="5" t="n">
        <v>0</v>
      </c>
    </row>
    <row r="26" spans="1:5">
      <c r="A26" s="3" t="s">
        <v>598</v>
      </c>
    </row>
    <row r="27" spans="1:5">
      <c r="A27" s="6" t="s">
        <v>585</v>
      </c>
    </row>
    <row r="28" spans="1:5">
      <c r="A28" s="3" t="s">
        <v>599</v>
      </c>
      <c r="E28" s="12" t="n">
        <v>425</v>
      </c>
    </row>
    <row r="29" spans="1:5">
      <c r="A29" s="3" t="s">
        <v>504</v>
      </c>
      <c r="E29" s="3" t="s">
        <v>516</v>
      </c>
    </row>
    <row r="30" spans="1:5">
      <c r="A30" s="3" t="s">
        <v>600</v>
      </c>
    </row>
    <row r="31" spans="1:5">
      <c r="A31" s="6" t="s">
        <v>585</v>
      </c>
    </row>
    <row r="32" spans="1:5">
      <c r="A32" s="3" t="s">
        <v>593</v>
      </c>
      <c r="B32" s="7" t="n">
        <v>204.2</v>
      </c>
      <c r="D32" s="8" t="n">
        <v>131.4</v>
      </c>
    </row>
    <row r="33" spans="1:5">
      <c r="A33" s="3" t="s">
        <v>601</v>
      </c>
    </row>
    <row r="34" spans="1:5">
      <c r="A34" s="6" t="s">
        <v>585</v>
      </c>
    </row>
    <row r="35" spans="1:5">
      <c r="A35" s="3" t="s">
        <v>602</v>
      </c>
      <c r="C35" s="7" t="n">
        <v>0.1</v>
      </c>
      <c r="D35" s="7"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03</v>
      </c>
      <c r="B1" s="2" t="s">
        <v>1</v>
      </c>
      <c r="C1" s="2" t="s">
        <v>323</v>
      </c>
    </row>
    <row r="2" spans="1:3">
      <c r="B2" s="2" t="s">
        <v>2</v>
      </c>
      <c r="C2" s="2" t="s">
        <v>25</v>
      </c>
    </row>
    <row r="3" spans="1:3">
      <c r="A3" s="6" t="s">
        <v>268</v>
      </c>
    </row>
    <row r="4" spans="1:3">
      <c r="A4" s="3" t="s">
        <v>604</v>
      </c>
      <c r="B4" s="9" t="n">
        <v>300</v>
      </c>
      <c r="C4" s="9" t="n">
        <v>300</v>
      </c>
    </row>
    <row r="5" spans="1:3">
      <c r="A5" s="3" t="s">
        <v>605</v>
      </c>
      <c r="B5" s="3" t="s">
        <v>606</v>
      </c>
      <c r="C5" s="3" t="s">
        <v>6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8</v>
      </c>
      <c r="B1" s="2" t="s">
        <v>1</v>
      </c>
      <c r="C1" s="2" t="s">
        <v>323</v>
      </c>
    </row>
    <row r="2" spans="1:3">
      <c r="B2" s="2" t="s">
        <v>609</v>
      </c>
      <c r="C2" s="2" t="s">
        <v>610</v>
      </c>
    </row>
    <row r="3" spans="1:3">
      <c r="A3" s="3" t="s">
        <v>611</v>
      </c>
    </row>
    <row r="4" spans="1:3">
      <c r="A4" s="6" t="s">
        <v>585</v>
      </c>
    </row>
    <row r="5" spans="1:3">
      <c r="A5" s="3" t="s">
        <v>612</v>
      </c>
      <c r="B5" s="8" t="n">
        <v>7.4</v>
      </c>
      <c r="C5" s="8" t="n">
        <v>6.7</v>
      </c>
    </row>
    <row r="6" spans="1:3">
      <c r="A6" s="3" t="s">
        <v>613</v>
      </c>
      <c r="B6" s="7" t="n">
        <v>18.2</v>
      </c>
      <c r="C6" s="7" t="n">
        <v>12.8</v>
      </c>
    </row>
    <row r="7" spans="1:3">
      <c r="A7" s="3" t="s">
        <v>614</v>
      </c>
    </row>
    <row r="8" spans="1:3">
      <c r="A8" s="6" t="s">
        <v>585</v>
      </c>
    </row>
    <row r="9" spans="1:3">
      <c r="A9" s="3" t="s">
        <v>612</v>
      </c>
      <c r="B9" s="8" t="n">
        <v>1.3</v>
      </c>
      <c r="C9" s="5" t="n">
        <v>1</v>
      </c>
    </row>
    <row r="10" spans="1:3">
      <c r="A10" s="3" t="s">
        <v>613</v>
      </c>
      <c r="B10" s="7" t="n">
        <v>5.9</v>
      </c>
      <c r="C10" s="9" t="n">
        <v>4</v>
      </c>
    </row>
    <row r="11" spans="1:3">
      <c r="A11" s="3" t="s">
        <v>615</v>
      </c>
    </row>
    <row r="12" spans="1:3">
      <c r="A12" s="6" t="s">
        <v>585</v>
      </c>
    </row>
    <row r="13" spans="1:3">
      <c r="A13" s="3" t="s">
        <v>616</v>
      </c>
      <c r="B13" s="5" t="n">
        <v>27</v>
      </c>
      <c r="C13" s="5" t="n">
        <v>31</v>
      </c>
    </row>
    <row r="14" spans="1:3">
      <c r="A14" s="3" t="s">
        <v>613</v>
      </c>
      <c r="B14" s="7" t="n">
        <v>0.5</v>
      </c>
      <c r="C14" s="7" t="n">
        <v>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6" t="s">
        <v>618</v>
      </c>
    </row>
    <row r="3" spans="1:3">
      <c r="A3" s="3" t="s">
        <v>619</v>
      </c>
      <c r="B3" s="7" t="n">
        <v>2.9</v>
      </c>
      <c r="C3" s="7" t="n">
        <v>8.699999999999999</v>
      </c>
    </row>
    <row r="4" spans="1:3">
      <c r="A4" s="3" t="s">
        <v>620</v>
      </c>
      <c r="B4" s="8" t="n">
        <v>10.8</v>
      </c>
      <c r="C4" s="8" t="n">
        <v>3.2</v>
      </c>
    </row>
    <row r="5" spans="1:3">
      <c r="A5" s="3" t="s">
        <v>621</v>
      </c>
    </row>
    <row r="6" spans="1:3">
      <c r="A6" s="6" t="s">
        <v>618</v>
      </c>
    </row>
    <row r="7" spans="1:3">
      <c r="A7" s="3" t="s">
        <v>619</v>
      </c>
      <c r="B7" s="8" t="n">
        <v>0.2</v>
      </c>
    </row>
    <row r="8" spans="1:3">
      <c r="A8" s="3" t="s">
        <v>622</v>
      </c>
    </row>
    <row r="9" spans="1:3">
      <c r="A9" s="6" t="s">
        <v>618</v>
      </c>
    </row>
    <row r="10" spans="1:3">
      <c r="A10" s="3" t="s">
        <v>620</v>
      </c>
      <c r="C10" s="8" t="n">
        <v>0.7</v>
      </c>
    </row>
    <row r="11" spans="1:3">
      <c r="A11" s="3" t="s">
        <v>623</v>
      </c>
    </row>
    <row r="12" spans="1:3">
      <c r="A12" s="6" t="s">
        <v>618</v>
      </c>
    </row>
    <row r="13" spans="1:3">
      <c r="A13" s="3" t="s">
        <v>620</v>
      </c>
      <c r="B13" s="5" t="n">
        <v>1</v>
      </c>
      <c r="C13" s="8" t="n">
        <v>0.4</v>
      </c>
    </row>
    <row r="14" spans="1:3">
      <c r="A14" s="3" t="s">
        <v>624</v>
      </c>
    </row>
    <row r="15" spans="1:3">
      <c r="A15" s="6" t="s">
        <v>618</v>
      </c>
    </row>
    <row r="16" spans="1:3">
      <c r="A16" s="3" t="s">
        <v>619</v>
      </c>
      <c r="B16" s="8" t="n">
        <v>2.1</v>
      </c>
      <c r="C16" s="8" t="n">
        <v>2.9</v>
      </c>
    </row>
    <row r="17" spans="1:3">
      <c r="A17" s="3" t="s">
        <v>625</v>
      </c>
    </row>
    <row r="18" spans="1:3">
      <c r="A18" s="6" t="s">
        <v>618</v>
      </c>
    </row>
    <row r="19" spans="1:3">
      <c r="A19" s="3" t="s">
        <v>619</v>
      </c>
      <c r="B19" s="8" t="n">
        <v>0.2</v>
      </c>
    </row>
    <row r="20" spans="1:3">
      <c r="A20" s="3" t="s">
        <v>626</v>
      </c>
    </row>
    <row r="21" spans="1:3">
      <c r="A21" s="6" t="s">
        <v>618</v>
      </c>
    </row>
    <row r="22" spans="1:3">
      <c r="A22" s="3" t="s">
        <v>620</v>
      </c>
      <c r="B22" s="8" t="n">
        <v>0.1</v>
      </c>
      <c r="C22" s="8" t="n">
        <v>0.1</v>
      </c>
    </row>
    <row r="23" spans="1:3">
      <c r="A23" s="3" t="s">
        <v>627</v>
      </c>
    </row>
    <row r="24" spans="1:3">
      <c r="A24" s="6" t="s">
        <v>618</v>
      </c>
    </row>
    <row r="25" spans="1:3">
      <c r="A25" s="3" t="s">
        <v>619</v>
      </c>
      <c r="B25" s="8" t="n">
        <v>0.1</v>
      </c>
      <c r="C25" s="8" t="n">
        <v>5.5</v>
      </c>
    </row>
    <row r="26" spans="1:3">
      <c r="A26" s="3" t="s">
        <v>628</v>
      </c>
    </row>
    <row r="27" spans="1:3">
      <c r="A27" s="6" t="s">
        <v>618</v>
      </c>
    </row>
    <row r="28" spans="1:3">
      <c r="A28" s="3" t="s">
        <v>619</v>
      </c>
      <c r="B28" s="8" t="n">
        <v>0.3</v>
      </c>
      <c r="C28" s="8" t="n">
        <v>0.2</v>
      </c>
    </row>
    <row r="29" spans="1:3">
      <c r="A29" s="3" t="s">
        <v>629</v>
      </c>
    </row>
    <row r="30" spans="1:3">
      <c r="A30" s="6" t="s">
        <v>618</v>
      </c>
    </row>
    <row r="31" spans="1:3">
      <c r="A31" s="3" t="s">
        <v>619</v>
      </c>
      <c r="C31" s="8" t="n">
        <v>0.1</v>
      </c>
    </row>
    <row r="32" spans="1:3">
      <c r="A32" s="3" t="s">
        <v>630</v>
      </c>
    </row>
    <row r="33" spans="1:3">
      <c r="A33" s="6" t="s">
        <v>618</v>
      </c>
    </row>
    <row r="34" spans="1:3">
      <c r="A34" s="3" t="s">
        <v>620</v>
      </c>
      <c r="B34" s="8" t="n">
        <v>7.6</v>
      </c>
      <c r="C34" s="8" t="n">
        <v>1.7</v>
      </c>
    </row>
    <row r="35" spans="1:3">
      <c r="A35" s="3" t="s">
        <v>631</v>
      </c>
    </row>
    <row r="36" spans="1:3">
      <c r="A36" s="6" t="s">
        <v>618</v>
      </c>
    </row>
    <row r="37" spans="1:3">
      <c r="A37" s="3" t="s">
        <v>620</v>
      </c>
      <c r="B37" s="5" t="n">
        <v>1</v>
      </c>
      <c r="C37" s="8" t="n">
        <v>0.2</v>
      </c>
    </row>
    <row r="38" spans="1:3">
      <c r="A38" s="3" t="s">
        <v>632</v>
      </c>
    </row>
    <row r="39" spans="1:3">
      <c r="A39" s="6" t="s">
        <v>618</v>
      </c>
    </row>
    <row r="40" spans="1:3">
      <c r="A40" s="3" t="s">
        <v>620</v>
      </c>
      <c r="B40" s="7" t="n">
        <v>1.1</v>
      </c>
      <c r="C40" s="7"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3</v>
      </c>
      <c r="D1" s="2" t="s">
        <v>1</v>
      </c>
    </row>
    <row r="2" spans="1:5">
      <c r="B2" s="2" t="s">
        <v>2</v>
      </c>
      <c r="C2" s="2" t="s">
        <v>64</v>
      </c>
      <c r="D2" s="2" t="s">
        <v>2</v>
      </c>
      <c r="E2" s="2" t="s">
        <v>64</v>
      </c>
    </row>
    <row r="3" spans="1:5">
      <c r="A3" s="6" t="s">
        <v>634</v>
      </c>
    </row>
    <row r="4" spans="1:5">
      <c r="A4" s="3" t="s">
        <v>635</v>
      </c>
      <c r="B4" s="7" t="n">
        <v>-44.3</v>
      </c>
      <c r="C4" s="7" t="n">
        <v>9.5</v>
      </c>
      <c r="D4" s="7" t="n">
        <v>-11.1</v>
      </c>
      <c r="E4" s="7" t="n">
        <v>8.800000000000001</v>
      </c>
    </row>
    <row r="5" spans="1:5">
      <c r="A5" s="3" t="s">
        <v>636</v>
      </c>
      <c r="B5" s="8" t="n">
        <v>2.3</v>
      </c>
      <c r="C5" s="8" t="n">
        <v>-1.2</v>
      </c>
      <c r="D5" s="8" t="n">
        <v>11.2</v>
      </c>
      <c r="E5" s="8" t="n">
        <v>-0.2</v>
      </c>
    </row>
    <row r="6" spans="1:5">
      <c r="A6" s="3" t="s">
        <v>637</v>
      </c>
      <c r="C6" s="8" t="n">
        <v>0.1</v>
      </c>
      <c r="E6" s="8" t="n">
        <v>0.1</v>
      </c>
    </row>
    <row r="7" spans="1:5">
      <c r="A7" s="3" t="s">
        <v>638</v>
      </c>
    </row>
    <row r="8" spans="1:5">
      <c r="A8" s="6" t="s">
        <v>634</v>
      </c>
    </row>
    <row r="9" spans="1:5">
      <c r="A9" s="3" t="s">
        <v>635</v>
      </c>
      <c r="B9" s="8" t="n">
        <v>-32.6</v>
      </c>
      <c r="D9" s="8" t="n">
        <v>-9.300000000000001</v>
      </c>
    </row>
    <row r="10" spans="1:5">
      <c r="A10" s="3" t="s">
        <v>639</v>
      </c>
    </row>
    <row r="11" spans="1:5">
      <c r="A11" s="6" t="s">
        <v>634</v>
      </c>
    </row>
    <row r="12" spans="1:5">
      <c r="A12" s="3" t="s">
        <v>635</v>
      </c>
      <c r="B12" s="8" t="n">
        <v>-1.1</v>
      </c>
      <c r="C12" s="8" t="n">
        <v>-0.2</v>
      </c>
      <c r="D12" s="5" t="n">
        <v>-1</v>
      </c>
      <c r="E12" s="8" t="n">
        <v>-0.5</v>
      </c>
    </row>
    <row r="13" spans="1:5">
      <c r="A13" s="3" t="s">
        <v>636</v>
      </c>
      <c r="B13" s="8" t="n">
        <v>-0.3</v>
      </c>
      <c r="C13" s="8" t="n">
        <v>-0.5</v>
      </c>
      <c r="D13" s="5" t="n">
        <v>-1</v>
      </c>
      <c r="E13" s="8" t="n">
        <v>-1.4</v>
      </c>
    </row>
    <row r="14" spans="1:5">
      <c r="A14" s="3" t="s">
        <v>640</v>
      </c>
    </row>
    <row r="15" spans="1:5">
      <c r="A15" s="6" t="s">
        <v>634</v>
      </c>
    </row>
    <row r="16" spans="1:5">
      <c r="A16" s="3" t="s">
        <v>635</v>
      </c>
      <c r="B16" s="8" t="n">
        <v>-0.5</v>
      </c>
      <c r="C16" s="5" t="n">
        <v>2</v>
      </c>
      <c r="D16" s="8" t="n">
        <v>3.3</v>
      </c>
      <c r="E16" s="8" t="n">
        <v>2.9</v>
      </c>
    </row>
    <row r="17" spans="1:5">
      <c r="A17" s="3" t="s">
        <v>636</v>
      </c>
      <c r="B17" s="8" t="n">
        <v>1.3</v>
      </c>
      <c r="C17" s="8" t="n">
        <v>-0.8</v>
      </c>
      <c r="D17" s="8" t="n">
        <v>3.8</v>
      </c>
      <c r="E17" s="8" t="n">
        <v>-3.8</v>
      </c>
    </row>
    <row r="18" spans="1:5">
      <c r="A18" s="3" t="s">
        <v>637</v>
      </c>
      <c r="C18" s="8" t="n">
        <v>0.1</v>
      </c>
      <c r="E18" s="8" t="n">
        <v>0.1</v>
      </c>
    </row>
    <row r="19" spans="1:5">
      <c r="A19" s="3" t="s">
        <v>641</v>
      </c>
    </row>
    <row r="20" spans="1:5">
      <c r="A20" s="6" t="s">
        <v>634</v>
      </c>
    </row>
    <row r="21" spans="1:5">
      <c r="A21" s="3" t="s">
        <v>635</v>
      </c>
      <c r="B21" s="8" t="n">
        <v>0.2</v>
      </c>
      <c r="C21" s="8" t="n">
        <v>-0.3</v>
      </c>
      <c r="D21" s="8" t="n">
        <v>0.3</v>
      </c>
      <c r="E21" s="8" t="n">
        <v>-0.4</v>
      </c>
    </row>
    <row r="22" spans="1:5">
      <c r="A22" s="3" t="s">
        <v>642</v>
      </c>
    </row>
    <row r="23" spans="1:5">
      <c r="A23" s="6" t="s">
        <v>634</v>
      </c>
    </row>
    <row r="24" spans="1:5">
      <c r="A24" s="3" t="s">
        <v>635</v>
      </c>
      <c r="B24" s="8" t="n">
        <v>-10.3</v>
      </c>
      <c r="C24" s="5" t="n">
        <v>8</v>
      </c>
      <c r="D24" s="8" t="n">
        <v>-4.4</v>
      </c>
      <c r="E24" s="8" t="n">
        <v>6.8</v>
      </c>
    </row>
    <row r="25" spans="1:5">
      <c r="A25" s="3" t="s">
        <v>636</v>
      </c>
      <c r="B25" s="7" t="n">
        <v>1.3</v>
      </c>
      <c r="C25" s="7" t="n">
        <v>0.1</v>
      </c>
      <c r="D25" s="7" t="n">
        <v>8.4</v>
      </c>
      <c r="E25" s="9"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63</v>
      </c>
      <c r="D1" s="2" t="s">
        <v>1</v>
      </c>
    </row>
    <row r="2" spans="1:5">
      <c r="B2" s="2" t="s">
        <v>2</v>
      </c>
      <c r="C2" s="2" t="s">
        <v>64</v>
      </c>
      <c r="D2" s="2" t="s">
        <v>2</v>
      </c>
      <c r="E2" s="2" t="s">
        <v>64</v>
      </c>
    </row>
    <row r="3" spans="1:5">
      <c r="A3" s="6" t="s">
        <v>634</v>
      </c>
    </row>
    <row r="4" spans="1:5">
      <c r="A4" s="3" t="s">
        <v>644</v>
      </c>
      <c r="B4" s="9" t="n">
        <v>-1</v>
      </c>
      <c r="C4" s="7" t="n">
        <v>0.8</v>
      </c>
      <c r="D4" s="7" t="n">
        <v>-2.3</v>
      </c>
      <c r="E4" s="7" t="n">
        <v>1.6</v>
      </c>
    </row>
    <row r="5" spans="1:5">
      <c r="A5" s="3" t="s">
        <v>640</v>
      </c>
    </row>
    <row r="6" spans="1:5">
      <c r="A6" s="6" t="s">
        <v>634</v>
      </c>
    </row>
    <row r="7" spans="1:5">
      <c r="A7" s="3" t="s">
        <v>644</v>
      </c>
      <c r="D7" s="8" t="n">
        <v>0.1</v>
      </c>
    </row>
    <row r="8" spans="1:5">
      <c r="A8" s="3" t="s">
        <v>645</v>
      </c>
    </row>
    <row r="9" spans="1:5">
      <c r="A9" s="6" t="s">
        <v>634</v>
      </c>
    </row>
    <row r="10" spans="1:5">
      <c r="A10" s="3" t="s">
        <v>644</v>
      </c>
      <c r="B10" s="9" t="n">
        <v>-1</v>
      </c>
      <c r="C10" s="7" t="n">
        <v>0.8</v>
      </c>
      <c r="D10" s="7" t="n">
        <v>-2.4</v>
      </c>
      <c r="E10" s="7" t="n">
        <v>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6" t="s">
        <v>648</v>
      </c>
    </row>
    <row r="4" spans="1:3">
      <c r="A4" s="3" t="s">
        <v>649</v>
      </c>
      <c r="B4" s="7" t="n">
        <v>2.9</v>
      </c>
      <c r="C4" s="7" t="n">
        <v>8.699999999999999</v>
      </c>
    </row>
    <row r="5" spans="1:3">
      <c r="A5" s="3" t="s">
        <v>650</v>
      </c>
      <c r="B5" s="8" t="n">
        <v>10.8</v>
      </c>
      <c r="C5" s="8" t="n">
        <v>3.2</v>
      </c>
    </row>
    <row r="6" spans="1:3">
      <c r="A6" s="3" t="s">
        <v>651</v>
      </c>
    </row>
    <row r="7" spans="1:3">
      <c r="A7" s="6" t="s">
        <v>648</v>
      </c>
    </row>
    <row r="8" spans="1:3">
      <c r="A8" s="3" t="s">
        <v>649</v>
      </c>
      <c r="B8" s="8" t="n">
        <v>2.9</v>
      </c>
      <c r="C8" s="8" t="n">
        <v>8.699999999999999</v>
      </c>
    </row>
    <row r="9" spans="1:3">
      <c r="A9" s="3" t="s">
        <v>650</v>
      </c>
      <c r="B9" s="7" t="n">
        <v>10.8</v>
      </c>
      <c r="C9" s="7"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4</v>
      </c>
    </row>
    <row r="3" spans="1:3">
      <c r="A3" s="6" t="s">
        <v>132</v>
      </c>
    </row>
    <row r="4" spans="1:3">
      <c r="A4" s="3" t="s">
        <v>90</v>
      </c>
      <c r="B4" s="7" t="n">
        <v>202.5</v>
      </c>
      <c r="C4" s="7" t="n">
        <v>268.6</v>
      </c>
    </row>
    <row r="5" spans="1:3">
      <c r="A5" s="6" t="s">
        <v>133</v>
      </c>
    </row>
    <row r="6" spans="1:3">
      <c r="A6" s="3" t="s">
        <v>134</v>
      </c>
      <c r="B6" s="8" t="n">
        <v>70.90000000000001</v>
      </c>
      <c r="C6" s="8" t="n">
        <v>70.5</v>
      </c>
    </row>
    <row r="7" spans="1:3">
      <c r="A7" s="3" t="s">
        <v>135</v>
      </c>
      <c r="B7" s="8" t="n">
        <v>72.2</v>
      </c>
      <c r="C7" s="8" t="n">
        <v>66.2</v>
      </c>
    </row>
    <row r="8" spans="1:3">
      <c r="A8" s="3" t="s">
        <v>124</v>
      </c>
      <c r="B8" s="8" t="n">
        <v>28.4</v>
      </c>
      <c r="C8" s="8" t="n">
        <v>47.4</v>
      </c>
    </row>
    <row r="9" spans="1:3">
      <c r="A9" s="3" t="s">
        <v>136</v>
      </c>
      <c r="B9" s="8" t="n">
        <v>5.4</v>
      </c>
      <c r="C9" s="8" t="n">
        <v>8.4</v>
      </c>
    </row>
    <row r="10" spans="1:3">
      <c r="A10" s="3" t="s">
        <v>137</v>
      </c>
      <c r="B10" s="8" t="n">
        <v>0.8</v>
      </c>
    </row>
    <row r="11" spans="1:3">
      <c r="A11" s="3" t="s">
        <v>138</v>
      </c>
      <c r="B11" s="5" t="n">
        <v>13</v>
      </c>
    </row>
    <row r="12" spans="1:3">
      <c r="A12" s="3" t="s">
        <v>139</v>
      </c>
      <c r="B12" s="8" t="n">
        <v>2.5</v>
      </c>
    </row>
    <row r="13" spans="1:3">
      <c r="A13" s="3" t="s">
        <v>140</v>
      </c>
      <c r="B13" s="8" t="n">
        <v>0.6</v>
      </c>
      <c r="C13" s="8" t="n">
        <v>1.6</v>
      </c>
    </row>
    <row r="14" spans="1:3">
      <c r="A14" s="3" t="s">
        <v>141</v>
      </c>
      <c r="B14" s="8" t="n">
        <v>52.2</v>
      </c>
      <c r="C14" s="8" t="n">
        <v>-3.1</v>
      </c>
    </row>
    <row r="15" spans="1:3">
      <c r="A15" s="3" t="s">
        <v>142</v>
      </c>
      <c r="B15" s="8" t="n">
        <v>-286.1</v>
      </c>
      <c r="C15" s="8" t="n">
        <v>-341.7</v>
      </c>
    </row>
    <row r="16" spans="1:3">
      <c r="A16" s="3" t="s">
        <v>143</v>
      </c>
      <c r="B16" s="8" t="n">
        <v>162.4</v>
      </c>
      <c r="C16" s="8" t="n">
        <v>117.9</v>
      </c>
    </row>
    <row r="17" spans="1:3">
      <c r="A17" s="6" t="s">
        <v>144</v>
      </c>
    </row>
    <row r="18" spans="1:3">
      <c r="A18" s="3" t="s">
        <v>145</v>
      </c>
      <c r="B18" s="8" t="n">
        <v>-78.09999999999999</v>
      </c>
      <c r="C18" s="8" t="n">
        <v>-59.6</v>
      </c>
    </row>
    <row r="19" spans="1:3">
      <c r="A19" s="3" t="s">
        <v>146</v>
      </c>
      <c r="B19" s="8" t="n">
        <v>-304.7</v>
      </c>
    </row>
    <row r="20" spans="1:3">
      <c r="A20" s="3" t="s">
        <v>147</v>
      </c>
      <c r="B20" s="8" t="n">
        <v>4.3</v>
      </c>
      <c r="C20" s="8" t="n">
        <v>0.8</v>
      </c>
    </row>
    <row r="21" spans="1:3">
      <c r="A21" s="3" t="s">
        <v>148</v>
      </c>
      <c r="B21" s="8" t="n">
        <v>-1.2</v>
      </c>
      <c r="C21" s="8" t="n">
        <v>-1.9</v>
      </c>
    </row>
    <row r="22" spans="1:3">
      <c r="A22" s="3" t="s">
        <v>149</v>
      </c>
      <c r="B22" s="8" t="n">
        <v>-379.7</v>
      </c>
      <c r="C22" s="8" t="n">
        <v>-60.7</v>
      </c>
    </row>
    <row r="23" spans="1:3">
      <c r="A23" s="6" t="s">
        <v>150</v>
      </c>
    </row>
    <row r="24" spans="1:3">
      <c r="A24" s="3" t="s">
        <v>151</v>
      </c>
      <c r="B24" s="8" t="n">
        <v>557.5</v>
      </c>
      <c r="C24" s="8" t="n">
        <v>203.9</v>
      </c>
    </row>
    <row r="25" spans="1:3">
      <c r="A25" s="3" t="s">
        <v>152</v>
      </c>
      <c r="B25" s="8" t="n">
        <v>-223.3</v>
      </c>
      <c r="C25" s="8" t="n">
        <v>-270.2</v>
      </c>
    </row>
    <row r="26" spans="1:3">
      <c r="A26" s="3" t="s">
        <v>153</v>
      </c>
      <c r="B26" s="8" t="n">
        <v>-5.9</v>
      </c>
      <c r="C26" s="8" t="n">
        <v>-1.6</v>
      </c>
    </row>
    <row r="27" spans="1:3">
      <c r="A27" s="3" t="s">
        <v>154</v>
      </c>
      <c r="B27" s="8" t="n">
        <v>-72.09999999999999</v>
      </c>
      <c r="C27" s="8" t="n">
        <v>-64.59999999999999</v>
      </c>
    </row>
    <row r="28" spans="1:3">
      <c r="A28" s="3" t="s">
        <v>125</v>
      </c>
      <c r="B28" s="8" t="n">
        <v>-165.9</v>
      </c>
      <c r="C28" s="8" t="n">
        <v>-40.2</v>
      </c>
    </row>
    <row r="29" spans="1:3">
      <c r="A29" s="3" t="s">
        <v>121</v>
      </c>
      <c r="B29" s="8" t="n">
        <v>-12.6</v>
      </c>
    </row>
    <row r="30" spans="1:3">
      <c r="A30" s="3" t="s">
        <v>155</v>
      </c>
      <c r="C30" s="8" t="n">
        <v>-3.2</v>
      </c>
    </row>
    <row r="31" spans="1:3">
      <c r="A31" s="3" t="s">
        <v>156</v>
      </c>
      <c r="B31" s="8" t="n">
        <v>-24.3</v>
      </c>
      <c r="C31" s="8" t="n">
        <v>-10.5</v>
      </c>
    </row>
    <row r="32" spans="1:3">
      <c r="A32" s="3" t="s">
        <v>157</v>
      </c>
      <c r="B32" s="8" t="n">
        <v>53.4</v>
      </c>
      <c r="C32" s="8" t="n">
        <v>-186.4</v>
      </c>
    </row>
    <row r="33" spans="1:3">
      <c r="A33" s="3" t="s">
        <v>158</v>
      </c>
      <c r="B33" s="8" t="n">
        <v>-1.5</v>
      </c>
      <c r="C33" s="8" t="n">
        <v>-1.7</v>
      </c>
    </row>
    <row r="34" spans="1:3">
      <c r="A34" s="3" t="s">
        <v>159</v>
      </c>
      <c r="B34" s="8" t="n">
        <v>-165.4</v>
      </c>
      <c r="C34" s="8" t="n">
        <v>-130.9</v>
      </c>
    </row>
    <row r="35" spans="1:3">
      <c r="A35" s="3" t="s">
        <v>160</v>
      </c>
      <c r="B35" s="8" t="n">
        <v>275.3</v>
      </c>
      <c r="C35" s="8" t="n">
        <v>247.9</v>
      </c>
    </row>
    <row r="36" spans="1:3">
      <c r="A36" s="3" t="s">
        <v>161</v>
      </c>
      <c r="B36" s="8" t="n">
        <v>109.9</v>
      </c>
      <c r="C36" s="5" t="n">
        <v>117</v>
      </c>
    </row>
    <row r="37" spans="1:3">
      <c r="A37" s="6" t="s">
        <v>162</v>
      </c>
    </row>
    <row r="38" spans="1:3">
      <c r="A38" s="3" t="s">
        <v>163</v>
      </c>
      <c r="B38" s="8" t="n">
        <v>138.1</v>
      </c>
      <c r="C38" s="8" t="n">
        <v>186.8</v>
      </c>
    </row>
    <row r="39" spans="1:3">
      <c r="A39" s="3" t="s">
        <v>164</v>
      </c>
      <c r="B39" s="8" t="n">
        <v>28.7</v>
      </c>
      <c r="C39" s="8" t="n">
        <v>30.7</v>
      </c>
    </row>
    <row r="40" spans="1:3">
      <c r="A40" s="6" t="s">
        <v>165</v>
      </c>
    </row>
    <row r="41" spans="1:3">
      <c r="A41" s="3" t="s">
        <v>166</v>
      </c>
      <c r="B41" s="8" t="n">
        <v>133.7</v>
      </c>
      <c r="C41" s="8" t="n">
        <v>28.2</v>
      </c>
    </row>
    <row r="42" spans="1:3">
      <c r="A42" s="6" t="s">
        <v>167</v>
      </c>
    </row>
    <row r="43" spans="1:3">
      <c r="A43" s="3" t="s">
        <v>168</v>
      </c>
      <c r="B43" s="8" t="n">
        <v>54.4</v>
      </c>
      <c r="C43" s="8" t="n">
        <v>47.2</v>
      </c>
    </row>
    <row r="44" spans="1:3">
      <c r="A44" s="3" t="s">
        <v>21</v>
      </c>
    </row>
    <row r="45" spans="1:3">
      <c r="A45" s="6" t="s">
        <v>132</v>
      </c>
    </row>
    <row r="46" spans="1:3">
      <c r="A46" s="3" t="s">
        <v>90</v>
      </c>
      <c r="B46" s="8" t="n">
        <v>205.2</v>
      </c>
      <c r="C46" s="8" t="n">
        <v>263.3</v>
      </c>
    </row>
    <row r="47" spans="1:3">
      <c r="A47" s="6" t="s">
        <v>133</v>
      </c>
    </row>
    <row r="48" spans="1:3">
      <c r="A48" s="3" t="s">
        <v>134</v>
      </c>
      <c r="B48" s="8" t="n">
        <v>70.90000000000001</v>
      </c>
      <c r="C48" s="8" t="n">
        <v>70.5</v>
      </c>
    </row>
    <row r="49" spans="1:3">
      <c r="A49" s="3" t="s">
        <v>135</v>
      </c>
      <c r="B49" s="8" t="n">
        <v>72.2</v>
      </c>
      <c r="C49" s="8" t="n">
        <v>66.2</v>
      </c>
    </row>
    <row r="50" spans="1:3">
      <c r="A50" s="3" t="s">
        <v>124</v>
      </c>
      <c r="B50" s="8" t="n">
        <v>26.1</v>
      </c>
      <c r="C50" s="8" t="n">
        <v>43.4</v>
      </c>
    </row>
    <row r="51" spans="1:3">
      <c r="A51" s="3" t="s">
        <v>136</v>
      </c>
      <c r="B51" s="8" t="n">
        <v>5.4</v>
      </c>
      <c r="C51" s="8" t="n">
        <v>8.4</v>
      </c>
    </row>
    <row r="52" spans="1:3">
      <c r="A52" s="3" t="s">
        <v>137</v>
      </c>
      <c r="B52" s="8" t="n">
        <v>0.8</v>
      </c>
    </row>
    <row r="53" spans="1:3">
      <c r="A53" s="3" t="s">
        <v>138</v>
      </c>
      <c r="B53" s="5" t="n">
        <v>13</v>
      </c>
    </row>
    <row r="54" spans="1:3">
      <c r="A54" s="3" t="s">
        <v>139</v>
      </c>
      <c r="B54" s="8" t="n">
        <v>2.5</v>
      </c>
    </row>
    <row r="55" spans="1:3">
      <c r="A55" s="3" t="s">
        <v>140</v>
      </c>
      <c r="B55" s="8" t="n">
        <v>0.6</v>
      </c>
      <c r="C55" s="8" t="n">
        <v>1.6</v>
      </c>
    </row>
    <row r="56" spans="1:3">
      <c r="A56" s="3" t="s">
        <v>141</v>
      </c>
      <c r="B56" s="5" t="n">
        <v>55</v>
      </c>
      <c r="C56" s="8" t="n">
        <v>6.6</v>
      </c>
    </row>
    <row r="57" spans="1:3">
      <c r="A57" s="3" t="s">
        <v>142</v>
      </c>
      <c r="B57" s="8" t="n">
        <v>-307.1</v>
      </c>
      <c r="C57" s="8" t="n">
        <v>-355.3</v>
      </c>
    </row>
    <row r="58" spans="1:3">
      <c r="A58" s="3" t="s">
        <v>143</v>
      </c>
      <c r="B58" s="8" t="n">
        <v>144.6</v>
      </c>
      <c r="C58" s="8" t="n">
        <v>104.7</v>
      </c>
    </row>
    <row r="59" spans="1:3">
      <c r="A59" s="6" t="s">
        <v>144</v>
      </c>
    </row>
    <row r="60" spans="1:3">
      <c r="A60" s="3" t="s">
        <v>145</v>
      </c>
      <c r="B60" s="8" t="n">
        <v>-78.09999999999999</v>
      </c>
      <c r="C60" s="8" t="n">
        <v>-59.6</v>
      </c>
    </row>
    <row r="61" spans="1:3">
      <c r="A61" s="3" t="s">
        <v>146</v>
      </c>
      <c r="B61" s="8" t="n">
        <v>-304.7</v>
      </c>
    </row>
    <row r="62" spans="1:3">
      <c r="A62" s="3" t="s">
        <v>147</v>
      </c>
      <c r="B62" s="8" t="n">
        <v>4.3</v>
      </c>
      <c r="C62" s="8" t="n">
        <v>0.8</v>
      </c>
    </row>
    <row r="63" spans="1:3">
      <c r="A63" s="3" t="s">
        <v>148</v>
      </c>
      <c r="B63" s="8" t="n">
        <v>-1.2</v>
      </c>
      <c r="C63" s="8" t="n">
        <v>-1.9</v>
      </c>
    </row>
    <row r="64" spans="1:3">
      <c r="A64" s="3" t="s">
        <v>149</v>
      </c>
      <c r="B64" s="8" t="n">
        <v>-379.7</v>
      </c>
      <c r="C64" s="8" t="n">
        <v>-60.7</v>
      </c>
    </row>
    <row r="65" spans="1:3">
      <c r="A65" s="6" t="s">
        <v>150</v>
      </c>
    </row>
    <row r="66" spans="1:3">
      <c r="A66" s="3" t="s">
        <v>151</v>
      </c>
      <c r="B66" s="8" t="n">
        <v>557.5</v>
      </c>
      <c r="C66" s="8" t="n">
        <v>217.8</v>
      </c>
    </row>
    <row r="67" spans="1:3">
      <c r="A67" s="3" t="s">
        <v>152</v>
      </c>
      <c r="B67" s="8" t="n">
        <v>-223.3</v>
      </c>
      <c r="C67" s="8" t="n">
        <v>-311.7</v>
      </c>
    </row>
    <row r="68" spans="1:3">
      <c r="A68" s="3" t="s">
        <v>153</v>
      </c>
      <c r="B68" s="8" t="n">
        <v>-5.9</v>
      </c>
      <c r="C68" s="8" t="n">
        <v>-1.6</v>
      </c>
    </row>
    <row r="69" spans="1:3">
      <c r="A69" s="3" t="s">
        <v>154</v>
      </c>
      <c r="B69" s="8" t="n">
        <v>-240.1</v>
      </c>
      <c r="C69" s="8" t="n">
        <v>-74.59999999999999</v>
      </c>
    </row>
    <row r="70" spans="1:3">
      <c r="A70" s="3" t="s">
        <v>121</v>
      </c>
      <c r="B70" s="8" t="n">
        <v>-12.6</v>
      </c>
    </row>
    <row r="71" spans="1:3">
      <c r="A71" s="3" t="s">
        <v>155</v>
      </c>
      <c r="C71" s="8" t="n">
        <v>-3.2</v>
      </c>
    </row>
    <row r="72" spans="1:3">
      <c r="A72" s="3" t="s">
        <v>157</v>
      </c>
      <c r="B72" s="8" t="n">
        <v>75.59999999999999</v>
      </c>
      <c r="C72" s="8" t="n">
        <v>-173.3</v>
      </c>
    </row>
    <row r="73" spans="1:3">
      <c r="A73" s="3" t="s">
        <v>158</v>
      </c>
      <c r="B73" s="8" t="n">
        <v>-1.5</v>
      </c>
      <c r="C73" s="8" t="n">
        <v>-1.7</v>
      </c>
    </row>
    <row r="74" spans="1:3">
      <c r="A74" s="3" t="s">
        <v>159</v>
      </c>
      <c r="B74" s="5" t="n">
        <v>-161</v>
      </c>
      <c r="C74" s="5" t="n">
        <v>-131</v>
      </c>
    </row>
    <row r="75" spans="1:3">
      <c r="A75" s="3" t="s">
        <v>160</v>
      </c>
      <c r="B75" s="8" t="n">
        <v>270.8</v>
      </c>
      <c r="C75" s="8" t="n">
        <v>247.9</v>
      </c>
    </row>
    <row r="76" spans="1:3">
      <c r="A76" s="3" t="s">
        <v>161</v>
      </c>
      <c r="B76" s="8" t="n">
        <v>109.8</v>
      </c>
      <c r="C76" s="8" t="n">
        <v>116.9</v>
      </c>
    </row>
    <row r="77" spans="1:3">
      <c r="A77" s="6" t="s">
        <v>162</v>
      </c>
    </row>
    <row r="78" spans="1:3">
      <c r="A78" s="3" t="s">
        <v>163</v>
      </c>
      <c r="B78" s="8" t="n">
        <v>138.1</v>
      </c>
      <c r="C78" s="8" t="n">
        <v>186.8</v>
      </c>
    </row>
    <row r="79" spans="1:3">
      <c r="A79" s="3" t="s">
        <v>164</v>
      </c>
      <c r="B79" s="8" t="n">
        <v>28.7</v>
      </c>
      <c r="C79" s="8" t="n">
        <v>30.7</v>
      </c>
    </row>
    <row r="80" spans="1:3">
      <c r="A80" s="6" t="s">
        <v>165</v>
      </c>
    </row>
    <row r="81" spans="1:3">
      <c r="A81" s="3" t="s">
        <v>166</v>
      </c>
      <c r="B81" s="7" t="n">
        <v>133.7</v>
      </c>
      <c r="C81" s="7" t="n">
        <v>2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47</v>
      </c>
    </row>
    <row r="3" spans="1:3">
      <c r="A3" s="6" t="s">
        <v>481</v>
      </c>
    </row>
    <row r="4" spans="1:3">
      <c r="A4" s="3" t="s">
        <v>544</v>
      </c>
      <c r="B4" s="7" t="n">
        <v>4100.6</v>
      </c>
      <c r="C4" s="7" t="n">
        <v>3620.2</v>
      </c>
    </row>
    <row r="5" spans="1:3">
      <c r="A5" s="3" t="s">
        <v>651</v>
      </c>
    </row>
    <row r="6" spans="1:3">
      <c r="A6" s="6" t="s">
        <v>481</v>
      </c>
    </row>
    <row r="7" spans="1:3">
      <c r="A7" s="3" t="s">
        <v>544</v>
      </c>
      <c r="B7" s="8" t="n">
        <v>4315.7</v>
      </c>
      <c r="C7" s="8" t="n">
        <v>3865.1</v>
      </c>
    </row>
    <row r="8" spans="1:3">
      <c r="A8" s="3" t="s">
        <v>653</v>
      </c>
    </row>
    <row r="9" spans="1:3">
      <c r="A9" s="6" t="s">
        <v>481</v>
      </c>
    </row>
    <row r="10" spans="1:3">
      <c r="A10" s="3" t="s">
        <v>544</v>
      </c>
      <c r="B10" s="8" t="n">
        <v>4100.6</v>
      </c>
      <c r="C10" s="8" t="n">
        <v>3620.2</v>
      </c>
    </row>
    <row r="11" spans="1:3">
      <c r="A11" s="3" t="s">
        <v>654</v>
      </c>
    </row>
    <row r="12" spans="1:3">
      <c r="A12" s="6" t="s">
        <v>481</v>
      </c>
    </row>
    <row r="13" spans="1:3">
      <c r="A13" s="3" t="s">
        <v>544</v>
      </c>
      <c r="B13" s="7" t="n">
        <v>4315.7</v>
      </c>
      <c r="C13" s="7" t="n">
        <v>386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3</v>
      </c>
      <c r="D1" s="2" t="s">
        <v>1</v>
      </c>
    </row>
    <row r="2" spans="1:5">
      <c r="B2" s="2" t="s">
        <v>2</v>
      </c>
      <c r="C2" s="2" t="s">
        <v>64</v>
      </c>
      <c r="D2" s="2" t="s">
        <v>2</v>
      </c>
      <c r="E2" s="2" t="s">
        <v>64</v>
      </c>
    </row>
    <row r="3" spans="1:5">
      <c r="A3" s="6" t="s">
        <v>202</v>
      </c>
    </row>
    <row r="4" spans="1:5">
      <c r="A4" s="3" t="s">
        <v>656</v>
      </c>
      <c r="B4" s="7" t="n">
        <v>2.2</v>
      </c>
      <c r="C4" s="7" t="n">
        <v>2.2</v>
      </c>
      <c r="D4" s="7" t="n">
        <v>5.6</v>
      </c>
      <c r="E4" s="7" t="n">
        <v>8.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63</v>
      </c>
      <c r="D1" s="2" t="s">
        <v>1</v>
      </c>
    </row>
    <row r="2" spans="1:5">
      <c r="B2" s="2" t="s">
        <v>2</v>
      </c>
      <c r="C2" s="2" t="s">
        <v>64</v>
      </c>
      <c r="D2" s="2" t="s">
        <v>2</v>
      </c>
      <c r="E2" s="2" t="s">
        <v>64</v>
      </c>
    </row>
    <row r="3" spans="1:5">
      <c r="A3" s="3" t="s">
        <v>658</v>
      </c>
    </row>
    <row r="4" spans="1:5">
      <c r="A4" s="6" t="s">
        <v>659</v>
      </c>
    </row>
    <row r="5" spans="1:5">
      <c r="A5" s="3" t="s">
        <v>327</v>
      </c>
      <c r="B5" s="7" t="n">
        <v>0.1</v>
      </c>
      <c r="C5" s="7" t="n">
        <v>0.1</v>
      </c>
      <c r="D5" s="7" t="n">
        <v>0.3</v>
      </c>
      <c r="E5" s="7" t="n">
        <v>0.2</v>
      </c>
    </row>
    <row r="6" spans="1:5">
      <c r="A6" s="3" t="s">
        <v>660</v>
      </c>
      <c r="B6" s="8" t="n">
        <v>0.7</v>
      </c>
      <c r="C6" s="8" t="n">
        <v>0.7</v>
      </c>
      <c r="D6" s="5" t="n">
        <v>2</v>
      </c>
      <c r="E6" s="8" t="n">
        <v>2.2</v>
      </c>
    </row>
    <row r="7" spans="1:5">
      <c r="A7" s="3" t="s">
        <v>661</v>
      </c>
      <c r="B7" s="8" t="n">
        <v>-1.1</v>
      </c>
      <c r="C7" s="8" t="n">
        <v>-1.1</v>
      </c>
      <c r="D7" s="8" t="n">
        <v>-3.3</v>
      </c>
      <c r="E7" s="8" t="n">
        <v>-3.3</v>
      </c>
    </row>
    <row r="8" spans="1:5">
      <c r="A8" s="3" t="s">
        <v>662</v>
      </c>
      <c r="B8" s="8" t="n">
        <v>0.4</v>
      </c>
      <c r="C8" s="8" t="n">
        <v>0.1</v>
      </c>
      <c r="D8" s="8" t="n">
        <v>1.2</v>
      </c>
      <c r="E8" s="8" t="n">
        <v>0.4</v>
      </c>
    </row>
    <row r="9" spans="1:5">
      <c r="A9" s="3" t="s">
        <v>326</v>
      </c>
      <c r="B9" s="8" t="n">
        <v>0.1</v>
      </c>
      <c r="C9" s="8" t="n">
        <v>-0.2</v>
      </c>
      <c r="D9" s="7" t="n">
        <v>0.2</v>
      </c>
      <c r="E9" s="7" t="n">
        <v>-0.5</v>
      </c>
    </row>
    <row r="10" spans="1:5">
      <c r="A10" s="6" t="s">
        <v>663</v>
      </c>
    </row>
    <row r="11" spans="1:5">
      <c r="A11" s="3" t="s">
        <v>343</v>
      </c>
      <c r="D11" s="3" t="s">
        <v>510</v>
      </c>
      <c r="E11" s="3" t="s">
        <v>664</v>
      </c>
    </row>
    <row r="12" spans="1:5">
      <c r="A12" s="3" t="s">
        <v>665</v>
      </c>
      <c r="D12" s="3" t="s">
        <v>666</v>
      </c>
      <c r="E12" s="3" t="s">
        <v>667</v>
      </c>
    </row>
    <row r="13" spans="1:5">
      <c r="A13" s="3" t="s">
        <v>668</v>
      </c>
    </row>
    <row r="14" spans="1:5">
      <c r="A14" s="6" t="s">
        <v>659</v>
      </c>
    </row>
    <row r="15" spans="1:5">
      <c r="A15" s="3" t="s">
        <v>327</v>
      </c>
      <c r="B15" s="8" t="n">
        <v>0.9</v>
      </c>
      <c r="C15" s="8" t="n">
        <v>0.7</v>
      </c>
      <c r="D15" s="7" t="n">
        <v>2.6</v>
      </c>
      <c r="E15" s="9" t="n">
        <v>2</v>
      </c>
    </row>
    <row r="16" spans="1:5">
      <c r="A16" s="3" t="s">
        <v>660</v>
      </c>
      <c r="B16" s="8" t="n">
        <v>1.1</v>
      </c>
      <c r="C16" s="8" t="n">
        <v>1.5</v>
      </c>
      <c r="D16" s="8" t="n">
        <v>3.2</v>
      </c>
      <c r="E16" s="8" t="n">
        <v>4.6</v>
      </c>
    </row>
    <row r="17" spans="1:5">
      <c r="A17" s="3" t="s">
        <v>661</v>
      </c>
      <c r="B17" s="5" t="n">
        <v>-1</v>
      </c>
      <c r="C17" s="8" t="n">
        <v>-1.2</v>
      </c>
      <c r="D17" s="5" t="n">
        <v>-3</v>
      </c>
      <c r="E17" s="8" t="n">
        <v>-3.6</v>
      </c>
    </row>
    <row r="18" spans="1:5">
      <c r="A18" s="3" t="s">
        <v>662</v>
      </c>
      <c r="B18" s="8" t="n">
        <v>0.9</v>
      </c>
      <c r="C18" s="8" t="n">
        <v>0.4</v>
      </c>
      <c r="D18" s="8" t="n">
        <v>2.8</v>
      </c>
      <c r="E18" s="8" t="n">
        <v>1.3</v>
      </c>
    </row>
    <row r="19" spans="1:5">
      <c r="A19" s="3" t="s">
        <v>326</v>
      </c>
      <c r="B19" s="7" t="n">
        <v>1.9</v>
      </c>
      <c r="C19" s="7" t="n">
        <v>1.4</v>
      </c>
      <c r="D19" s="7" t="n">
        <v>5.6</v>
      </c>
      <c r="E19" s="7" t="n">
        <v>4.3</v>
      </c>
    </row>
    <row r="20" spans="1:5">
      <c r="A20" s="3" t="s">
        <v>669</v>
      </c>
    </row>
    <row r="21" spans="1:5">
      <c r="A21" s="6" t="s">
        <v>663</v>
      </c>
    </row>
    <row r="22" spans="1:5">
      <c r="A22" s="3" t="s">
        <v>343</v>
      </c>
      <c r="D22" s="3" t="s">
        <v>507</v>
      </c>
      <c r="E22" s="3" t="s">
        <v>497</v>
      </c>
    </row>
    <row r="23" spans="1:5">
      <c r="A23" s="3" t="s">
        <v>665</v>
      </c>
      <c r="D23" s="3" t="s">
        <v>496</v>
      </c>
      <c r="E23" s="3" t="s">
        <v>497</v>
      </c>
    </row>
    <row r="24" spans="1:5">
      <c r="A24" s="3" t="s">
        <v>670</v>
      </c>
      <c r="D24" s="3" t="s">
        <v>507</v>
      </c>
      <c r="E24" s="3" t="s">
        <v>496</v>
      </c>
    </row>
    <row r="25" spans="1:5">
      <c r="A25" s="3" t="s">
        <v>671</v>
      </c>
    </row>
    <row r="26" spans="1:5">
      <c r="A26" s="6" t="s">
        <v>663</v>
      </c>
    </row>
    <row r="27" spans="1:5">
      <c r="A27" s="3" t="s">
        <v>343</v>
      </c>
      <c r="E27" s="3" t="s">
        <v>672</v>
      </c>
    </row>
    <row r="28" spans="1:5">
      <c r="A28" s="3" t="s">
        <v>665</v>
      </c>
      <c r="E28" s="3" t="s">
        <v>666</v>
      </c>
    </row>
    <row r="29" spans="1:5">
      <c r="A29" s="3" t="s">
        <v>670</v>
      </c>
      <c r="E29" s="3" t="s">
        <v>6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74</v>
      </c>
      <c r="B1" s="2" t="s">
        <v>384</v>
      </c>
    </row>
    <row r="2" spans="1:2">
      <c r="A2" s="3" t="s">
        <v>675</v>
      </c>
      <c r="B2" s="7" t="n">
        <v>25.3</v>
      </c>
    </row>
    <row r="3" spans="1:2">
      <c r="A3" s="3" t="s">
        <v>21</v>
      </c>
    </row>
    <row r="4" spans="1:2">
      <c r="A4" s="3" t="s">
        <v>675</v>
      </c>
      <c r="B4" s="7" t="n">
        <v>2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63</v>
      </c>
      <c r="D1" s="2" t="s">
        <v>1</v>
      </c>
    </row>
    <row r="2" spans="1:5">
      <c r="B2" s="2" t="s">
        <v>2</v>
      </c>
      <c r="C2" s="2" t="s">
        <v>64</v>
      </c>
      <c r="D2" s="2" t="s">
        <v>2</v>
      </c>
      <c r="E2" s="2" t="s">
        <v>64</v>
      </c>
    </row>
    <row r="3" spans="1:5">
      <c r="A3" s="3" t="s">
        <v>677</v>
      </c>
      <c r="B3" s="7" t="n">
        <v>5.3</v>
      </c>
      <c r="C3" s="7" t="n">
        <v>15.9</v>
      </c>
      <c r="D3" s="7" t="n">
        <v>28.4</v>
      </c>
      <c r="E3" s="7" t="n">
        <v>47.4</v>
      </c>
    </row>
    <row r="4" spans="1:5">
      <c r="A4" s="3" t="s">
        <v>21</v>
      </c>
    </row>
    <row r="5" spans="1:5">
      <c r="A5" s="3" t="s">
        <v>677</v>
      </c>
      <c r="B5" s="7" t="n">
        <v>4.8</v>
      </c>
      <c r="C5" s="7" t="n">
        <v>14.6</v>
      </c>
      <c r="D5" s="7" t="n">
        <v>26.1</v>
      </c>
      <c r="E5" s="7" t="n">
        <v>4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7"/>
  </cols>
  <sheetData>
    <row r="1" spans="1:2">
      <c r="A1" s="1" t="s">
        <v>678</v>
      </c>
      <c r="B1" s="2" t="s">
        <v>1</v>
      </c>
    </row>
    <row r="2" spans="1:2">
      <c r="B2" s="2" t="s">
        <v>679</v>
      </c>
    </row>
    <row r="3" spans="1:2">
      <c r="A3" s="6" t="s">
        <v>680</v>
      </c>
    </row>
    <row r="4" spans="1:2">
      <c r="A4" s="3" t="s">
        <v>681</v>
      </c>
      <c r="B4" s="9" t="n">
        <v>9</v>
      </c>
    </row>
    <row r="5" spans="1:2">
      <c r="A5" s="3" t="s">
        <v>682</v>
      </c>
    </row>
    <row r="6" spans="1:2">
      <c r="A6" s="6" t="s">
        <v>680</v>
      </c>
    </row>
    <row r="7" spans="1:2">
      <c r="A7" s="3" t="s">
        <v>683</v>
      </c>
      <c r="B7" s="8" t="n">
        <v>0.3</v>
      </c>
    </row>
    <row r="8" spans="1:2">
      <c r="A8" s="3" t="s">
        <v>684</v>
      </c>
      <c r="B8" s="10" t="n">
        <v>133.15</v>
      </c>
    </row>
    <row r="9" spans="1:2">
      <c r="A9" s="3" t="s">
        <v>681</v>
      </c>
      <c r="B9" s="9" t="n">
        <v>39</v>
      </c>
    </row>
    <row r="10" spans="1:2">
      <c r="A10" s="3" t="s">
        <v>685</v>
      </c>
    </row>
    <row r="11" spans="1:2">
      <c r="A11" s="6" t="s">
        <v>680</v>
      </c>
    </row>
    <row r="12" spans="1:2">
      <c r="A12" s="3" t="s">
        <v>683</v>
      </c>
      <c r="B12" s="8" t="n">
        <v>0.4</v>
      </c>
    </row>
    <row r="13" spans="1:2">
      <c r="A13" s="3" t="s">
        <v>684</v>
      </c>
      <c r="B13" s="10" t="n">
        <v>122.53</v>
      </c>
    </row>
    <row r="14" spans="1:2">
      <c r="A14" s="3" t="s">
        <v>681</v>
      </c>
      <c r="B14" s="9" t="n">
        <v>49</v>
      </c>
    </row>
    <row r="15" spans="1:2">
      <c r="A15" s="3" t="s">
        <v>686</v>
      </c>
    </row>
    <row r="16" spans="1:2">
      <c r="A16" s="6" t="s">
        <v>680</v>
      </c>
    </row>
    <row r="17" spans="1:2">
      <c r="A17" s="3" t="s">
        <v>684</v>
      </c>
      <c r="B17" s="10" t="n">
        <v>140.38</v>
      </c>
    </row>
    <row r="18" spans="1:2">
      <c r="A18" s="3" t="s">
        <v>681</v>
      </c>
      <c r="B18" s="7" t="n">
        <v>0.1</v>
      </c>
    </row>
    <row r="19" spans="1:2">
      <c r="A19" s="3" t="s">
        <v>687</v>
      </c>
    </row>
    <row r="20" spans="1:2">
      <c r="A20" s="6" t="s">
        <v>680</v>
      </c>
    </row>
    <row r="21" spans="1:2">
      <c r="A21" s="3" t="s">
        <v>683</v>
      </c>
      <c r="B21" s="8" t="n">
        <v>0.1</v>
      </c>
    </row>
    <row r="22" spans="1:2">
      <c r="A22" s="3" t="s">
        <v>684</v>
      </c>
      <c r="B22" s="10" t="n">
        <v>122.66</v>
      </c>
    </row>
    <row r="23" spans="1:2">
      <c r="A23" s="3" t="s">
        <v>681</v>
      </c>
      <c r="B23" s="7" t="n">
        <v>12.9</v>
      </c>
    </row>
    <row r="24" spans="1:2">
      <c r="A24" s="3" t="s">
        <v>688</v>
      </c>
    </row>
    <row r="25" spans="1:2">
      <c r="A25" s="6" t="s">
        <v>680</v>
      </c>
    </row>
    <row r="26" spans="1:2">
      <c r="A26" s="3" t="s">
        <v>683</v>
      </c>
      <c r="B26" s="8" t="n">
        <v>0.3</v>
      </c>
    </row>
    <row r="27" spans="1:2">
      <c r="A27" s="3" t="s">
        <v>684</v>
      </c>
      <c r="B27" s="10" t="n">
        <v>122.43</v>
      </c>
    </row>
    <row r="28" spans="1:2">
      <c r="A28" s="3" t="s">
        <v>681</v>
      </c>
      <c r="B28" s="9" t="n">
        <v>36</v>
      </c>
    </row>
    <row r="29" spans="1:2">
      <c r="A29" s="3" t="s">
        <v>689</v>
      </c>
    </row>
    <row r="30" spans="1:2">
      <c r="A30" s="6" t="s">
        <v>680</v>
      </c>
    </row>
    <row r="31" spans="1:2">
      <c r="A31" s="3" t="s">
        <v>683</v>
      </c>
      <c r="B31" s="8" t="n">
        <v>0.7</v>
      </c>
    </row>
    <row r="32" spans="1:2">
      <c r="A32" s="3" t="s">
        <v>684</v>
      </c>
      <c r="B32" s="10" t="n">
        <v>127.02</v>
      </c>
    </row>
    <row r="33" spans="1:2">
      <c r="A33" s="3" t="s">
        <v>681</v>
      </c>
      <c r="B33" s="9" t="n">
        <v>88</v>
      </c>
    </row>
    <row r="34" spans="1:2">
      <c r="A34" s="3" t="s">
        <v>21</v>
      </c>
    </row>
    <row r="35" spans="1:2">
      <c r="A35" s="6" t="s">
        <v>680</v>
      </c>
    </row>
    <row r="36" spans="1:2">
      <c r="A36" s="3" t="s">
        <v>681</v>
      </c>
      <c r="B36" s="7" t="n">
        <v>12.2</v>
      </c>
    </row>
    <row r="37" spans="1:2">
      <c r="A37" s="3" t="s">
        <v>690</v>
      </c>
    </row>
    <row r="38" spans="1:2">
      <c r="A38" s="6" t="s">
        <v>680</v>
      </c>
    </row>
    <row r="39" spans="1:2">
      <c r="A39" s="3" t="s">
        <v>683</v>
      </c>
      <c r="B39" s="8" t="n">
        <v>0.3</v>
      </c>
    </row>
    <row r="40" spans="1:2">
      <c r="A40" s="3" t="s">
        <v>684</v>
      </c>
      <c r="B40" s="10" t="n">
        <v>133.04</v>
      </c>
    </row>
    <row r="41" spans="1:2">
      <c r="A41" s="3" t="s">
        <v>681</v>
      </c>
      <c r="B41" s="7" t="n">
        <v>37.5</v>
      </c>
    </row>
    <row r="42" spans="1:2">
      <c r="A42" s="3" t="s">
        <v>691</v>
      </c>
    </row>
    <row r="43" spans="1:2">
      <c r="A43" s="6" t="s">
        <v>680</v>
      </c>
    </row>
    <row r="44" spans="1:2">
      <c r="A44" s="3" t="s">
        <v>683</v>
      </c>
      <c r="B44" s="8" t="n">
        <v>0.4</v>
      </c>
    </row>
    <row r="45" spans="1:2">
      <c r="A45" s="3" t="s">
        <v>684</v>
      </c>
      <c r="B45" s="10" t="n">
        <v>122.53</v>
      </c>
    </row>
    <row r="46" spans="1:2">
      <c r="A46" s="3" t="s">
        <v>681</v>
      </c>
      <c r="B46" s="9" t="n">
        <v>49</v>
      </c>
    </row>
    <row r="47" spans="1:2">
      <c r="A47" s="3" t="s">
        <v>692</v>
      </c>
    </row>
    <row r="48" spans="1:2">
      <c r="A48" s="6" t="s">
        <v>680</v>
      </c>
    </row>
    <row r="49" spans="1:2">
      <c r="A49" s="3" t="s">
        <v>684</v>
      </c>
      <c r="B49" s="10" t="n">
        <v>140.38</v>
      </c>
    </row>
    <row r="50" spans="1:2">
      <c r="A50" s="3" t="s">
        <v>681</v>
      </c>
      <c r="B50" s="7" t="n">
        <v>0.1</v>
      </c>
    </row>
    <row r="51" spans="1:2">
      <c r="A51" s="3" t="s">
        <v>693</v>
      </c>
    </row>
    <row r="52" spans="1:2">
      <c r="A52" s="6" t="s">
        <v>680</v>
      </c>
    </row>
    <row r="53" spans="1:2">
      <c r="A53" s="3" t="s">
        <v>683</v>
      </c>
      <c r="B53" s="8" t="n">
        <v>0.1</v>
      </c>
    </row>
    <row r="54" spans="1:2">
      <c r="A54" s="3" t="s">
        <v>684</v>
      </c>
      <c r="B54" s="10" t="n">
        <v>122.66</v>
      </c>
    </row>
    <row r="55" spans="1:2">
      <c r="A55" s="3" t="s">
        <v>681</v>
      </c>
      <c r="B55" s="7" t="n">
        <v>12.9</v>
      </c>
    </row>
    <row r="56" spans="1:2">
      <c r="A56" s="3" t="s">
        <v>694</v>
      </c>
    </row>
    <row r="57" spans="1:2">
      <c r="A57" s="6" t="s">
        <v>680</v>
      </c>
    </row>
    <row r="58" spans="1:2">
      <c r="A58" s="3" t="s">
        <v>683</v>
      </c>
      <c r="B58" s="8" t="n">
        <v>0.3</v>
      </c>
    </row>
    <row r="59" spans="1:2">
      <c r="A59" s="3" t="s">
        <v>684</v>
      </c>
      <c r="B59" s="10" t="n">
        <v>122.43</v>
      </c>
    </row>
    <row r="60" spans="1:2">
      <c r="A60" s="3" t="s">
        <v>681</v>
      </c>
      <c r="B60" s="9" t="n">
        <v>36</v>
      </c>
    </row>
    <row r="61" spans="1:2">
      <c r="A61" s="3" t="s">
        <v>695</v>
      </c>
    </row>
    <row r="62" spans="1:2">
      <c r="A62" s="6" t="s">
        <v>680</v>
      </c>
    </row>
    <row r="63" spans="1:2">
      <c r="A63" s="3" t="s">
        <v>683</v>
      </c>
      <c r="B63" s="8" t="n">
        <v>0.7</v>
      </c>
    </row>
    <row r="64" spans="1:2">
      <c r="A64" s="3" t="s">
        <v>684</v>
      </c>
      <c r="B64" s="10" t="n">
        <v>126.87</v>
      </c>
    </row>
    <row r="65" spans="1:2">
      <c r="A65" s="3" t="s">
        <v>681</v>
      </c>
      <c r="B65" s="7" t="n">
        <v>8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696</v>
      </c>
      <c r="B1" s="2" t="s">
        <v>1</v>
      </c>
    </row>
    <row r="2" spans="1:2">
      <c r="B2" s="2" t="s">
        <v>679</v>
      </c>
    </row>
    <row r="3" spans="1:2">
      <c r="A3" s="6" t="s">
        <v>680</v>
      </c>
    </row>
    <row r="4" spans="1:2">
      <c r="A4" s="3" t="s">
        <v>681</v>
      </c>
      <c r="B4" s="9" t="n">
        <v>9</v>
      </c>
    </row>
    <row r="5" spans="1:2">
      <c r="A5" s="3" t="s">
        <v>689</v>
      </c>
    </row>
    <row r="6" spans="1:2">
      <c r="A6" s="6" t="s">
        <v>680</v>
      </c>
    </row>
    <row r="7" spans="1:2">
      <c r="A7" s="3" t="s">
        <v>697</v>
      </c>
      <c r="B7" s="8" t="n">
        <v>0.6</v>
      </c>
    </row>
    <row r="8" spans="1:2">
      <c r="A8" s="3" t="s">
        <v>683</v>
      </c>
      <c r="B8" s="8" t="n">
        <v>0.7</v>
      </c>
    </row>
    <row r="9" spans="1:2">
      <c r="A9" s="3" t="s">
        <v>698</v>
      </c>
      <c r="B9" s="3" t="s">
        <v>50</v>
      </c>
    </row>
    <row r="10" spans="1:2">
      <c r="A10" s="3" t="s">
        <v>699</v>
      </c>
      <c r="B10" s="8" t="n">
        <v>-0.5</v>
      </c>
    </row>
    <row r="11" spans="1:2">
      <c r="A11" s="3" t="s">
        <v>700</v>
      </c>
      <c r="B11" s="8" t="n">
        <v>0.8</v>
      </c>
    </row>
    <row r="12" spans="1:2">
      <c r="A12" s="3" t="s">
        <v>701</v>
      </c>
      <c r="B12" s="10" t="n">
        <v>94.97</v>
      </c>
    </row>
    <row r="13" spans="1:2">
      <c r="A13" s="3" t="s">
        <v>684</v>
      </c>
      <c r="B13" s="11" t="n">
        <v>127.02</v>
      </c>
    </row>
    <row r="14" spans="1:2">
      <c r="A14" s="3" t="s">
        <v>702</v>
      </c>
      <c r="B14" s="11" t="n">
        <v>117.21</v>
      </c>
    </row>
    <row r="15" spans="1:2">
      <c r="A15" s="3" t="s">
        <v>703</v>
      </c>
      <c r="B15" s="11" t="n">
        <v>109.03</v>
      </c>
    </row>
    <row r="16" spans="1:2">
      <c r="A16" s="3" t="s">
        <v>704</v>
      </c>
      <c r="B16" s="10" t="n">
        <v>114.65</v>
      </c>
    </row>
    <row r="17" spans="1:2">
      <c r="A17" s="3" t="s">
        <v>705</v>
      </c>
      <c r="B17" s="7" t="n">
        <v>54.8</v>
      </c>
    </row>
    <row r="18" spans="1:2">
      <c r="A18" s="3" t="s">
        <v>681</v>
      </c>
      <c r="B18" s="5" t="n">
        <v>88</v>
      </c>
    </row>
    <row r="19" spans="1:2">
      <c r="A19" s="3" t="s">
        <v>706</v>
      </c>
      <c r="B19" s="8" t="n">
        <v>-0.9</v>
      </c>
    </row>
    <row r="20" spans="1:2">
      <c r="A20" s="3" t="s">
        <v>707</v>
      </c>
      <c r="B20" s="8" t="n">
        <v>-54.5</v>
      </c>
    </row>
    <row r="21" spans="1:2">
      <c r="A21" s="3" t="s">
        <v>708</v>
      </c>
      <c r="B21" s="8" t="n">
        <v>87.40000000000001</v>
      </c>
    </row>
    <row r="22" spans="1:2">
      <c r="A22" s="3" t="s">
        <v>21</v>
      </c>
    </row>
    <row r="23" spans="1:2">
      <c r="A23" s="6" t="s">
        <v>680</v>
      </c>
    </row>
    <row r="24" spans="1:2">
      <c r="A24" s="3" t="s">
        <v>681</v>
      </c>
      <c r="B24" s="7" t="n">
        <v>12.2</v>
      </c>
    </row>
    <row r="25" spans="1:2">
      <c r="A25" s="3" t="s">
        <v>695</v>
      </c>
    </row>
    <row r="26" spans="1:2">
      <c r="A26" s="6" t="s">
        <v>680</v>
      </c>
    </row>
    <row r="27" spans="1:2">
      <c r="A27" s="3" t="s">
        <v>697</v>
      </c>
      <c r="B27" s="8" t="n">
        <v>0.5</v>
      </c>
    </row>
    <row r="28" spans="1:2">
      <c r="A28" s="3" t="s">
        <v>683</v>
      </c>
      <c r="B28" s="8" t="n">
        <v>0.7</v>
      </c>
    </row>
    <row r="29" spans="1:2">
      <c r="A29" s="3" t="s">
        <v>698</v>
      </c>
      <c r="B29" s="3" t="s">
        <v>50</v>
      </c>
    </row>
    <row r="30" spans="1:2">
      <c r="A30" s="3" t="s">
        <v>699</v>
      </c>
      <c r="B30" s="8" t="n">
        <v>-0.5</v>
      </c>
    </row>
    <row r="31" spans="1:2">
      <c r="A31" s="3" t="s">
        <v>700</v>
      </c>
      <c r="B31" s="8" t="n">
        <v>0.7</v>
      </c>
    </row>
    <row r="32" spans="1:2">
      <c r="A32" s="3" t="s">
        <v>701</v>
      </c>
      <c r="B32" s="10" t="n">
        <v>96.92</v>
      </c>
    </row>
    <row r="33" spans="1:2">
      <c r="A33" s="3" t="s">
        <v>684</v>
      </c>
      <c r="B33" s="11" t="n">
        <v>126.87</v>
      </c>
    </row>
    <row r="34" spans="1:2">
      <c r="A34" s="3" t="s">
        <v>702</v>
      </c>
      <c r="B34" s="11" t="n">
        <v>117.21</v>
      </c>
    </row>
    <row r="35" spans="1:2">
      <c r="A35" s="3" t="s">
        <v>703</v>
      </c>
      <c r="B35" s="5" t="n">
        <v>112</v>
      </c>
    </row>
    <row r="36" spans="1:2">
      <c r="A36" s="3" t="s">
        <v>704</v>
      </c>
      <c r="B36" s="10" t="n">
        <v>116.29</v>
      </c>
    </row>
    <row r="37" spans="1:2">
      <c r="A37" s="3" t="s">
        <v>705</v>
      </c>
      <c r="B37" s="7" t="n">
        <v>45.3</v>
      </c>
    </row>
    <row r="38" spans="1:2">
      <c r="A38" s="3" t="s">
        <v>681</v>
      </c>
      <c r="B38" s="8" t="n">
        <v>86.5</v>
      </c>
    </row>
    <row r="39" spans="1:2">
      <c r="A39" s="3" t="s">
        <v>706</v>
      </c>
      <c r="B39" s="8" t="n">
        <v>-0.9</v>
      </c>
    </row>
    <row r="40" spans="1:2">
      <c r="A40" s="3" t="s">
        <v>707</v>
      </c>
      <c r="B40" s="8" t="n">
        <v>-48.3</v>
      </c>
    </row>
    <row r="41" spans="1:2">
      <c r="A41" s="3" t="s">
        <v>708</v>
      </c>
      <c r="B41" s="7" t="n">
        <v>82.599999999999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63</v>
      </c>
      <c r="D1" s="2" t="s">
        <v>1</v>
      </c>
    </row>
    <row r="2" spans="1:5">
      <c r="B2" s="2" t="s">
        <v>2</v>
      </c>
      <c r="C2" s="2" t="s">
        <v>64</v>
      </c>
      <c r="D2" s="2" t="s">
        <v>2</v>
      </c>
      <c r="E2" s="2" t="s">
        <v>64</v>
      </c>
    </row>
    <row r="3" spans="1:5">
      <c r="A3" s="6" t="s">
        <v>710</v>
      </c>
    </row>
    <row r="4" spans="1:5">
      <c r="A4" s="3" t="s">
        <v>711</v>
      </c>
      <c r="D4" s="7" t="n">
        <v>-229.4</v>
      </c>
    </row>
    <row r="5" spans="1:5">
      <c r="A5" s="3" t="s">
        <v>712</v>
      </c>
      <c r="D5" s="8" t="n">
        <v>-10.1</v>
      </c>
    </row>
    <row r="6" spans="1:5">
      <c r="A6" s="3" t="s">
        <v>713</v>
      </c>
      <c r="D6" s="8" t="n">
        <v>-7.2</v>
      </c>
    </row>
    <row r="7" spans="1:5">
      <c r="A7" s="3" t="s">
        <v>714</v>
      </c>
      <c r="D7" s="8" t="n">
        <v>-17.3</v>
      </c>
    </row>
    <row r="8" spans="1:5">
      <c r="A8" s="3" t="s">
        <v>715</v>
      </c>
      <c r="D8" s="5" t="n">
        <v>8</v>
      </c>
    </row>
    <row r="9" spans="1:5">
      <c r="A9" s="3" t="s">
        <v>716</v>
      </c>
      <c r="D9" s="8" t="n">
        <v>0.2</v>
      </c>
    </row>
    <row r="10" spans="1:5">
      <c r="A10" s="3" t="s">
        <v>95</v>
      </c>
      <c r="B10" s="7" t="n">
        <v>-2.2</v>
      </c>
      <c r="C10" s="7" t="n">
        <v>-4.7</v>
      </c>
      <c r="D10" s="8" t="n">
        <v>-9.1</v>
      </c>
      <c r="E10" s="7" t="n">
        <v>4.3</v>
      </c>
    </row>
    <row r="11" spans="1:5">
      <c r="A11" s="3" t="s">
        <v>717</v>
      </c>
      <c r="D11" s="8" t="n">
        <v>-0.4</v>
      </c>
    </row>
    <row r="12" spans="1:5">
      <c r="A12" s="3" t="s">
        <v>718</v>
      </c>
      <c r="D12" s="8" t="n">
        <v>-8.699999999999999</v>
      </c>
    </row>
    <row r="13" spans="1:5">
      <c r="A13" s="3" t="s">
        <v>711</v>
      </c>
      <c r="B13" s="8" t="n">
        <v>-238.1</v>
      </c>
      <c r="D13" s="8" t="n">
        <v>-238.1</v>
      </c>
    </row>
    <row r="14" spans="1:5">
      <c r="A14" s="3" t="s">
        <v>719</v>
      </c>
    </row>
    <row r="15" spans="1:5">
      <c r="A15" s="6" t="s">
        <v>710</v>
      </c>
    </row>
    <row r="16" spans="1:5">
      <c r="A16" s="3" t="s">
        <v>711</v>
      </c>
      <c r="D16" s="8" t="n">
        <v>-160.5</v>
      </c>
    </row>
    <row r="17" spans="1:5">
      <c r="A17" s="3" t="s">
        <v>712</v>
      </c>
      <c r="D17" s="5" t="n">
        <v>4</v>
      </c>
    </row>
    <row r="18" spans="1:5">
      <c r="A18" s="3" t="s">
        <v>713</v>
      </c>
      <c r="D18" s="3" t="s">
        <v>50</v>
      </c>
    </row>
    <row r="19" spans="1:5">
      <c r="A19" s="3" t="s">
        <v>714</v>
      </c>
      <c r="D19" s="5" t="n">
        <v>4</v>
      </c>
    </row>
    <row r="20" spans="1:5">
      <c r="A20" s="3" t="s">
        <v>715</v>
      </c>
      <c r="D20" s="8" t="n">
        <v>1.7</v>
      </c>
    </row>
    <row r="21" spans="1:5">
      <c r="A21" s="3" t="s">
        <v>716</v>
      </c>
      <c r="D21" s="8" t="n">
        <v>0.2</v>
      </c>
    </row>
    <row r="22" spans="1:5">
      <c r="A22" s="3" t="s">
        <v>95</v>
      </c>
      <c r="D22" s="8" t="n">
        <v>5.9</v>
      </c>
    </row>
    <row r="23" spans="1:5">
      <c r="A23" s="3" t="s">
        <v>717</v>
      </c>
      <c r="D23" s="8" t="n">
        <v>-0.4</v>
      </c>
    </row>
    <row r="24" spans="1:5">
      <c r="A24" s="3" t="s">
        <v>718</v>
      </c>
      <c r="D24" s="8" t="n">
        <v>6.3</v>
      </c>
    </row>
    <row r="25" spans="1:5">
      <c r="A25" s="3" t="s">
        <v>711</v>
      </c>
      <c r="B25" s="8" t="n">
        <v>-154.2</v>
      </c>
      <c r="D25" s="8" t="n">
        <v>-154.2</v>
      </c>
    </row>
    <row r="26" spans="1:5">
      <c r="A26" s="3" t="s">
        <v>720</v>
      </c>
    </row>
    <row r="27" spans="1:5">
      <c r="A27" s="6" t="s">
        <v>710</v>
      </c>
    </row>
    <row r="28" spans="1:5">
      <c r="A28" s="3" t="s">
        <v>711</v>
      </c>
      <c r="D28" s="8" t="n">
        <v>3.1</v>
      </c>
    </row>
    <row r="29" spans="1:5">
      <c r="A29" s="3" t="s">
        <v>712</v>
      </c>
      <c r="D29" s="8" t="n">
        <v>-11.1</v>
      </c>
    </row>
    <row r="30" spans="1:5">
      <c r="A30" s="3" t="s">
        <v>713</v>
      </c>
      <c r="D30" s="8" t="n">
        <v>-11.2</v>
      </c>
    </row>
    <row r="31" spans="1:5">
      <c r="A31" s="3" t="s">
        <v>714</v>
      </c>
      <c r="D31" s="8" t="n">
        <v>-22.3</v>
      </c>
    </row>
    <row r="32" spans="1:5">
      <c r="A32" s="3" t="s">
        <v>715</v>
      </c>
      <c r="D32" s="8" t="n">
        <v>6.6</v>
      </c>
    </row>
    <row r="33" spans="1:5">
      <c r="A33" s="3" t="s">
        <v>716</v>
      </c>
      <c r="D33" s="3" t="s">
        <v>50</v>
      </c>
    </row>
    <row r="34" spans="1:5">
      <c r="A34" s="3" t="s">
        <v>95</v>
      </c>
      <c r="D34" s="8" t="n">
        <v>-15.7</v>
      </c>
    </row>
    <row r="35" spans="1:5">
      <c r="A35" s="3" t="s">
        <v>717</v>
      </c>
      <c r="D35" s="3" t="s">
        <v>50</v>
      </c>
    </row>
    <row r="36" spans="1:5">
      <c r="A36" s="3" t="s">
        <v>718</v>
      </c>
      <c r="D36" s="8" t="n">
        <v>-15.7</v>
      </c>
    </row>
    <row r="37" spans="1:5">
      <c r="A37" s="3" t="s">
        <v>711</v>
      </c>
      <c r="B37" s="8" t="n">
        <v>-12.6</v>
      </c>
      <c r="D37" s="8" t="n">
        <v>-12.6</v>
      </c>
    </row>
    <row r="38" spans="1:5">
      <c r="A38" s="3" t="s">
        <v>721</v>
      </c>
    </row>
    <row r="39" spans="1:5">
      <c r="A39" s="6" t="s">
        <v>710</v>
      </c>
    </row>
    <row r="40" spans="1:5">
      <c r="A40" s="3" t="s">
        <v>711</v>
      </c>
      <c r="D40" s="5" t="n">
        <v>-72</v>
      </c>
    </row>
    <row r="41" spans="1:5">
      <c r="A41" s="3" t="s">
        <v>712</v>
      </c>
      <c r="D41" s="5" t="n">
        <v>-3</v>
      </c>
    </row>
    <row r="42" spans="1:5">
      <c r="A42" s="3" t="s">
        <v>713</v>
      </c>
      <c r="D42" s="5" t="n">
        <v>4</v>
      </c>
    </row>
    <row r="43" spans="1:5">
      <c r="A43" s="3" t="s">
        <v>714</v>
      </c>
      <c r="D43" s="5" t="n">
        <v>1</v>
      </c>
    </row>
    <row r="44" spans="1:5">
      <c r="A44" s="3" t="s">
        <v>715</v>
      </c>
      <c r="D44" s="8" t="n">
        <v>-0.3</v>
      </c>
    </row>
    <row r="45" spans="1:5">
      <c r="A45" s="3" t="s">
        <v>716</v>
      </c>
      <c r="D45" s="3" t="s">
        <v>50</v>
      </c>
    </row>
    <row r="46" spans="1:5">
      <c r="A46" s="3" t="s">
        <v>95</v>
      </c>
      <c r="D46" s="8" t="n">
        <v>0.7</v>
      </c>
    </row>
    <row r="47" spans="1:5">
      <c r="A47" s="3" t="s">
        <v>717</v>
      </c>
      <c r="D47" s="3" t="s">
        <v>50</v>
      </c>
    </row>
    <row r="48" spans="1:5">
      <c r="A48" s="3" t="s">
        <v>718</v>
      </c>
      <c r="D48" s="8" t="n">
        <v>0.7</v>
      </c>
    </row>
    <row r="49" spans="1:5">
      <c r="A49" s="3" t="s">
        <v>711</v>
      </c>
      <c r="B49" s="7" t="n">
        <v>-71.3</v>
      </c>
      <c r="D49" s="7" t="n">
        <v>-7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63</v>
      </c>
      <c r="D1" s="2" t="s">
        <v>1</v>
      </c>
    </row>
    <row r="2" spans="1:5">
      <c r="B2" s="2" t="s">
        <v>2</v>
      </c>
      <c r="C2" s="2" t="s">
        <v>64</v>
      </c>
      <c r="D2" s="2" t="s">
        <v>2</v>
      </c>
      <c r="E2" s="2" t="s">
        <v>64</v>
      </c>
    </row>
    <row r="3" spans="1:5">
      <c r="A3" s="6" t="s">
        <v>710</v>
      </c>
    </row>
    <row r="4" spans="1:5">
      <c r="A4" s="3" t="s">
        <v>723</v>
      </c>
      <c r="B4" s="7" t="n">
        <v>199.5</v>
      </c>
      <c r="C4" s="7" t="n">
        <v>201.7</v>
      </c>
      <c r="D4" s="7" t="n">
        <v>576.6</v>
      </c>
      <c r="E4" s="7" t="n">
        <v>578.3</v>
      </c>
    </row>
    <row r="5" spans="1:5">
      <c r="A5" s="3" t="s">
        <v>724</v>
      </c>
      <c r="B5" s="8" t="n">
        <v>85.8</v>
      </c>
      <c r="C5" s="8" t="n">
        <v>94.2</v>
      </c>
      <c r="D5" s="8" t="n">
        <v>273.7</v>
      </c>
      <c r="E5" s="8" t="n">
        <v>276.2</v>
      </c>
    </row>
    <row r="6" spans="1:5">
      <c r="A6" s="3" t="s">
        <v>725</v>
      </c>
      <c r="D6" s="8" t="n">
        <v>7.2</v>
      </c>
    </row>
    <row r="7" spans="1:5">
      <c r="A7" s="3" t="s">
        <v>726</v>
      </c>
    </row>
    <row r="8" spans="1:5">
      <c r="A8" s="6" t="s">
        <v>710</v>
      </c>
    </row>
    <row r="9" spans="1:5">
      <c r="A9" s="3" t="s">
        <v>66</v>
      </c>
      <c r="B9" s="8" t="n">
        <v>0.8</v>
      </c>
      <c r="C9" s="8" t="n">
        <v>0.4</v>
      </c>
      <c r="D9" s="8" t="n">
        <v>2.4</v>
      </c>
      <c r="E9" s="8" t="n">
        <v>1.1</v>
      </c>
    </row>
    <row r="10" spans="1:5">
      <c r="A10" s="3" t="s">
        <v>723</v>
      </c>
      <c r="B10" s="8" t="n">
        <v>0.1</v>
      </c>
      <c r="D10" s="8" t="n">
        <v>0.5</v>
      </c>
      <c r="E10" s="8" t="n">
        <v>0.2</v>
      </c>
    </row>
    <row r="11" spans="1:5">
      <c r="A11" s="3" t="s">
        <v>724</v>
      </c>
      <c r="B11" s="8" t="n">
        <v>0.4</v>
      </c>
      <c r="C11" s="8" t="n">
        <v>0.2</v>
      </c>
      <c r="D11" s="8" t="n">
        <v>1.1</v>
      </c>
      <c r="E11" s="8" t="n">
        <v>0.5</v>
      </c>
    </row>
    <row r="12" spans="1:5">
      <c r="A12" s="3" t="s">
        <v>725</v>
      </c>
      <c r="B12" s="7" t="n">
        <v>1.3</v>
      </c>
      <c r="C12" s="7" t="n">
        <v>0.6</v>
      </c>
      <c r="D12" s="9" t="n">
        <v>4</v>
      </c>
      <c r="E12" s="7" t="n">
        <v>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7</v>
      </c>
      <c r="B1" s="2" t="s">
        <v>63</v>
      </c>
      <c r="C1" s="2" t="s">
        <v>1</v>
      </c>
    </row>
    <row r="2" spans="1:4">
      <c r="B2" s="2" t="s">
        <v>64</v>
      </c>
      <c r="C2" s="2" t="s">
        <v>2</v>
      </c>
      <c r="D2" s="2" t="s">
        <v>64</v>
      </c>
    </row>
    <row r="3" spans="1:4">
      <c r="A3" s="6" t="s">
        <v>211</v>
      </c>
    </row>
    <row r="4" spans="1:4">
      <c r="A4" s="3" t="s">
        <v>728</v>
      </c>
      <c r="C4" s="3" t="s">
        <v>342</v>
      </c>
    </row>
    <row r="5" spans="1:4">
      <c r="A5" s="3" t="s">
        <v>729</v>
      </c>
      <c r="D5" s="7" t="n">
        <v>5.9</v>
      </c>
    </row>
    <row r="6" spans="1:4">
      <c r="A6" s="3" t="s">
        <v>730</v>
      </c>
      <c r="B6" s="7" t="n">
        <v>25.5</v>
      </c>
      <c r="D6" s="7" t="n">
        <v>25.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31</v>
      </c>
      <c r="B1" s="2" t="s">
        <v>63</v>
      </c>
      <c r="D1" s="2" t="s">
        <v>1</v>
      </c>
    </row>
    <row r="2" spans="1:5">
      <c r="B2" s="2" t="s">
        <v>2</v>
      </c>
      <c r="C2" s="2" t="s">
        <v>64</v>
      </c>
      <c r="D2" s="2" t="s">
        <v>2</v>
      </c>
      <c r="E2" s="2" t="s">
        <v>64</v>
      </c>
    </row>
    <row r="3" spans="1:5">
      <c r="A3" s="6" t="s">
        <v>732</v>
      </c>
    </row>
    <row r="4" spans="1:5">
      <c r="A4" s="3" t="s">
        <v>733</v>
      </c>
      <c r="B4" s="3" t="s">
        <v>734</v>
      </c>
      <c r="C4" s="3" t="s">
        <v>735</v>
      </c>
      <c r="D4" s="3" t="s">
        <v>736</v>
      </c>
      <c r="E4" s="3" t="s">
        <v>737</v>
      </c>
    </row>
    <row r="5" spans="1:5">
      <c r="A5" s="3" t="s">
        <v>21</v>
      </c>
    </row>
    <row r="6" spans="1:5">
      <c r="A6" s="6" t="s">
        <v>732</v>
      </c>
    </row>
    <row r="7" spans="1:5">
      <c r="A7" s="3" t="s">
        <v>733</v>
      </c>
      <c r="B7" s="3" t="s">
        <v>738</v>
      </c>
      <c r="C7" s="3" t="s">
        <v>739</v>
      </c>
      <c r="D7" s="3" t="s">
        <v>740</v>
      </c>
      <c r="E7" s="3" t="s">
        <v>74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2</v>
      </c>
      <c r="B1" s="2" t="s">
        <v>2</v>
      </c>
      <c r="C1" s="2" t="s">
        <v>25</v>
      </c>
    </row>
    <row r="2" spans="1:3">
      <c r="A2" s="6" t="s">
        <v>214</v>
      </c>
    </row>
    <row r="3" spans="1:3">
      <c r="A3" s="3" t="s">
        <v>743</v>
      </c>
      <c r="B3" s="7" t="n">
        <v>4.3</v>
      </c>
      <c r="C3" s="7" t="n">
        <v>4.4</v>
      </c>
    </row>
    <row r="4" spans="1:3">
      <c r="A4" s="3" t="s">
        <v>744</v>
      </c>
      <c r="B4" s="8" t="n">
        <v>7.1</v>
      </c>
      <c r="C4" s="5" t="n">
        <v>8</v>
      </c>
    </row>
    <row r="5" spans="1:3">
      <c r="A5" s="3" t="s">
        <v>745</v>
      </c>
      <c r="B5" s="8" t="n">
        <v>6.8</v>
      </c>
      <c r="C5" s="7" t="n">
        <v>7.5</v>
      </c>
    </row>
    <row r="6" spans="1:3">
      <c r="A6" s="3" t="s">
        <v>746</v>
      </c>
      <c r="B6" s="8" t="n">
        <v>11.9</v>
      </c>
    </row>
    <row r="7" spans="1:3">
      <c r="A7" s="3" t="s">
        <v>747</v>
      </c>
      <c r="B7" s="9" t="n">
        <v>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48</v>
      </c>
      <c r="B1" s="2" t="s">
        <v>1</v>
      </c>
    </row>
    <row r="2" spans="1:2">
      <c r="B2" s="2" t="s">
        <v>749</v>
      </c>
    </row>
    <row r="3" spans="1:2">
      <c r="A3" s="6" t="s">
        <v>217</v>
      </c>
    </row>
    <row r="4" spans="1:2">
      <c r="A4" s="3" t="s">
        <v>750</v>
      </c>
      <c r="B4"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63</v>
      </c>
      <c r="D1" s="2" t="s">
        <v>1</v>
      </c>
    </row>
    <row r="2" spans="1:5">
      <c r="B2" s="2" t="s">
        <v>2</v>
      </c>
      <c r="C2" s="2" t="s">
        <v>64</v>
      </c>
      <c r="D2" s="2" t="s">
        <v>2</v>
      </c>
      <c r="E2" s="2" t="s">
        <v>64</v>
      </c>
    </row>
    <row r="3" spans="1:5">
      <c r="A3" s="6" t="s">
        <v>752</v>
      </c>
    </row>
    <row r="4" spans="1:5">
      <c r="A4" s="3" t="s">
        <v>65</v>
      </c>
      <c r="B4" s="7" t="n">
        <v>1303.9</v>
      </c>
      <c r="C4" s="7" t="n">
        <v>1361.5</v>
      </c>
      <c r="D4" s="7" t="n">
        <v>3685.6</v>
      </c>
      <c r="E4" s="9" t="n">
        <v>3790</v>
      </c>
    </row>
    <row r="5" spans="1:5">
      <c r="A5" s="3" t="s">
        <v>21</v>
      </c>
    </row>
    <row r="6" spans="1:5">
      <c r="A6" s="6" t="s">
        <v>752</v>
      </c>
    </row>
    <row r="7" spans="1:5">
      <c r="A7" s="3" t="s">
        <v>65</v>
      </c>
      <c r="B7" s="8" t="n">
        <v>1303.9</v>
      </c>
      <c r="C7" s="8" t="n">
        <v>1361.5</v>
      </c>
      <c r="D7" s="8" t="n">
        <v>3685.6</v>
      </c>
      <c r="E7" s="5" t="n">
        <v>3790</v>
      </c>
    </row>
    <row r="8" spans="1:5">
      <c r="A8" s="3" t="s">
        <v>753</v>
      </c>
    </row>
    <row r="9" spans="1:5">
      <c r="A9" s="6" t="s">
        <v>752</v>
      </c>
    </row>
    <row r="10" spans="1:5">
      <c r="A10" s="3" t="s">
        <v>65</v>
      </c>
      <c r="B10" s="8" t="n">
        <v>441.1</v>
      </c>
      <c r="C10" s="8" t="n">
        <v>454.1</v>
      </c>
      <c r="D10" s="5" t="n">
        <v>1464</v>
      </c>
      <c r="E10" s="8" t="n">
        <v>1490.3</v>
      </c>
    </row>
    <row r="11" spans="1:5">
      <c r="A11" s="3" t="s">
        <v>754</v>
      </c>
    </row>
    <row r="12" spans="1:5">
      <c r="A12" s="6" t="s">
        <v>752</v>
      </c>
    </row>
    <row r="13" spans="1:5">
      <c r="A13" s="3" t="s">
        <v>65</v>
      </c>
      <c r="B13" s="8" t="n">
        <v>441.1</v>
      </c>
      <c r="C13" s="8" t="n">
        <v>454.1</v>
      </c>
      <c r="D13" s="5" t="n">
        <v>1464</v>
      </c>
      <c r="E13" s="8" t="n">
        <v>1490.3</v>
      </c>
    </row>
    <row r="14" spans="1:5">
      <c r="A14" s="3" t="s">
        <v>755</v>
      </c>
    </row>
    <row r="15" spans="1:5">
      <c r="A15" s="6" t="s">
        <v>752</v>
      </c>
    </row>
    <row r="16" spans="1:5">
      <c r="A16" s="3" t="s">
        <v>65</v>
      </c>
      <c r="B16" s="8" t="n">
        <v>324.7</v>
      </c>
      <c r="C16" s="8" t="n">
        <v>328.5</v>
      </c>
      <c r="D16" s="8" t="n">
        <v>927.2</v>
      </c>
      <c r="E16" s="8" t="n">
        <v>912.9</v>
      </c>
    </row>
    <row r="17" spans="1:5">
      <c r="A17" s="3" t="s">
        <v>756</v>
      </c>
    </row>
    <row r="18" spans="1:5">
      <c r="A18" s="6" t="s">
        <v>752</v>
      </c>
    </row>
    <row r="19" spans="1:5">
      <c r="A19" s="3" t="s">
        <v>65</v>
      </c>
      <c r="B19" s="8" t="n">
        <v>324.7</v>
      </c>
      <c r="C19" s="8" t="n">
        <v>328.5</v>
      </c>
      <c r="D19" s="8" t="n">
        <v>927.2</v>
      </c>
      <c r="E19" s="8" t="n">
        <v>912.9</v>
      </c>
    </row>
    <row r="20" spans="1:5">
      <c r="A20" s="3" t="s">
        <v>757</v>
      </c>
    </row>
    <row r="21" spans="1:5">
      <c r="A21" s="6" t="s">
        <v>752</v>
      </c>
    </row>
    <row r="22" spans="1:5">
      <c r="A22" s="3" t="s">
        <v>65</v>
      </c>
      <c r="B22" s="8" t="n">
        <v>189.9</v>
      </c>
      <c r="C22" s="8" t="n">
        <v>207.1</v>
      </c>
      <c r="D22" s="5" t="n">
        <v>576</v>
      </c>
      <c r="E22" s="5" t="n">
        <v>619</v>
      </c>
    </row>
    <row r="23" spans="1:5">
      <c r="A23" s="3" t="s">
        <v>758</v>
      </c>
    </row>
    <row r="24" spans="1:5">
      <c r="A24" s="6" t="s">
        <v>752</v>
      </c>
    </row>
    <row r="25" spans="1:5">
      <c r="A25" s="3" t="s">
        <v>65</v>
      </c>
      <c r="B25" s="8" t="n">
        <v>189.9</v>
      </c>
      <c r="C25" s="8" t="n">
        <v>207.1</v>
      </c>
      <c r="D25" s="5" t="n">
        <v>576</v>
      </c>
      <c r="E25" s="5" t="n">
        <v>619</v>
      </c>
    </row>
    <row r="26" spans="1:5">
      <c r="A26" s="3" t="s">
        <v>759</v>
      </c>
    </row>
    <row r="27" spans="1:5">
      <c r="A27" s="6" t="s">
        <v>752</v>
      </c>
    </row>
    <row r="28" spans="1:5">
      <c r="A28" s="3" t="s">
        <v>65</v>
      </c>
      <c r="B28" s="8" t="n">
        <v>192.4</v>
      </c>
      <c r="C28" s="5" t="n">
        <v>212</v>
      </c>
      <c r="D28" s="8" t="n">
        <v>374.2</v>
      </c>
      <c r="E28" s="8" t="n">
        <v>414.7</v>
      </c>
    </row>
    <row r="29" spans="1:5">
      <c r="A29" s="3" t="s">
        <v>760</v>
      </c>
    </row>
    <row r="30" spans="1:5">
      <c r="A30" s="6" t="s">
        <v>752</v>
      </c>
    </row>
    <row r="31" spans="1:5">
      <c r="A31" s="3" t="s">
        <v>65</v>
      </c>
      <c r="B31" s="8" t="n">
        <v>192.4</v>
      </c>
      <c r="C31" s="5" t="n">
        <v>212</v>
      </c>
      <c r="D31" s="8" t="n">
        <v>374.2</v>
      </c>
      <c r="E31" s="8" t="n">
        <v>414.7</v>
      </c>
    </row>
    <row r="32" spans="1:5">
      <c r="A32" s="3" t="s">
        <v>761</v>
      </c>
    </row>
    <row r="33" spans="1:5">
      <c r="A33" s="6" t="s">
        <v>752</v>
      </c>
    </row>
    <row r="34" spans="1:5">
      <c r="A34" s="3" t="s">
        <v>65</v>
      </c>
      <c r="B34" s="8" t="n">
        <v>155.8</v>
      </c>
      <c r="C34" s="8" t="n">
        <v>159.8</v>
      </c>
      <c r="D34" s="8" t="n">
        <v>344.2</v>
      </c>
      <c r="E34" s="8" t="n">
        <v>353.1</v>
      </c>
    </row>
    <row r="35" spans="1:5">
      <c r="A35" s="3" t="s">
        <v>762</v>
      </c>
    </row>
    <row r="36" spans="1:5">
      <c r="A36" s="6" t="s">
        <v>752</v>
      </c>
    </row>
    <row r="37" spans="1:5">
      <c r="A37" s="3" t="s">
        <v>65</v>
      </c>
      <c r="B37" s="8" t="n">
        <v>155.8</v>
      </c>
      <c r="C37" s="8" t="n">
        <v>159.8</v>
      </c>
      <c r="D37" s="8" t="n">
        <v>344.2</v>
      </c>
      <c r="E37" s="8" t="n">
        <v>353.1</v>
      </c>
    </row>
    <row r="38" spans="1:5">
      <c r="A38" s="3" t="s">
        <v>763</v>
      </c>
    </row>
    <row r="39" spans="1:5">
      <c r="A39" s="6" t="s">
        <v>752</v>
      </c>
    </row>
    <row r="40" spans="1:5">
      <c r="A40" s="3" t="s">
        <v>65</v>
      </c>
      <c r="B40" s="8" t="n">
        <v>184.8</v>
      </c>
      <c r="C40" s="8" t="n">
        <v>187.2</v>
      </c>
      <c r="D40" s="8" t="n">
        <v>630.5</v>
      </c>
      <c r="E40" s="5" t="n">
        <v>618</v>
      </c>
    </row>
    <row r="41" spans="1:5">
      <c r="A41" s="3" t="s">
        <v>764</v>
      </c>
    </row>
    <row r="42" spans="1:5">
      <c r="A42" s="6" t="s">
        <v>752</v>
      </c>
    </row>
    <row r="43" spans="1:5">
      <c r="A43" s="3" t="s">
        <v>65</v>
      </c>
      <c r="B43" s="8" t="n">
        <v>184.8</v>
      </c>
      <c r="C43" s="8" t="n">
        <v>187.2</v>
      </c>
      <c r="D43" s="8" t="n">
        <v>630.5</v>
      </c>
      <c r="E43" s="5" t="n">
        <v>618</v>
      </c>
    </row>
    <row r="44" spans="1:5">
      <c r="A44" s="3" t="s">
        <v>765</v>
      </c>
    </row>
    <row r="45" spans="1:5">
      <c r="A45" s="6" t="s">
        <v>752</v>
      </c>
    </row>
    <row r="46" spans="1:5">
      <c r="A46" s="3" t="s">
        <v>65</v>
      </c>
      <c r="B46" s="8" t="n">
        <v>145.4</v>
      </c>
      <c r="C46" s="8" t="n">
        <v>151.1</v>
      </c>
      <c r="D46" s="8" t="n">
        <v>455.3</v>
      </c>
      <c r="E46" s="8" t="n">
        <v>479.3</v>
      </c>
    </row>
    <row r="47" spans="1:5">
      <c r="A47" s="3" t="s">
        <v>766</v>
      </c>
    </row>
    <row r="48" spans="1:5">
      <c r="A48" s="6" t="s">
        <v>752</v>
      </c>
    </row>
    <row r="49" spans="1:5">
      <c r="A49" s="3" t="s">
        <v>65</v>
      </c>
      <c r="B49" s="8" t="n">
        <v>145.4</v>
      </c>
      <c r="C49" s="8" t="n">
        <v>151.1</v>
      </c>
      <c r="D49" s="8" t="n">
        <v>455.3</v>
      </c>
      <c r="E49" s="8" t="n">
        <v>479.3</v>
      </c>
    </row>
    <row r="50" spans="1:5">
      <c r="A50" s="3" t="s">
        <v>767</v>
      </c>
    </row>
    <row r="51" spans="1:5">
      <c r="A51" s="6" t="s">
        <v>752</v>
      </c>
    </row>
    <row r="52" spans="1:5">
      <c r="A52" s="3" t="s">
        <v>65</v>
      </c>
      <c r="B52" s="8" t="n">
        <v>110.9</v>
      </c>
      <c r="C52" s="8" t="n">
        <v>115.8</v>
      </c>
      <c r="D52" s="8" t="n">
        <v>378.2</v>
      </c>
      <c r="E52" s="5" t="n">
        <v>393</v>
      </c>
    </row>
    <row r="53" spans="1:5">
      <c r="A53" s="3" t="s">
        <v>768</v>
      </c>
    </row>
    <row r="54" spans="1:5">
      <c r="A54" s="6" t="s">
        <v>752</v>
      </c>
    </row>
    <row r="55" spans="1:5">
      <c r="A55" s="3" t="s">
        <v>65</v>
      </c>
      <c r="B55" s="7" t="n">
        <v>110.9</v>
      </c>
      <c r="C55" s="7" t="n">
        <v>115.8</v>
      </c>
      <c r="D55" s="7" t="n">
        <v>378.2</v>
      </c>
      <c r="E55" s="9" t="n">
        <v>39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63</v>
      </c>
      <c r="D1" s="2" t="s">
        <v>1</v>
      </c>
    </row>
    <row r="2" spans="1:5">
      <c r="B2" s="2" t="s">
        <v>2</v>
      </c>
      <c r="C2" s="2" t="s">
        <v>64</v>
      </c>
      <c r="D2" s="2" t="s">
        <v>2</v>
      </c>
      <c r="E2" s="2" t="s">
        <v>64</v>
      </c>
    </row>
    <row r="3" spans="1:5">
      <c r="A3" s="6" t="s">
        <v>770</v>
      </c>
    </row>
    <row r="4" spans="1:5">
      <c r="A4" s="3" t="s">
        <v>771</v>
      </c>
      <c r="B4" s="7" t="n">
        <v>157.8</v>
      </c>
      <c r="C4" s="7" t="n">
        <v>206.7</v>
      </c>
      <c r="D4" s="9" t="n">
        <v>453</v>
      </c>
      <c r="E4" s="7" t="n">
        <v>497.7</v>
      </c>
    </row>
    <row r="5" spans="1:5">
      <c r="A5" s="3" t="s">
        <v>772</v>
      </c>
      <c r="B5" s="8" t="n">
        <v>49.5</v>
      </c>
      <c r="C5" s="8" t="n">
        <v>45.3</v>
      </c>
      <c r="D5" s="8" t="n">
        <v>143.1</v>
      </c>
      <c r="E5" s="8" t="n">
        <v>136.7</v>
      </c>
    </row>
    <row r="6" spans="1:5">
      <c r="A6" s="3" t="s">
        <v>124</v>
      </c>
      <c r="B6" s="8" t="n">
        <v>5.3</v>
      </c>
      <c r="C6" s="8" t="n">
        <v>15.9</v>
      </c>
      <c r="D6" s="8" t="n">
        <v>28.4</v>
      </c>
      <c r="E6" s="8" t="n">
        <v>47.4</v>
      </c>
    </row>
    <row r="7" spans="1:5">
      <c r="A7" s="3" t="s">
        <v>773</v>
      </c>
      <c r="B7" s="8" t="n">
        <v>9.199999999999999</v>
      </c>
      <c r="C7" s="8" t="n">
        <v>9.199999999999999</v>
      </c>
      <c r="D7" s="8" t="n">
        <v>28.7</v>
      </c>
      <c r="E7" s="8" t="n">
        <v>23.3</v>
      </c>
    </row>
    <row r="8" spans="1:5">
      <c r="A8" s="3" t="s">
        <v>72</v>
      </c>
      <c r="B8" s="8" t="n">
        <v>5.8</v>
      </c>
      <c r="C8" s="5" t="n">
        <v>8</v>
      </c>
      <c r="D8" s="5" t="n">
        <v>15</v>
      </c>
      <c r="E8" s="8" t="n">
        <v>31.2</v>
      </c>
    </row>
    <row r="9" spans="1:5">
      <c r="A9" s="3" t="s">
        <v>67</v>
      </c>
      <c r="B9" s="8" t="n">
        <v>21.2</v>
      </c>
      <c r="C9" s="8" t="n">
        <v>5.5</v>
      </c>
      <c r="D9" s="8" t="n">
        <v>32.7</v>
      </c>
      <c r="E9" s="8" t="n">
        <v>8.199999999999999</v>
      </c>
    </row>
    <row r="10" spans="1:5">
      <c r="A10" s="3" t="s">
        <v>75</v>
      </c>
      <c r="B10" s="8" t="n">
        <v>52.4</v>
      </c>
      <c r="C10" s="8" t="n">
        <v>59.9</v>
      </c>
      <c r="D10" s="8" t="n">
        <v>158.8</v>
      </c>
      <c r="E10" s="8" t="n">
        <v>175.8</v>
      </c>
    </row>
    <row r="11" spans="1:5">
      <c r="A11" s="3" t="s">
        <v>137</v>
      </c>
      <c r="B11" s="8" t="n">
        <v>0.8</v>
      </c>
      <c r="D11" s="8" t="n">
        <v>0.8</v>
      </c>
    </row>
    <row r="12" spans="1:5">
      <c r="A12" s="3" t="s">
        <v>774</v>
      </c>
      <c r="B12" s="8" t="n">
        <v>24.9</v>
      </c>
      <c r="D12" s="8" t="n">
        <v>24.9</v>
      </c>
    </row>
    <row r="13" spans="1:5">
      <c r="A13" s="3" t="s">
        <v>775</v>
      </c>
      <c r="B13" s="8" t="n">
        <v>0.7</v>
      </c>
      <c r="D13" s="8" t="n">
        <v>3.2</v>
      </c>
      <c r="E13" s="8" t="n">
        <v>1.2</v>
      </c>
    </row>
    <row r="14" spans="1:5">
      <c r="A14" s="3" t="s">
        <v>77</v>
      </c>
      <c r="B14" s="8" t="n">
        <v>103.3</v>
      </c>
      <c r="C14" s="8" t="n">
        <v>144.6</v>
      </c>
      <c r="D14" s="8" t="n">
        <v>291.3</v>
      </c>
      <c r="E14" s="8" t="n">
        <v>315.4</v>
      </c>
    </row>
    <row r="15" spans="1:5">
      <c r="A15" s="3" t="s">
        <v>776</v>
      </c>
    </row>
    <row r="16" spans="1:5">
      <c r="A16" s="6" t="s">
        <v>770</v>
      </c>
    </row>
    <row r="17" spans="1:5">
      <c r="A17" s="3" t="s">
        <v>771</v>
      </c>
      <c r="B17" s="8" t="n">
        <v>273.1</v>
      </c>
      <c r="C17" s="8" t="n">
        <v>288.4</v>
      </c>
      <c r="D17" s="8" t="n">
        <v>726.9</v>
      </c>
      <c r="E17" s="8" t="n">
        <v>739.2</v>
      </c>
    </row>
    <row r="18" spans="1:5">
      <c r="A18" s="3" t="s">
        <v>21</v>
      </c>
    </row>
    <row r="19" spans="1:5">
      <c r="A19" s="6" t="s">
        <v>770</v>
      </c>
    </row>
    <row r="20" spans="1:5">
      <c r="A20" s="3" t="s">
        <v>771</v>
      </c>
      <c r="B20" s="5" t="n">
        <v>159</v>
      </c>
      <c r="C20" s="8" t="n">
        <v>208.1</v>
      </c>
      <c r="D20" s="8" t="n">
        <v>458.9</v>
      </c>
      <c r="E20" s="8" t="n">
        <v>502.2</v>
      </c>
    </row>
    <row r="21" spans="1:5">
      <c r="A21" s="3" t="s">
        <v>772</v>
      </c>
      <c r="B21" s="8" t="n">
        <v>49.5</v>
      </c>
      <c r="C21" s="8" t="n">
        <v>45.3</v>
      </c>
      <c r="D21" s="8" t="n">
        <v>143.1</v>
      </c>
      <c r="E21" s="8" t="n">
        <v>136.7</v>
      </c>
    </row>
    <row r="22" spans="1:5">
      <c r="A22" s="3" t="s">
        <v>124</v>
      </c>
      <c r="B22" s="8" t="n">
        <v>4.8</v>
      </c>
      <c r="C22" s="8" t="n">
        <v>14.6</v>
      </c>
      <c r="D22" s="8" t="n">
        <v>26.1</v>
      </c>
      <c r="E22" s="8" t="n">
        <v>43.4</v>
      </c>
    </row>
    <row r="23" spans="1:5">
      <c r="A23" s="3" t="s">
        <v>773</v>
      </c>
      <c r="B23" s="8" t="n">
        <v>9.1</v>
      </c>
      <c r="C23" s="8" t="n">
        <v>9.1</v>
      </c>
      <c r="D23" s="8" t="n">
        <v>28.2</v>
      </c>
      <c r="E23" s="8" t="n">
        <v>22.9</v>
      </c>
    </row>
    <row r="24" spans="1:5">
      <c r="A24" s="3" t="s">
        <v>72</v>
      </c>
      <c r="B24" s="8" t="n">
        <v>5.8</v>
      </c>
      <c r="C24" s="5" t="n">
        <v>8</v>
      </c>
      <c r="D24" s="5" t="n">
        <v>15</v>
      </c>
      <c r="E24" s="8" t="n">
        <v>31.2</v>
      </c>
    </row>
    <row r="25" spans="1:5">
      <c r="A25" s="3" t="s">
        <v>67</v>
      </c>
      <c r="B25" s="8" t="n">
        <v>21.2</v>
      </c>
      <c r="C25" s="8" t="n">
        <v>5.5</v>
      </c>
      <c r="D25" s="8" t="n">
        <v>32.7</v>
      </c>
      <c r="E25" s="8" t="n">
        <v>8.199999999999999</v>
      </c>
    </row>
    <row r="26" spans="1:5">
      <c r="A26" s="3" t="s">
        <v>75</v>
      </c>
      <c r="B26" s="8" t="n">
        <v>52.5</v>
      </c>
      <c r="C26" s="8" t="n">
        <v>59.9</v>
      </c>
      <c r="D26" s="8" t="n">
        <v>159.2</v>
      </c>
      <c r="E26" s="8" t="n">
        <v>175.8</v>
      </c>
    </row>
    <row r="27" spans="1:5">
      <c r="A27" s="3" t="s">
        <v>137</v>
      </c>
      <c r="B27" s="8" t="n">
        <v>0.8</v>
      </c>
      <c r="D27" s="8" t="n">
        <v>0.8</v>
      </c>
    </row>
    <row r="28" spans="1:5">
      <c r="A28" s="3" t="s">
        <v>774</v>
      </c>
      <c r="B28" s="8" t="n">
        <v>24.9</v>
      </c>
      <c r="D28" s="8" t="n">
        <v>24.9</v>
      </c>
    </row>
    <row r="29" spans="1:5">
      <c r="A29" s="3" t="s">
        <v>775</v>
      </c>
      <c r="B29" s="8" t="n">
        <v>0.1</v>
      </c>
      <c r="D29" s="8" t="n">
        <v>0.1</v>
      </c>
      <c r="E29" s="8" t="n">
        <v>1.1</v>
      </c>
    </row>
    <row r="30" spans="1:5">
      <c r="A30" s="3" t="s">
        <v>77</v>
      </c>
      <c r="B30" s="8" t="n">
        <v>104.4</v>
      </c>
      <c r="C30" s="5" t="n">
        <v>146</v>
      </c>
      <c r="D30" s="8" t="n">
        <v>296.8</v>
      </c>
      <c r="E30" s="8" t="n">
        <v>319.9</v>
      </c>
    </row>
    <row r="31" spans="1:5">
      <c r="A31" s="3" t="s">
        <v>777</v>
      </c>
    </row>
    <row r="32" spans="1:5">
      <c r="A32" s="6" t="s">
        <v>770</v>
      </c>
    </row>
    <row r="33" spans="1:5">
      <c r="A33" s="3" t="s">
        <v>771</v>
      </c>
      <c r="B33" s="8" t="n">
        <v>273.1</v>
      </c>
      <c r="C33" s="8" t="n">
        <v>288.4</v>
      </c>
      <c r="D33" s="8" t="n">
        <v>726.9</v>
      </c>
      <c r="E33" s="8" t="n">
        <v>739.2</v>
      </c>
    </row>
    <row r="34" spans="1:5">
      <c r="A34" s="3" t="s">
        <v>335</v>
      </c>
    </row>
    <row r="35" spans="1:5">
      <c r="A35" s="6" t="s">
        <v>770</v>
      </c>
    </row>
    <row r="36" spans="1:5">
      <c r="A36" s="3" t="s">
        <v>67</v>
      </c>
      <c r="B36" s="8" t="n">
        <v>0.2</v>
      </c>
      <c r="C36" s="8" t="n">
        <v>0.6</v>
      </c>
      <c r="D36" s="8" t="n">
        <v>1.5</v>
      </c>
      <c r="E36" s="5" t="n">
        <v>1</v>
      </c>
    </row>
    <row r="37" spans="1:5">
      <c r="A37" s="3" t="s">
        <v>753</v>
      </c>
    </row>
    <row r="38" spans="1:5">
      <c r="A38" s="6" t="s">
        <v>770</v>
      </c>
    </row>
    <row r="39" spans="1:5">
      <c r="A39" s="3" t="s">
        <v>771</v>
      </c>
      <c r="B39" s="8" t="n">
        <v>64.59999999999999</v>
      </c>
      <c r="C39" s="8" t="n">
        <v>64.3</v>
      </c>
      <c r="D39" s="8" t="n">
        <v>233.5</v>
      </c>
      <c r="E39" s="8" t="n">
        <v>228.1</v>
      </c>
    </row>
    <row r="40" spans="1:5">
      <c r="A40" s="3" t="s">
        <v>754</v>
      </c>
    </row>
    <row r="41" spans="1:5">
      <c r="A41" s="6" t="s">
        <v>770</v>
      </c>
    </row>
    <row r="42" spans="1:5">
      <c r="A42" s="3" t="s">
        <v>771</v>
      </c>
      <c r="B42" s="8" t="n">
        <v>64.59999999999999</v>
      </c>
      <c r="C42" s="8" t="n">
        <v>64.3</v>
      </c>
      <c r="D42" s="8" t="n">
        <v>233.5</v>
      </c>
      <c r="E42" s="8" t="n">
        <v>228.1</v>
      </c>
    </row>
    <row r="43" spans="1:5">
      <c r="A43" s="3" t="s">
        <v>334</v>
      </c>
    </row>
    <row r="44" spans="1:5">
      <c r="A44" s="6" t="s">
        <v>770</v>
      </c>
    </row>
    <row r="45" spans="1:5">
      <c r="A45" s="3" t="s">
        <v>67</v>
      </c>
      <c r="B45" s="8" t="n">
        <v>6.1</v>
      </c>
      <c r="C45" s="8" t="n">
        <v>0.7</v>
      </c>
      <c r="D45" s="8" t="n">
        <v>7.7</v>
      </c>
      <c r="E45" s="8" t="n">
        <v>1.2</v>
      </c>
    </row>
    <row r="46" spans="1:5">
      <c r="A46" s="3" t="s">
        <v>755</v>
      </c>
    </row>
    <row r="47" spans="1:5">
      <c r="A47" s="6" t="s">
        <v>770</v>
      </c>
    </row>
    <row r="48" spans="1:5">
      <c r="A48" s="3" t="s">
        <v>771</v>
      </c>
      <c r="B48" s="8" t="n">
        <v>62.2</v>
      </c>
      <c r="C48" s="8" t="n">
        <v>65.2</v>
      </c>
      <c r="D48" s="5" t="n">
        <v>178</v>
      </c>
      <c r="E48" s="8" t="n">
        <v>172.5</v>
      </c>
    </row>
    <row r="49" spans="1:5">
      <c r="A49" s="3" t="s">
        <v>756</v>
      </c>
    </row>
    <row r="50" spans="1:5">
      <c r="A50" s="6" t="s">
        <v>770</v>
      </c>
    </row>
    <row r="51" spans="1:5">
      <c r="A51" s="3" t="s">
        <v>771</v>
      </c>
      <c r="B51" s="8" t="n">
        <v>62.2</v>
      </c>
      <c r="C51" s="8" t="n">
        <v>65.2</v>
      </c>
      <c r="D51" s="5" t="n">
        <v>178</v>
      </c>
      <c r="E51" s="8" t="n">
        <v>172.5</v>
      </c>
    </row>
    <row r="52" spans="1:5">
      <c r="A52" s="3" t="s">
        <v>409</v>
      </c>
    </row>
    <row r="53" spans="1:5">
      <c r="A53" s="6" t="s">
        <v>770</v>
      </c>
    </row>
    <row r="54" spans="1:5">
      <c r="A54" s="3" t="s">
        <v>67</v>
      </c>
      <c r="B54" s="5" t="n">
        <v>2</v>
      </c>
      <c r="C54" s="8" t="n">
        <v>0.6</v>
      </c>
      <c r="D54" s="8" t="n">
        <v>3.7</v>
      </c>
      <c r="E54" s="8" t="n">
        <v>2.4</v>
      </c>
    </row>
    <row r="55" spans="1:5">
      <c r="A55" s="3" t="s">
        <v>757</v>
      </c>
    </row>
    <row r="56" spans="1:5">
      <c r="A56" s="6" t="s">
        <v>770</v>
      </c>
    </row>
    <row r="57" spans="1:5">
      <c r="A57" s="3" t="s">
        <v>771</v>
      </c>
      <c r="B57" s="8" t="n">
        <v>36.1</v>
      </c>
      <c r="C57" s="8" t="n">
        <v>37.7</v>
      </c>
      <c r="D57" s="8" t="n">
        <v>98.7</v>
      </c>
      <c r="E57" s="8" t="n">
        <v>98.3</v>
      </c>
    </row>
    <row r="58" spans="1:5">
      <c r="A58" s="3" t="s">
        <v>758</v>
      </c>
    </row>
    <row r="59" spans="1:5">
      <c r="A59" s="6" t="s">
        <v>770</v>
      </c>
    </row>
    <row r="60" spans="1:5">
      <c r="A60" s="3" t="s">
        <v>771</v>
      </c>
      <c r="B60" s="8" t="n">
        <v>36.1</v>
      </c>
      <c r="C60" s="8" t="n">
        <v>37.7</v>
      </c>
      <c r="D60" s="8" t="n">
        <v>98.7</v>
      </c>
      <c r="E60" s="8" t="n">
        <v>98.3</v>
      </c>
    </row>
    <row r="61" spans="1:5">
      <c r="A61" s="3" t="s">
        <v>759</v>
      </c>
    </row>
    <row r="62" spans="1:5">
      <c r="A62" s="6" t="s">
        <v>770</v>
      </c>
    </row>
    <row r="63" spans="1:5">
      <c r="A63" s="3" t="s">
        <v>771</v>
      </c>
      <c r="B63" s="8" t="n">
        <v>59.5</v>
      </c>
      <c r="C63" s="5" t="n">
        <v>67</v>
      </c>
      <c r="D63" s="8" t="n">
        <v>100.8</v>
      </c>
      <c r="E63" s="8" t="n">
        <v>118.3</v>
      </c>
    </row>
    <row r="64" spans="1:5">
      <c r="A64" s="3" t="s">
        <v>760</v>
      </c>
    </row>
    <row r="65" spans="1:5">
      <c r="A65" s="6" t="s">
        <v>770</v>
      </c>
    </row>
    <row r="66" spans="1:5">
      <c r="A66" s="3" t="s">
        <v>771</v>
      </c>
      <c r="B66" s="8" t="n">
        <v>59.5</v>
      </c>
      <c r="C66" s="5" t="n">
        <v>67</v>
      </c>
      <c r="D66" s="8" t="n">
        <v>100.8</v>
      </c>
      <c r="E66" s="8" t="n">
        <v>118.3</v>
      </c>
    </row>
    <row r="67" spans="1:5">
      <c r="A67" s="3" t="s">
        <v>336</v>
      </c>
    </row>
    <row r="68" spans="1:5">
      <c r="A68" s="6" t="s">
        <v>770</v>
      </c>
    </row>
    <row r="69" spans="1:5">
      <c r="A69" s="3" t="s">
        <v>67</v>
      </c>
      <c r="B69" s="8" t="n">
        <v>12.9</v>
      </c>
      <c r="C69" s="8" t="n">
        <v>3.6</v>
      </c>
      <c r="D69" s="8" t="n">
        <v>19.8</v>
      </c>
      <c r="E69" s="8" t="n">
        <v>3.6</v>
      </c>
    </row>
    <row r="70" spans="1:5">
      <c r="A70" s="3" t="s">
        <v>761</v>
      </c>
    </row>
    <row r="71" spans="1:5">
      <c r="A71" s="6" t="s">
        <v>770</v>
      </c>
    </row>
    <row r="72" spans="1:5">
      <c r="A72" s="3" t="s">
        <v>771</v>
      </c>
      <c r="B72" s="8" t="n">
        <v>50.7</v>
      </c>
      <c r="C72" s="8" t="n">
        <v>54.2</v>
      </c>
      <c r="D72" s="8" t="n">
        <v>115.9</v>
      </c>
      <c r="E72" s="5" t="n">
        <v>122</v>
      </c>
    </row>
    <row r="73" spans="1:5">
      <c r="A73" s="3" t="s">
        <v>762</v>
      </c>
    </row>
    <row r="74" spans="1:5">
      <c r="A74" s="6" t="s">
        <v>770</v>
      </c>
    </row>
    <row r="75" spans="1:5">
      <c r="A75" s="3" t="s">
        <v>771</v>
      </c>
      <c r="B75" s="7" t="n">
        <v>50.7</v>
      </c>
      <c r="C75" s="7" t="n">
        <v>54.2</v>
      </c>
      <c r="D75" s="7" t="n">
        <v>115.9</v>
      </c>
      <c r="E75" s="9" t="n">
        <v>12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63</v>
      </c>
      <c r="D1" s="2" t="s">
        <v>1</v>
      </c>
    </row>
    <row r="2" spans="1:5">
      <c r="B2" s="2" t="s">
        <v>2</v>
      </c>
      <c r="C2" s="2" t="s">
        <v>64</v>
      </c>
      <c r="D2" s="2" t="s">
        <v>2</v>
      </c>
      <c r="E2" s="2" t="s">
        <v>64</v>
      </c>
    </row>
    <row r="3" spans="1:5">
      <c r="A3" s="6" t="s">
        <v>779</v>
      </c>
    </row>
    <row r="4" spans="1:5">
      <c r="A4" s="3" t="s">
        <v>780</v>
      </c>
      <c r="B4" s="7" t="n">
        <v>76.90000000000001</v>
      </c>
      <c r="C4" s="7" t="n">
        <v>101.9</v>
      </c>
      <c r="D4" s="9" t="n">
        <v>201</v>
      </c>
      <c r="E4" s="7" t="n">
        <v>268.2</v>
      </c>
    </row>
    <row r="5" spans="1:5">
      <c r="A5" s="6" t="s">
        <v>781</v>
      </c>
    </row>
    <row r="6" spans="1:5">
      <c r="A6" s="3" t="s">
        <v>782</v>
      </c>
      <c r="B6" s="8" t="n">
        <v>58.7</v>
      </c>
      <c r="C6" s="8" t="n">
        <v>59.4</v>
      </c>
      <c r="D6" s="8" t="n">
        <v>58.9</v>
      </c>
      <c r="E6" s="8" t="n">
        <v>59.3</v>
      </c>
    </row>
    <row r="7" spans="1:5">
      <c r="A7" s="3" t="s">
        <v>783</v>
      </c>
      <c r="B7" s="8" t="n">
        <v>0.2</v>
      </c>
      <c r="C7" s="8" t="n">
        <v>0.2</v>
      </c>
      <c r="D7" s="8" t="n">
        <v>0.2</v>
      </c>
      <c r="E7" s="8" t="n">
        <v>0.2</v>
      </c>
    </row>
    <row r="8" spans="1:5">
      <c r="A8" s="3" t="s">
        <v>784</v>
      </c>
      <c r="B8" s="8" t="n">
        <v>58.9</v>
      </c>
      <c r="C8" s="8" t="n">
        <v>59.6</v>
      </c>
      <c r="D8" s="8" t="n">
        <v>59.1</v>
      </c>
      <c r="E8" s="8" t="n">
        <v>59.5</v>
      </c>
    </row>
    <row r="9" spans="1:5">
      <c r="A9" s="6" t="s">
        <v>785</v>
      </c>
    </row>
    <row r="10" spans="1:5">
      <c r="A10" s="3" t="s">
        <v>83</v>
      </c>
      <c r="B10" s="10" t="n">
        <v>1.31</v>
      </c>
      <c r="C10" s="10" t="n">
        <v>1.72</v>
      </c>
      <c r="D10" s="10" t="n">
        <v>3.41</v>
      </c>
      <c r="E10" s="10" t="n">
        <v>4.52</v>
      </c>
    </row>
    <row r="11" spans="1:5">
      <c r="A11" s="3" t="s">
        <v>84</v>
      </c>
      <c r="B11" s="10" t="n">
        <v>1.31</v>
      </c>
      <c r="C11" s="10" t="n">
        <v>1.71</v>
      </c>
      <c r="D11" s="10" t="n">
        <v>3.4</v>
      </c>
      <c r="E11" s="10" t="n">
        <v>4.51</v>
      </c>
    </row>
    <row r="12" spans="1:5">
      <c r="A12" s="6" t="s">
        <v>786</v>
      </c>
    </row>
    <row r="13" spans="1:5">
      <c r="A13" s="3" t="s">
        <v>787</v>
      </c>
      <c r="B13" s="8" t="n">
        <v>0.3</v>
      </c>
      <c r="C13" s="8" t="n">
        <v>0.3</v>
      </c>
      <c r="D13" s="8" t="n">
        <v>0.3</v>
      </c>
      <c r="E13" s="8" t="n">
        <v>0.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788</v>
      </c>
      <c r="B1" s="2" t="s">
        <v>2</v>
      </c>
    </row>
    <row r="2" spans="1:2">
      <c r="A2" s="3" t="s">
        <v>525</v>
      </c>
    </row>
    <row r="3" spans="1:2">
      <c r="A3" s="6" t="s">
        <v>789</v>
      </c>
    </row>
    <row r="4" spans="1:2">
      <c r="A4" s="3" t="s">
        <v>504</v>
      </c>
      <c r="B4" s="3" t="s">
        <v>526</v>
      </c>
    </row>
    <row r="5" spans="1:2">
      <c r="A5" s="3" t="s">
        <v>522</v>
      </c>
    </row>
    <row r="6" spans="1:2">
      <c r="A6" s="6" t="s">
        <v>789</v>
      </c>
    </row>
    <row r="7" spans="1:2">
      <c r="A7" s="3" t="s">
        <v>504</v>
      </c>
      <c r="B7" s="3" t="s">
        <v>523</v>
      </c>
    </row>
    <row r="8" spans="1:2">
      <c r="A8" s="3" t="s">
        <v>519</v>
      </c>
    </row>
    <row r="9" spans="1:2">
      <c r="A9" s="6" t="s">
        <v>789</v>
      </c>
    </row>
    <row r="10" spans="1:2">
      <c r="A10" s="3" t="s">
        <v>504</v>
      </c>
      <c r="B10" s="3" t="s">
        <v>520</v>
      </c>
    </row>
    <row r="11" spans="1:2">
      <c r="A11" s="3" t="s">
        <v>515</v>
      </c>
    </row>
    <row r="12" spans="1:2">
      <c r="A12" s="6" t="s">
        <v>789</v>
      </c>
    </row>
    <row r="13" spans="1:2">
      <c r="A13" s="3" t="s">
        <v>504</v>
      </c>
      <c r="B13" s="3" t="s">
        <v>5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25</v>
      </c>
      <c r="D1" s="2" t="s">
        <v>64</v>
      </c>
      <c r="E1" s="2" t="s">
        <v>791</v>
      </c>
    </row>
    <row r="2" spans="1:5">
      <c r="A2" s="6" t="s">
        <v>26</v>
      </c>
    </row>
    <row r="3" spans="1:5">
      <c r="A3" s="3" t="s">
        <v>27</v>
      </c>
      <c r="B3" s="7" t="n">
        <v>109.9</v>
      </c>
      <c r="C3" s="7" t="n">
        <v>275.3</v>
      </c>
      <c r="D3" s="9" t="n">
        <v>117</v>
      </c>
      <c r="E3" s="7" t="n">
        <v>247.9</v>
      </c>
    </row>
    <row r="4" spans="1:5">
      <c r="A4" s="3" t="s">
        <v>28</v>
      </c>
      <c r="B4" s="8" t="n">
        <v>616.1</v>
      </c>
      <c r="C4" s="8" t="n">
        <v>482.6</v>
      </c>
    </row>
    <row r="5" spans="1:5">
      <c r="A5" s="3" t="s">
        <v>29</v>
      </c>
      <c r="B5" s="8" t="n">
        <v>42.2</v>
      </c>
      <c r="C5" s="8" t="n">
        <v>55.6</v>
      </c>
    </row>
    <row r="6" spans="1:5">
      <c r="A6" s="3" t="s">
        <v>30</v>
      </c>
      <c r="B6" s="8" t="n">
        <v>843.7</v>
      </c>
      <c r="C6" s="8" t="n">
        <v>740.6</v>
      </c>
    </row>
    <row r="7" spans="1:5">
      <c r="A7" s="3" t="s">
        <v>792</v>
      </c>
      <c r="B7" s="8" t="n">
        <v>94.09999999999999</v>
      </c>
      <c r="C7" s="8" t="n">
        <v>78.8</v>
      </c>
    </row>
    <row r="8" spans="1:5">
      <c r="A8" s="3" t="s">
        <v>32</v>
      </c>
      <c r="B8" s="5" t="n">
        <v>1706</v>
      </c>
      <c r="C8" s="8" t="n">
        <v>1632.9</v>
      </c>
    </row>
    <row r="9" spans="1:5">
      <c r="A9" s="3" t="s">
        <v>33</v>
      </c>
      <c r="B9" s="8" t="n">
        <v>675.1</v>
      </c>
      <c r="C9" s="8" t="n">
        <v>542.1</v>
      </c>
    </row>
    <row r="10" spans="1:5">
      <c r="A10" s="3" t="s">
        <v>34</v>
      </c>
      <c r="B10" s="8" t="n">
        <v>65.3</v>
      </c>
      <c r="C10" s="8" t="n">
        <v>43.2</v>
      </c>
    </row>
    <row r="11" spans="1:5">
      <c r="A11" s="3" t="s">
        <v>35</v>
      </c>
      <c r="B11" s="8" t="n">
        <v>2621.3</v>
      </c>
      <c r="C11" s="8" t="n">
        <v>2478.4</v>
      </c>
    </row>
    <row r="12" spans="1:5">
      <c r="A12" s="3" t="s">
        <v>36</v>
      </c>
      <c r="B12" s="8" t="n">
        <v>2453.4</v>
      </c>
      <c r="C12" s="8" t="n">
        <v>2372.5</v>
      </c>
    </row>
    <row r="13" spans="1:5">
      <c r="A13" s="3" t="s">
        <v>37</v>
      </c>
      <c r="B13" s="8" t="n">
        <v>7521.1</v>
      </c>
      <c r="C13" s="8" t="n">
        <v>7069.1</v>
      </c>
    </row>
    <row r="14" spans="1:5">
      <c r="A14" s="6" t="s">
        <v>38</v>
      </c>
    </row>
    <row r="15" spans="1:5">
      <c r="A15" s="3" t="s">
        <v>39</v>
      </c>
      <c r="B15" s="8" t="n">
        <v>33.9</v>
      </c>
      <c r="C15" s="5" t="n">
        <v>164</v>
      </c>
    </row>
    <row r="16" spans="1:5">
      <c r="A16" s="3" t="s">
        <v>40</v>
      </c>
      <c r="B16" s="8" t="n">
        <v>557.6</v>
      </c>
      <c r="C16" s="8" t="n">
        <v>580.1</v>
      </c>
    </row>
    <row r="17" spans="1:5">
      <c r="A17" s="3" t="s">
        <v>41</v>
      </c>
      <c r="B17" s="8" t="n">
        <v>68.90000000000001</v>
      </c>
      <c r="C17" s="8" t="n">
        <v>122.9</v>
      </c>
    </row>
    <row r="18" spans="1:5">
      <c r="A18" s="3" t="s">
        <v>42</v>
      </c>
      <c r="B18" s="8" t="n">
        <v>45.5</v>
      </c>
      <c r="C18" s="8" t="n">
        <v>39.3</v>
      </c>
    </row>
    <row r="19" spans="1:5">
      <c r="A19" s="3" t="s">
        <v>43</v>
      </c>
      <c r="B19" s="8" t="n">
        <v>199.2</v>
      </c>
      <c r="C19" s="8" t="n">
        <v>189.3</v>
      </c>
    </row>
    <row r="20" spans="1:5">
      <c r="A20" s="3" t="s">
        <v>44</v>
      </c>
      <c r="B20" s="8" t="n">
        <v>905.1</v>
      </c>
      <c r="C20" s="8" t="n">
        <v>1095.6</v>
      </c>
    </row>
    <row r="21" spans="1:5">
      <c r="A21" s="3" t="s">
        <v>45</v>
      </c>
      <c r="B21" s="8" t="n">
        <v>4066.7</v>
      </c>
      <c r="C21" s="8" t="n">
        <v>3456.2</v>
      </c>
    </row>
    <row r="22" spans="1:5">
      <c r="A22" s="3" t="s">
        <v>46</v>
      </c>
      <c r="B22" s="8" t="n">
        <v>583.9</v>
      </c>
      <c r="C22" s="8" t="n">
        <v>532.7</v>
      </c>
    </row>
    <row r="23" spans="1:5">
      <c r="A23" s="3" t="s">
        <v>47</v>
      </c>
      <c r="B23" s="8" t="n">
        <v>150.2</v>
      </c>
      <c r="C23" s="8" t="n">
        <v>140.6</v>
      </c>
    </row>
    <row r="24" spans="1:5">
      <c r="A24" s="3" t="s">
        <v>48</v>
      </c>
      <c r="B24" s="8" t="n">
        <v>5705.9</v>
      </c>
      <c r="C24" s="8" t="n">
        <v>5225.1</v>
      </c>
    </row>
    <row r="25" spans="1:5">
      <c r="A25" s="6" t="s">
        <v>51</v>
      </c>
    </row>
    <row r="26" spans="1:5">
      <c r="A26" s="3" t="s">
        <v>54</v>
      </c>
      <c r="B26" s="8" t="n">
        <v>191.9</v>
      </c>
      <c r="C26" s="8" t="n">
        <v>63.6</v>
      </c>
    </row>
    <row r="27" spans="1:5">
      <c r="A27" s="3" t="s">
        <v>793</v>
      </c>
      <c r="B27" s="8" t="n">
        <v>-238.1</v>
      </c>
      <c r="C27" s="8" t="n">
        <v>-229.4</v>
      </c>
    </row>
    <row r="28" spans="1:5">
      <c r="A28" s="3" t="s">
        <v>57</v>
      </c>
      <c r="B28" s="8" t="n">
        <v>1806.4</v>
      </c>
      <c r="C28" s="8" t="n">
        <v>1800.1</v>
      </c>
    </row>
    <row r="29" spans="1:5">
      <c r="A29" s="3" t="s">
        <v>58</v>
      </c>
      <c r="B29" s="8" t="n">
        <v>8.800000000000001</v>
      </c>
      <c r="C29" s="8" t="n">
        <v>43.9</v>
      </c>
    </row>
    <row r="30" spans="1:5">
      <c r="A30" s="3" t="s">
        <v>59</v>
      </c>
      <c r="B30" s="8" t="n">
        <v>1815.2</v>
      </c>
      <c r="C30" s="5" t="n">
        <v>1844</v>
      </c>
    </row>
    <row r="31" spans="1:5">
      <c r="A31" s="3" t="s">
        <v>60</v>
      </c>
      <c r="B31" s="8" t="n">
        <v>7521.1</v>
      </c>
      <c r="C31" s="8" t="n">
        <v>7069.1</v>
      </c>
    </row>
    <row r="32" spans="1:5">
      <c r="A32" s="3" t="s">
        <v>794</v>
      </c>
    </row>
    <row r="33" spans="1:5">
      <c r="A33" s="6" t="s">
        <v>26</v>
      </c>
    </row>
    <row r="34" spans="1:5">
      <c r="A34" s="3" t="s">
        <v>795</v>
      </c>
      <c r="B34" s="8" t="n">
        <v>-1318.6</v>
      </c>
      <c r="C34" s="8" t="n">
        <v>-1142.5</v>
      </c>
    </row>
    <row r="35" spans="1:5">
      <c r="A35" s="3" t="s">
        <v>29</v>
      </c>
      <c r="B35" s="8" t="n">
        <v>-0.7</v>
      </c>
      <c r="C35" s="8" t="n">
        <v>-6.2</v>
      </c>
    </row>
    <row r="36" spans="1:5">
      <c r="A36" s="3" t="s">
        <v>30</v>
      </c>
      <c r="B36" s="5" t="n">
        <v>-22</v>
      </c>
      <c r="C36" s="8" t="n">
        <v>-17.6</v>
      </c>
    </row>
    <row r="37" spans="1:5">
      <c r="A37" s="3" t="s">
        <v>792</v>
      </c>
      <c r="B37" s="8" t="n">
        <v>0.1</v>
      </c>
      <c r="C37" s="8" t="n">
        <v>-0.5</v>
      </c>
    </row>
    <row r="38" spans="1:5">
      <c r="A38" s="3" t="s">
        <v>32</v>
      </c>
      <c r="B38" s="8" t="n">
        <v>-1341.2</v>
      </c>
      <c r="C38" s="8" t="n">
        <v>-1166.8</v>
      </c>
    </row>
    <row r="39" spans="1:5">
      <c r="A39" s="3" t="s">
        <v>796</v>
      </c>
      <c r="B39" s="8" t="n">
        <v>-474.1</v>
      </c>
      <c r="C39" s="8" t="n">
        <v>-566.4</v>
      </c>
    </row>
    <row r="40" spans="1:5">
      <c r="A40" s="3" t="s">
        <v>34</v>
      </c>
      <c r="B40" s="8" t="n">
        <v>-245.4</v>
      </c>
      <c r="C40" s="8" t="n">
        <v>-190.8</v>
      </c>
    </row>
    <row r="41" spans="1:5">
      <c r="A41" s="3" t="s">
        <v>797</v>
      </c>
      <c r="B41" s="8" t="n">
        <v>-5168.5</v>
      </c>
      <c r="C41" s="5" t="n">
        <v>-4753</v>
      </c>
    </row>
    <row r="42" spans="1:5">
      <c r="A42" s="3" t="s">
        <v>37</v>
      </c>
      <c r="B42" s="8" t="n">
        <v>-7229.2</v>
      </c>
      <c r="C42" s="5" t="n">
        <v>-6677</v>
      </c>
    </row>
    <row r="43" spans="1:5">
      <c r="A43" s="6" t="s">
        <v>38</v>
      </c>
    </row>
    <row r="44" spans="1:5">
      <c r="A44" s="3" t="s">
        <v>39</v>
      </c>
      <c r="B44" s="8" t="n">
        <v>-0.6</v>
      </c>
      <c r="C44" s="8" t="n">
        <v>-0.9</v>
      </c>
    </row>
    <row r="45" spans="1:5">
      <c r="A45" s="3" t="s">
        <v>798</v>
      </c>
      <c r="B45" s="8" t="n">
        <v>-1327.4</v>
      </c>
      <c r="C45" s="5" t="n">
        <v>-1157</v>
      </c>
    </row>
    <row r="46" spans="1:5">
      <c r="A46" s="3" t="s">
        <v>43</v>
      </c>
      <c r="B46" s="8" t="n">
        <v>-0.7</v>
      </c>
      <c r="C46" s="8" t="n">
        <v>-6.2</v>
      </c>
    </row>
    <row r="47" spans="1:5">
      <c r="A47" s="3" t="s">
        <v>44</v>
      </c>
      <c r="B47" s="8" t="n">
        <v>-1328.7</v>
      </c>
      <c r="C47" s="8" t="n">
        <v>-1164.1</v>
      </c>
    </row>
    <row r="48" spans="1:5">
      <c r="A48" s="3" t="s">
        <v>799</v>
      </c>
      <c r="B48" s="8" t="n">
        <v>-464.7</v>
      </c>
      <c r="C48" s="8" t="n">
        <v>-551.5</v>
      </c>
    </row>
    <row r="49" spans="1:5">
      <c r="A49" s="3" t="s">
        <v>46</v>
      </c>
      <c r="B49" s="8" t="n">
        <v>-250.6</v>
      </c>
      <c r="C49" s="8" t="n">
        <v>-195.8</v>
      </c>
    </row>
    <row r="50" spans="1:5">
      <c r="A50" s="3" t="s">
        <v>48</v>
      </c>
      <c r="B50" s="5" t="n">
        <v>-2044</v>
      </c>
      <c r="C50" s="8" t="n">
        <v>-1911.4</v>
      </c>
    </row>
    <row r="51" spans="1:5">
      <c r="A51" s="6" t="s">
        <v>51</v>
      </c>
    </row>
    <row r="52" spans="1:5">
      <c r="A52" s="3" t="s">
        <v>61</v>
      </c>
      <c r="B52" s="8" t="n">
        <v>579.5</v>
      </c>
      <c r="C52" s="8" t="n">
        <v>741.7</v>
      </c>
    </row>
    <row r="53" spans="1:5">
      <c r="A53" s="3" t="s">
        <v>54</v>
      </c>
      <c r="B53" s="8" t="n">
        <v>-6172.5</v>
      </c>
      <c r="C53" s="8" t="n">
        <v>-5913.6</v>
      </c>
    </row>
    <row r="54" spans="1:5">
      <c r="A54" s="3" t="s">
        <v>793</v>
      </c>
      <c r="B54" s="8" t="n">
        <v>407.8</v>
      </c>
      <c r="C54" s="8" t="n">
        <v>406.3</v>
      </c>
    </row>
    <row r="55" spans="1:5">
      <c r="A55" s="3" t="s">
        <v>57</v>
      </c>
      <c r="B55" s="8" t="n">
        <v>-5185.2</v>
      </c>
      <c r="C55" s="8" t="n">
        <v>-4765.6</v>
      </c>
    </row>
    <row r="56" spans="1:5">
      <c r="A56" s="3" t="s">
        <v>59</v>
      </c>
      <c r="B56" s="8" t="n">
        <v>-5185.2</v>
      </c>
      <c r="C56" s="8" t="n">
        <v>-4765.6</v>
      </c>
    </row>
    <row r="57" spans="1:5">
      <c r="A57" s="3" t="s">
        <v>60</v>
      </c>
      <c r="B57" s="8" t="n">
        <v>-7229.2</v>
      </c>
      <c r="C57" s="5" t="n">
        <v>-6677</v>
      </c>
    </row>
    <row r="58" spans="1:5">
      <c r="A58" s="3" t="s">
        <v>800</v>
      </c>
    </row>
    <row r="59" spans="1:5">
      <c r="A59" s="6" t="s">
        <v>26</v>
      </c>
    </row>
    <row r="60" spans="1:5">
      <c r="A60" s="3" t="s">
        <v>27</v>
      </c>
      <c r="B60" s="8" t="n">
        <v>1.5</v>
      </c>
      <c r="C60" s="8" t="n">
        <v>3.1</v>
      </c>
      <c r="D60" s="8" t="n">
        <v>2.5</v>
      </c>
      <c r="E60" s="8" t="n">
        <v>8.6</v>
      </c>
    </row>
    <row r="61" spans="1:5">
      <c r="A61" s="3" t="s">
        <v>28</v>
      </c>
      <c r="B61" s="8" t="n">
        <v>198.9</v>
      </c>
      <c r="C61" s="8" t="n">
        <v>68.7</v>
      </c>
    </row>
    <row r="62" spans="1:5">
      <c r="A62" s="3" t="s">
        <v>795</v>
      </c>
      <c r="B62" s="8" t="n">
        <v>1037.7</v>
      </c>
      <c r="C62" s="8" t="n">
        <v>909.1</v>
      </c>
    </row>
    <row r="63" spans="1:5">
      <c r="A63" s="3" t="s">
        <v>29</v>
      </c>
      <c r="B63" s="8" t="n">
        <v>3.8</v>
      </c>
      <c r="C63" s="8" t="n">
        <v>5.5</v>
      </c>
    </row>
    <row r="64" spans="1:5">
      <c r="A64" s="3" t="s">
        <v>30</v>
      </c>
      <c r="B64" s="8" t="n">
        <v>165.3</v>
      </c>
      <c r="C64" s="8" t="n">
        <v>104.3</v>
      </c>
    </row>
    <row r="65" spans="1:5">
      <c r="A65" s="3" t="s">
        <v>792</v>
      </c>
      <c r="B65" s="8" t="n">
        <v>8.5</v>
      </c>
      <c r="C65" s="8" t="n">
        <v>4.4</v>
      </c>
    </row>
    <row r="66" spans="1:5">
      <c r="A66" s="3" t="s">
        <v>32</v>
      </c>
      <c r="B66" s="8" t="n">
        <v>1415.7</v>
      </c>
      <c r="C66" s="8" t="n">
        <v>1095.1</v>
      </c>
    </row>
    <row r="67" spans="1:5">
      <c r="A67" s="3" t="s">
        <v>33</v>
      </c>
      <c r="B67" s="8" t="n">
        <v>116.4</v>
      </c>
      <c r="C67" s="8" t="n">
        <v>77.59999999999999</v>
      </c>
    </row>
    <row r="68" spans="1:5">
      <c r="A68" s="3" t="s">
        <v>796</v>
      </c>
      <c r="B68" s="8" t="n">
        <v>110.6</v>
      </c>
      <c r="C68" s="8" t="n">
        <v>187.3</v>
      </c>
    </row>
    <row r="69" spans="1:5">
      <c r="A69" s="3" t="s">
        <v>34</v>
      </c>
      <c r="B69" s="8" t="n">
        <v>2.9</v>
      </c>
      <c r="C69" s="8" t="n">
        <v>0.9</v>
      </c>
    </row>
    <row r="70" spans="1:5">
      <c r="A70" s="3" t="s">
        <v>35</v>
      </c>
      <c r="B70" s="8" t="n">
        <v>1345.5</v>
      </c>
      <c r="C70" s="8" t="n">
        <v>1154.5</v>
      </c>
    </row>
    <row r="71" spans="1:5">
      <c r="A71" s="3" t="s">
        <v>36</v>
      </c>
      <c r="B71" s="5" t="n">
        <v>741</v>
      </c>
      <c r="C71" s="8" t="n">
        <v>628.5</v>
      </c>
    </row>
    <row r="72" spans="1:5">
      <c r="A72" s="3" t="s">
        <v>797</v>
      </c>
      <c r="B72" s="5" t="n">
        <v>1238</v>
      </c>
      <c r="C72" s="8" t="n">
        <v>1258.1</v>
      </c>
    </row>
    <row r="73" spans="1:5">
      <c r="A73" s="3" t="s">
        <v>37</v>
      </c>
      <c r="B73" s="8" t="n">
        <v>4970.1</v>
      </c>
      <c r="C73" s="5" t="n">
        <v>4402</v>
      </c>
    </row>
    <row r="74" spans="1:5">
      <c r="A74" s="6" t="s">
        <v>38</v>
      </c>
    </row>
    <row r="75" spans="1:5">
      <c r="A75" s="3" t="s">
        <v>39</v>
      </c>
      <c r="B75" s="8" t="n">
        <v>1.7</v>
      </c>
      <c r="C75" s="8" t="n">
        <v>1.4</v>
      </c>
    </row>
    <row r="76" spans="1:5">
      <c r="A76" s="3" t="s">
        <v>40</v>
      </c>
      <c r="B76" s="8" t="n">
        <v>94.40000000000001</v>
      </c>
      <c r="C76" s="8" t="n">
        <v>58.4</v>
      </c>
    </row>
    <row r="77" spans="1:5">
      <c r="A77" s="3" t="s">
        <v>41</v>
      </c>
      <c r="B77" s="8" t="n">
        <v>2.3</v>
      </c>
      <c r="C77" s="8" t="n">
        <v>6.6</v>
      </c>
    </row>
    <row r="78" spans="1:5">
      <c r="A78" s="3" t="s">
        <v>43</v>
      </c>
      <c r="B78" s="8" t="n">
        <v>14.6</v>
      </c>
      <c r="C78" s="5" t="n">
        <v>11</v>
      </c>
    </row>
    <row r="79" spans="1:5">
      <c r="A79" s="3" t="s">
        <v>44</v>
      </c>
      <c r="B79" s="5" t="n">
        <v>113</v>
      </c>
      <c r="C79" s="8" t="n">
        <v>77.40000000000001</v>
      </c>
    </row>
    <row r="80" spans="1:5">
      <c r="A80" s="3" t="s">
        <v>45</v>
      </c>
      <c r="B80" s="8" t="n">
        <v>59.9</v>
      </c>
      <c r="C80" s="8" t="n">
        <v>20.5</v>
      </c>
    </row>
    <row r="81" spans="1:5">
      <c r="A81" s="3" t="s">
        <v>799</v>
      </c>
      <c r="B81" s="5" t="n">
        <v>344</v>
      </c>
      <c r="C81" s="8" t="n">
        <v>346.1</v>
      </c>
    </row>
    <row r="82" spans="1:5">
      <c r="A82" s="3" t="s">
        <v>46</v>
      </c>
      <c r="B82" s="8" t="n">
        <v>516.4</v>
      </c>
      <c r="C82" s="8" t="n">
        <v>459.2</v>
      </c>
    </row>
    <row r="83" spans="1:5">
      <c r="A83" s="3" t="s">
        <v>47</v>
      </c>
      <c r="B83" s="8" t="n">
        <v>6.3</v>
      </c>
      <c r="C83" s="5" t="n">
        <v>1</v>
      </c>
    </row>
    <row r="84" spans="1:5">
      <c r="A84" s="3" t="s">
        <v>48</v>
      </c>
      <c r="B84" s="8" t="n">
        <v>1039.6</v>
      </c>
      <c r="C84" s="8" t="n">
        <v>904.2</v>
      </c>
    </row>
    <row r="85" spans="1:5">
      <c r="A85" s="6" t="s">
        <v>51</v>
      </c>
    </row>
    <row r="86" spans="1:5">
      <c r="A86" s="3" t="s">
        <v>61</v>
      </c>
      <c r="B86" s="8" t="n">
        <v>399.3</v>
      </c>
      <c r="C86" s="8" t="n">
        <v>152.3</v>
      </c>
    </row>
    <row r="87" spans="1:5">
      <c r="A87" s="3" t="s">
        <v>54</v>
      </c>
      <c r="B87" s="8" t="n">
        <v>3737.7</v>
      </c>
      <c r="C87" s="8" t="n">
        <v>3551.6</v>
      </c>
    </row>
    <row r="88" spans="1:5">
      <c r="A88" s="3" t="s">
        <v>793</v>
      </c>
      <c r="B88" s="8" t="n">
        <v>-206.5</v>
      </c>
      <c r="C88" s="8" t="n">
        <v>-206.1</v>
      </c>
    </row>
    <row r="89" spans="1:5">
      <c r="A89" s="3" t="s">
        <v>57</v>
      </c>
      <c r="B89" s="8" t="n">
        <v>3930.5</v>
      </c>
      <c r="C89" s="8" t="n">
        <v>3497.8</v>
      </c>
    </row>
    <row r="90" spans="1:5">
      <c r="A90" s="3" t="s">
        <v>59</v>
      </c>
      <c r="B90" s="8" t="n">
        <v>3930.5</v>
      </c>
      <c r="C90" s="8" t="n">
        <v>3497.8</v>
      </c>
    </row>
    <row r="91" spans="1:5">
      <c r="A91" s="3" t="s">
        <v>60</v>
      </c>
      <c r="B91" s="8" t="n">
        <v>4970.1</v>
      </c>
      <c r="C91" s="5" t="n">
        <v>4402</v>
      </c>
    </row>
    <row r="92" spans="1:5">
      <c r="A92" s="3" t="s">
        <v>801</v>
      </c>
    </row>
    <row r="93" spans="1:5">
      <c r="A93" s="6" t="s">
        <v>26</v>
      </c>
    </row>
    <row r="94" spans="1:5">
      <c r="A94" s="3" t="s">
        <v>27</v>
      </c>
      <c r="B94" s="8" t="n">
        <v>102.7</v>
      </c>
      <c r="C94" s="8" t="n">
        <v>169.1</v>
      </c>
      <c r="D94" s="8" t="n">
        <v>110.5</v>
      </c>
      <c r="E94" s="8" t="n">
        <v>226.3</v>
      </c>
    </row>
    <row r="95" spans="1:5">
      <c r="A95" s="3" t="s">
        <v>28</v>
      </c>
      <c r="B95" s="8" t="n">
        <v>207.7</v>
      </c>
      <c r="C95" s="8" t="n">
        <v>234.4</v>
      </c>
    </row>
    <row r="96" spans="1:5">
      <c r="A96" s="3" t="s">
        <v>795</v>
      </c>
      <c r="B96" s="8" t="n">
        <v>280.9</v>
      </c>
      <c r="C96" s="8" t="n">
        <v>233.4</v>
      </c>
    </row>
    <row r="97" spans="1:5">
      <c r="A97" s="3" t="s">
        <v>29</v>
      </c>
      <c r="B97" s="5" t="n">
        <v>30</v>
      </c>
      <c r="C97" s="8" t="n">
        <v>56.3</v>
      </c>
    </row>
    <row r="98" spans="1:5">
      <c r="A98" s="3" t="s">
        <v>30</v>
      </c>
      <c r="B98" s="8" t="n">
        <v>306.2</v>
      </c>
      <c r="C98" s="8" t="n">
        <v>281.1</v>
      </c>
    </row>
    <row r="99" spans="1:5">
      <c r="A99" s="3" t="s">
        <v>792</v>
      </c>
      <c r="B99" s="8" t="n">
        <v>38.4</v>
      </c>
      <c r="C99" s="8" t="n">
        <v>32.1</v>
      </c>
    </row>
    <row r="100" spans="1:5">
      <c r="A100" s="3" t="s">
        <v>32</v>
      </c>
      <c r="B100" s="8" t="n">
        <v>965.9</v>
      </c>
      <c r="C100" s="8" t="n">
        <v>1006.4</v>
      </c>
    </row>
    <row r="101" spans="1:5">
      <c r="A101" s="3" t="s">
        <v>33</v>
      </c>
      <c r="B101" s="8" t="n">
        <v>230.4</v>
      </c>
      <c r="C101" s="8" t="n">
        <v>223.4</v>
      </c>
    </row>
    <row r="102" spans="1:5">
      <c r="A102" s="3" t="s">
        <v>796</v>
      </c>
      <c r="B102" s="8" t="n">
        <v>12.3</v>
      </c>
      <c r="C102" s="8" t="n">
        <v>13.7</v>
      </c>
    </row>
    <row r="103" spans="1:5">
      <c r="A103" s="3" t="s">
        <v>34</v>
      </c>
      <c r="B103" s="8" t="n">
        <v>40.7</v>
      </c>
      <c r="C103" s="8" t="n">
        <v>41.5</v>
      </c>
    </row>
    <row r="104" spans="1:5">
      <c r="A104" s="3" t="s">
        <v>35</v>
      </c>
      <c r="B104" s="8" t="n">
        <v>348.3</v>
      </c>
      <c r="C104" s="8" t="n">
        <v>411.8</v>
      </c>
    </row>
    <row r="105" spans="1:5">
      <c r="A105" s="3" t="s">
        <v>36</v>
      </c>
      <c r="B105" s="8" t="n">
        <v>377.4</v>
      </c>
      <c r="C105" s="8" t="n">
        <v>402.5</v>
      </c>
    </row>
    <row r="106" spans="1:5">
      <c r="A106" s="3" t="s">
        <v>797</v>
      </c>
      <c r="C106" s="8" t="n">
        <v>-2.9</v>
      </c>
    </row>
    <row r="107" spans="1:5">
      <c r="A107" s="3" t="s">
        <v>37</v>
      </c>
      <c r="B107" s="5" t="n">
        <v>1975</v>
      </c>
      <c r="C107" s="8" t="n">
        <v>2096.4</v>
      </c>
    </row>
    <row r="108" spans="1:5">
      <c r="A108" s="6" t="s">
        <v>38</v>
      </c>
    </row>
    <row r="109" spans="1:5">
      <c r="A109" s="3" t="s">
        <v>39</v>
      </c>
      <c r="B109" s="8" t="n">
        <v>16.8</v>
      </c>
      <c r="C109" s="8" t="n">
        <v>19.9</v>
      </c>
    </row>
    <row r="110" spans="1:5">
      <c r="A110" s="3" t="s">
        <v>40</v>
      </c>
      <c r="B110" s="8" t="n">
        <v>249.7</v>
      </c>
      <c r="C110" s="8" t="n">
        <v>264.2</v>
      </c>
    </row>
    <row r="111" spans="1:5">
      <c r="A111" s="3" t="s">
        <v>41</v>
      </c>
      <c r="B111" s="8" t="n">
        <v>44.5</v>
      </c>
      <c r="C111" s="8" t="n">
        <v>52.4</v>
      </c>
    </row>
    <row r="112" spans="1:5">
      <c r="A112" s="3" t="s">
        <v>43</v>
      </c>
      <c r="B112" s="8" t="n">
        <v>100.1</v>
      </c>
      <c r="C112" s="8" t="n">
        <v>95.5</v>
      </c>
    </row>
    <row r="113" spans="1:5">
      <c r="A113" s="3" t="s">
        <v>44</v>
      </c>
      <c r="B113" s="8" t="n">
        <v>411.1</v>
      </c>
      <c r="C113" s="5" t="n">
        <v>432</v>
      </c>
    </row>
    <row r="114" spans="1:5">
      <c r="A114" s="3" t="s">
        <v>45</v>
      </c>
      <c r="B114" s="8" t="n">
        <v>33.3</v>
      </c>
      <c r="C114" s="8" t="n">
        <v>33.2</v>
      </c>
    </row>
    <row r="115" spans="1:5">
      <c r="A115" s="3" t="s">
        <v>799</v>
      </c>
      <c r="B115" s="8" t="n">
        <v>108.3</v>
      </c>
      <c r="C115" s="8" t="n">
        <v>192.6</v>
      </c>
    </row>
    <row r="116" spans="1:5">
      <c r="A116" s="3" t="s">
        <v>46</v>
      </c>
      <c r="B116" s="8" t="n">
        <v>74.7</v>
      </c>
      <c r="C116" s="8" t="n">
        <v>80.3</v>
      </c>
    </row>
    <row r="117" spans="1:5">
      <c r="A117" s="3" t="s">
        <v>47</v>
      </c>
      <c r="B117" s="8" t="n">
        <v>109.7</v>
      </c>
      <c r="C117" s="8" t="n">
        <v>100.1</v>
      </c>
    </row>
    <row r="118" spans="1:5">
      <c r="A118" s="3" t="s">
        <v>48</v>
      </c>
      <c r="B118" s="8" t="n">
        <v>737.1</v>
      </c>
      <c r="C118" s="8" t="n">
        <v>838.2</v>
      </c>
    </row>
    <row r="119" spans="1:5">
      <c r="A119" s="6" t="s">
        <v>51</v>
      </c>
    </row>
    <row r="120" spans="1:5">
      <c r="A120" s="3" t="s">
        <v>61</v>
      </c>
      <c r="B120" s="8" t="n">
        <v>-1005.7</v>
      </c>
      <c r="C120" s="5" t="n">
        <v>-954</v>
      </c>
    </row>
    <row r="121" spans="1:5">
      <c r="A121" s="3" t="s">
        <v>54</v>
      </c>
      <c r="B121" s="8" t="n">
        <v>2434.8</v>
      </c>
      <c r="C121" s="8" t="n">
        <v>2362.1</v>
      </c>
    </row>
    <row r="122" spans="1:5">
      <c r="A122" s="3" t="s">
        <v>793</v>
      </c>
      <c r="B122" s="5" t="n">
        <v>-200</v>
      </c>
      <c r="C122" s="8" t="n">
        <v>-199.7</v>
      </c>
    </row>
    <row r="123" spans="1:5">
      <c r="A123" s="3" t="s">
        <v>57</v>
      </c>
      <c r="B123" s="8" t="n">
        <v>1229.1</v>
      </c>
      <c r="C123" s="8" t="n">
        <v>1208.4</v>
      </c>
    </row>
    <row r="124" spans="1:5">
      <c r="A124" s="3" t="s">
        <v>58</v>
      </c>
      <c r="B124" s="8" t="n">
        <v>8.800000000000001</v>
      </c>
      <c r="C124" s="8" t="n">
        <v>49.8</v>
      </c>
    </row>
    <row r="125" spans="1:5">
      <c r="A125" s="3" t="s">
        <v>59</v>
      </c>
      <c r="B125" s="8" t="n">
        <v>1237.9</v>
      </c>
      <c r="C125" s="8" t="n">
        <v>1258.2</v>
      </c>
    </row>
    <row r="126" spans="1:5">
      <c r="A126" s="3" t="s">
        <v>60</v>
      </c>
      <c r="B126" s="5" t="n">
        <v>1975</v>
      </c>
      <c r="C126" s="8" t="n">
        <v>2096.4</v>
      </c>
    </row>
    <row r="127" spans="1:5">
      <c r="A127" s="3" t="s">
        <v>802</v>
      </c>
    </row>
    <row r="128" spans="1:5">
      <c r="A128" s="6" t="s">
        <v>26</v>
      </c>
    </row>
    <row r="129" spans="1:5">
      <c r="A129" s="3" t="s">
        <v>27</v>
      </c>
      <c r="B129" s="8" t="n">
        <v>5.6</v>
      </c>
      <c r="C129" s="8" t="n">
        <v>98.59999999999999</v>
      </c>
      <c r="D129" s="8" t="n">
        <v>3.9</v>
      </c>
      <c r="E129" s="5" t="n">
        <v>13</v>
      </c>
    </row>
    <row r="130" spans="1:5">
      <c r="A130" s="3" t="s">
        <v>28</v>
      </c>
      <c r="B130" s="8" t="n">
        <v>209.5</v>
      </c>
      <c r="C130" s="8" t="n">
        <v>179.5</v>
      </c>
    </row>
    <row r="131" spans="1:5">
      <c r="A131" s="3" t="s">
        <v>29</v>
      </c>
      <c r="B131" s="8" t="n">
        <v>7.9</v>
      </c>
    </row>
    <row r="132" spans="1:5">
      <c r="A132" s="3" t="s">
        <v>30</v>
      </c>
      <c r="B132" s="8" t="n">
        <v>394.2</v>
      </c>
      <c r="C132" s="8" t="n">
        <v>372.8</v>
      </c>
    </row>
    <row r="133" spans="1:5">
      <c r="A133" s="3" t="s">
        <v>792</v>
      </c>
      <c r="B133" s="8" t="n">
        <v>47.1</v>
      </c>
      <c r="C133" s="8" t="n">
        <v>42.8</v>
      </c>
    </row>
    <row r="134" spans="1:5">
      <c r="A134" s="3" t="s">
        <v>32</v>
      </c>
      <c r="B134" s="8" t="n">
        <v>664.3</v>
      </c>
      <c r="C134" s="8" t="n">
        <v>693.7</v>
      </c>
    </row>
    <row r="135" spans="1:5">
      <c r="A135" s="3" t="s">
        <v>33</v>
      </c>
      <c r="B135" s="8" t="n">
        <v>328.3</v>
      </c>
      <c r="C135" s="8" t="n">
        <v>241.1</v>
      </c>
    </row>
    <row r="136" spans="1:5">
      <c r="A136" s="3" t="s">
        <v>796</v>
      </c>
      <c r="B136" s="8" t="n">
        <v>351.2</v>
      </c>
      <c r="C136" s="8" t="n">
        <v>365.4</v>
      </c>
    </row>
    <row r="137" spans="1:5">
      <c r="A137" s="3" t="s">
        <v>34</v>
      </c>
      <c r="B137" s="8" t="n">
        <v>253.1</v>
      </c>
      <c r="C137" s="8" t="n">
        <v>180.5</v>
      </c>
    </row>
    <row r="138" spans="1:5">
      <c r="A138" s="3" t="s">
        <v>35</v>
      </c>
      <c r="B138" s="8" t="n">
        <v>927.5</v>
      </c>
      <c r="C138" s="8" t="n">
        <v>912.1</v>
      </c>
    </row>
    <row r="139" spans="1:5">
      <c r="A139" s="3" t="s">
        <v>36</v>
      </c>
      <c r="B139" s="5" t="n">
        <v>1335</v>
      </c>
      <c r="C139" s="8" t="n">
        <v>1341.5</v>
      </c>
    </row>
    <row r="140" spans="1:5">
      <c r="A140" s="3" t="s">
        <v>797</v>
      </c>
      <c r="B140" s="8" t="n">
        <v>3930.5</v>
      </c>
      <c r="C140" s="8" t="n">
        <v>3497.8</v>
      </c>
    </row>
    <row r="141" spans="1:5">
      <c r="A141" s="3" t="s">
        <v>37</v>
      </c>
      <c r="B141" s="8" t="n">
        <v>7789.9</v>
      </c>
      <c r="C141" s="8" t="n">
        <v>7232.1</v>
      </c>
    </row>
    <row r="142" spans="1:5">
      <c r="A142" s="6" t="s">
        <v>38</v>
      </c>
    </row>
    <row r="143" spans="1:5">
      <c r="A143" s="3" t="s">
        <v>39</v>
      </c>
      <c r="B143" s="5" t="n">
        <v>16</v>
      </c>
      <c r="C143" s="8" t="n">
        <v>143.6</v>
      </c>
    </row>
    <row r="144" spans="1:5">
      <c r="A144" s="3" t="s">
        <v>40</v>
      </c>
      <c r="B144" s="8" t="n">
        <v>213.5</v>
      </c>
      <c r="C144" s="8" t="n">
        <v>257.5</v>
      </c>
    </row>
    <row r="145" spans="1:5">
      <c r="A145" s="3" t="s">
        <v>798</v>
      </c>
      <c r="B145" s="8" t="n">
        <v>1327.4</v>
      </c>
      <c r="C145" s="5" t="n">
        <v>1157</v>
      </c>
    </row>
    <row r="146" spans="1:5">
      <c r="A146" s="3" t="s">
        <v>41</v>
      </c>
      <c r="B146" s="8" t="n">
        <v>22.1</v>
      </c>
      <c r="C146" s="8" t="n">
        <v>63.9</v>
      </c>
    </row>
    <row r="147" spans="1:5">
      <c r="A147" s="3" t="s">
        <v>42</v>
      </c>
      <c r="B147" s="8" t="n">
        <v>45.5</v>
      </c>
      <c r="C147" s="8" t="n">
        <v>39.3</v>
      </c>
    </row>
    <row r="148" spans="1:5">
      <c r="A148" s="3" t="s">
        <v>43</v>
      </c>
      <c r="B148" s="8" t="n">
        <v>82.59999999999999</v>
      </c>
      <c r="C148" s="5" t="n">
        <v>88</v>
      </c>
    </row>
    <row r="149" spans="1:5">
      <c r="A149" s="3" t="s">
        <v>44</v>
      </c>
      <c r="B149" s="8" t="n">
        <v>1707.1</v>
      </c>
      <c r="C149" s="8" t="n">
        <v>1749.3</v>
      </c>
    </row>
    <row r="150" spans="1:5">
      <c r="A150" s="3" t="s">
        <v>45</v>
      </c>
      <c r="B150" s="8" t="n">
        <v>3973.5</v>
      </c>
      <c r="C150" s="8" t="n">
        <v>3402.5</v>
      </c>
    </row>
    <row r="151" spans="1:5">
      <c r="A151" s="3" t="s">
        <v>799</v>
      </c>
      <c r="B151" s="8" t="n">
        <v>12.4</v>
      </c>
      <c r="C151" s="8" t="n">
        <v>12.8</v>
      </c>
    </row>
    <row r="152" spans="1:5">
      <c r="A152" s="3" t="s">
        <v>46</v>
      </c>
      <c r="B152" s="8" t="n">
        <v>243.2</v>
      </c>
      <c r="C152" s="5" t="n">
        <v>189</v>
      </c>
    </row>
    <row r="153" spans="1:5">
      <c r="A153" s="3" t="s">
        <v>47</v>
      </c>
      <c r="B153" s="8" t="n">
        <v>34.2</v>
      </c>
      <c r="C153" s="8" t="n">
        <v>39.5</v>
      </c>
    </row>
    <row r="154" spans="1:5">
      <c r="A154" s="3" t="s">
        <v>48</v>
      </c>
      <c r="B154" s="8" t="n">
        <v>5970.4</v>
      </c>
      <c r="C154" s="8" t="n">
        <v>5393.1</v>
      </c>
    </row>
    <row r="155" spans="1:5">
      <c r="A155" s="6" t="s">
        <v>51</v>
      </c>
    </row>
    <row r="156" spans="1:5">
      <c r="A156" s="3" t="s">
        <v>61</v>
      </c>
      <c r="B156" s="8" t="n">
        <v>2087.2</v>
      </c>
      <c r="C156" s="8" t="n">
        <v>2060.9</v>
      </c>
    </row>
    <row r="157" spans="1:5">
      <c r="A157" s="3" t="s">
        <v>54</v>
      </c>
      <c r="B157" s="8" t="n">
        <v>-28.3</v>
      </c>
      <c r="C157" s="5" t="n">
        <v>8</v>
      </c>
    </row>
    <row r="158" spans="1:5">
      <c r="A158" s="3" t="s">
        <v>793</v>
      </c>
      <c r="B158" s="8" t="n">
        <v>-239.4</v>
      </c>
      <c r="C158" s="8" t="n">
        <v>-229.9</v>
      </c>
    </row>
    <row r="159" spans="1:5">
      <c r="A159" s="3" t="s">
        <v>57</v>
      </c>
      <c r="B159" s="8" t="n">
        <v>1819.5</v>
      </c>
      <c r="C159" s="5" t="n">
        <v>1839</v>
      </c>
    </row>
    <row r="160" spans="1:5">
      <c r="A160" s="3" t="s">
        <v>59</v>
      </c>
      <c r="B160" s="8" t="n">
        <v>1819.5</v>
      </c>
      <c r="C160" s="5" t="n">
        <v>1839</v>
      </c>
    </row>
    <row r="161" spans="1:5">
      <c r="A161" s="3" t="s">
        <v>60</v>
      </c>
      <c r="B161" s="8" t="n">
        <v>7789.9</v>
      </c>
      <c r="C161" s="8" t="n">
        <v>7232.1</v>
      </c>
    </row>
    <row r="162" spans="1:5">
      <c r="A162" s="3" t="s">
        <v>21</v>
      </c>
    </row>
    <row r="163" spans="1:5">
      <c r="A163" s="6" t="s">
        <v>26</v>
      </c>
    </row>
    <row r="164" spans="1:5">
      <c r="A164" s="3" t="s">
        <v>27</v>
      </c>
      <c r="B164" s="8" t="n">
        <v>109.8</v>
      </c>
      <c r="C164" s="8" t="n">
        <v>270.8</v>
      </c>
      <c r="D164" s="7" t="n">
        <v>116.9</v>
      </c>
      <c r="E164" s="7" t="n">
        <v>247.9</v>
      </c>
    </row>
    <row r="165" spans="1:5">
      <c r="A165" s="3" t="s">
        <v>28</v>
      </c>
      <c r="B165" s="8" t="n">
        <v>616.1</v>
      </c>
      <c r="C165" s="8" t="n">
        <v>482.6</v>
      </c>
    </row>
    <row r="166" spans="1:5">
      <c r="A166" s="3" t="s">
        <v>29</v>
      </c>
      <c r="B166" s="5" t="n">
        <v>41</v>
      </c>
      <c r="C166" s="8" t="n">
        <v>55.6</v>
      </c>
    </row>
    <row r="167" spans="1:5">
      <c r="A167" s="3" t="s">
        <v>30</v>
      </c>
      <c r="B167" s="8" t="n">
        <v>843.7</v>
      </c>
      <c r="C167" s="8" t="n">
        <v>740.6</v>
      </c>
    </row>
    <row r="168" spans="1:5">
      <c r="A168" s="3" t="s">
        <v>792</v>
      </c>
      <c r="B168" s="8" t="n">
        <v>94.09999999999999</v>
      </c>
      <c r="C168" s="8" t="n">
        <v>78.8</v>
      </c>
    </row>
    <row r="169" spans="1:5">
      <c r="A169" s="3" t="s">
        <v>32</v>
      </c>
      <c r="B169" s="8" t="n">
        <v>1704.7</v>
      </c>
      <c r="C169" s="8" t="n">
        <v>1628.4</v>
      </c>
    </row>
    <row r="170" spans="1:5">
      <c r="A170" s="3" t="s">
        <v>33</v>
      </c>
      <c r="B170" s="8" t="n">
        <v>675.1</v>
      </c>
      <c r="C170" s="8" t="n">
        <v>542.1</v>
      </c>
    </row>
    <row r="171" spans="1:5">
      <c r="A171" s="3" t="s">
        <v>34</v>
      </c>
      <c r="B171" s="8" t="n">
        <v>51.3</v>
      </c>
      <c r="C171" s="8" t="n">
        <v>32.1</v>
      </c>
    </row>
    <row r="172" spans="1:5">
      <c r="A172" s="3" t="s">
        <v>35</v>
      </c>
      <c r="B172" s="8" t="n">
        <v>2621.3</v>
      </c>
      <c r="C172" s="8" t="n">
        <v>2478.4</v>
      </c>
    </row>
    <row r="173" spans="1:5">
      <c r="A173" s="3" t="s">
        <v>36</v>
      </c>
      <c r="B173" s="8" t="n">
        <v>2453.4</v>
      </c>
      <c r="C173" s="8" t="n">
        <v>2372.5</v>
      </c>
    </row>
    <row r="174" spans="1:5">
      <c r="A174" s="3" t="s">
        <v>37</v>
      </c>
      <c r="B174" s="8" t="n">
        <v>7505.8</v>
      </c>
      <c r="C174" s="8" t="n">
        <v>7053.5</v>
      </c>
    </row>
    <row r="175" spans="1:5">
      <c r="A175" s="6" t="s">
        <v>38</v>
      </c>
    </row>
    <row r="176" spans="1:5">
      <c r="A176" s="3" t="s">
        <v>39</v>
      </c>
      <c r="B176" s="8" t="n">
        <v>33.9</v>
      </c>
      <c r="C176" s="5" t="n">
        <v>164</v>
      </c>
    </row>
    <row r="177" spans="1:5">
      <c r="A177" s="3" t="s">
        <v>40</v>
      </c>
      <c r="B177" s="8" t="n">
        <v>557.6</v>
      </c>
      <c r="C177" s="8" t="n">
        <v>580.1</v>
      </c>
    </row>
    <row r="178" spans="1:5">
      <c r="A178" s="3" t="s">
        <v>41</v>
      </c>
      <c r="B178" s="8" t="n">
        <v>68.90000000000001</v>
      </c>
      <c r="C178" s="8" t="n">
        <v>122.9</v>
      </c>
    </row>
    <row r="179" spans="1:5">
      <c r="A179" s="3" t="s">
        <v>42</v>
      </c>
      <c r="B179" s="8" t="n">
        <v>45.5</v>
      </c>
      <c r="C179" s="8" t="n">
        <v>39.3</v>
      </c>
    </row>
    <row r="180" spans="1:5">
      <c r="A180" s="3" t="s">
        <v>43</v>
      </c>
      <c r="B180" s="8" t="n">
        <v>196.6</v>
      </c>
      <c r="C180" s="8" t="n">
        <v>188.3</v>
      </c>
    </row>
    <row r="181" spans="1:5">
      <c r="A181" s="3" t="s">
        <v>44</v>
      </c>
      <c r="B181" s="8" t="n">
        <v>902.5</v>
      </c>
      <c r="C181" s="8" t="n">
        <v>1094.6</v>
      </c>
    </row>
    <row r="182" spans="1:5">
      <c r="A182" s="3" t="s">
        <v>45</v>
      </c>
      <c r="B182" s="8" t="n">
        <v>4066.7</v>
      </c>
      <c r="C182" s="8" t="n">
        <v>3456.2</v>
      </c>
    </row>
    <row r="183" spans="1:5">
      <c r="A183" s="3" t="s">
        <v>46</v>
      </c>
      <c r="B183" s="8" t="n">
        <v>583.7</v>
      </c>
      <c r="C183" s="8" t="n">
        <v>532.7</v>
      </c>
    </row>
    <row r="184" spans="1:5">
      <c r="A184" s="3" t="s">
        <v>47</v>
      </c>
      <c r="B184" s="8" t="n">
        <v>150.2</v>
      </c>
      <c r="C184" s="8" t="n">
        <v>140.6</v>
      </c>
    </row>
    <row r="185" spans="1:5">
      <c r="A185" s="3" t="s">
        <v>48</v>
      </c>
      <c r="B185" s="8" t="n">
        <v>5703.1</v>
      </c>
      <c r="C185" s="8" t="n">
        <v>5224.1</v>
      </c>
    </row>
    <row r="186" spans="1:5">
      <c r="A186" s="6" t="s">
        <v>51</v>
      </c>
    </row>
    <row r="187" spans="1:5">
      <c r="A187" s="3" t="s">
        <v>61</v>
      </c>
      <c r="B187" s="8" t="n">
        <v>2060.3</v>
      </c>
      <c r="C187" s="8" t="n">
        <v>2000.9</v>
      </c>
    </row>
    <row r="188" spans="1:5">
      <c r="A188" s="3" t="s">
        <v>54</v>
      </c>
      <c r="B188" s="8" t="n">
        <v>-28.3</v>
      </c>
      <c r="C188" s="8" t="n">
        <v>8.1</v>
      </c>
    </row>
    <row r="189" spans="1:5">
      <c r="A189" s="3" t="s">
        <v>793</v>
      </c>
      <c r="B189" s="8" t="n">
        <v>-238.1</v>
      </c>
      <c r="C189" s="8" t="n">
        <v>-229.4</v>
      </c>
    </row>
    <row r="190" spans="1:5">
      <c r="A190" s="3" t="s">
        <v>57</v>
      </c>
      <c r="B190" s="8" t="n">
        <v>1793.9</v>
      </c>
      <c r="C190" s="8" t="n">
        <v>1779.6</v>
      </c>
    </row>
    <row r="191" spans="1:5">
      <c r="A191" s="3" t="s">
        <v>58</v>
      </c>
      <c r="B191" s="8" t="n">
        <v>8.800000000000001</v>
      </c>
      <c r="C191" s="8" t="n">
        <v>49.8</v>
      </c>
    </row>
    <row r="192" spans="1:5">
      <c r="A192" s="3" t="s">
        <v>59</v>
      </c>
      <c r="B192" s="8" t="n">
        <v>1802.7</v>
      </c>
      <c r="C192" s="8" t="n">
        <v>1829.4</v>
      </c>
    </row>
    <row r="193" spans="1:5">
      <c r="A193" s="3" t="s">
        <v>60</v>
      </c>
      <c r="B193" s="7" t="n">
        <v>7505.8</v>
      </c>
      <c r="C193" s="7" t="n">
        <v>705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63</v>
      </c>
      <c r="D1" s="2" t="s">
        <v>1</v>
      </c>
    </row>
    <row r="2" spans="1:5">
      <c r="B2" s="2" t="s">
        <v>2</v>
      </c>
      <c r="C2" s="2" t="s">
        <v>64</v>
      </c>
      <c r="D2" s="2" t="s">
        <v>2</v>
      </c>
      <c r="E2" s="2" t="s">
        <v>64</v>
      </c>
    </row>
    <row r="3" spans="1:5">
      <c r="A3" s="6" t="s">
        <v>804</v>
      </c>
    </row>
    <row r="4" spans="1:5">
      <c r="A4" s="3" t="s">
        <v>65</v>
      </c>
      <c r="B4" s="7" t="n">
        <v>1303.9</v>
      </c>
      <c r="C4" s="7" t="n">
        <v>1361.5</v>
      </c>
      <c r="D4" s="7" t="n">
        <v>3685.6</v>
      </c>
      <c r="E4" s="9" t="n">
        <v>3790</v>
      </c>
    </row>
    <row r="5" spans="1:5">
      <c r="A5" s="3" t="s">
        <v>66</v>
      </c>
      <c r="B5" s="8" t="n">
        <v>819.3</v>
      </c>
      <c r="C5" s="8" t="n">
        <v>830.8</v>
      </c>
      <c r="D5" s="8" t="n">
        <v>2290.6</v>
      </c>
      <c r="E5" s="8" t="n">
        <v>2355.5</v>
      </c>
    </row>
    <row r="6" spans="1:5">
      <c r="A6" s="3" t="s">
        <v>67</v>
      </c>
      <c r="B6" s="8" t="n">
        <v>11.2</v>
      </c>
      <c r="C6" s="8" t="n">
        <v>0.1</v>
      </c>
      <c r="D6" s="8" t="n">
        <v>16.5</v>
      </c>
      <c r="E6" s="8" t="n">
        <v>0.4</v>
      </c>
    </row>
    <row r="7" spans="1:5">
      <c r="A7" s="3" t="s">
        <v>68</v>
      </c>
      <c r="B7" s="8" t="n">
        <v>473.4</v>
      </c>
      <c r="C7" s="8" t="n">
        <v>530.6</v>
      </c>
      <c r="D7" s="8" t="n">
        <v>1378.5</v>
      </c>
      <c r="E7" s="8" t="n">
        <v>1434.1</v>
      </c>
    </row>
    <row r="8" spans="1:5">
      <c r="A8" s="3" t="s">
        <v>69</v>
      </c>
      <c r="B8" s="8" t="n">
        <v>199.5</v>
      </c>
      <c r="C8" s="8" t="n">
        <v>201.7</v>
      </c>
      <c r="D8" s="8" t="n">
        <v>576.6</v>
      </c>
      <c r="E8" s="8" t="n">
        <v>578.3</v>
      </c>
    </row>
    <row r="9" spans="1:5">
      <c r="A9" s="3" t="s">
        <v>70</v>
      </c>
      <c r="B9" s="8" t="n">
        <v>85.8</v>
      </c>
      <c r="C9" s="8" t="n">
        <v>94.2</v>
      </c>
      <c r="D9" s="8" t="n">
        <v>273.7</v>
      </c>
      <c r="E9" s="8" t="n">
        <v>276.2</v>
      </c>
    </row>
    <row r="10" spans="1:5">
      <c r="A10" s="3" t="s">
        <v>71</v>
      </c>
      <c r="B10" s="8" t="n">
        <v>14.5</v>
      </c>
      <c r="C10" s="8" t="n">
        <v>14.6</v>
      </c>
      <c r="D10" s="5" t="n">
        <v>44</v>
      </c>
      <c r="E10" s="8" t="n">
        <v>42.9</v>
      </c>
    </row>
    <row r="11" spans="1:5">
      <c r="A11" s="3" t="s">
        <v>72</v>
      </c>
      <c r="B11" s="8" t="n">
        <v>5.8</v>
      </c>
      <c r="C11" s="5" t="n">
        <v>8</v>
      </c>
      <c r="D11" s="5" t="n">
        <v>15</v>
      </c>
      <c r="E11" s="8" t="n">
        <v>31.2</v>
      </c>
    </row>
    <row r="12" spans="1:5">
      <c r="A12" s="3" t="s">
        <v>67</v>
      </c>
      <c r="B12" s="5" t="n">
        <v>10</v>
      </c>
      <c r="C12" s="8" t="n">
        <v>5.4</v>
      </c>
      <c r="D12" s="8" t="n">
        <v>16.2</v>
      </c>
      <c r="E12" s="8" t="n">
        <v>7.8</v>
      </c>
    </row>
    <row r="13" spans="1:5">
      <c r="A13" s="3" t="s">
        <v>73</v>
      </c>
      <c r="B13" s="8" t="n">
        <v>315.6</v>
      </c>
      <c r="C13" s="8" t="n">
        <v>323.9</v>
      </c>
      <c r="D13" s="8" t="n">
        <v>925.5</v>
      </c>
      <c r="E13" s="8" t="n">
        <v>936.4</v>
      </c>
    </row>
    <row r="14" spans="1:5">
      <c r="A14" s="3" t="s">
        <v>805</v>
      </c>
      <c r="B14" s="8" t="n">
        <v>157.8</v>
      </c>
      <c r="C14" s="8" t="n">
        <v>206.7</v>
      </c>
      <c r="D14" s="5" t="n">
        <v>453</v>
      </c>
      <c r="E14" s="8" t="n">
        <v>497.7</v>
      </c>
    </row>
    <row r="15" spans="1:5">
      <c r="A15" s="3" t="s">
        <v>75</v>
      </c>
      <c r="B15" s="8" t="n">
        <v>52.4</v>
      </c>
      <c r="C15" s="8" t="n">
        <v>59.9</v>
      </c>
      <c r="D15" s="8" t="n">
        <v>158.8</v>
      </c>
      <c r="E15" s="8" t="n">
        <v>175.8</v>
      </c>
    </row>
    <row r="16" spans="1:5">
      <c r="A16" s="3" t="s">
        <v>806</v>
      </c>
      <c r="B16" s="8" t="n">
        <v>2.1</v>
      </c>
      <c r="C16" s="8" t="n">
        <v>2.2</v>
      </c>
      <c r="D16" s="8" t="n">
        <v>2.9</v>
      </c>
      <c r="E16" s="8" t="n">
        <v>6.5</v>
      </c>
    </row>
    <row r="17" spans="1:5">
      <c r="A17" s="3" t="s">
        <v>77</v>
      </c>
      <c r="B17" s="8" t="n">
        <v>103.3</v>
      </c>
      <c r="C17" s="8" t="n">
        <v>144.6</v>
      </c>
      <c r="D17" s="8" t="n">
        <v>291.3</v>
      </c>
      <c r="E17" s="8" t="n">
        <v>315.4</v>
      </c>
    </row>
    <row r="18" spans="1:5">
      <c r="A18" s="3" t="s">
        <v>807</v>
      </c>
      <c r="B18" s="8" t="n">
        <v>24.7</v>
      </c>
      <c r="C18" s="8" t="n">
        <v>42.5</v>
      </c>
      <c r="D18" s="8" t="n">
        <v>88.8</v>
      </c>
      <c r="E18" s="8" t="n">
        <v>46.8</v>
      </c>
    </row>
    <row r="19" spans="1:5">
      <c r="A19" s="3" t="s">
        <v>79</v>
      </c>
      <c r="B19" s="8" t="n">
        <v>78.59999999999999</v>
      </c>
      <c r="C19" s="8" t="n">
        <v>102.1</v>
      </c>
      <c r="D19" s="8" t="n">
        <v>202.5</v>
      </c>
      <c r="E19" s="8" t="n">
        <v>268.6</v>
      </c>
    </row>
    <row r="20" spans="1:5">
      <c r="A20" s="3" t="s">
        <v>808</v>
      </c>
      <c r="B20" s="8" t="n">
        <v>1.7</v>
      </c>
      <c r="C20" s="8" t="n">
        <v>0.2</v>
      </c>
      <c r="D20" s="8" t="n">
        <v>1.5</v>
      </c>
      <c r="E20" s="8" t="n">
        <v>0.4</v>
      </c>
    </row>
    <row r="21" spans="1:5">
      <c r="A21" s="3" t="s">
        <v>81</v>
      </c>
      <c r="B21" s="8" t="n">
        <v>76.90000000000001</v>
      </c>
      <c r="C21" s="8" t="n">
        <v>101.9</v>
      </c>
      <c r="D21" s="5" t="n">
        <v>201</v>
      </c>
      <c r="E21" s="8" t="n">
        <v>268.2</v>
      </c>
    </row>
    <row r="22" spans="1:5">
      <c r="A22" s="3" t="s">
        <v>802</v>
      </c>
    </row>
    <row r="23" spans="1:5">
      <c r="A23" s="6" t="s">
        <v>804</v>
      </c>
    </row>
    <row r="24" spans="1:5">
      <c r="A24" s="3" t="s">
        <v>65</v>
      </c>
      <c r="B24" s="8" t="n">
        <v>599.7</v>
      </c>
      <c r="C24" s="8" t="n">
        <v>615.6</v>
      </c>
      <c r="D24" s="8" t="n">
        <v>1812.2</v>
      </c>
      <c r="E24" s="8" t="n">
        <v>1821.9</v>
      </c>
    </row>
    <row r="25" spans="1:5">
      <c r="A25" s="3" t="s">
        <v>66</v>
      </c>
      <c r="B25" s="8" t="n">
        <v>427.5</v>
      </c>
      <c r="C25" s="8" t="n">
        <v>412.2</v>
      </c>
      <c r="D25" s="8" t="n">
        <v>1232.5</v>
      </c>
      <c r="E25" s="8" t="n">
        <v>1241.8</v>
      </c>
    </row>
    <row r="26" spans="1:5">
      <c r="A26" s="3" t="s">
        <v>67</v>
      </c>
      <c r="B26" s="8" t="n">
        <v>0.2</v>
      </c>
      <c r="D26" s="8" t="n">
        <v>0.5</v>
      </c>
    </row>
    <row r="27" spans="1:5">
      <c r="A27" s="3" t="s">
        <v>68</v>
      </c>
      <c r="B27" s="5" t="n">
        <v>172</v>
      </c>
      <c r="C27" s="8" t="n">
        <v>203.4</v>
      </c>
      <c r="D27" s="8" t="n">
        <v>579.2</v>
      </c>
      <c r="E27" s="8" t="n">
        <v>580.1</v>
      </c>
    </row>
    <row r="28" spans="1:5">
      <c r="A28" s="3" t="s">
        <v>69</v>
      </c>
      <c r="B28" s="8" t="n">
        <v>79.3</v>
      </c>
      <c r="C28" s="8" t="n">
        <v>77.5</v>
      </c>
      <c r="D28" s="8" t="n">
        <v>240.5</v>
      </c>
      <c r="E28" s="5" t="n">
        <v>234</v>
      </c>
    </row>
    <row r="29" spans="1:5">
      <c r="A29" s="3" t="s">
        <v>70</v>
      </c>
      <c r="B29" s="8" t="n">
        <v>41.9</v>
      </c>
      <c r="C29" s="8" t="n">
        <v>53.1</v>
      </c>
      <c r="D29" s="8" t="n">
        <v>148.4</v>
      </c>
      <c r="E29" s="8" t="n">
        <v>160.5</v>
      </c>
    </row>
    <row r="30" spans="1:5">
      <c r="A30" s="3" t="s">
        <v>71</v>
      </c>
      <c r="B30" s="5" t="n">
        <v>9</v>
      </c>
      <c r="C30" s="8" t="n">
        <v>9.1</v>
      </c>
      <c r="D30" s="8" t="n">
        <v>27.8</v>
      </c>
      <c r="E30" s="8" t="n">
        <v>27.2</v>
      </c>
    </row>
    <row r="31" spans="1:5">
      <c r="A31" s="3" t="s">
        <v>72</v>
      </c>
      <c r="B31" s="8" t="n">
        <v>4.6</v>
      </c>
      <c r="C31" s="8" t="n">
        <v>4.4</v>
      </c>
      <c r="D31" s="5" t="n">
        <v>11</v>
      </c>
      <c r="E31" s="5" t="n">
        <v>18</v>
      </c>
    </row>
    <row r="32" spans="1:5">
      <c r="A32" s="3" t="s">
        <v>67</v>
      </c>
      <c r="B32" s="8" t="n">
        <v>7.9</v>
      </c>
      <c r="C32" s="8" t="n">
        <v>0.6</v>
      </c>
      <c r="D32" s="8" t="n">
        <v>10.7</v>
      </c>
      <c r="E32" s="8" t="n">
        <v>1.9</v>
      </c>
    </row>
    <row r="33" spans="1:5">
      <c r="A33" s="3" t="s">
        <v>73</v>
      </c>
      <c r="B33" s="8" t="n">
        <v>142.7</v>
      </c>
      <c r="C33" s="8" t="n">
        <v>144.7</v>
      </c>
      <c r="D33" s="8" t="n">
        <v>438.4</v>
      </c>
      <c r="E33" s="8" t="n">
        <v>441.6</v>
      </c>
    </row>
    <row r="34" spans="1:5">
      <c r="A34" s="3" t="s">
        <v>805</v>
      </c>
      <c r="B34" s="8" t="n">
        <v>29.3</v>
      </c>
      <c r="C34" s="8" t="n">
        <v>58.7</v>
      </c>
      <c r="D34" s="8" t="n">
        <v>140.8</v>
      </c>
      <c r="E34" s="8" t="n">
        <v>138.5</v>
      </c>
    </row>
    <row r="35" spans="1:5">
      <c r="A35" s="3" t="s">
        <v>75</v>
      </c>
      <c r="B35" s="8" t="n">
        <v>44.7</v>
      </c>
      <c r="C35" s="8" t="n">
        <v>50.7</v>
      </c>
      <c r="D35" s="8" t="n">
        <v>138.7</v>
      </c>
      <c r="E35" s="5" t="n">
        <v>147</v>
      </c>
    </row>
    <row r="36" spans="1:5">
      <c r="A36" s="3" t="s">
        <v>806</v>
      </c>
      <c r="B36" s="8" t="n">
        <v>-89.09999999999999</v>
      </c>
      <c r="C36" s="8" t="n">
        <v>-129.9</v>
      </c>
      <c r="D36" s="8" t="n">
        <v>-216.6</v>
      </c>
      <c r="E36" s="8" t="n">
        <v>-282.7</v>
      </c>
    </row>
    <row r="37" spans="1:5">
      <c r="A37" s="3" t="s">
        <v>77</v>
      </c>
      <c r="B37" s="8" t="n">
        <v>73.7</v>
      </c>
      <c r="C37" s="8" t="n">
        <v>137.9</v>
      </c>
      <c r="D37" s="8" t="n">
        <v>218.7</v>
      </c>
      <c r="E37" s="8" t="n">
        <v>274.2</v>
      </c>
    </row>
    <row r="38" spans="1:5">
      <c r="A38" s="3" t="s">
        <v>807</v>
      </c>
      <c r="B38" s="8" t="n">
        <v>-5.7</v>
      </c>
      <c r="C38" s="8" t="n">
        <v>32.7</v>
      </c>
      <c r="D38" s="8" t="n">
        <v>13.5</v>
      </c>
      <c r="E38" s="8" t="n">
        <v>10.9</v>
      </c>
    </row>
    <row r="39" spans="1:5">
      <c r="A39" s="3" t="s">
        <v>79</v>
      </c>
      <c r="B39" s="8" t="n">
        <v>79.40000000000001</v>
      </c>
      <c r="C39" s="8" t="n">
        <v>105.2</v>
      </c>
      <c r="D39" s="8" t="n">
        <v>205.2</v>
      </c>
      <c r="E39" s="8" t="n">
        <v>263.3</v>
      </c>
    </row>
    <row r="40" spans="1:5">
      <c r="A40" s="3" t="s">
        <v>81</v>
      </c>
      <c r="B40" s="8" t="n">
        <v>79.40000000000001</v>
      </c>
      <c r="C40" s="8" t="n">
        <v>105.2</v>
      </c>
      <c r="D40" s="8" t="n">
        <v>205.2</v>
      </c>
      <c r="E40" s="8" t="n">
        <v>263.3</v>
      </c>
    </row>
    <row r="41" spans="1:5">
      <c r="A41" s="3" t="s">
        <v>21</v>
      </c>
    </row>
    <row r="42" spans="1:5">
      <c r="A42" s="6" t="s">
        <v>804</v>
      </c>
    </row>
    <row r="43" spans="1:5">
      <c r="A43" s="3" t="s">
        <v>65</v>
      </c>
      <c r="B43" s="8" t="n">
        <v>1303.9</v>
      </c>
      <c r="C43" s="8" t="n">
        <v>1361.5</v>
      </c>
      <c r="D43" s="8" t="n">
        <v>3685.6</v>
      </c>
      <c r="E43" s="5" t="n">
        <v>3790</v>
      </c>
    </row>
    <row r="44" spans="1:5">
      <c r="A44" s="3" t="s">
        <v>66</v>
      </c>
      <c r="B44" s="8" t="n">
        <v>819.3</v>
      </c>
      <c r="C44" s="8" t="n">
        <v>830.8</v>
      </c>
      <c r="D44" s="8" t="n">
        <v>2290.6</v>
      </c>
      <c r="E44" s="8" t="n">
        <v>2355.5</v>
      </c>
    </row>
    <row r="45" spans="1:5">
      <c r="A45" s="3" t="s">
        <v>67</v>
      </c>
      <c r="B45" s="8" t="n">
        <v>11.2</v>
      </c>
      <c r="C45" s="8" t="n">
        <v>0.1</v>
      </c>
      <c r="D45" s="8" t="n">
        <v>16.5</v>
      </c>
      <c r="E45" s="8" t="n">
        <v>0.4</v>
      </c>
    </row>
    <row r="46" spans="1:5">
      <c r="A46" s="3" t="s">
        <v>68</v>
      </c>
      <c r="B46" s="8" t="n">
        <v>473.4</v>
      </c>
      <c r="C46" s="8" t="n">
        <v>530.6</v>
      </c>
      <c r="D46" s="8" t="n">
        <v>1378.5</v>
      </c>
      <c r="E46" s="8" t="n">
        <v>1434.1</v>
      </c>
    </row>
    <row r="47" spans="1:5">
      <c r="A47" s="3" t="s">
        <v>69</v>
      </c>
      <c r="B47" s="8" t="n">
        <v>199.5</v>
      </c>
      <c r="C47" s="8" t="n">
        <v>201.7</v>
      </c>
      <c r="D47" s="8" t="n">
        <v>576.6</v>
      </c>
      <c r="E47" s="8" t="n">
        <v>578.3</v>
      </c>
    </row>
    <row r="48" spans="1:5">
      <c r="A48" s="3" t="s">
        <v>70</v>
      </c>
      <c r="B48" s="8" t="n">
        <v>84.59999999999999</v>
      </c>
      <c r="C48" s="8" t="n">
        <v>92.8</v>
      </c>
      <c r="D48" s="8" t="n">
        <v>267.8</v>
      </c>
      <c r="E48" s="8" t="n">
        <v>271.7</v>
      </c>
    </row>
    <row r="49" spans="1:5">
      <c r="A49" s="3" t="s">
        <v>71</v>
      </c>
      <c r="B49" s="8" t="n">
        <v>14.5</v>
      </c>
      <c r="C49" s="8" t="n">
        <v>14.6</v>
      </c>
      <c r="D49" s="5" t="n">
        <v>44</v>
      </c>
      <c r="E49" s="8" t="n">
        <v>42.9</v>
      </c>
    </row>
    <row r="50" spans="1:5">
      <c r="A50" s="3" t="s">
        <v>72</v>
      </c>
      <c r="B50" s="8" t="n">
        <v>5.8</v>
      </c>
      <c r="C50" s="5" t="n">
        <v>8</v>
      </c>
      <c r="D50" s="5" t="n">
        <v>15</v>
      </c>
      <c r="E50" s="8" t="n">
        <v>31.2</v>
      </c>
    </row>
    <row r="51" spans="1:5">
      <c r="A51" s="3" t="s">
        <v>67</v>
      </c>
      <c r="B51" s="5" t="n">
        <v>10</v>
      </c>
      <c r="C51" s="8" t="n">
        <v>5.4</v>
      </c>
      <c r="D51" s="8" t="n">
        <v>16.2</v>
      </c>
      <c r="E51" s="8" t="n">
        <v>7.8</v>
      </c>
    </row>
    <row r="52" spans="1:5">
      <c r="A52" s="3" t="s">
        <v>73</v>
      </c>
      <c r="B52" s="8" t="n">
        <v>314.4</v>
      </c>
      <c r="C52" s="8" t="n">
        <v>322.5</v>
      </c>
      <c r="D52" s="8" t="n">
        <v>919.6</v>
      </c>
      <c r="E52" s="8" t="n">
        <v>931.9</v>
      </c>
    </row>
    <row r="53" spans="1:5">
      <c r="A53" s="3" t="s">
        <v>805</v>
      </c>
      <c r="B53" s="5" t="n">
        <v>159</v>
      </c>
      <c r="C53" s="8" t="n">
        <v>208.1</v>
      </c>
      <c r="D53" s="8" t="n">
        <v>458.9</v>
      </c>
      <c r="E53" s="8" t="n">
        <v>502.2</v>
      </c>
    </row>
    <row r="54" spans="1:5">
      <c r="A54" s="3" t="s">
        <v>75</v>
      </c>
      <c r="B54" s="8" t="n">
        <v>52.5</v>
      </c>
      <c r="C54" s="8" t="n">
        <v>59.9</v>
      </c>
      <c r="D54" s="8" t="n">
        <v>159.2</v>
      </c>
      <c r="E54" s="8" t="n">
        <v>175.8</v>
      </c>
    </row>
    <row r="55" spans="1:5">
      <c r="A55" s="3" t="s">
        <v>806</v>
      </c>
      <c r="B55" s="8" t="n">
        <v>2.1</v>
      </c>
      <c r="C55" s="8" t="n">
        <v>2.2</v>
      </c>
      <c r="D55" s="8" t="n">
        <v>2.9</v>
      </c>
      <c r="E55" s="8" t="n">
        <v>6.5</v>
      </c>
    </row>
    <row r="56" spans="1:5">
      <c r="A56" s="3" t="s">
        <v>77</v>
      </c>
      <c r="B56" s="8" t="n">
        <v>104.4</v>
      </c>
      <c r="C56" s="5" t="n">
        <v>146</v>
      </c>
      <c r="D56" s="8" t="n">
        <v>296.8</v>
      </c>
      <c r="E56" s="8" t="n">
        <v>319.9</v>
      </c>
    </row>
    <row r="57" spans="1:5">
      <c r="A57" s="3" t="s">
        <v>807</v>
      </c>
      <c r="B57" s="5" t="n">
        <v>25</v>
      </c>
      <c r="C57" s="8" t="n">
        <v>40.8</v>
      </c>
      <c r="D57" s="8" t="n">
        <v>91.59999999999999</v>
      </c>
      <c r="E57" s="8" t="n">
        <v>56.6</v>
      </c>
    </row>
    <row r="58" spans="1:5">
      <c r="A58" s="3" t="s">
        <v>79</v>
      </c>
      <c r="B58" s="8" t="n">
        <v>79.40000000000001</v>
      </c>
      <c r="C58" s="8" t="n">
        <v>105.2</v>
      </c>
      <c r="D58" s="8" t="n">
        <v>205.2</v>
      </c>
      <c r="E58" s="8" t="n">
        <v>263.3</v>
      </c>
    </row>
    <row r="59" spans="1:5">
      <c r="A59" s="3" t="s">
        <v>808</v>
      </c>
      <c r="B59" s="8" t="n">
        <v>1.7</v>
      </c>
      <c r="C59" s="8" t="n">
        <v>0.1</v>
      </c>
      <c r="D59" s="8" t="n">
        <v>1.5</v>
      </c>
      <c r="E59" s="8" t="n">
        <v>0.3</v>
      </c>
    </row>
    <row r="60" spans="1:5">
      <c r="A60" s="3" t="s">
        <v>81</v>
      </c>
      <c r="B60" s="8" t="n">
        <v>77.7</v>
      </c>
      <c r="C60" s="8" t="n">
        <v>105.1</v>
      </c>
      <c r="D60" s="8" t="n">
        <v>203.7</v>
      </c>
      <c r="E60" s="5" t="n">
        <v>263</v>
      </c>
    </row>
    <row r="61" spans="1:5">
      <c r="A61" s="3" t="s">
        <v>794</v>
      </c>
    </row>
    <row r="62" spans="1:5">
      <c r="A62" s="6" t="s">
        <v>804</v>
      </c>
    </row>
    <row r="63" spans="1:5">
      <c r="A63" s="3" t="s">
        <v>65</v>
      </c>
      <c r="B63" s="8" t="n">
        <v>-461.6</v>
      </c>
      <c r="C63" s="8" t="n">
        <v>-437.4</v>
      </c>
      <c r="D63" s="8" t="n">
        <v>-1182.1</v>
      </c>
      <c r="E63" s="8" t="n">
        <v>-1156.5</v>
      </c>
    </row>
    <row r="64" spans="1:5">
      <c r="A64" s="3" t="s">
        <v>66</v>
      </c>
      <c r="B64" s="8" t="n">
        <v>-459.3</v>
      </c>
      <c r="C64" s="8" t="n">
        <v>-434.3</v>
      </c>
      <c r="D64" s="5" t="n">
        <v>-1176</v>
      </c>
      <c r="E64" s="8" t="n">
        <v>-1149.7</v>
      </c>
    </row>
    <row r="65" spans="1:5">
      <c r="A65" s="3" t="s">
        <v>68</v>
      </c>
      <c r="B65" s="8" t="n">
        <v>-2.3</v>
      </c>
      <c r="C65" s="8" t="n">
        <v>-3.1</v>
      </c>
      <c r="D65" s="8" t="n">
        <v>-6.1</v>
      </c>
      <c r="E65" s="8" t="n">
        <v>-6.8</v>
      </c>
    </row>
    <row r="66" spans="1:5">
      <c r="A66" s="3" t="s">
        <v>69</v>
      </c>
      <c r="B66" s="8" t="n">
        <v>-0.6</v>
      </c>
      <c r="C66" s="8" t="n">
        <v>-0.1</v>
      </c>
      <c r="D66" s="8" t="n">
        <v>-1.7</v>
      </c>
      <c r="E66" s="5" t="n">
        <v>-1</v>
      </c>
    </row>
    <row r="67" spans="1:5">
      <c r="A67" s="3" t="s">
        <v>70</v>
      </c>
      <c r="E67" s="8" t="n">
        <v>-0.1</v>
      </c>
    </row>
    <row r="68" spans="1:5">
      <c r="A68" s="3" t="s">
        <v>73</v>
      </c>
      <c r="B68" s="8" t="n">
        <v>-0.6</v>
      </c>
      <c r="C68" s="8" t="n">
        <v>-0.1</v>
      </c>
      <c r="D68" s="8" t="n">
        <v>-1.7</v>
      </c>
      <c r="E68" s="8" t="n">
        <v>-1.1</v>
      </c>
    </row>
    <row r="69" spans="1:5">
      <c r="A69" s="3" t="s">
        <v>805</v>
      </c>
      <c r="B69" s="8" t="n">
        <v>-1.7</v>
      </c>
      <c r="C69" s="5" t="n">
        <v>-3</v>
      </c>
      <c r="D69" s="8" t="n">
        <v>-4.4</v>
      </c>
      <c r="E69" s="8" t="n">
        <v>-5.7</v>
      </c>
    </row>
    <row r="70" spans="1:5">
      <c r="A70" s="3" t="s">
        <v>75</v>
      </c>
      <c r="E70" s="8" t="n">
        <v>0.1</v>
      </c>
    </row>
    <row r="71" spans="1:5">
      <c r="A71" s="3" t="s">
        <v>806</v>
      </c>
      <c r="B71" s="8" t="n">
        <v>128.4</v>
      </c>
      <c r="C71" s="8" t="n">
        <v>154.4</v>
      </c>
      <c r="D71" s="8" t="n">
        <v>340.2</v>
      </c>
      <c r="E71" s="8" t="n">
        <v>399.5</v>
      </c>
    </row>
    <row r="72" spans="1:5">
      <c r="A72" s="3" t="s">
        <v>77</v>
      </c>
      <c r="B72" s="8" t="n">
        <v>-130.1</v>
      </c>
      <c r="C72" s="8" t="n">
        <v>-157.4</v>
      </c>
      <c r="D72" s="8" t="n">
        <v>-344.6</v>
      </c>
      <c r="E72" s="8" t="n">
        <v>-405.3</v>
      </c>
    </row>
    <row r="73" spans="1:5">
      <c r="A73" s="3" t="s">
        <v>807</v>
      </c>
      <c r="B73" s="8" t="n">
        <v>0.2</v>
      </c>
      <c r="C73" s="8" t="n">
        <v>0.5</v>
      </c>
      <c r="D73" s="8" t="n">
        <v>-0.2</v>
      </c>
      <c r="E73" s="8" t="n">
        <v>-3.6</v>
      </c>
    </row>
    <row r="74" spans="1:5">
      <c r="A74" s="3" t="s">
        <v>79</v>
      </c>
      <c r="B74" s="8" t="n">
        <v>-130.3</v>
      </c>
      <c r="C74" s="8" t="n">
        <v>-157.9</v>
      </c>
      <c r="D74" s="8" t="n">
        <v>-344.4</v>
      </c>
      <c r="E74" s="8" t="n">
        <v>-401.7</v>
      </c>
    </row>
    <row r="75" spans="1:5">
      <c r="A75" s="3" t="s">
        <v>81</v>
      </c>
      <c r="B75" s="8" t="n">
        <v>-130.3</v>
      </c>
      <c r="C75" s="8" t="n">
        <v>-157.9</v>
      </c>
      <c r="D75" s="8" t="n">
        <v>-344.4</v>
      </c>
      <c r="E75" s="8" t="n">
        <v>-401.7</v>
      </c>
    </row>
    <row r="76" spans="1:5">
      <c r="A76" s="3" t="s">
        <v>800</v>
      </c>
    </row>
    <row r="77" spans="1:5">
      <c r="A77" s="6" t="s">
        <v>804</v>
      </c>
    </row>
    <row r="78" spans="1:5">
      <c r="A78" s="3" t="s">
        <v>65</v>
      </c>
      <c r="B78" s="8" t="n">
        <v>554.3</v>
      </c>
      <c r="C78" s="8" t="n">
        <v>567.6</v>
      </c>
      <c r="D78" s="8" t="n">
        <v>1147.1</v>
      </c>
      <c r="E78" s="8" t="n">
        <v>1167.8</v>
      </c>
    </row>
    <row r="79" spans="1:5">
      <c r="A79" s="3" t="s">
        <v>66</v>
      </c>
      <c r="B79" s="8" t="n">
        <v>392.3</v>
      </c>
      <c r="C79" s="8" t="n">
        <v>392.9</v>
      </c>
      <c r="D79" s="8" t="n">
        <v>807.7</v>
      </c>
      <c r="E79" s="8" t="n">
        <v>805.8</v>
      </c>
    </row>
    <row r="80" spans="1:5">
      <c r="A80" s="3" t="s">
        <v>67</v>
      </c>
      <c r="B80" s="5" t="n">
        <v>11</v>
      </c>
      <c r="D80" s="8" t="n">
        <v>15.9</v>
      </c>
    </row>
    <row r="81" spans="1:5">
      <c r="A81" s="3" t="s">
        <v>68</v>
      </c>
      <c r="B81" s="5" t="n">
        <v>151</v>
      </c>
      <c r="C81" s="8" t="n">
        <v>174.7</v>
      </c>
      <c r="D81" s="8" t="n">
        <v>323.5</v>
      </c>
      <c r="E81" s="5" t="n">
        <v>362</v>
      </c>
    </row>
    <row r="82" spans="1:5">
      <c r="A82" s="3" t="s">
        <v>69</v>
      </c>
      <c r="B82" s="5" t="n">
        <v>40</v>
      </c>
      <c r="C82" s="8" t="n">
        <v>40.3</v>
      </c>
      <c r="D82" s="8" t="n">
        <v>91.8</v>
      </c>
      <c r="E82" s="8" t="n">
        <v>91.2</v>
      </c>
    </row>
    <row r="83" spans="1:5">
      <c r="A83" s="3" t="s">
        <v>70</v>
      </c>
      <c r="B83" s="8" t="n">
        <v>21.8</v>
      </c>
      <c r="C83" s="8" t="n">
        <v>18.7</v>
      </c>
      <c r="D83" s="8" t="n">
        <v>52.9</v>
      </c>
      <c r="E83" s="8" t="n">
        <v>51.5</v>
      </c>
    </row>
    <row r="84" spans="1:5">
      <c r="A84" s="3" t="s">
        <v>71</v>
      </c>
      <c r="B84" s="8" t="n">
        <v>2.5</v>
      </c>
      <c r="C84" s="8" t="n">
        <v>1.6</v>
      </c>
      <c r="D84" s="8" t="n">
        <v>8.199999999999999</v>
      </c>
      <c r="E84" s="8" t="n">
        <v>4.4</v>
      </c>
    </row>
    <row r="85" spans="1:5">
      <c r="A85" s="3" t="s">
        <v>72</v>
      </c>
      <c r="B85" s="8" t="n">
        <v>0.4</v>
      </c>
      <c r="C85" s="8" t="n">
        <v>0.3</v>
      </c>
      <c r="D85" s="8" t="n">
        <v>0.6</v>
      </c>
      <c r="E85" s="8" t="n">
        <v>3.5</v>
      </c>
    </row>
    <row r="86" spans="1:5">
      <c r="A86" s="3" t="s">
        <v>67</v>
      </c>
      <c r="B86" s="8" t="n">
        <v>1.8</v>
      </c>
      <c r="C86" s="8" t="n">
        <v>3.7</v>
      </c>
      <c r="D86" s="8" t="n">
        <v>3.7</v>
      </c>
      <c r="E86" s="5" t="n">
        <v>4</v>
      </c>
    </row>
    <row r="87" spans="1:5">
      <c r="A87" s="3" t="s">
        <v>73</v>
      </c>
      <c r="B87" s="8" t="n">
        <v>66.5</v>
      </c>
      <c r="C87" s="8" t="n">
        <v>64.59999999999999</v>
      </c>
      <c r="D87" s="8" t="n">
        <v>157.2</v>
      </c>
      <c r="E87" s="8" t="n">
        <v>154.6</v>
      </c>
    </row>
    <row r="88" spans="1:5">
      <c r="A88" s="3" t="s">
        <v>805</v>
      </c>
      <c r="B88" s="8" t="n">
        <v>84.5</v>
      </c>
      <c r="C88" s="8" t="n">
        <v>110.1</v>
      </c>
      <c r="D88" s="8" t="n">
        <v>166.3</v>
      </c>
      <c r="E88" s="8" t="n">
        <v>207.4</v>
      </c>
    </row>
    <row r="89" spans="1:5">
      <c r="A89" s="3" t="s">
        <v>75</v>
      </c>
      <c r="B89" s="5" t="n">
        <v>6</v>
      </c>
      <c r="C89" s="8" t="n">
        <v>5.1</v>
      </c>
      <c r="D89" s="8" t="n">
        <v>14.1</v>
      </c>
      <c r="E89" s="8" t="n">
        <v>15.6</v>
      </c>
    </row>
    <row r="90" spans="1:5">
      <c r="A90" s="3" t="s">
        <v>806</v>
      </c>
      <c r="B90" s="8" t="n">
        <v>-38.7</v>
      </c>
      <c r="C90" s="8" t="n">
        <v>-24.6</v>
      </c>
      <c r="D90" s="8" t="n">
        <v>-120.6</v>
      </c>
      <c r="E90" s="8" t="n">
        <v>-116.7</v>
      </c>
    </row>
    <row r="91" spans="1:5">
      <c r="A91" s="3" t="s">
        <v>77</v>
      </c>
      <c r="B91" s="8" t="n">
        <v>117.2</v>
      </c>
      <c r="C91" s="8" t="n">
        <v>129.6</v>
      </c>
      <c r="D91" s="8" t="n">
        <v>272.8</v>
      </c>
      <c r="E91" s="8" t="n">
        <v>308.5</v>
      </c>
    </row>
    <row r="92" spans="1:5">
      <c r="A92" s="3" t="s">
        <v>807</v>
      </c>
      <c r="B92" s="5" t="n">
        <v>26</v>
      </c>
      <c r="C92" s="8" t="n">
        <v>-0.5</v>
      </c>
      <c r="D92" s="8" t="n">
        <v>52.8</v>
      </c>
      <c r="E92" s="8" t="n">
        <v>24.2</v>
      </c>
    </row>
    <row r="93" spans="1:5">
      <c r="A93" s="3" t="s">
        <v>79</v>
      </c>
      <c r="B93" s="8" t="n">
        <v>91.2</v>
      </c>
      <c r="C93" s="8" t="n">
        <v>130.1</v>
      </c>
      <c r="D93" s="5" t="n">
        <v>220</v>
      </c>
      <c r="E93" s="8" t="n">
        <v>284.3</v>
      </c>
    </row>
    <row r="94" spans="1:5">
      <c r="A94" s="3" t="s">
        <v>81</v>
      </c>
      <c r="B94" s="8" t="n">
        <v>91.2</v>
      </c>
      <c r="C94" s="8" t="n">
        <v>130.1</v>
      </c>
      <c r="D94" s="5" t="n">
        <v>220</v>
      </c>
      <c r="E94" s="8" t="n">
        <v>284.3</v>
      </c>
    </row>
    <row r="95" spans="1:5">
      <c r="A95" s="3" t="s">
        <v>801</v>
      </c>
    </row>
    <row r="96" spans="1:5">
      <c r="A96" s="6" t="s">
        <v>804</v>
      </c>
    </row>
    <row r="97" spans="1:5">
      <c r="A97" s="3" t="s">
        <v>65</v>
      </c>
      <c r="B97" s="8" t="n">
        <v>611.5</v>
      </c>
      <c r="C97" s="8" t="n">
        <v>615.7</v>
      </c>
      <c r="D97" s="8" t="n">
        <v>1908.4</v>
      </c>
      <c r="E97" s="8" t="n">
        <v>1956.8</v>
      </c>
    </row>
    <row r="98" spans="1:5">
      <c r="A98" s="3" t="s">
        <v>66</v>
      </c>
      <c r="B98" s="8" t="n">
        <v>458.8</v>
      </c>
      <c r="C98" s="5" t="n">
        <v>460</v>
      </c>
      <c r="D98" s="8" t="n">
        <v>1426.4</v>
      </c>
      <c r="E98" s="8" t="n">
        <v>1457.6</v>
      </c>
    </row>
    <row r="99" spans="1:5">
      <c r="A99" s="3" t="s">
        <v>67</v>
      </c>
      <c r="C99" s="8" t="n">
        <v>0.1</v>
      </c>
      <c r="D99" s="8" t="n">
        <v>0.1</v>
      </c>
      <c r="E99" s="8" t="n">
        <v>0.4</v>
      </c>
    </row>
    <row r="100" spans="1:5">
      <c r="A100" s="3" t="s">
        <v>68</v>
      </c>
      <c r="B100" s="8" t="n">
        <v>152.7</v>
      </c>
      <c r="C100" s="8" t="n">
        <v>155.6</v>
      </c>
      <c r="D100" s="8" t="n">
        <v>481.9</v>
      </c>
      <c r="E100" s="8" t="n">
        <v>498.8</v>
      </c>
    </row>
    <row r="101" spans="1:5">
      <c r="A101" s="3" t="s">
        <v>69</v>
      </c>
      <c r="B101" s="8" t="n">
        <v>80.8</v>
      </c>
      <c r="C101" s="5" t="n">
        <v>84</v>
      </c>
      <c r="D101" s="5" t="n">
        <v>246</v>
      </c>
      <c r="E101" s="8" t="n">
        <v>254.1</v>
      </c>
    </row>
    <row r="102" spans="1:5">
      <c r="A102" s="3" t="s">
        <v>70</v>
      </c>
      <c r="B102" s="8" t="n">
        <v>20.9</v>
      </c>
      <c r="C102" s="5" t="n">
        <v>21</v>
      </c>
      <c r="D102" s="8" t="n">
        <v>66.5</v>
      </c>
      <c r="E102" s="8" t="n">
        <v>59.8</v>
      </c>
    </row>
    <row r="103" spans="1:5">
      <c r="A103" s="3" t="s">
        <v>71</v>
      </c>
      <c r="B103" s="5" t="n">
        <v>3</v>
      </c>
      <c r="C103" s="8" t="n">
        <v>3.9</v>
      </c>
      <c r="D103" s="5" t="n">
        <v>8</v>
      </c>
      <c r="E103" s="8" t="n">
        <v>11.3</v>
      </c>
    </row>
    <row r="104" spans="1:5">
      <c r="A104" s="3" t="s">
        <v>72</v>
      </c>
      <c r="B104" s="8" t="n">
        <v>0.8</v>
      </c>
      <c r="C104" s="8" t="n">
        <v>3.3</v>
      </c>
      <c r="D104" s="8" t="n">
        <v>3.4</v>
      </c>
      <c r="E104" s="8" t="n">
        <v>9.699999999999999</v>
      </c>
    </row>
    <row r="105" spans="1:5">
      <c r="A105" s="3" t="s">
        <v>67</v>
      </c>
      <c r="B105" s="8" t="n">
        <v>0.3</v>
      </c>
      <c r="C105" s="8" t="n">
        <v>1.1</v>
      </c>
      <c r="D105" s="8" t="n">
        <v>1.8</v>
      </c>
      <c r="E105" s="8" t="n">
        <v>1.9</v>
      </c>
    </row>
    <row r="106" spans="1:5">
      <c r="A106" s="3" t="s">
        <v>73</v>
      </c>
      <c r="B106" s="8" t="n">
        <v>105.8</v>
      </c>
      <c r="C106" s="8" t="n">
        <v>113.3</v>
      </c>
      <c r="D106" s="8" t="n">
        <v>325.7</v>
      </c>
      <c r="E106" s="8" t="n">
        <v>336.8</v>
      </c>
    </row>
    <row r="107" spans="1:5">
      <c r="A107" s="3" t="s">
        <v>805</v>
      </c>
      <c r="B107" s="8" t="n">
        <v>46.9</v>
      </c>
      <c r="C107" s="8" t="n">
        <v>42.3</v>
      </c>
      <c r="D107" s="8" t="n">
        <v>156.2</v>
      </c>
      <c r="E107" s="5" t="n">
        <v>162</v>
      </c>
    </row>
    <row r="108" spans="1:5">
      <c r="A108" s="3" t="s">
        <v>75</v>
      </c>
      <c r="B108" s="8" t="n">
        <v>1.8</v>
      </c>
      <c r="C108" s="8" t="n">
        <v>4.1</v>
      </c>
      <c r="D108" s="8" t="n">
        <v>6.4</v>
      </c>
      <c r="E108" s="8" t="n">
        <v>13.1</v>
      </c>
    </row>
    <row r="109" spans="1:5">
      <c r="A109" s="3" t="s">
        <v>806</v>
      </c>
      <c r="B109" s="8" t="n">
        <v>1.5</v>
      </c>
      <c r="C109" s="8" t="n">
        <v>2.3</v>
      </c>
      <c r="D109" s="8" t="n">
        <v>-0.1</v>
      </c>
      <c r="E109" s="8" t="n">
        <v>6.4</v>
      </c>
    </row>
    <row r="110" spans="1:5">
      <c r="A110" s="3" t="s">
        <v>77</v>
      </c>
      <c r="B110" s="8" t="n">
        <v>43.6</v>
      </c>
      <c r="C110" s="8" t="n">
        <v>35.9</v>
      </c>
      <c r="D110" s="8" t="n">
        <v>149.9</v>
      </c>
      <c r="E110" s="8" t="n">
        <v>142.5</v>
      </c>
    </row>
    <row r="111" spans="1:5">
      <c r="A111" s="3" t="s">
        <v>807</v>
      </c>
      <c r="B111" s="8" t="n">
        <v>4.5</v>
      </c>
      <c r="C111" s="8" t="n">
        <v>8.1</v>
      </c>
      <c r="D111" s="8" t="n">
        <v>25.5</v>
      </c>
      <c r="E111" s="8" t="n">
        <v>25.1</v>
      </c>
    </row>
    <row r="112" spans="1:5">
      <c r="A112" s="3" t="s">
        <v>79</v>
      </c>
      <c r="B112" s="8" t="n">
        <v>39.1</v>
      </c>
      <c r="C112" s="8" t="n">
        <v>27.8</v>
      </c>
      <c r="D112" s="8" t="n">
        <v>124.4</v>
      </c>
      <c r="E112" s="8" t="n">
        <v>117.4</v>
      </c>
    </row>
    <row r="113" spans="1:5">
      <c r="A113" s="3" t="s">
        <v>808</v>
      </c>
      <c r="B113" s="8" t="n">
        <v>1.7</v>
      </c>
      <c r="C113" s="8" t="n">
        <v>0.1</v>
      </c>
      <c r="D113" s="8" t="n">
        <v>1.5</v>
      </c>
      <c r="E113" s="8" t="n">
        <v>0.3</v>
      </c>
    </row>
    <row r="114" spans="1:5">
      <c r="A114" s="3" t="s">
        <v>81</v>
      </c>
      <c r="B114" s="7" t="n">
        <v>37.4</v>
      </c>
      <c r="C114" s="7" t="n">
        <v>27.7</v>
      </c>
      <c r="D114" s="7" t="n">
        <v>122.9</v>
      </c>
      <c r="E114" s="7" t="n">
        <v>117.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63</v>
      </c>
      <c r="D1" s="2" t="s">
        <v>1</v>
      </c>
    </row>
    <row r="2" spans="1:5">
      <c r="B2" s="2" t="s">
        <v>2</v>
      </c>
      <c r="C2" s="2" t="s">
        <v>64</v>
      </c>
      <c r="D2" s="2" t="s">
        <v>2</v>
      </c>
      <c r="E2" s="2" t="s">
        <v>64</v>
      </c>
    </row>
    <row r="3" spans="1:5">
      <c r="A3" s="6" t="s">
        <v>810</v>
      </c>
    </row>
    <row r="4" spans="1:5">
      <c r="A4" s="3" t="s">
        <v>79</v>
      </c>
      <c r="B4" s="7" t="n">
        <v>78.59999999999999</v>
      </c>
      <c r="C4" s="7" t="n">
        <v>102.1</v>
      </c>
      <c r="D4" s="7" t="n">
        <v>202.5</v>
      </c>
      <c r="E4" s="7" t="n">
        <v>268.6</v>
      </c>
    </row>
    <row r="5" spans="1:5">
      <c r="A5" s="3" t="s">
        <v>811</v>
      </c>
      <c r="B5" s="8" t="n">
        <v>30.3</v>
      </c>
      <c r="C5" s="8" t="n">
        <v>-13.7</v>
      </c>
      <c r="D5" s="8" t="n">
        <v>5.9</v>
      </c>
      <c r="E5" s="5" t="n">
        <v>-6</v>
      </c>
    </row>
    <row r="6" spans="1:5">
      <c r="A6" s="3" t="s">
        <v>812</v>
      </c>
      <c r="B6" s="8" t="n">
        <v>-30.2</v>
      </c>
      <c r="C6" s="8" t="n">
        <v>7.8</v>
      </c>
      <c r="D6" s="8" t="n">
        <v>-15.7</v>
      </c>
      <c r="E6" s="8" t="n">
        <v>8.6</v>
      </c>
    </row>
    <row r="7" spans="1:5">
      <c r="A7" s="3" t="s">
        <v>813</v>
      </c>
      <c r="B7" s="8" t="n">
        <v>-2.3</v>
      </c>
      <c r="C7" s="8" t="n">
        <v>1.2</v>
      </c>
      <c r="D7" s="8" t="n">
        <v>0.7</v>
      </c>
      <c r="E7" s="8" t="n">
        <v>1.7</v>
      </c>
    </row>
    <row r="8" spans="1:5">
      <c r="A8" s="3" t="s">
        <v>95</v>
      </c>
      <c r="B8" s="8" t="n">
        <v>-2.2</v>
      </c>
      <c r="C8" s="8" t="n">
        <v>-4.7</v>
      </c>
      <c r="D8" s="8" t="n">
        <v>-9.1</v>
      </c>
      <c r="E8" s="8" t="n">
        <v>4.3</v>
      </c>
    </row>
    <row r="9" spans="1:5">
      <c r="A9" s="3" t="s">
        <v>96</v>
      </c>
      <c r="B9" s="8" t="n">
        <v>76.40000000000001</v>
      </c>
      <c r="C9" s="8" t="n">
        <v>97.40000000000001</v>
      </c>
      <c r="D9" s="8" t="n">
        <v>193.4</v>
      </c>
      <c r="E9" s="8" t="n">
        <v>272.9</v>
      </c>
    </row>
    <row r="10" spans="1:5">
      <c r="A10" s="3" t="s">
        <v>97</v>
      </c>
      <c r="B10" s="8" t="n">
        <v>-0.2</v>
      </c>
      <c r="C10" s="8" t="n">
        <v>-0.2</v>
      </c>
      <c r="D10" s="8" t="n">
        <v>-0.4</v>
      </c>
      <c r="E10" s="8" t="n">
        <v>-0.3</v>
      </c>
    </row>
    <row r="11" spans="1:5">
      <c r="A11" s="3" t="s">
        <v>98</v>
      </c>
      <c r="B11" s="8" t="n">
        <v>76.59999999999999</v>
      </c>
      <c r="C11" s="8" t="n">
        <v>97.59999999999999</v>
      </c>
      <c r="D11" s="8" t="n">
        <v>193.8</v>
      </c>
      <c r="E11" s="8" t="n">
        <v>273.2</v>
      </c>
    </row>
    <row r="12" spans="1:5">
      <c r="A12" s="3" t="s">
        <v>802</v>
      </c>
    </row>
    <row r="13" spans="1:5">
      <c r="A13" s="6" t="s">
        <v>810</v>
      </c>
    </row>
    <row r="14" spans="1:5">
      <c r="A14" s="3" t="s">
        <v>79</v>
      </c>
      <c r="B14" s="8" t="n">
        <v>79.40000000000001</v>
      </c>
      <c r="C14" s="8" t="n">
        <v>105.2</v>
      </c>
      <c r="D14" s="8" t="n">
        <v>205.2</v>
      </c>
      <c r="E14" s="8" t="n">
        <v>263.3</v>
      </c>
    </row>
    <row r="15" spans="1:5">
      <c r="A15" s="3" t="s">
        <v>811</v>
      </c>
      <c r="B15" s="8" t="n">
        <v>30.3</v>
      </c>
      <c r="C15" s="8" t="n">
        <v>-13.7</v>
      </c>
      <c r="D15" s="8" t="n">
        <v>5.9</v>
      </c>
      <c r="E15" s="5" t="n">
        <v>-6</v>
      </c>
    </row>
    <row r="16" spans="1:5">
      <c r="A16" s="3" t="s">
        <v>812</v>
      </c>
      <c r="B16" s="8" t="n">
        <v>-30.2</v>
      </c>
      <c r="C16" s="8" t="n">
        <v>7.8</v>
      </c>
      <c r="D16" s="8" t="n">
        <v>-15.7</v>
      </c>
      <c r="E16" s="8" t="n">
        <v>8.6</v>
      </c>
    </row>
    <row r="17" spans="1:5">
      <c r="A17" s="3" t="s">
        <v>813</v>
      </c>
      <c r="B17" s="8" t="n">
        <v>-2.3</v>
      </c>
      <c r="C17" s="8" t="n">
        <v>1.2</v>
      </c>
      <c r="D17" s="8" t="n">
        <v>0.7</v>
      </c>
      <c r="E17" s="8" t="n">
        <v>1.7</v>
      </c>
    </row>
    <row r="18" spans="1:5">
      <c r="A18" s="3" t="s">
        <v>95</v>
      </c>
      <c r="B18" s="8" t="n">
        <v>-2.2</v>
      </c>
      <c r="C18" s="8" t="n">
        <v>-4.7</v>
      </c>
      <c r="D18" s="8" t="n">
        <v>-9.1</v>
      </c>
      <c r="E18" s="8" t="n">
        <v>4.3</v>
      </c>
    </row>
    <row r="19" spans="1:5">
      <c r="A19" s="3" t="s">
        <v>96</v>
      </c>
      <c r="B19" s="8" t="n">
        <v>77.2</v>
      </c>
      <c r="C19" s="8" t="n">
        <v>100.5</v>
      </c>
      <c r="D19" s="8" t="n">
        <v>196.1</v>
      </c>
      <c r="E19" s="8" t="n">
        <v>267.6</v>
      </c>
    </row>
    <row r="20" spans="1:5">
      <c r="A20" s="3" t="s">
        <v>98</v>
      </c>
      <c r="B20" s="8" t="n">
        <v>77.2</v>
      </c>
      <c r="C20" s="8" t="n">
        <v>100.5</v>
      </c>
      <c r="D20" s="8" t="n">
        <v>196.1</v>
      </c>
      <c r="E20" s="8" t="n">
        <v>267.6</v>
      </c>
    </row>
    <row r="21" spans="1:5">
      <c r="A21" s="3" t="s">
        <v>21</v>
      </c>
    </row>
    <row r="22" spans="1:5">
      <c r="A22" s="6" t="s">
        <v>810</v>
      </c>
    </row>
    <row r="23" spans="1:5">
      <c r="A23" s="3" t="s">
        <v>79</v>
      </c>
      <c r="B23" s="8" t="n">
        <v>79.40000000000001</v>
      </c>
      <c r="C23" s="8" t="n">
        <v>105.2</v>
      </c>
      <c r="D23" s="8" t="n">
        <v>205.2</v>
      </c>
      <c r="E23" s="8" t="n">
        <v>263.3</v>
      </c>
    </row>
    <row r="24" spans="1:5">
      <c r="A24" s="3" t="s">
        <v>811</v>
      </c>
      <c r="B24" s="8" t="n">
        <v>30.3</v>
      </c>
      <c r="C24" s="8" t="n">
        <v>-13.7</v>
      </c>
      <c r="D24" s="8" t="n">
        <v>5.9</v>
      </c>
      <c r="E24" s="5" t="n">
        <v>-6</v>
      </c>
    </row>
    <row r="25" spans="1:5">
      <c r="A25" s="3" t="s">
        <v>812</v>
      </c>
      <c r="B25" s="8" t="n">
        <v>-30.2</v>
      </c>
      <c r="C25" s="8" t="n">
        <v>7.8</v>
      </c>
      <c r="D25" s="8" t="n">
        <v>-15.7</v>
      </c>
      <c r="E25" s="8" t="n">
        <v>8.6</v>
      </c>
    </row>
    <row r="26" spans="1:5">
      <c r="A26" s="3" t="s">
        <v>813</v>
      </c>
      <c r="B26" s="8" t="n">
        <v>-2.3</v>
      </c>
      <c r="C26" s="8" t="n">
        <v>1.2</v>
      </c>
      <c r="D26" s="8" t="n">
        <v>0.7</v>
      </c>
      <c r="E26" s="8" t="n">
        <v>1.7</v>
      </c>
    </row>
    <row r="27" spans="1:5">
      <c r="A27" s="3" t="s">
        <v>95</v>
      </c>
      <c r="B27" s="8" t="n">
        <v>-2.2</v>
      </c>
      <c r="C27" s="8" t="n">
        <v>-4.7</v>
      </c>
      <c r="D27" s="8" t="n">
        <v>-9.1</v>
      </c>
      <c r="E27" s="8" t="n">
        <v>4.3</v>
      </c>
    </row>
    <row r="28" spans="1:5">
      <c r="A28" s="3" t="s">
        <v>96</v>
      </c>
      <c r="B28" s="8" t="n">
        <v>77.2</v>
      </c>
      <c r="C28" s="8" t="n">
        <v>100.5</v>
      </c>
      <c r="D28" s="8" t="n">
        <v>196.1</v>
      </c>
      <c r="E28" s="8" t="n">
        <v>267.6</v>
      </c>
    </row>
    <row r="29" spans="1:5">
      <c r="A29" s="3" t="s">
        <v>97</v>
      </c>
      <c r="B29" s="8" t="n">
        <v>-0.2</v>
      </c>
      <c r="C29" s="8" t="n">
        <v>-0.2</v>
      </c>
      <c r="D29" s="8" t="n">
        <v>-0.4</v>
      </c>
      <c r="E29" s="8" t="n">
        <v>-0.3</v>
      </c>
    </row>
    <row r="30" spans="1:5">
      <c r="A30" s="3" t="s">
        <v>98</v>
      </c>
      <c r="B30" s="8" t="n">
        <v>77.40000000000001</v>
      </c>
      <c r="C30" s="8" t="n">
        <v>100.7</v>
      </c>
      <c r="D30" s="8" t="n">
        <v>196.5</v>
      </c>
      <c r="E30" s="8" t="n">
        <v>267.9</v>
      </c>
    </row>
    <row r="31" spans="1:5">
      <c r="A31" s="3" t="s">
        <v>794</v>
      </c>
    </row>
    <row r="32" spans="1:5">
      <c r="A32" s="6" t="s">
        <v>810</v>
      </c>
    </row>
    <row r="33" spans="1:5">
      <c r="A33" s="3" t="s">
        <v>79</v>
      </c>
      <c r="B33" s="8" t="n">
        <v>-130.3</v>
      </c>
      <c r="C33" s="8" t="n">
        <v>-157.9</v>
      </c>
      <c r="D33" s="8" t="n">
        <v>-344.4</v>
      </c>
      <c r="E33" s="8" t="n">
        <v>-401.7</v>
      </c>
    </row>
    <row r="34" spans="1:5">
      <c r="A34" s="3" t="s">
        <v>811</v>
      </c>
      <c r="B34" s="8" t="n">
        <v>-63.4</v>
      </c>
      <c r="C34" s="8" t="n">
        <v>27.4</v>
      </c>
      <c r="D34" s="8" t="n">
        <v>-16.9</v>
      </c>
      <c r="E34" s="8" t="n">
        <v>11.9</v>
      </c>
    </row>
    <row r="35" spans="1:5">
      <c r="A35" s="3" t="s">
        <v>812</v>
      </c>
      <c r="B35" s="8" t="n">
        <v>18.1</v>
      </c>
      <c r="C35" s="8" t="n">
        <v>-13.4</v>
      </c>
      <c r="D35" s="8" t="n">
        <v>19.9</v>
      </c>
      <c r="E35" s="8" t="n">
        <v>-7.7</v>
      </c>
    </row>
    <row r="36" spans="1:5">
      <c r="A36" s="3" t="s">
        <v>813</v>
      </c>
      <c r="B36" s="8" t="n">
        <v>4.5</v>
      </c>
      <c r="C36" s="8" t="n">
        <v>-2.3</v>
      </c>
      <c r="D36" s="8" t="n">
        <v>-1.6</v>
      </c>
      <c r="E36" s="8" t="n">
        <v>-3.3</v>
      </c>
    </row>
    <row r="37" spans="1:5">
      <c r="A37" s="3" t="s">
        <v>95</v>
      </c>
      <c r="B37" s="8" t="n">
        <v>-40.8</v>
      </c>
      <c r="C37" s="8" t="n">
        <v>11.7</v>
      </c>
      <c r="D37" s="8" t="n">
        <v>1.4</v>
      </c>
      <c r="E37" s="8" t="n">
        <v>0.9</v>
      </c>
    </row>
    <row r="38" spans="1:5">
      <c r="A38" s="3" t="s">
        <v>96</v>
      </c>
      <c r="B38" s="8" t="n">
        <v>-171.1</v>
      </c>
      <c r="C38" s="8" t="n">
        <v>-146.2</v>
      </c>
      <c r="D38" s="5" t="n">
        <v>-343</v>
      </c>
      <c r="E38" s="8" t="n">
        <v>-400.8</v>
      </c>
    </row>
    <row r="39" spans="1:5">
      <c r="A39" s="3" t="s">
        <v>98</v>
      </c>
      <c r="B39" s="8" t="n">
        <v>-171.1</v>
      </c>
      <c r="C39" s="8" t="n">
        <v>-146.2</v>
      </c>
      <c r="D39" s="5" t="n">
        <v>-343</v>
      </c>
      <c r="E39" s="8" t="n">
        <v>-400.8</v>
      </c>
    </row>
    <row r="40" spans="1:5">
      <c r="A40" s="3" t="s">
        <v>800</v>
      </c>
    </row>
    <row r="41" spans="1:5">
      <c r="A41" s="6" t="s">
        <v>810</v>
      </c>
    </row>
    <row r="42" spans="1:5">
      <c r="A42" s="3" t="s">
        <v>79</v>
      </c>
      <c r="B42" s="8" t="n">
        <v>91.2</v>
      </c>
      <c r="C42" s="8" t="n">
        <v>130.1</v>
      </c>
      <c r="D42" s="5" t="n">
        <v>220</v>
      </c>
      <c r="E42" s="8" t="n">
        <v>284.3</v>
      </c>
    </row>
    <row r="43" spans="1:5">
      <c r="A43" s="3" t="s">
        <v>811</v>
      </c>
      <c r="B43" s="8" t="n">
        <v>32.3</v>
      </c>
      <c r="C43" s="8" t="n">
        <v>-13.7</v>
      </c>
      <c r="D43" s="8" t="n">
        <v>8.800000000000001</v>
      </c>
      <c r="E43" s="5" t="n">
        <v>-6</v>
      </c>
    </row>
    <row r="44" spans="1:5">
      <c r="A44" s="3" t="s">
        <v>812</v>
      </c>
      <c r="B44" s="8" t="n">
        <v>-9.1</v>
      </c>
      <c r="C44" s="8" t="n">
        <v>6.7</v>
      </c>
      <c r="D44" s="8" t="n">
        <v>-9.9</v>
      </c>
      <c r="E44" s="8" t="n">
        <v>3.9</v>
      </c>
    </row>
    <row r="45" spans="1:5">
      <c r="A45" s="3" t="s">
        <v>813</v>
      </c>
      <c r="B45" s="8" t="n">
        <v>-2.2</v>
      </c>
      <c r="C45" s="8" t="n">
        <v>1.1</v>
      </c>
      <c r="D45" s="8" t="n">
        <v>0.8</v>
      </c>
      <c r="E45" s="8" t="n">
        <v>1.7</v>
      </c>
    </row>
    <row r="46" spans="1:5">
      <c r="A46" s="3" t="s">
        <v>95</v>
      </c>
      <c r="B46" s="5" t="n">
        <v>21</v>
      </c>
      <c r="C46" s="8" t="n">
        <v>-5.9</v>
      </c>
      <c r="D46" s="8" t="n">
        <v>-0.3</v>
      </c>
      <c r="E46" s="8" t="n">
        <v>-0.4</v>
      </c>
    </row>
    <row r="47" spans="1:5">
      <c r="A47" s="3" t="s">
        <v>96</v>
      </c>
      <c r="B47" s="8" t="n">
        <v>112.2</v>
      </c>
      <c r="C47" s="8" t="n">
        <v>124.2</v>
      </c>
      <c r="D47" s="8" t="n">
        <v>219.7</v>
      </c>
      <c r="E47" s="8" t="n">
        <v>283.9</v>
      </c>
    </row>
    <row r="48" spans="1:5">
      <c r="A48" s="3" t="s">
        <v>98</v>
      </c>
      <c r="B48" s="8" t="n">
        <v>112.2</v>
      </c>
      <c r="C48" s="8" t="n">
        <v>124.2</v>
      </c>
      <c r="D48" s="8" t="n">
        <v>219.7</v>
      </c>
      <c r="E48" s="8" t="n">
        <v>283.9</v>
      </c>
    </row>
    <row r="49" spans="1:5">
      <c r="A49" s="3" t="s">
        <v>801</v>
      </c>
    </row>
    <row r="50" spans="1:5">
      <c r="A50" s="6" t="s">
        <v>810</v>
      </c>
    </row>
    <row r="51" spans="1:5">
      <c r="A51" s="3" t="s">
        <v>79</v>
      </c>
      <c r="B51" s="8" t="n">
        <v>39.1</v>
      </c>
      <c r="C51" s="8" t="n">
        <v>27.8</v>
      </c>
      <c r="D51" s="8" t="n">
        <v>124.4</v>
      </c>
      <c r="E51" s="8" t="n">
        <v>117.4</v>
      </c>
    </row>
    <row r="52" spans="1:5">
      <c r="A52" s="3" t="s">
        <v>811</v>
      </c>
      <c r="B52" s="8" t="n">
        <v>31.1</v>
      </c>
      <c r="C52" s="8" t="n">
        <v>-13.7</v>
      </c>
      <c r="D52" s="8" t="n">
        <v>8.1</v>
      </c>
      <c r="E52" s="8" t="n">
        <v>-5.9</v>
      </c>
    </row>
    <row r="53" spans="1:5">
      <c r="A53" s="3" t="s">
        <v>812</v>
      </c>
      <c r="B53" s="5" t="n">
        <v>-9</v>
      </c>
      <c r="C53" s="8" t="n">
        <v>6.7</v>
      </c>
      <c r="D53" s="5" t="n">
        <v>-10</v>
      </c>
      <c r="E53" s="8" t="n">
        <v>3.8</v>
      </c>
    </row>
    <row r="54" spans="1:5">
      <c r="A54" s="3" t="s">
        <v>813</v>
      </c>
      <c r="B54" s="8" t="n">
        <v>-2.3</v>
      </c>
      <c r="C54" s="8" t="n">
        <v>1.2</v>
      </c>
      <c r="D54" s="8" t="n">
        <v>0.8</v>
      </c>
      <c r="E54" s="8" t="n">
        <v>1.6</v>
      </c>
    </row>
    <row r="55" spans="1:5">
      <c r="A55" s="3" t="s">
        <v>95</v>
      </c>
      <c r="B55" s="8" t="n">
        <v>19.8</v>
      </c>
      <c r="C55" s="8" t="n">
        <v>-5.8</v>
      </c>
      <c r="D55" s="8" t="n">
        <v>-1.1</v>
      </c>
      <c r="E55" s="8" t="n">
        <v>-0.5</v>
      </c>
    </row>
    <row r="56" spans="1:5">
      <c r="A56" s="3" t="s">
        <v>96</v>
      </c>
      <c r="B56" s="8" t="n">
        <v>58.9</v>
      </c>
      <c r="C56" s="5" t="n">
        <v>22</v>
      </c>
      <c r="D56" s="8" t="n">
        <v>123.3</v>
      </c>
      <c r="E56" s="8" t="n">
        <v>116.9</v>
      </c>
    </row>
    <row r="57" spans="1:5">
      <c r="A57" s="3" t="s">
        <v>97</v>
      </c>
      <c r="B57" s="8" t="n">
        <v>-0.2</v>
      </c>
      <c r="C57" s="8" t="n">
        <v>-0.2</v>
      </c>
      <c r="D57" s="8" t="n">
        <v>-0.4</v>
      </c>
      <c r="E57" s="8" t="n">
        <v>-0.3</v>
      </c>
    </row>
    <row r="58" spans="1:5">
      <c r="A58" s="3" t="s">
        <v>98</v>
      </c>
      <c r="B58" s="7" t="n">
        <v>59.1</v>
      </c>
      <c r="C58" s="7" t="n">
        <v>22.2</v>
      </c>
      <c r="D58" s="7" t="n">
        <v>123.7</v>
      </c>
      <c r="E58" s="7" t="n">
        <v>11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64</v>
      </c>
    </row>
    <row r="3" spans="1:3">
      <c r="A3" s="6" t="s">
        <v>815</v>
      </c>
    </row>
    <row r="4" spans="1:3">
      <c r="A4" s="3" t="s">
        <v>816</v>
      </c>
      <c r="B4" s="7" t="n">
        <v>162.4</v>
      </c>
      <c r="C4" s="7" t="n">
        <v>117.9</v>
      </c>
    </row>
    <row r="5" spans="1:3">
      <c r="A5" s="6" t="s">
        <v>144</v>
      </c>
    </row>
    <row r="6" spans="1:3">
      <c r="A6" s="3" t="s">
        <v>145</v>
      </c>
      <c r="B6" s="8" t="n">
        <v>-78.09999999999999</v>
      </c>
      <c r="C6" s="8" t="n">
        <v>-59.6</v>
      </c>
    </row>
    <row r="7" spans="1:3">
      <c r="A7" s="3" t="s">
        <v>146</v>
      </c>
      <c r="B7" s="8" t="n">
        <v>-304.7</v>
      </c>
    </row>
    <row r="8" spans="1:3">
      <c r="A8" s="3" t="s">
        <v>147</v>
      </c>
      <c r="B8" s="8" t="n">
        <v>4.3</v>
      </c>
      <c r="C8" s="8" t="n">
        <v>0.8</v>
      </c>
    </row>
    <row r="9" spans="1:3">
      <c r="A9" s="3" t="s">
        <v>148</v>
      </c>
      <c r="B9" s="8" t="n">
        <v>-1.2</v>
      </c>
      <c r="C9" s="8" t="n">
        <v>-1.9</v>
      </c>
    </row>
    <row r="10" spans="1:3">
      <c r="A10" s="3" t="s">
        <v>149</v>
      </c>
      <c r="B10" s="8" t="n">
        <v>-379.7</v>
      </c>
      <c r="C10" s="8" t="n">
        <v>-60.7</v>
      </c>
    </row>
    <row r="11" spans="1:3">
      <c r="A11" s="6" t="s">
        <v>150</v>
      </c>
    </row>
    <row r="12" spans="1:3">
      <c r="A12" s="3" t="s">
        <v>151</v>
      </c>
      <c r="B12" s="8" t="n">
        <v>557.5</v>
      </c>
      <c r="C12" s="8" t="n">
        <v>203.9</v>
      </c>
    </row>
    <row r="13" spans="1:3">
      <c r="A13" s="3" t="s">
        <v>152</v>
      </c>
      <c r="B13" s="8" t="n">
        <v>-223.3</v>
      </c>
      <c r="C13" s="8" t="n">
        <v>-270.2</v>
      </c>
    </row>
    <row r="14" spans="1:3">
      <c r="A14" s="3" t="s">
        <v>153</v>
      </c>
      <c r="B14" s="8" t="n">
        <v>-5.9</v>
      </c>
      <c r="C14" s="8" t="n">
        <v>-1.6</v>
      </c>
    </row>
    <row r="15" spans="1:3">
      <c r="A15" s="3" t="s">
        <v>817</v>
      </c>
      <c r="B15" s="8" t="n">
        <v>-72.09999999999999</v>
      </c>
      <c r="C15" s="8" t="n">
        <v>-64.59999999999999</v>
      </c>
    </row>
    <row r="16" spans="1:3">
      <c r="A16" s="3" t="s">
        <v>121</v>
      </c>
      <c r="B16" s="8" t="n">
        <v>-12.6</v>
      </c>
    </row>
    <row r="17" spans="1:3">
      <c r="A17" s="3" t="s">
        <v>155</v>
      </c>
      <c r="C17" s="8" t="n">
        <v>-3.2</v>
      </c>
    </row>
    <row r="18" spans="1:3">
      <c r="A18" s="3" t="s">
        <v>818</v>
      </c>
      <c r="B18" s="8" t="n">
        <v>-24.3</v>
      </c>
      <c r="C18" s="8" t="n">
        <v>-10.5</v>
      </c>
    </row>
    <row r="19" spans="1:3">
      <c r="A19" s="3" t="s">
        <v>157</v>
      </c>
      <c r="B19" s="8" t="n">
        <v>53.4</v>
      </c>
      <c r="C19" s="8" t="n">
        <v>-186.4</v>
      </c>
    </row>
    <row r="20" spans="1:3">
      <c r="A20" s="3" t="s">
        <v>158</v>
      </c>
      <c r="B20" s="8" t="n">
        <v>-1.5</v>
      </c>
      <c r="C20" s="8" t="n">
        <v>-1.7</v>
      </c>
    </row>
    <row r="21" spans="1:3">
      <c r="A21" s="3" t="s">
        <v>159</v>
      </c>
      <c r="B21" s="8" t="n">
        <v>-165.4</v>
      </c>
      <c r="C21" s="8" t="n">
        <v>-130.9</v>
      </c>
    </row>
    <row r="22" spans="1:3">
      <c r="A22" s="3" t="s">
        <v>160</v>
      </c>
      <c r="B22" s="8" t="n">
        <v>275.3</v>
      </c>
      <c r="C22" s="8" t="n">
        <v>247.9</v>
      </c>
    </row>
    <row r="23" spans="1:3">
      <c r="A23" s="3" t="s">
        <v>161</v>
      </c>
      <c r="B23" s="8" t="n">
        <v>109.9</v>
      </c>
      <c r="C23" s="5" t="n">
        <v>117</v>
      </c>
    </row>
    <row r="24" spans="1:3">
      <c r="A24" s="3" t="s">
        <v>802</v>
      </c>
    </row>
    <row r="25" spans="1:3">
      <c r="A25" s="6" t="s">
        <v>815</v>
      </c>
    </row>
    <row r="26" spans="1:3">
      <c r="A26" s="3" t="s">
        <v>816</v>
      </c>
      <c r="B26" s="8" t="n">
        <v>176.6</v>
      </c>
      <c r="C26" s="5" t="n">
        <v>-272</v>
      </c>
    </row>
    <row r="27" spans="1:3">
      <c r="A27" s="6" t="s">
        <v>144</v>
      </c>
    </row>
    <row r="28" spans="1:3">
      <c r="A28" s="3" t="s">
        <v>145</v>
      </c>
      <c r="B28" s="8" t="n">
        <v>-35.4</v>
      </c>
      <c r="C28" s="8" t="n">
        <v>-32.2</v>
      </c>
    </row>
    <row r="29" spans="1:3">
      <c r="A29" s="3" t="s">
        <v>146</v>
      </c>
      <c r="B29" s="8" t="n">
        <v>-304.7</v>
      </c>
    </row>
    <row r="30" spans="1:3">
      <c r="A30" s="3" t="s">
        <v>147</v>
      </c>
      <c r="C30" s="8" t="n">
        <v>0.1</v>
      </c>
    </row>
    <row r="31" spans="1:3">
      <c r="A31" s="3" t="s">
        <v>148</v>
      </c>
      <c r="C31" s="8" t="n">
        <v>-0.6</v>
      </c>
    </row>
    <row r="32" spans="1:3">
      <c r="A32" s="3" t="s">
        <v>149</v>
      </c>
      <c r="B32" s="8" t="n">
        <v>-340.1</v>
      </c>
      <c r="C32" s="8" t="n">
        <v>-32.7</v>
      </c>
    </row>
    <row r="33" spans="1:3">
      <c r="A33" s="6" t="s">
        <v>150</v>
      </c>
    </row>
    <row r="34" spans="1:3">
      <c r="A34" s="3" t="s">
        <v>151</v>
      </c>
      <c r="B34" s="8" t="n">
        <v>557.5</v>
      </c>
      <c r="C34" s="8" t="n">
        <v>217.8</v>
      </c>
    </row>
    <row r="35" spans="1:3">
      <c r="A35" s="3" t="s">
        <v>152</v>
      </c>
      <c r="B35" s="8" t="n">
        <v>-207.7</v>
      </c>
      <c r="C35" s="5" t="n">
        <v>-310</v>
      </c>
    </row>
    <row r="36" spans="1:3">
      <c r="A36" s="3" t="s">
        <v>153</v>
      </c>
      <c r="B36" s="8" t="n">
        <v>-5.9</v>
      </c>
      <c r="C36" s="8" t="n">
        <v>-1.6</v>
      </c>
    </row>
    <row r="37" spans="1:3">
      <c r="A37" s="3" t="s">
        <v>817</v>
      </c>
      <c r="B37" s="8" t="n">
        <v>-240.1</v>
      </c>
      <c r="C37" s="8" t="n">
        <v>-74.59999999999999</v>
      </c>
    </row>
    <row r="38" spans="1:3">
      <c r="A38" s="3" t="s">
        <v>121</v>
      </c>
      <c r="B38" s="8" t="n">
        <v>-12.6</v>
      </c>
    </row>
    <row r="39" spans="1:3">
      <c r="A39" s="3" t="s">
        <v>155</v>
      </c>
      <c r="C39" s="8" t="n">
        <v>-3.2</v>
      </c>
    </row>
    <row r="40" spans="1:3">
      <c r="A40" s="3" t="s">
        <v>819</v>
      </c>
      <c r="B40" s="8" t="n">
        <v>-20.7</v>
      </c>
      <c r="C40" s="8" t="n">
        <v>467.2</v>
      </c>
    </row>
    <row r="41" spans="1:3">
      <c r="A41" s="3" t="s">
        <v>157</v>
      </c>
      <c r="B41" s="8" t="n">
        <v>70.5</v>
      </c>
      <c r="C41" s="8" t="n">
        <v>295.6</v>
      </c>
    </row>
    <row r="42" spans="1:3">
      <c r="A42" s="3" t="s">
        <v>159</v>
      </c>
      <c r="B42" s="5" t="n">
        <v>-93</v>
      </c>
      <c r="C42" s="8" t="n">
        <v>-9.1</v>
      </c>
    </row>
    <row r="43" spans="1:3">
      <c r="A43" s="3" t="s">
        <v>160</v>
      </c>
      <c r="B43" s="8" t="n">
        <v>98.59999999999999</v>
      </c>
      <c r="C43" s="5" t="n">
        <v>13</v>
      </c>
    </row>
    <row r="44" spans="1:3">
      <c r="A44" s="3" t="s">
        <v>161</v>
      </c>
      <c r="B44" s="8" t="n">
        <v>5.6</v>
      </c>
      <c r="C44" s="8" t="n">
        <v>3.9</v>
      </c>
    </row>
    <row r="45" spans="1:3">
      <c r="A45" s="3" t="s">
        <v>21</v>
      </c>
    </row>
    <row r="46" spans="1:3">
      <c r="A46" s="6" t="s">
        <v>815</v>
      </c>
    </row>
    <row r="47" spans="1:3">
      <c r="A47" s="3" t="s">
        <v>816</v>
      </c>
      <c r="B47" s="8" t="n">
        <v>144.6</v>
      </c>
      <c r="C47" s="8" t="n">
        <v>104.7</v>
      </c>
    </row>
    <row r="48" spans="1:3">
      <c r="A48" s="6" t="s">
        <v>144</v>
      </c>
    </row>
    <row r="49" spans="1:3">
      <c r="A49" s="3" t="s">
        <v>145</v>
      </c>
      <c r="B49" s="8" t="n">
        <v>-78.09999999999999</v>
      </c>
      <c r="C49" s="8" t="n">
        <v>-59.6</v>
      </c>
    </row>
    <row r="50" spans="1:3">
      <c r="A50" s="3" t="s">
        <v>146</v>
      </c>
      <c r="B50" s="8" t="n">
        <v>-304.7</v>
      </c>
    </row>
    <row r="51" spans="1:3">
      <c r="A51" s="3" t="s">
        <v>147</v>
      </c>
      <c r="B51" s="8" t="n">
        <v>4.3</v>
      </c>
      <c r="C51" s="8" t="n">
        <v>0.8</v>
      </c>
    </row>
    <row r="52" spans="1:3">
      <c r="A52" s="3" t="s">
        <v>148</v>
      </c>
      <c r="B52" s="8" t="n">
        <v>-1.2</v>
      </c>
      <c r="C52" s="8" t="n">
        <v>-1.9</v>
      </c>
    </row>
    <row r="53" spans="1:3">
      <c r="A53" s="3" t="s">
        <v>149</v>
      </c>
      <c r="B53" s="8" t="n">
        <v>-379.7</v>
      </c>
      <c r="C53" s="8" t="n">
        <v>-60.7</v>
      </c>
    </row>
    <row r="54" spans="1:3">
      <c r="A54" s="6" t="s">
        <v>150</v>
      </c>
    </row>
    <row r="55" spans="1:3">
      <c r="A55" s="3" t="s">
        <v>151</v>
      </c>
      <c r="B55" s="8" t="n">
        <v>557.5</v>
      </c>
      <c r="C55" s="8" t="n">
        <v>217.8</v>
      </c>
    </row>
    <row r="56" spans="1:3">
      <c r="A56" s="3" t="s">
        <v>152</v>
      </c>
      <c r="B56" s="8" t="n">
        <v>-223.3</v>
      </c>
      <c r="C56" s="8" t="n">
        <v>-311.7</v>
      </c>
    </row>
    <row r="57" spans="1:3">
      <c r="A57" s="3" t="s">
        <v>153</v>
      </c>
      <c r="B57" s="8" t="n">
        <v>-5.9</v>
      </c>
      <c r="C57" s="8" t="n">
        <v>-1.6</v>
      </c>
    </row>
    <row r="58" spans="1:3">
      <c r="A58" s="3" t="s">
        <v>817</v>
      </c>
      <c r="B58" s="8" t="n">
        <v>-240.1</v>
      </c>
      <c r="C58" s="8" t="n">
        <v>-74.59999999999999</v>
      </c>
    </row>
    <row r="59" spans="1:3">
      <c r="A59" s="3" t="s">
        <v>121</v>
      </c>
      <c r="B59" s="8" t="n">
        <v>-12.6</v>
      </c>
    </row>
    <row r="60" spans="1:3">
      <c r="A60" s="3" t="s">
        <v>155</v>
      </c>
      <c r="C60" s="8" t="n">
        <v>-3.2</v>
      </c>
    </row>
    <row r="61" spans="1:3">
      <c r="A61" s="3" t="s">
        <v>157</v>
      </c>
      <c r="B61" s="8" t="n">
        <v>75.59999999999999</v>
      </c>
      <c r="C61" s="8" t="n">
        <v>-173.3</v>
      </c>
    </row>
    <row r="62" spans="1:3">
      <c r="A62" s="3" t="s">
        <v>158</v>
      </c>
      <c r="B62" s="8" t="n">
        <v>-1.5</v>
      </c>
      <c r="C62" s="8" t="n">
        <v>-1.7</v>
      </c>
    </row>
    <row r="63" spans="1:3">
      <c r="A63" s="3" t="s">
        <v>159</v>
      </c>
      <c r="B63" s="5" t="n">
        <v>-161</v>
      </c>
      <c r="C63" s="5" t="n">
        <v>-131</v>
      </c>
    </row>
    <row r="64" spans="1:3">
      <c r="A64" s="3" t="s">
        <v>160</v>
      </c>
      <c r="B64" s="8" t="n">
        <v>270.8</v>
      </c>
      <c r="C64" s="8" t="n">
        <v>247.9</v>
      </c>
    </row>
    <row r="65" spans="1:3">
      <c r="A65" s="3" t="s">
        <v>161</v>
      </c>
      <c r="B65" s="8" t="n">
        <v>109.8</v>
      </c>
      <c r="C65" s="8" t="n">
        <v>116.9</v>
      </c>
    </row>
    <row r="66" spans="1:3">
      <c r="A66" s="3" t="s">
        <v>800</v>
      </c>
    </row>
    <row r="67" spans="1:3">
      <c r="A67" s="6" t="s">
        <v>815</v>
      </c>
    </row>
    <row r="68" spans="1:3">
      <c r="A68" s="3" t="s">
        <v>816</v>
      </c>
      <c r="B68" s="8" t="n">
        <v>91.09999999999999</v>
      </c>
      <c r="C68" s="8" t="n">
        <v>219.5</v>
      </c>
    </row>
    <row r="69" spans="1:3">
      <c r="A69" s="6" t="s">
        <v>144</v>
      </c>
    </row>
    <row r="70" spans="1:3">
      <c r="A70" s="3" t="s">
        <v>145</v>
      </c>
      <c r="B70" s="5" t="n">
        <v>-13</v>
      </c>
      <c r="C70" s="5" t="n">
        <v>-6</v>
      </c>
    </row>
    <row r="71" spans="1:3">
      <c r="A71" s="3" t="s">
        <v>147</v>
      </c>
      <c r="B71" s="8" t="n">
        <v>0.3</v>
      </c>
    </row>
    <row r="72" spans="1:3">
      <c r="A72" s="3" t="s">
        <v>148</v>
      </c>
      <c r="B72" s="8" t="n">
        <v>-1.2</v>
      </c>
      <c r="C72" s="8" t="n">
        <v>-1.3</v>
      </c>
    </row>
    <row r="73" spans="1:3">
      <c r="A73" s="3" t="s">
        <v>149</v>
      </c>
      <c r="B73" s="8" t="n">
        <v>-13.9</v>
      </c>
      <c r="C73" s="8" t="n">
        <v>-7.3</v>
      </c>
    </row>
    <row r="74" spans="1:3">
      <c r="A74" s="6" t="s">
        <v>150</v>
      </c>
    </row>
    <row r="75" spans="1:3">
      <c r="A75" s="3" t="s">
        <v>819</v>
      </c>
      <c r="B75" s="8" t="n">
        <v>-78.8</v>
      </c>
      <c r="C75" s="8" t="n">
        <v>-218.3</v>
      </c>
    </row>
    <row r="76" spans="1:3">
      <c r="A76" s="3" t="s">
        <v>157</v>
      </c>
      <c r="B76" s="8" t="n">
        <v>-78.8</v>
      </c>
      <c r="C76" s="8" t="n">
        <v>-218.3</v>
      </c>
    </row>
    <row r="77" spans="1:3">
      <c r="A77" s="3" t="s">
        <v>159</v>
      </c>
      <c r="B77" s="8" t="n">
        <v>-1.6</v>
      </c>
      <c r="C77" s="8" t="n">
        <v>-6.1</v>
      </c>
    </row>
    <row r="78" spans="1:3">
      <c r="A78" s="3" t="s">
        <v>160</v>
      </c>
      <c r="B78" s="8" t="n">
        <v>3.1</v>
      </c>
      <c r="C78" s="8" t="n">
        <v>8.6</v>
      </c>
    </row>
    <row r="79" spans="1:3">
      <c r="A79" s="3" t="s">
        <v>161</v>
      </c>
      <c r="B79" s="8" t="n">
        <v>1.5</v>
      </c>
      <c r="C79" s="8" t="n">
        <v>2.5</v>
      </c>
    </row>
    <row r="80" spans="1:3">
      <c r="A80" s="3" t="s">
        <v>801</v>
      </c>
    </row>
    <row r="81" spans="1:3">
      <c r="A81" s="6" t="s">
        <v>815</v>
      </c>
    </row>
    <row r="82" spans="1:3">
      <c r="A82" s="3" t="s">
        <v>816</v>
      </c>
      <c r="B82" s="8" t="n">
        <v>-46.1</v>
      </c>
      <c r="C82" s="8" t="n">
        <v>-99.8</v>
      </c>
    </row>
    <row r="83" spans="1:3">
      <c r="A83" s="6" t="s">
        <v>144</v>
      </c>
    </row>
    <row r="84" spans="1:3">
      <c r="A84" s="3" t="s">
        <v>145</v>
      </c>
      <c r="B84" s="8" t="n">
        <v>-29.7</v>
      </c>
      <c r="C84" s="8" t="n">
        <v>-21.4</v>
      </c>
    </row>
    <row r="85" spans="1:3">
      <c r="A85" s="3" t="s">
        <v>147</v>
      </c>
      <c r="B85" s="5" t="n">
        <v>4</v>
      </c>
      <c r="C85" s="8" t="n">
        <v>0.7</v>
      </c>
    </row>
    <row r="86" spans="1:3">
      <c r="A86" s="3" t="s">
        <v>149</v>
      </c>
      <c r="B86" s="8" t="n">
        <v>-25.7</v>
      </c>
      <c r="C86" s="8" t="n">
        <v>-20.7</v>
      </c>
    </row>
    <row r="87" spans="1:3">
      <c r="A87" s="6" t="s">
        <v>150</v>
      </c>
    </row>
    <row r="88" spans="1:3">
      <c r="A88" s="3" t="s">
        <v>152</v>
      </c>
      <c r="B88" s="8" t="n">
        <v>-15.6</v>
      </c>
      <c r="C88" s="8" t="n">
        <v>-1.7</v>
      </c>
    </row>
    <row r="89" spans="1:3">
      <c r="A89" s="3" t="s">
        <v>819</v>
      </c>
      <c r="B89" s="8" t="n">
        <v>22.5</v>
      </c>
      <c r="C89" s="8" t="n">
        <v>8.1</v>
      </c>
    </row>
    <row r="90" spans="1:3">
      <c r="A90" s="3" t="s">
        <v>157</v>
      </c>
      <c r="B90" s="8" t="n">
        <v>6.9</v>
      </c>
      <c r="C90" s="8" t="n">
        <v>6.4</v>
      </c>
    </row>
    <row r="91" spans="1:3">
      <c r="A91" s="3" t="s">
        <v>158</v>
      </c>
      <c r="B91" s="8" t="n">
        <v>-1.5</v>
      </c>
      <c r="C91" s="8" t="n">
        <v>-1.7</v>
      </c>
    </row>
    <row r="92" spans="1:3">
      <c r="A92" s="3" t="s">
        <v>159</v>
      </c>
      <c r="B92" s="8" t="n">
        <v>-66.40000000000001</v>
      </c>
      <c r="C92" s="8" t="n">
        <v>-115.8</v>
      </c>
    </row>
    <row r="93" spans="1:3">
      <c r="A93" s="3" t="s">
        <v>160</v>
      </c>
      <c r="B93" s="8" t="n">
        <v>169.1</v>
      </c>
      <c r="C93" s="8" t="n">
        <v>226.3</v>
      </c>
    </row>
    <row r="94" spans="1:3">
      <c r="A94" s="3" t="s">
        <v>161</v>
      </c>
      <c r="B94" s="8" t="n">
        <v>102.7</v>
      </c>
      <c r="C94" s="8" t="n">
        <v>110.5</v>
      </c>
    </row>
    <row r="95" spans="1:3">
      <c r="A95" s="3" t="s">
        <v>794</v>
      </c>
    </row>
    <row r="96" spans="1:3">
      <c r="A96" s="6" t="s">
        <v>815</v>
      </c>
    </row>
    <row r="97" spans="1:3">
      <c r="A97" s="3" t="s">
        <v>816</v>
      </c>
      <c r="B97" s="5" t="n">
        <v>-77</v>
      </c>
      <c r="C97" s="5" t="n">
        <v>257</v>
      </c>
    </row>
    <row r="98" spans="1:3">
      <c r="A98" s="6" t="s">
        <v>150</v>
      </c>
    </row>
    <row r="99" spans="1:3">
      <c r="A99" s="3" t="s">
        <v>819</v>
      </c>
      <c r="B99" s="5" t="n">
        <v>77</v>
      </c>
      <c r="C99" s="5" t="n">
        <v>-257</v>
      </c>
    </row>
    <row r="100" spans="1:3">
      <c r="A100" s="3" t="s">
        <v>157</v>
      </c>
      <c r="B100" s="9" t="n">
        <v>77</v>
      </c>
      <c r="C100" s="9" t="n">
        <v>-2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53:48Z</dcterms:created>
  <dcterms:modified xmlns:dcterms="http://purl.org/dc/terms/" xmlns:xsi="http://www.w3.org/2001/XMLSchema-instance" xsi:type="dcterms:W3CDTF">2017-08-01T16:53:48Z</dcterms:modified>
</cp:coreProperties>
</file>